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 in unconsolidated re" sheetId="10" state="visible" r:id="rId10"/>
    <sheet xmlns:r="http://schemas.openxmlformats.org/officeDocument/2006/relationships" name="Investments" sheetId="11" state="visible" r:id="rId11"/>
    <sheet xmlns:r="http://schemas.openxmlformats.org/officeDocument/2006/relationships" name="Other assets" sheetId="12" state="visible" r:id="rId12"/>
    <sheet xmlns:r="http://schemas.openxmlformats.org/officeDocument/2006/relationships" name="Fair value measurements" sheetId="13" state="visible" r:id="rId13"/>
    <sheet xmlns:r="http://schemas.openxmlformats.org/officeDocument/2006/relationships" name="Secured and unsecured senior de" sheetId="14" state="visible" r:id="rId14"/>
    <sheet xmlns:r="http://schemas.openxmlformats.org/officeDocument/2006/relationships" name="Interest rate hedge agreements" sheetId="15" state="visible" r:id="rId15"/>
    <sheet xmlns:r="http://schemas.openxmlformats.org/officeDocument/2006/relationships" name="Accounts payable, accrued expen"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Assets classified as held for s" sheetId="20" state="visible" r:id="rId20"/>
    <sheet xmlns:r="http://schemas.openxmlformats.org/officeDocument/2006/relationships" name="Subsequent events" sheetId="21" state="visible" r:id="rId21"/>
    <sheet xmlns:r="http://schemas.openxmlformats.org/officeDocument/2006/relationships" name="Condensed consolidating financ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real estate Inve" sheetId="25" state="visible" r:id="rId25"/>
    <sheet xmlns:r="http://schemas.openxmlformats.org/officeDocument/2006/relationships" name="Investment in unconsolidated 26" sheetId="26" state="visible" r:id="rId26"/>
    <sheet xmlns:r="http://schemas.openxmlformats.org/officeDocument/2006/relationships" name="Investment in unconsolidated 27" sheetId="27" state="visible" r:id="rId27"/>
    <sheet xmlns:r="http://schemas.openxmlformats.org/officeDocument/2006/relationships" name="Investments Investments (Tables" sheetId="28" state="visible" r:id="rId28"/>
    <sheet xmlns:r="http://schemas.openxmlformats.org/officeDocument/2006/relationships" name="Other assets Other assets (Tabl" sheetId="29" state="visible" r:id="rId29"/>
    <sheet xmlns:r="http://schemas.openxmlformats.org/officeDocument/2006/relationships" name="Fair value measurements Fair va" sheetId="30" state="visible" r:id="rId30"/>
    <sheet xmlns:r="http://schemas.openxmlformats.org/officeDocument/2006/relationships" name="Secured and unsecured senior 31" sheetId="31" state="visible" r:id="rId31"/>
    <sheet xmlns:r="http://schemas.openxmlformats.org/officeDocument/2006/relationships" name="Interest rate hedge agreements " sheetId="32" state="visible" r:id="rId32"/>
    <sheet xmlns:r="http://schemas.openxmlformats.org/officeDocument/2006/relationships" name="Accounts payable, accrued exp33" sheetId="33" state="visible" r:id="rId33"/>
    <sheet xmlns:r="http://schemas.openxmlformats.org/officeDocument/2006/relationships" name="Earnings per share Earnings per" sheetId="34" state="visible" r:id="rId34"/>
    <sheet xmlns:r="http://schemas.openxmlformats.org/officeDocument/2006/relationships" name="Stockholders' equity Stockholde" sheetId="35" state="visible" r:id="rId35"/>
    <sheet xmlns:r="http://schemas.openxmlformats.org/officeDocument/2006/relationships" name="Assets classified as held for36" sheetId="36" state="visible" r:id="rId36"/>
    <sheet xmlns:r="http://schemas.openxmlformats.org/officeDocument/2006/relationships" name="Condensed consolidating fina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stments in real estate Sche" sheetId="40" state="visible" r:id="rId40"/>
    <sheet xmlns:r="http://schemas.openxmlformats.org/officeDocument/2006/relationships" name="Investments in real estate In41" sheetId="41" state="visible" r:id="rId41"/>
    <sheet xmlns:r="http://schemas.openxmlformats.org/officeDocument/2006/relationships" name="Investments in real estate Acqu" sheetId="42" state="visible" r:id="rId42"/>
    <sheet xmlns:r="http://schemas.openxmlformats.org/officeDocument/2006/relationships" name="Investments in real estate Real" sheetId="43" state="visible" r:id="rId43"/>
    <sheet xmlns:r="http://schemas.openxmlformats.org/officeDocument/2006/relationships" name="Investment in unconsolidated 44" sheetId="44" state="visible" r:id="rId44"/>
    <sheet xmlns:r="http://schemas.openxmlformats.org/officeDocument/2006/relationships" name="Investments Summary of Investme" sheetId="45" state="visible" r:id="rId45"/>
    <sheet xmlns:r="http://schemas.openxmlformats.org/officeDocument/2006/relationships" name="Investments Investment Income (" sheetId="46" state="visible" r:id="rId46"/>
    <sheet xmlns:r="http://schemas.openxmlformats.org/officeDocument/2006/relationships" name="Other assets Other assets (Deta" sheetId="47" state="visible" r:id="rId47"/>
    <sheet xmlns:r="http://schemas.openxmlformats.org/officeDocument/2006/relationships" name="Other assets Net investment in " sheetId="48" state="visible" r:id="rId48"/>
    <sheet xmlns:r="http://schemas.openxmlformats.org/officeDocument/2006/relationships" name="Other assets Direct financing l" sheetId="49" state="visible" r:id="rId49"/>
    <sheet xmlns:r="http://schemas.openxmlformats.org/officeDocument/2006/relationships" name="Fair value measurements Assets " sheetId="50" state="visible" r:id="rId50"/>
    <sheet xmlns:r="http://schemas.openxmlformats.org/officeDocument/2006/relationships" name="Fair value measurements Book an" sheetId="51" state="visible" r:id="rId51"/>
    <sheet xmlns:r="http://schemas.openxmlformats.org/officeDocument/2006/relationships" name="Secured and unsecured senior 52" sheetId="52" state="visible" r:id="rId52"/>
    <sheet xmlns:r="http://schemas.openxmlformats.org/officeDocument/2006/relationships" name="Secured and unsecured senior 53" sheetId="53" state="visible" r:id="rId53"/>
    <sheet xmlns:r="http://schemas.openxmlformats.org/officeDocument/2006/relationships" name="Secured and unsecured senior 54" sheetId="54" state="visible" r:id="rId54"/>
    <sheet xmlns:r="http://schemas.openxmlformats.org/officeDocument/2006/relationships" name="Secured and unsecured senior 55" sheetId="55" state="visible" r:id="rId55"/>
    <sheet xmlns:r="http://schemas.openxmlformats.org/officeDocument/2006/relationships" name="Secured and unsecured senior 56" sheetId="56" state="visible" r:id="rId56"/>
    <sheet xmlns:r="http://schemas.openxmlformats.org/officeDocument/2006/relationships" name="Secured and unsecured senior 57" sheetId="57" state="visible" r:id="rId57"/>
    <sheet xmlns:r="http://schemas.openxmlformats.org/officeDocument/2006/relationships" name="Interest rate hedge agreement58" sheetId="58" state="visible" r:id="rId58"/>
    <sheet xmlns:r="http://schemas.openxmlformats.org/officeDocument/2006/relationships" name="Interest rate hedge agreement59" sheetId="59" state="visible" r:id="rId59"/>
    <sheet xmlns:r="http://schemas.openxmlformats.org/officeDocument/2006/relationships" name="Accounts payable, accrued exp60" sheetId="60" state="visible" r:id="rId60"/>
    <sheet xmlns:r="http://schemas.openxmlformats.org/officeDocument/2006/relationships" name="Earnings per share Earnings p61" sheetId="61" state="visible" r:id="rId61"/>
    <sheet xmlns:r="http://schemas.openxmlformats.org/officeDocument/2006/relationships" name="Stockholders' equity (Details)" sheetId="62" state="visible" r:id="rId62"/>
    <sheet xmlns:r="http://schemas.openxmlformats.org/officeDocument/2006/relationships" name="Stockholders' equity Accumulate" sheetId="63" state="visible" r:id="rId63"/>
    <sheet xmlns:r="http://schemas.openxmlformats.org/officeDocument/2006/relationships" name="Noncontrolling interests (Detai" sheetId="64" state="visible" r:id="rId64"/>
    <sheet xmlns:r="http://schemas.openxmlformats.org/officeDocument/2006/relationships" name="Assets classified as held for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s>
  <definedNames/>
  <calcPr calcId="124519" fullCalcOnLoad="1"/>
</workbook>
</file>

<file path=xl/sharedStrings.xml><?xml version="1.0" encoding="utf-8"?>
<sst xmlns="http://schemas.openxmlformats.org/spreadsheetml/2006/main" uniqueCount="792">
  <si>
    <t>Document and Entity Information - shares</t>
  </si>
  <si>
    <t>6 Months Ended</t>
  </si>
  <si>
    <t>Jun. 30, 2017</t>
  </si>
  <si>
    <t>Jul. 14, 2017</t>
  </si>
  <si>
    <t>Document and Entity Information</t>
  </si>
  <si>
    <t>Entity Registrant Name</t>
  </si>
  <si>
    <t>ALEXANDRIA REAL ESTATE EQUITI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naudited) - USD ($) $ in Thousands</t>
  </si>
  <si>
    <t>Dec. 31, 2016</t>
  </si>
  <si>
    <t>Assets</t>
  </si>
  <si>
    <t>Investments in real estate, net</t>
  </si>
  <si>
    <t>Investments in unconsolidated real estate joint ventures</t>
  </si>
  <si>
    <t>Cash and cash equivalents</t>
  </si>
  <si>
    <t>Restricted cash</t>
  </si>
  <si>
    <t>Tenant receivables</t>
  </si>
  <si>
    <t>Deferred rent</t>
  </si>
  <si>
    <t>Deferred leasing costs</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xml:space="preserve"> </t>
  </si>
  <si>
    <t>Redeemable noncontrolling interests</t>
  </si>
  <si>
    <t>Alexandria Real Estate Equities, Inc.’s stockholders’ equity:</t>
  </si>
  <si>
    <t>7.00% Series D cumulative convertible preferred stock</t>
  </si>
  <si>
    <t>6.45% Series E cumulative redeemable preferred stock</t>
  </si>
  <si>
    <t>Common stock</t>
  </si>
  <si>
    <t>Additional paid-in capital</t>
  </si>
  <si>
    <t>Accumulated other comprehensive income</t>
  </si>
  <si>
    <t>Alexandria Real Estate Equities, Inc.’s stockholders’ equity</t>
  </si>
  <si>
    <t>Noncontrolling interests</t>
  </si>
  <si>
    <t>Total equity</t>
  </si>
  <si>
    <t>Total liabilities, noncontrolling interests, and equity</t>
  </si>
  <si>
    <t>Consolidated Statements of Income (Unaudited) - USD ($) $ in Thousands</t>
  </si>
  <si>
    <t>3 Months Ended</t>
  </si>
  <si>
    <t>Jun. 30, 2016</t>
  </si>
  <si>
    <t>Revenues:</t>
  </si>
  <si>
    <t>Rental</t>
  </si>
  <si>
    <t>Tenant recoveries</t>
  </si>
  <si>
    <t>Other income</t>
  </si>
  <si>
    <t>Total revenues</t>
  </si>
  <si>
    <t>Expenses:</t>
  </si>
  <si>
    <t>Rental operations</t>
  </si>
  <si>
    <t>General and administrative</t>
  </si>
  <si>
    <t>Interest</t>
  </si>
  <si>
    <t>Depreciation and amortization</t>
  </si>
  <si>
    <t>Impairment of real estate</t>
  </si>
  <si>
    <t>Loss on early extinguishment of debt</t>
  </si>
  <si>
    <t>Total expenses</t>
  </si>
  <si>
    <t>Equity in earnings (losses) of unconsolidated real estate joint ventures</t>
  </si>
  <si>
    <t>Gain (loss) on sale of real estate - rental properties</t>
  </si>
  <si>
    <t>Gain (loss) on sale of real estate - land parcels</t>
  </si>
  <si>
    <t>Net income (loss)</t>
  </si>
  <si>
    <t>Net income attributable to noncontrolling interests</t>
  </si>
  <si>
    <t>Net income (loss) attributable to Alexandria Real Estate Equities, Inc.’s stockholders</t>
  </si>
  <si>
    <t>Dividends on preferred stock</t>
  </si>
  <si>
    <t>Preferred stock redemption charge</t>
  </si>
  <si>
    <t>Net income attributable to unvested restricted stock awards</t>
  </si>
  <si>
    <t>Net income (loss) attributable to Alexandria Real Estate Equities, Inc.’s common stockholders</t>
  </si>
  <si>
    <t>Earnings per share attributable to Alexandria’s common stockholders – basic and diluted:</t>
  </si>
  <si>
    <t>Earnings per share – basic and diluted (usd per share)</t>
  </si>
  <si>
    <t>Dividends declared per share of common stock (dollar per share)</t>
  </si>
  <si>
    <t>Consolidated Statements of Comprehensive Income (Unaudited) - USD ($) $ in Thousands</t>
  </si>
  <si>
    <t>Statement of Comprehensive Income [Abstract]</t>
  </si>
  <si>
    <t>Unrealized (losses) gains on available-for-sale equity securities:</t>
  </si>
  <si>
    <t>Unrealized holding (losses) gains arising during the period</t>
  </si>
  <si>
    <t>Reclassification adjustments for losses (gains) included in net income (loss)</t>
  </si>
  <si>
    <t>Unrealized (losses) gains on available-for-sale equity securities, net</t>
  </si>
  <si>
    <t>Unrealized gains (losses) on interest rate hedge agreements:</t>
  </si>
  <si>
    <t>Unrealized interest rate hedge (losses) gains arising during the period</t>
  </si>
  <si>
    <t>Reclassification adjustment for amortization of interest expense included in net income</t>
  </si>
  <si>
    <t>Unrealized gains on interest rate swap agreements, net</t>
  </si>
  <si>
    <t>Unrealized gains on foreign currency translation:</t>
  </si>
  <si>
    <t>Unrealized foreign currency translation gains (losses) arising during the period</t>
  </si>
  <si>
    <t>Reclassification adjustments for losses included in net income (loss)</t>
  </si>
  <si>
    <t>Unrealized gains on foreign currency translation, net</t>
  </si>
  <si>
    <t>Total other comprehensive income (loss)</t>
  </si>
  <si>
    <t>Comprehensive income</t>
  </si>
  <si>
    <t>Less: comprehensive income attributable to noncontrolling interests</t>
  </si>
  <si>
    <t>Comprehensive income (loss) attributable to Alexandria Real Estate Equities, Inc.’s common stockholders</t>
  </si>
  <si>
    <t>Consolidated Statement of Changes in Stockholders' Equity and Noncontrolling Interests (Unaudited) - 6 months ended Jun. 30, 2017 - USD ($) $ in Thousands</t>
  </si>
  <si>
    <t>Total</t>
  </si>
  <si>
    <t>Common Stock</t>
  </si>
  <si>
    <t>Additional Paid-In Capital</t>
  </si>
  <si>
    <t>Retained Earnings</t>
  </si>
  <si>
    <t>Accumulated Other Comprehensive Income</t>
  </si>
  <si>
    <t>Noncontrolling Interests</t>
  </si>
  <si>
    <t>Redeemable Noncontrolling Interests</t>
  </si>
  <si>
    <t>7.00% Series D Cumulative Convertible Preferred Stock</t>
  </si>
  <si>
    <t>7.00% Series D Cumulative Convertible Preferred StockPreferred Stock</t>
  </si>
  <si>
    <t>7.00% Series D Cumulative Convertible Preferred StockAdditional Paid-In Capital</t>
  </si>
  <si>
    <t>7.00% Series D Cumulative Convertible Preferred StockRetained Earnings</t>
  </si>
  <si>
    <t>6.45% Series E Cumulative Redeemable Preferred Stock</t>
  </si>
  <si>
    <t>6.45% Series E Cumulative Redeemable Preferred StockPreferred Stock</t>
  </si>
  <si>
    <t>6.45% Series E Cumulative Redeemable Preferred StockAdditional Paid-In Capital</t>
  </si>
  <si>
    <t>6.45% Series E Cumulative Redeemable Preferred StockRetained Earnings</t>
  </si>
  <si>
    <t>Beginning balance (shares) at Dec. 31, 2016</t>
  </si>
  <si>
    <t>Beginning balance at Dec. 31, 2016</t>
  </si>
  <si>
    <t>Increase (Decrease) in Stockholders' Equity</t>
  </si>
  <si>
    <t>Net Income</t>
  </si>
  <si>
    <t>Total other comprehensive income</t>
  </si>
  <si>
    <t>Distributions to noncontrolling interests</t>
  </si>
  <si>
    <t>Sale of and contributions from noncontrolling interests</t>
  </si>
  <si>
    <t>Issuances of common stock (shares)</t>
  </si>
  <si>
    <t>Issuances of common stock</t>
  </si>
  <si>
    <t>Issuances pursuant to stock plan (in shares)</t>
  </si>
  <si>
    <t>Issuances pursuant to stock plan</t>
  </si>
  <si>
    <t>Repurchase/redemption of preferred stock</t>
  </si>
  <si>
    <t>Dividends declared on common stock</t>
  </si>
  <si>
    <t>Dividends declared on preferred stock</t>
  </si>
  <si>
    <t>Distributions in excess of earnings</t>
  </si>
  <si>
    <t>Ending balance (shares) at Jun. 30, 2017</t>
  </si>
  <si>
    <t>Ending balance at Jun. 30, 2017</t>
  </si>
  <si>
    <t>Increase (Decrease) in Temporary Equity [Roll Forward]</t>
  </si>
  <si>
    <t>Consolidated Statements of Cash Flows (Unaudited) - USD ($) $ in Thousands</t>
  </si>
  <si>
    <t>Operating Activities</t>
  </si>
  <si>
    <t>Adjustments to reconcile net income to net cash provided by operating activities:</t>
  </si>
  <si>
    <t>Gain on sales of real estate – rental properties</t>
  </si>
  <si>
    <t>Equity in (earnings) losses of unconsolidated real estate joint ventures</t>
  </si>
  <si>
    <t>Distributions of earnings from unconsolidated real estate joint ventures</t>
  </si>
  <si>
    <t>Amortization of loan fees</t>
  </si>
  <si>
    <t>Amortization of debt premiums/discounts</t>
  </si>
  <si>
    <t>Amortization of acquired below-market leases</t>
  </si>
  <si>
    <t>Stock compensation expense</t>
  </si>
  <si>
    <t>Investment gains</t>
  </si>
  <si>
    <t>Investment losses</t>
  </si>
  <si>
    <t>Investment impairment</t>
  </si>
  <si>
    <t>Changes in operating assets and liabilities:</t>
  </si>
  <si>
    <t>Net cash provided by operating activities</t>
  </si>
  <si>
    <t>Investing Activities</t>
  </si>
  <si>
    <t>Proceeds from sale of properties</t>
  </si>
  <si>
    <t>Additions to real estate</t>
  </si>
  <si>
    <t>Purchases of real estate</t>
  </si>
  <si>
    <t>Deposits for investing activities</t>
  </si>
  <si>
    <t>Additions to investments</t>
  </si>
  <si>
    <t>Sales of investments</t>
  </si>
  <si>
    <t>Repayment of notes receivable</t>
  </si>
  <si>
    <t>Net cash used in investing activities</t>
  </si>
  <si>
    <t>Financing Activities</t>
  </si>
  <si>
    <t>Borrowings from secured notes payable</t>
  </si>
  <si>
    <t>Repayments of borrowings from secured notes payable</t>
  </si>
  <si>
    <t>Proceeds from issuance of unsecured senior notes payable</t>
  </si>
  <si>
    <t>Borrowings from unsecured senior line of credit</t>
  </si>
  <si>
    <t>Repayments of borrowings from unsecured senior line of credit</t>
  </si>
  <si>
    <t>Repayments of borrowings from unsecured senior bank term loans</t>
  </si>
  <si>
    <t>Change in restricted cash related to financing activities</t>
  </si>
  <si>
    <t>Payment of loan fees</t>
  </si>
  <si>
    <t>Repurchase of Series D preferred stock</t>
  </si>
  <si>
    <t>Redemption of Series E preferred stock</t>
  </si>
  <si>
    <t>Proceeds from the issuance of common stock</t>
  </si>
  <si>
    <t>Dividends on common stock</t>
  </si>
  <si>
    <t>Financing costs paid for sale of noncontrolling interests</t>
  </si>
  <si>
    <t>Contributions from and sale of noncontrolling interests</t>
  </si>
  <si>
    <t>Distributions to and purchase of noncontrolling interests</t>
  </si>
  <si>
    <t>Net cash provided by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Change in accrued construction</t>
  </si>
  <si>
    <t>Contribution of real estate to an unconsolidated real estate joint venture</t>
  </si>
  <si>
    <t>Non-Cash Financing Activities</t>
  </si>
  <si>
    <t>Redemption of redeemable noncontrolling interests</t>
  </si>
  <si>
    <t>Background</t>
  </si>
  <si>
    <t>Organization, Consolidation and Presentation of Financial Statements [Abstract]</t>
  </si>
  <si>
    <t>Alexandria Real Estate Equities, Inc. (NYSE:ARE), an S&amp;P 500 ® company, is an urban office REIT uniquely focused on collaborative life science and technology campuses in AAA innovation cluster locations. As used in this quarterly report on Form 10‑Q, references to the “Company,” “Alexandria,” “ARE,” “we,” “us,” and “our” refer to Alexandria Real Estate Equities, Inc. and its consolidated subsidiaries. The accompanying unaudited consolidated financial statements include the accounts of Alexandria Real Estate Equities, Inc. and its consolidated subsidiaries. All significant intercompany balances and transactions have been eliminated. We have prepared the accompanying interim consolidated financial statements in accordance with GAAP and in conformity with the rules and regulations of the SEC. In our opinion, the interim consolidated financial statements presented herein reflect all adjustments, of a normal recurring nature, that are necessary to fairly present the interim consolidated financial statements. The results of operations for the interim period are not necessarily indicative of the results that may be expected for the year ending December 31, 2017 . These unaudited consolidated financial statements should be read in conjunction with the consolidated financial statements and the notes thereto included in our annual report on Form 10‑K for the year ended December 31, 2016 .</t>
  </si>
  <si>
    <t>Summary of significant accounting policies</t>
  </si>
  <si>
    <t>Summary of significant accounting policies Consolidation On an ongoing basis, as circumstances indicate the need for reconsideration, we evaluate each legal entity that is not wholly owned by us under the consolidation guidance, first under the variable interest model and then under the voting model. Our evaluation considers all of our variable interests, including equity ownership, as well as fees paid to us for our involvement in the management of each partially owned entity. The variable interest model applies to entities that meet both of the following criteria: • A legal structure has been established to conduct business activities and to hold assets; such entity can be in the form of a partnership, limited liability company, or corporation, among others; and • The entity established has variable interests – i.e., it has variable interests that are contractual, such as equity ownership, or other financial interests that change with changes in the fair value of the entity’s net assets. If an entity meets both criteria above, we then evaluate such entity under the variable interest model. If an entity does not meet these criteria, we then evaluate such entity under the voting model or apply other GAAP, such as the cost or equity method of accounting. Variable interest model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entities structured as limited partnerships or limited liability companies,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the VIE that could potentially be significant to the VIE, or the right to receive benefits from the VIE that potentially could be significant to the VIE (benefits). We consolidate VIEs whenever we determine that we are the primary beneficiary. Refer to Note 3 – “Investments in Real Estate” and Note 4 – “Investments in Unconsolidated Real Estate Joint Ventures” to these unaudited consolidated financial statements for information on specific joint ventures that qualify as VIEs. If we have a variable interest in a VIE but we are not the primary beneficiary, we account for our investment using the equity method of accounting. Voting model If a legal entity fails to meet any of the three characteristics of a VIE (due to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Investments in Unconsolidated Real Estate Joint Ventures” to these unaudited consolidated financial statements for further information on one of our unconsolidated real estate joint ventures that qualifies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and properties classified as held for sale In January 2017, the FASB issued an ASU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real estate transactions being accounted for as business combinations. Acquisitions of integrated sets of assets and activities that do not meet the definition of a business are accounted for as asset acquisitions. We early adopted this accounting standard effective October 1, 2016, and since then have evaluated all of our acquisitions under the new framework. Evaluation of business combination or asset acquisition We evaluate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 length contracts, and the availability of comparable vendors in evaluating whether the acquired contract constitutes a substantive process. Recognition of real estate acquired For acquisitions of real estate or in-substance real estate that are accounted for as business combinations, we recognize the assets acquired (including the intangible value of acquired above- or below-market leases, acquired in-place leases, tenant relationships, and other intangible assets or liabiliti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The relative fair values used to allocate the cost of an asset acquisition are determined by the same methodologies and assumptions we utilize to determine fair value in a business combination.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its space during the renewal term, in order to determine the likelihood that the lessee will renew. When we determine there is reasonable assurance that such bargain renewal option will be exercised, we consider the option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increases (for below-market leases) or decreases (for above-market leases) to rental revenue. The values of acquired above- and below-market ground leases are amortized over the terms of the related ground leases and recognized as either increases (for below-market ground leases) or decreases (for above-market ground leases) to rental operating expense. The values of acquired in-place leases are classified in other assets in the accompanying consolidated balance sheets and amortized over the remaining terms of the related lease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if necessary, a probability-weighted approach if multiple outcomes are under consideration. Long-lived assets to be held and used,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CIP, land held for development, and intangibles,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and used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The functional currency for our subsidiaries operating in the U.S. is the U.S. dollar. We have operating properties in Canada and China.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average exchange rate for the periods presented. Gains or losses resulting from the translation are classified in accumulated other comprehensive income as a separate component of total equity.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unrealized cumulative foreign currency translation adjustment related to the investment. The appropriate amounts of foreign exchange rate gains or losses classified in accumulated other comprehensive income will be reclassified to net income only when realized upon the sale of our investment or upon the complete or substantially complete liquidation of our investment. Investments We hold equity investments in certain publicly traded companies and investments in certain privately held entities and limited partnerships primarily involved in the life science and technology industries. All of our equity investments in actively traded public companies are considered available-for-sale and are reflected in the accompanying consolidated balance sheets at fair value. Fair value has been determined based upon the closing price as of each balance sheet date, with unrealized gains and losses shown as a separate component of other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require accounting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generally limit our ownership percentage in the voting stock of each individual entity to less than 10% . We periodically assess our investments in available-for-sale equity securities and privately held companies accounted for under the cost method for other-than-temporary impairment. We monitor each of our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an unrealized loss related to an available-for-sale equity security is determined to be other-than-temporary, such unrealized loss is reclassified from other comprehensive income into current earnings. For a cost-method investment, if a decline in the fair value of an investment below its carrying value is determined to be other-than-temporary, such investment is written down to its estimated fair value with a charge to current earnings. If there are no identified events or changes in circumstances that might have an adverse effect on our cost method investments, we do not estimate the investment’s fair value. Refer to Note 5 – “Investments” to these unaudited consolidated financial statements for further information. Recognition of rental income and tenant recoveries Rental revenue from operating leases is recognized on a straight-line basis over the respective lease terms. We classify amounts currently recognized as rental revenue in our consolidated statement of income, and amounts expected to be received in later years as deferred rent in the accompanying consolidated balance sheets. Amounts received currently but recognized as revenue in future years are classified in accounts payable, accrued expenses, and tenant security deposits in the accompanying consolidated balance sheets. We commence recognition of rental revenue at the date the property is ready for its intended use and the tenant takes possession of or controls the physical use of the property. Rental revenue from direct financing leases is recognized over the lease term using the effective interest rate method. At lease inception, we record an asset within other assets in our consolidated balance sheets, which represents our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rental income is recognized as rental revenue in our consolidated statements of income and produces a constant periodic rate of return on the net investment in the direct financing lease.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tenants. Tenant receivables are expected to be collected within one year . We may maintain an allowance for estimated losses that may result from the inability of our tenants to make payments required under the terms of the lease and for tenant recoveries due. If a tenant fails to make contractual payments beyond any allowance, we may recognize additional bad debt expense in future periods equal to the amount of uncollectible tenant receivables and deferred rent arising from the straight-lining of rent. As of June 30, 2017 , and December 31, 2016 , no allowance for uncollectible tenant receivables and deferred rent was deemed necessary. Monitoring tenant credit quality During the term of each lease, we monitor the credit quality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 We have a research team consisting of employees who, among them, have doctorate, graduate, and undergraduate degrees in biology, chemistry, industrial biotechnology, and engineering, and experience in the life science and technology industries, as well as in finance. Our research team is responsible for assessing and monitoring the credit quality of our tenants and any material changes in their credit quality. Income taxes We are organized and operate as a REIT pursuant to the Internal Revenue Code (the “Code”). Under the Code, a REIT that distributes at least 90% of its REIT taxable income to its share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India, China, and other international locations. Our tax returns are subject to routine examination in various jurisdictions for the 2011–2016 calendar years. Recent accounting pronouncements Definition of a business On October 1, 2016, we adopted an ASU issued by the FASB in January 2017, which clarified the definition of a business. Refer to “Investments in Real Estate and Properties Classified as Held for Sale” above for a discussion of this new accounting pronouncement. Employee share-based payments On January 1, 2017, we adopted an ASU issued by the FASB in March 2016, which simplifies several aspects of employee share-based payment accounting, including the accounting for forfeitures. The ASU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We elected to account for forfeitures when they occur and applied this ASU on a modified retrospective basis resulting in a cumulative-effect adjustment aggregating approximately $368 thousand , which was recorded as a decrease to retained earnings and an increase to additional paid-in capital upon adoption of the ASU on January 1, 2017. Revenue recognition In May 2014, the FASB issued an ASU on recognition of revenue arising from contracts with customers, and has subsequently issued other ASUs that further clarified the ASU issued in 2014. The core principle underlying these ASUs is that an entity will recognize revenue to represent the transfer of goods and services to customers in an amount that reflects the consideration to which the entity expects to be entitled to in such exchange. The revenue recognition standard has implications to all revenue, excluding those that are under the specific scope of other accounting standards. Our revenue consists primarily of the following: Three Months Ended June 30, Six Months Ended June 30, 2017 2016 2017 2016 Rental $ 211,942 $ 161,638 $ 419,135 $ 319,914 Tenant recoveries $ 60,470 $ 54,107 $ 121,816 $ 106,704 Other income: Management fee income $ 672 $ 81 $ 985 $ 334 Interest and other income 500 574 1,038 1,428 Investment income (525 ) 9,676 962 13,785 Other income $ 647 $ 10,331 $ 2,985 $ 15,547 Gain on sales of real estate – rental properties $ — $ — $ 270 $ — Gain on sales of real estate – land parcels $ 111 $ — $ 111 $ — Depending on the nature of the revenue, each of the revenue types listed above falls into one of three categories: • revenue under the scope of the new revenue recognition ASU, effective upon adoption on January 1, 2018, • revenue associated with leases, effective upon adoption of the new lease ASU no later than January 1, 2019, and • revenue within the scope of literature other than revenue recognition or lease accounting. Revenue under the scope of the new revenue recognition ASU, effective upon adoption on January 1, 2018 Management fee income Management fee income currently consists of property and construction management fees generally recognized as a percentage of rental revenues or construction costs. The recognition of revenue related to consideration exchanged for property and construction management services is expected to occur over time when the services are transferred to our tenants under the new ASU. Gain/loss on sales of real estate – rental properties and land parcels For real estate sales, the gain or loss recognition may be significantly different under the new ASU. Under current accounting standards, sales of real estate are not fully recognized until the buyer’s initial and continuing investments are adequate to demonstrate a commitment to pay for the property, the seller’s receivable is not subject to future subordination, the seller has transferred to the buyer the usual risks and rewards of ownership and does not have a substantial continuing involvement with the property, and the sale has been consummated. As a result, under the current standards, the seller may be required to apply the deposit method to the transaction or account for the transaction as a financing, leasing, or profit-sharing arrangement. The current standards focus on whether the seller retains substantial risks or rewards of ownership as a result of its continuing involvement with the sold property. Under the new ASU, there are no rules specifically addressing sales of real estate. Instead, the new ASU est</t>
  </si>
  <si>
    <t>Investments in real estate</t>
  </si>
  <si>
    <t>Real Estate [Abstract]</t>
  </si>
  <si>
    <t>Investments in real estate Our consolidated investments in real estate consisted of the following as of June 30, 2017 , and December 31, 2016 (in thousands): June 30, 2017 December 31, 2016 North America: Land (related to rental properties) $ 1,130,560 $ 1,131,416 Buildings and building improvements 8,204,014 7,810,269 Other improvements 655,377 584,565 Rental properties 9,989,951 9,526,250 Development and redevelopment of new Class A properties: Undergoing construction 813,176 809,254 Near-term projects undergoing marketing and pre-construction 102,330 — Intermediate developments projects 287,072 — Future development projects 284,630 253,551 Gross investments in real estate – North America 11,477,159 10,589,055 Less: accumulated depreciation (1,694,254 ) (1,546,798 ) Net investments in real estate – North America 9,782,905 9,042,257 Net investments in real estate – Asia (1) 36,508 35,715 Investments in real estate $ 9,819,413 $ 9,077,972 (1) Refer to “Assets classified as held for sale in Asia” in Note 14 – “Assets Classified as Held for Sale” to these unaudited consolidated financial statements for further information. Acquisitions Our real estate asset acquisitions during the six months ended June 30, 2017 , and subsequently, consisted of the following (dollars in thousands): Square Footage For the three months ended Operating Redevelopment Future Development Purchase Price March 31, 2017 232,470 — 1,508,890 $ 218,500 June 30, 2017 272,634 175,000 1,030,000 244,009 Subsequent acquisitions 146,129 57,628 — 71,000 651,233 232,628 2,538,890 $ 533,509 Cambridge/Greater Boston 303 Binney Street In March 2017, we acquired land parcels at 303 Binney Street in our Cambridge submarket of Greater Boston for a purchase price of $80.3 million . The property is located adjacent to our Alexandria Center ® at One Kendall Square campus and is currently entitled for the development of 163,339 RSF for office or office/laboratory use and 45,626 RSF for residential use. We may seek to increase the entitlements for office or office/laboratory use, which may result in additional purchase price consideration. Route 128/Greater Boston 266 and 275 Second Avenue In June 2017, we entered into a definitive purchase and sale agreement to acquire two properties aggregating 203,757 RSF at 266 and 275 Second Avenue in our Route 128 submarket of Greater Boston for a purchase price of $71.0 million . The properties are currently 71% occupied by multiple tenants. The properties have 57,628 RSF of vacant space that will undergo conversion from office to laboratory space through redevelopment. The property will provide an additional opportunity to increase stabilized cash yields through the redevelopment of the remaining 146,129 RSF and re-leasing of existing in-place leases with below-market rents. We completed the acquisition in July 2017. Mission Bay/SoMa/San Francisco 1455 and 1515 Third Street In November 2016, we acquired the remaining 49% interest in our unconsolidated real estate joint venture with Uber for $90.1 million , of which $56.8 million is payable in 2017 in three equal installments, upon Uber’s completion of construction milestones. The first installment of $18.9 million was paid during the three months ended June 30, 2017 . 88 Bluxome Street In January 2017, we acquired land parcels aggregating 2.6 acres at 88 Bluxome Street in our Mission Bay/SoMa submarket of San Francisco for a purchase price of $130.0 million . The existing 232,470 RSF building is operating as a leading tennis and fitness facility. We are currently pursuing entitlements for the development of this site and anticipate an aggregate of 1,070,925 RSF to be available for construction of two buildings in separate phases. Greater Stanford/San Francisco 960 Industrial Road In May 2017, we acquired a future ground-up development site at 960 Industrial Road aggregating 11.0 acres in our Greater Stanford submarket of San Francisco for a purchase price of $65.0 million . We are currently pursuing entitlements of 500,000 RSF for a multi-building development. We have leased the existing property, aggregating 195,000 RSF, back to the seller on a short-term basis while we obtain entitlements. 825 and 835 Industrial Road In June 2017, we acquired an 8 -acre site located at 825 and 835 Industrial Road in our Greater Stanford submarket of San Francisco for a purchase price of $85.0 million . The property is currently entitled for the development of two buildings aggregating 530,000 RSF and a parking structure. When combined with our acquisition of the 960 Industrial Road land parcel, these sites will provide us the ability to develop 1.0 million SF of Class A properties clustered in an urban science and technology campus. 1450 Page Mill Road In June 2017, we acquired a 77,634 RSF newly developed technology office building at 1450 Page Mill Road, subject to a ground lease, located in Stanford Research Park, a collaborative business community that supports innovative companies in their R&amp;D pursuits, in our Greater Stanford submarket of San Francisco for a purchase price of $85.3 million . The building is 100% leased to Infosys Limited for 12 years. Torrey Pines/Sorrento Mesa/San Diego 3050 Callan Road and Vista Wateridge In March 2017, we acquired land parcels aggregating 13.5 acres at 3050 Callan Road and Vista Wateridge in our Torrey Pines and Sorrento Mesa submarkets of San Diego, respectively, for an aggregate purchase price of $8.3 million . We are currently pursuing entitlements aggregating 229,000 RSF for a development on these land parcels. Research Triangle Park 5 Laboratory Drive In May 2017, we acquired a 175,000 RSF redevelopment property at 5 Laboratory Drive in our Research Triangle Park submarket for a purchase price of $8.8 million . 5 Laboratory Drive is currently vacant, and we plan to redevelop the property for office/laboratory use. We evaluated the completed transactions above to determine whether an integrated set of assets and activities meets the definition of a business. Acquisitions that do not meet the definition of a business are accounted for as asset acquisitions. An integrated set of assets and activities does not qualify as a business if substantially all of the fair value of the gross assets is concentrated in either a single identifiable asset or a group of similar identifiable assets. We evaluated each of the completed acquisitions and determined that substantially all of the fair value related to each acquisition is concentrated in a similar identifiable asset or is a land parcel with no operations. Accordingly, these transactions did not meet the definition of a business and consequently were accounted for as asset acquisitions. In each of these transactions, we allocated the total consideration for each acquisition to the individual assets and liabilities acquired on a relative fair value basis. Investments in consolidated real estate joint ventures In June 2016, we completed a sale of a 45% partial interest in 10290 Campus Point Drive to an institutional investor, TIAA Global Asset Management and affiliates (“TIAA”). 10290 Campus Point Drive is a 305,006 RSF office/laboratory building in our University Town Center submarket of San Diego, 100% leased to Eli Lilly and Company. Gross proceeds received from our partner related to this real estate joint venture through June 30, 2017 were $91.3 million , including $7.0 million received during the six months ended June 30, 2017 . Remaining proceeds from our partner of $15.0 million are expected to be received primarily in the second half of 2017. In December 2016, we completed a separate joint venture agreement with TIAA to sell a 45% partial interest in 10300 Campus Point Drive in our University Town Center submarket of San Diego, which is a 449,759 RSF building primarily leased to Celgene Corporation and The Regents of the University of California, for a sales price of $150.0 million . Gross proceeds received from our partner through June 30, 2017 were $137.3 million . Remaining proceeds of $12.7 million are expected to be received primarily in the second half of 2017. We retained controlling interests in each of 10290 Campus Point Drive and 10300 Campus Point Drive following each sale above and, therefore, continue to consolidate both entities. As a result, we accounted for the proceeds from each transaction as equity financings. Each transaction did not qualify as a sale of real estate and did not result in purchase price adjustments to the carrying value of the net assets sold. Accordingly, the carrying amount of our partner’s share of assets and liabilities is reported at historical cost basis. We own partial interests in the following Class A properties through our real estate joint ventures with TIAA: (i) 30% in 225 Binney Street in our Cambridge submarket, (ii) 50.1% in 1500 Owens Street in our Mission Bay/SoMa submarket, (iii) 60% in 409 and 499 Illinois Street in our Mission Bay/SoMa submarket, and (iv) 55% in 10290 and 10300 Campus Point Drive in our University Town Center submarket. Under each of these real estate joint venture arrangements, we are the managing member and earn a fee for continuing to manage the day-to-day operations of each property and, in the case of 10290 Campus Point Drive, for managing the redevelopment construction of the project. For each of our joint ventures with TIAA, we evaluated the partially owned legal entity that owns the property under the variable interest model to determine whether each entity met any of the three characteristics of a VIE, which are as follows: 1) The entity does not have sufficient equity to finance its activities without additional subordinated financial support. • Each joint venture has significant equity at risk to fund its activities as the ventures are primarily capitalized by contributions from the members and could obtain, if necessary, non-recourse commercial financing arrangements on customary terms. 2) The entity is established with non-substantive voting rights. • The voting rights of each joint venture require both members to approve major decisions, which results in voting rights that are disproportionate to the members’ economic interest. However, the activities of each joint venture are conducted on behalf of both members, so the voting rights, while disproportionate, are substantive. 3) The equity holders, as a group, lack the characteristics of a controlling financial interest, as evidenced by lack of substantive kick-out rights or substantive participating rights. • TIAA lacks substantive kick-out rights as it may not remove us as the managing member without cause. • TIAA also lacks substantive participating rights as day-to-day control is vested in us as the managing member and the major decisions that require unanimous consent are primarily protective in nature. Based on the analysis detailed in Note 2 – “Summary of Significant Accounting Policies” to our consolidated financial statements, TIAA, as the non-managing member of each joint venture, lacks the characteristics of a controlling financial interest in each joint venture because it does not have substantive kick-out rights or substantive participating rights. Therefore, each joint venture meets the criteria to be considered a VIE and, accordingly, is evaluated for consolidation under the variable interest model. After determining that these joint ventures are VIEs, we determined that we are the primary beneficiary of each real estate joint venture as, in our capacity as managing member, we have the power to make decisions that most significantly influence operations and economic performance of the joint ventures. In addition, through our investment in each joint venture, we have the right to receive benefits and participate in losses that can be significant to the VIEs. Based on this evaluation, we concluded that we are the primary beneficiary of each joint venture, and therefore, we consolidate each entity. The following table aggregates the balance sheet information of our consolidated VIEs as of June 30, 2017 , and December 31, 2016 (in thousands): June 30, 2017 December 31, 2016 Investments in real estate $ 982,126 $ 993,710 Cash and cash equivalents 26,374 27,498 Other assets 62,229 57,166 Total assets $ 1,070,729 $ 1,078,374 Secured notes payable $ — $ — Other liabilities 44,200 66,711 Total liabilities 44,200 66,711 Alexandria Real Estate Equities, Inc.’s share of equity 542,111 538,069 Noncontrolling interests’ share of equity 484,418 473,594 Total liabilities and equity $ 1,070,729 $ 1,078,374 In determining whether to aggregate the balance sheet information of our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among these VIE’s, we present the balance sheet information of these entities on an aggregated basis. For each of our consolidated VIEs, none of its assets have restrictions that limit their use to settle specific obligations of the VIE. There are no creditors or other partners of our consolidated VIEs that have recourse to our general credit. Our maximum exposure to all our VIEs is limited to our variable interests in each VIE. Sale of real estate assets and impairment charges In January 2017, we completed the sale of a vacant property at 6146 Nancy Ridge Drive located in our Sorrento Mesa submarket of San Diego for a purchase price of $3.0 million and recognized a gain of $270 thousand . In June 2017, we recognized an additional impairment charge of $203 thousand on a 20,580 RSF property located in a non-cluster market. We had previously recognized an impairment of $1.6 million in December 2016 when management committed to the sale of the property and evaluated this asset under the held for sale impairment model. As of June 30, 2017 , this asset was classified as held for sale. We completed the sale of this asset in July 2017 for a gross sale price of $800 thousand with no gain or loss. Refer to “Assets classified as held for sale in North America” in Note 14 – “Assets Classified as Held for Sale” to these unaudited consolidated financial statements for further information. On March 31, 2016, we evaluated two separate potential transactions to sell land parcels in our India submarket aggregating 28 acres. We determined that these land parcels met the criteria for classification as held for sale as of March 31, 2016, including among others, the following: (i) management having the authority committed to sell the real estate, and (ii) the sale was probable within one year. Upon classification as held for sale, we recognized an impairment charge of $29.0 million to lower the carrying amount of the real estate to its estimated fair value less cost to sell of approximately $10.2 million . In determining the carrying amount for evaluating the real estate for impairment, we considered our net book value, cost to sell, and a $10.6 million unrealized cumulative foreign currency translation loss, which was reclassified to net income upon the disposition of the assets. During the three months ended June 30, 2016 , we sold one of these land parcels totaling five acres for a sales price of $7.5 million at no gain or loss. In order to calculate the gain or loss on the sale, we considered our net book value, cost of the sale and cumulative foreign currency translation loss of $6.9 million . On April 22, 2016, we decided to monetize our remaining real estate investments located in Asia in order to invest capital into our highly leased value-creation pipeline. We determined that these investments met the criteria for classification as held for sale when we achieved the following, among other criteria: (i) committed to sell all of our real estate investments in Asia, (ii) obtained approval from our Board of Directors, and (iii) determined that the sale of each property/land parcel was probable within one year. During the three months ended June 30, 2016 , upon classification as held for sale, we recognized an impairment charge of $154.1 million related to our remaining real estate investments located in Asia, to lower the carrying costs of the real estate to its estimated fair value less cost to sell. In determining the carrying amount for evaluating the real estate for impairment, we considered our net book value, cost to sell, and a $40.2 million cumulative foreign currency translation loss, which was reclassified to net income upon the disposition of the assets. Impairment of real estate recognized during the three months ended June 30, 2016 of $156.1 million primarily relates to the impairment charge of $154.1 million as described above, as well as an impairment charge of $2.0 million related to projects in North America. The fair value considered in our impairment of each investment was determined based on the following: (i) preliminary non-binding letters of intent, (ii) significant other observable inputs, including the consideration of certain local government land acquisition programs, and (iii) discounted cash flow analyses. We evaluated whether our real estate investments in Asia met the criteria for classification as discontinued operations, including, among others, (i) if the properties meet the held for sale criteria, and (ii) if the sale of these assets represents a strategic shift that has or will have a major effect on our operations and financial results. In our assessment, we considered, among other factors, that our total revenue from properties located in Asia was approximately 1.5% of our total consolidated revenues. At the time of evaluation, we also noted total assets related to our investment in Asia were approximately 2.5% of our total assets. Consequently, we concluded that the monetization of our real estate investments in Asia did not represent a strategic shift that will have a major effect in our operations and financial results and, therefore, did not meet the criteria for classification as discontinued operations. Commitments to sell real estate One of our tenants holds a fixed-price option to purchase from us the property that it currently leases. The purchase option is exercisable no later than December 29, 2017 . The property subject to this purchase option is one of our older properties and has a net book value of $7.2 million as of June 30, 2017 . The option is exercisable at a purchase price of $20.8 million , excluding any customary and ordinary closing costs. As of June 30, 2017 , the purchase price option had not been exercised.</t>
  </si>
  <si>
    <t>Investment in unconsolidated real estate joint ventures</t>
  </si>
  <si>
    <t>Equity Method Investments and Joint Ventures [Abstract]</t>
  </si>
  <si>
    <t>Investments in unconsolidated real estate joint ventures 360 Longwood Avenue We have a 27.5% ownership interest in an unconsolidated real estate joint venture that, as of June 30, 2017, owned a building aggregating 413,799 RSF in our Longwood Medical Area submarket of Greater Boston. Our anchor tenant at the property exercised its option to purchase a condominium interest representing 203,090 RSF, or 49% , of the property, pursuant to a fixed-price purchase option in its original lease agreement executed in 2011. The unconsolidated real estate joint venture completed the sale of the condominium interest in July 2017, and repaid the existing secured construction loan discussed in the table below. Our share of the sales price was $65.7 million , excluding any customary and ordinary closing costs, and our share of the gain recognized was $14.1 million , which will be reflected in our equity in earnings of unconsolidated real estate joint ventures during the three months ended September 30, 2017. As of June 30, 2017 , the unconsolidated real estate joint venture had a non-recourse, secured construction loan that included the following key terms (amounts represent 100% at the joint venture level, dollars in thousands): Tranche Stated Rate Outstanding Balance Remaining Commitments Total Fixed rate 5.25 % $ 173,226 $ 2,015 $ 175,241 Floating rate L+3.75 % 13,075 24,884 37,959 $ 186,301 $ 26,899 $ 213,200 We evaluated our ownership interests in the 360 Longwood Avenue joint venture using the consolidation guidance, as described in Note 2 – “Summary of Significant Accounting Policies” to these unaudited consolidated financial statements, to determine whether this entity meets any of the following characteristics of a VIE: 1) The entity does not have sufficient equity to finance its activities without additional subordinated financial support. • This entity has significant equity and non-recourse financing as of June 30, 2017 , in place to support operations. 2) The entity is established with non-substantive voting rights. • Our 27.5% ownership interest in 360 Longwood Avenue consists of an interest in a joint venture with a development partner. The joint venture with our development partner holds an interest in the property with an institutional investor. Our development partner was responsible for the day-to-day management of construction and development activities, and we are responsible for the day-to-day administrative operations of components of the property following development completion. At the property level, all major decisions (including the development plan, annual budget, leasing plan, and financing plan) require approval of all three investors. Although voting rights within the structure are disproportionate to the members’ economic interests, the activities of the ventures are conducted on behalf of all members, and therefore, the voting rights, while disproportionate, are substantive. 3) The equity holders, as a group, lack the characteristics of a controlling financial interest, as evidenced by lack of substantive kick-out rights or substantive participating rights. • The non-managing members have significant participating rights including in the day-to-day management of development activities and the participation in decisions related to the operations of the property. Since our 360 Longwood Avenue joint venture does not meet the VIE criteria, we determined that this joint venture does not qualify for evaluation under the variable interest model and, therefore, should be evaluated under the voting model. Under the voting model, we consolidate the entity if we determine that we, directly or indirectly, have greater than 50% of the voting shares and that noncontrolling equity holders do not have substantive participating rights. Our interest in the 360 Longwood Avenue joint venture is limited to 27.5% , and since we do not have other contractual rights, we account for this joint venture under the equity method of accounting. 1401/1413 Research Boulevard In May 2017, we recognized a gain of $111 thousand upon the sale of a 35% interest in our land parcels at 1401/1413 Research Boulevard, located in the Rockville submarket of Maryland. The sale was executed with a distinguished retail real estate developer for the development of an approximately 90,000 SF retail shopping center. We contributed the land parcels at a fair value of $7.9 million into a new entity, our partner contributed $3.9 million , and we received a distribution of $0.7 million . We evaluated our remaining 65% ownership interest using the consolidation guidance as described in Note 2 – “Summary of Significant Accounting Policies” to these unaudited consolidated financial statements and concluded that the new entity qualified as a VIE. Under the VIE model, we determined that our joint venture partner is the primary beneficiary of the new joint venture and thus, we deconsolidated the joint venture and recognized the gain noted above as a gain on sales of real estate – land parcels, in our consolidated statements of income. In May 2017, the joint venture obtained a non-recourse secured construction loan with aggregate commitments of $25.0 million . This loan includes the following key terms (amounts represent 100% at the joint venture level, dollars in thousands): Debt Maturity Date Stated Rate Outstanding Balance Remaining Commitments Total 1401/1413 Research Boulevard 5/17/20 (1) L+2.50 % (2) $ 1,042 $ 23,958 $ 25,000 Unamortized deferred financing costs (128 ) $ 914 (1) The unconsolidated real estate joint venture has an option to extend the stated maturity date to July 1, 2020. In addition, there are two one -year options to convert the construction loan to a permanent loan and extend the stated maturity date to May 17, 2022. (2) The borrowing bears interest at a floating rate with an interest rate floor equal to 3.15% .</t>
  </si>
  <si>
    <t>Investments [Abstract]</t>
  </si>
  <si>
    <t>Investments We hold equity investments in certain publicly traded companies, privately held entities, and limited partnerships primarily involved in the life science and technology industries. All of our equity investments in actively traded public companies are considered available-for-sale and are reflected in the accompanying consolidated balance sheets at fair value. Our investments in privately held entities are primarily accounted for under the cost method. Investments in available-for-sale equity securities with gross unrealized losses as of June 30, 2017 had been in a continuous unrealized loss position for less than 12 months. We have the ability and intent to hold these investments for a reasonable period of time sufficient for the recovery of our investment. We believe that these unrealized losses are temporary. Accordingly, there are no other-than-temporary impairments in accumulated other comprehensive income related to available-for-sale equity securities as of June 30, 2017 , and December 31, 2016 . The following table summarizes our investments as of June 30, 2017 , and December 31, 2016 (in thousands): June 30, 2017 December 31, 2016 Available-for-sale equity securities, cost basis $ 51,199 $ 41,392 Unrealized gains 32,577 25,076 Unrealized losses (4,406 ) (5,783 ) Available-for-sale equity securities, at fair value 79,370 60,685 Investments accounted for under cost method 345,550 281,792 Total investments $ 424,920 $ 342,477 During the three months ended June 30, 2017 , we determined there was an other-than-temporary impairment on certain of our equity securities. Accordingly, we recorded an impairment charge of approximately $4.5 million . The table below outlines the components of our investment income classified within other income in the accompanying consolidated statements of income (in thousands): Three Months Ended June 30, Six Months Ended June 30, 2017 2016 2017 2016 Investment gains $ 3,986 $ 14,715 $ 5,781 $ 20,606 Investment losses (20 ) (5,039 ) (328 ) (6,821 ) Investment impairments (4,491 ) — (4,491 ) — Investment (loss) income $ (525 ) $ 9,676 $ 962 $ 13,785</t>
  </si>
  <si>
    <t>Deferred Costs, Capitalized, Prepaid, and Other Assets Disclosure [Abstract]</t>
  </si>
  <si>
    <t>Other assets The following table summarizes the components of other assets as of June 30, 2017 , and December 31, 2016 (in thousands): June 30, 2017 December 31, 2016 Acquired below-market ground leases $ 12,798 $ 12,913 Acquired in-place leases 61,957 63,408 Deferred compensation plan 14,108 11,632 Deferred financing costs – $1.65 billion unsecured senior line of credit 12,382 14,239 Deposits 7,867 3,302 Furniture, fixtures, and equipment 11,787 12,839 Interest rate hedge assets 3,782 4,115 Net investment in direct financing lease 37,867 37,297 Notes receivable 655 694 Prepaid expenses 7,030 9,724 Property, plant, and equipment 22,480 19,891 Other assets 12,296 11,143 Total $ 205,009 $ 201,197 The components of our net investment in direct financing lease as of June 30, 2017 , and December 31, 2016 , are summarized in the table below (in thousands): June 30, 2017 December 31, 2016 Gross investment in direct financing lease $ 264,371 $ 264,954 Less: unearned income (226,504 ) (227,657 ) Net investment in direct financing lease $ 37,867 $ 37,297 Future minimum lease payments to be received under our direct financing lease as of June 30, 2017 , were as follows (in thousands): Year Total 2017 $ 652 2018 1,607 2019 1,655 2020 1,705 2021 1,756 Thereafter 256,996 Total $ 264,371</t>
  </si>
  <si>
    <t>Fair value measurements</t>
  </si>
  <si>
    <t>Fair Value Disclosures [Abstract]</t>
  </si>
  <si>
    <t>Fair value measurements We provid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six months ended June 30, 2017 and 2016 . The following tables set forth the assets and liabilities that we measure at fair value on a recurring basis by level within the fair value hierarchy as of June 30, 2017 , and December 31, 2016 (in thousands): June 30, 2017 Description Total Quoted Prices in Active Markets for Identical Assets Significant Other Observable Inputs Significant Unobservable Inputs Assets: Available-for-sale equity securities $ 79,370 $ 79,370 $ — $ — Interest rate hedge agreements $ 3,782 $ — $ 3,782 $ — Liabilities: Interest rate hedge agreements $ 975 $ — $ 975 $ — December 31, 2016 Description Total Quoted Prices in Active Markets for Identical Assets Significant Other Observable Inputs Significant Unobservable Inputs Assets: Available-for-sale equity securities $ 60,685 $ 60,685 $ — $ — Interest rate hedge agreements $ 4,115 $ — $ 4,115 $ — Liabilities: Interest rate hedge agreements $ 3,587 $ — $ 3,587 $ — The carrying values of cash and cash equivalents, restricted cash, tenant receivables, other assets, accounts payable, accrued expenses, and tenant security deposits approximate fair value. Our available-for-sale equity securities and our interest rate hedge agreements have been recognized at fair value. Refer to Note 5 – “Investments” and Note 9 – “Interest Rate Hedge Agreements” to these unaudited consolidated financial statements for further details. The fair values of our secured notes payable, unsecured senior notes payable, $1.65 billion unsecured senior line of credit, and unsecured senior bank term loans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June 30, 2017 , and December 31, 2016 , the book and estimated fair values of our available-for-sale equity securities, interest rate hedge agreements, secured notes payable, unsecured senior notes payable, unsecured senior line of credit, and unsecured senior bank term loans were as follows (in thousands): June 30, 2017 December 31, 2016 Book Value Fair Value Book Value Fair Value Assets: Available-for-sale equity securities $ 79,370 $ 79,370 $ 60,685 $ 60,685 Interest rate hedge agreements $ 3,782 $ 3,782 $ 4,115 $ 4,115 Liabilities: Interest rate hedge agreements $ 975 $ 975 $ 3,587 $ 3,587 Secured notes payable $ 1,127,348 $ 1,129,482 $ 1,011,292 $ 1,016,782 Unsecured senior notes payable $ 2,800,398 $ 2,955,735 $ 2,378,262 $ 2,431,470 Unsecured senior line of credit $ 300,000 $ 299,966 $ 28,000 $ 27,998 Unsecured senior bank term loans $ 547,639 $ 547,215 $ 746,471 $ 750,422 Nonrecurring fair value measurements Refer to “Sale of Real Estate Assets and Impairment Charges” in Note 3 – “Investments in Real Estate,” Note 5 – “Investments,” and Note 14 – “Assets Classified as Held for Sale” to these unaudited consolidated financial statements for further discussion.</t>
  </si>
  <si>
    <t>Secured and unsecured senior debt</t>
  </si>
  <si>
    <t>Debt Disclosure [Abstract]</t>
  </si>
  <si>
    <t>Secured and unsecured senior debt The following table summarizes our secured and unsecured senior debt as of June 30, 2017 (dollars in thousands): Fixed-Rate/Hedged Variable-Rate Unhedged Variable-Rate Weighted-Average Interest Remaining Term (in years) Total Percentage Rate (1) Secured notes payable $ 886,922 $ 240,426 $ 1,127,348 23.6 % 3.62 % 3.1 Unsecured senior notes payable 2,800,398 — 2,800,398 58.6 4.16 7.3 $1.65 billion unsecured senior line of credit — 300,000 300,000 6.3 2.22 4.3 2019 Unsecured Senior Bank Term Loan 199,452 — 199,452 4.2 3.08 1.5 2021 Unsecured Senior Bank Term Loan 348,187 — 348,187 7.3 2.53 3.5 Total/weighted average $ 4,234,959 $ 540,426 $ 4,775,385 100.0 % 3.75 % 5.6 Percentage of total debt 89% 11% 100% (1) Represents the weighted-average interest rate as of the end of the applicable period, including expense/income related to our interest rate hedge agreements, amortization of debt premiums/discounts, amortization of loan fees, and other bank fees. The following table summarizes our outstanding indebtedness and respective principal payments as of June 30, 2017 (dollars in thousands): Stated Rate Weighted-Average Interest Rate (1) Maturity Unamortized (Deferred Financing Cost), (Discount)/Premium Debt Date (2) Principal Total Secured notes payable Greater Boston L+1.35% 2.96 % 8/23/18 $ 212,289 $ (840 ) $ 211,449 Greater Boston L+1.50% 2.79 1/28/19 (3) 311,556 (1,893 ) 309,663 Greater Boston L+2.00% 3.27 4/20/19 (3) 158,581 (2,433 ) 156,148 Greater Boston, Seattle, and Maryland 7.75 % 8.16 4/1/20 109,403 (919 ) 108,484 San Diego 4.66 % 4.98 1/1/23 35,755 (362 ) 35,393 Greater Boston 3.93 % 3.19 3/10/23 82,000 3,085 85,085 Greater Boston 4.82 % 3.39 2/6/24 203,000 17,343 220,343 San Francisco 6.50 % 6.74 7/1/36 783 — 783 Secured debt weighted-average interest rate/subtotal 3.81 % 3.62 1,113,367 13,981 1,127,348 2019 Unsecured Senior Bank Term Loan L+1.20 % 3.08 1/3/19 200,000 (548 ) 199,452 2021 Unsecured Senior Bank Term Loan L+1.10 % 2.53 1/15/21 350,000 (1,813 ) 348,187 $1.65 billion unsecured senior line of credit L+1.00 % (4) 2.22 10/29/21 300,000 — 300,000 Unsecured senior notes payable 2.75 % 2.96 1/15/20 400,000 (2,017 ) 397,983 Unsecured senior notes payable 4.60 % 4.74 4/1/22 550,000 (3,083 ) 546,917 Unsecured senior notes payable 3.90 % 4.04 6/15/23 500,000 (3,526 ) 496,474 Unsecured senior notes payable 4.30 % 4.52 1/15/26 300,000 (4,114 ) 295,886 Unsecured senior notes payable 3.95 % 4.14 1/15/27 350,000 (4,757 ) 345,243 Unsecured senior notes payable 3.95 % 4.09 1/15/28 425,000 (4,436 ) 420,564 Unsecured senior notes payable 4.50 % 4.62 7/30/29 300,000 (2,669 ) 297,331 Unsecured debt weighted average/subtotal 3.78 3,675,000 (26,963 ) 3,648,037 Weighted-average interest rate/total 3.75 % $ 4,788,367 $ (12,982 ) $ 4,775,385 (1) Represents the weighted-average interest rate as of the end of the applicable period, including expense/income related to our interest rate hedge agreements, amortization of debt premiums/discounts, amortization of loan fees, and other bank fees. (2) Reflects any extension options that we control. (3) Refer to “Secured Construction Loans” in Note 8 – “Secured and Unsecured Senior Debt” for options to extend maturity dates. (4) Our $1.65 billion unsecured senior line of credit contains a feature that allows lenders to competitively bid on the interest rate for borrowings under the facility. This may result in an interest rate that is below the stated rate. In addition to the cost of borrowing, the facility is subject to an annual facility fee of 0.20% , based on the aggregate commitments. Unamortized deferred financing costs related to our $1.65 billion unsecured senior line of credit are classified in other assets and are excluded from the calculation of the weighted-average interest rate. 3.95% Unsecured senior notes payable due in 2028 In March 2017, we completed a $425.0 million public offering of our unsecured senior notes payable due on January 15, 2028 , at a stated interest rate of 3.95% . The unsecured senior notes payable were priced at 99.855% of the principal amount with a yield to maturity of 3.967% . The unsecured senior notes payable are unsecured obligations of the Company and are fully and unconditionally guaranteed by Alexandria Real Estate Equities, L.P., a 100% owned subsidiary of the Company. The unsecured senior notes payable rank equally in right of payment with all other unsecured senior indebtedness. However, the unsecured senior notes payable are subordinate to existing and future mortgages and other secured indebtedness (to the extent of the value of the collateral securing such indebtedness) and to all existing and future preferred equity and liabilities, whether secured or unsecured, of the Company’s subsidiaries, other than Alexandria Real Estate Equities, L.P. We used the net proceeds, after discounts and issuance costs, of $420.5 million to repay outstanding borrowings under our $1.65 billion unsecured senior line of credit. Repayment of unsecured senior bank term loans During the six months ended June 30, 2017 , we completed a partial principal repayment of $200 million of our 2019 Unsecured Senior Bank Term Loan, reducing the total outstanding balance from $400 million to $200 million , and recognized a loss of $670 thousand related to the write-off of unamortized loan fees. Secured construction loans The following table summarizes our secured construction loans as of June 30, 2017 (dollars in thousands): Property/Market Stated Rate Maturity Date Outstanding Principal Balance Remaining Commitments Aggregate Commitments 75/125 Binney Street/Greater Boston L+1.35 % 8/23/18 $ 212,289 $ — $ 212,289 50 and 60 Binney Street/Greater Boston L+1.50 % 1/28/19 (1) 311,556 38,444 350,000 100 Binney Street/Greater Boston L+2.00 % 4/20/19 (2) 158,581 145,700 304,281 $ 682,426 $ 184,144 $ 866,570 (1) We have two one -year options to extend the stated maturity date to January 28, 2021, subject to certain conditions. (2) We have two one -year options to extend the stated maturity date to April 20, 2021, subject to certain conditions. Interest expense The following table summarizes interest expense for the three and six months ended June 30, 2017 and 2016 (in thousands): Three Months Ended June 30, Six Months Ended June 30, 2017 2016 2017 2016 Gross interest $ 46,817 $ 38,813 $ 89,765 $ 75,767 Capitalized interest (15,069 ) (13,788 ) (28,233 ) (25,887 ) Interest expense $ 31,748 $ 25,025 $ 61,532 $ 49,880</t>
  </si>
  <si>
    <t>Interest rate hedge agreements</t>
  </si>
  <si>
    <t>Derivative Instruments and Hedging Activities Disclosure [Abstract]</t>
  </si>
  <si>
    <t>Interest rate hedge agreements We use interest rate derivatives to hedge the variable cash flows associated with certain of our existing LIBOR-based variable-rate debt, including our $1.65 billion unsecured senior line of credit, unsecured senior bank term loans, and secured notes payable, and to manage our exposure to interest rate volatility. Our derivative instruments include interest rate swaps and interest rate caps. In our interest rate hedge agreements, the ineffective portion of the change in fair value is required to be recognized directly in earnings. During the six months ended June 30, 2017 and 2016 , our interest rate hedge agreements were 100% effective; as a result, no hedge ineffectiveness was recognized in earnings. Changes in fair value, including accrued interest and adjustments for non-performance risk, on the effective portion of our interest rate hedge agreements that are designated and that qualify as cash flow hedges are classified in accumulated other comprehensive income. Amounts classified in accumulated other comprehensive income are subsequently reclassified into earnings in the period during which the hedged transactions affect earnings. During the next 12 months, we expect to reclassify approximately $566 thousand in accumulated other comprehensive income to earnings as a decrease of interest expense. As of June 30, 2017 , and December 31, 2016 , the fair values of our interest rate swap and cap agreements aggregating an asset balance were classified in other assets, and the fair value of our interest rate swap agreements aggregating a liability balance were classified in accounts payable, accrued expenses, and tenant security deposits, based upon their respective fair values, without any offsetting pursuant to master netting agreements. Refer to Note 7 – “Fair Value Measurements” to these unaudited consolidated financial statements for further details. Under our interest rate hedge agreements, we have no collateral posting requirements. We have agreements with certain of our derivative counterparties that contain a provision wherein we could be declared in default on our derivative obligations (i) if repayment of the underlying indebtedness is accelerated by the lender due to our default on the indebtedness or (ii) if we default on any of its indebtedness, including default where repayment of the indebtedness has not been accelerated by the lender. If we had breached any of these provisions as of June 30, 2017 , we could have been required to settle our obligations under the agreements at their termination value of $627 thousand . During April 2017, we executed three interest rate swap agreements with notional amounts aggregating $250 million at a weighted-average fixed pay rate of 1.71% . Two of these agreements had an aggregate notional amount of $150 million at a weighted-average fixed pay rate of 1.60% , effective March 29, 2018. One interest rate swap agreement was executed with a notional amount of $100 million at a fixed pay rate of 1.89% , effective March 29, 2019. We had the following outstanding interest rate hedge agreements that were designated as cash flow hedges of interest rate risk as of June 30, 2017 (dollars in thousands): Interest Rate Hedge Type Number of Contracts Weighted-Average Interest Pay/ Cap Rate (1) Fair Value as of 6/30/17 Notional Amount in Effect as of Effective Date Maturity Date 6/30/17 12/31/17 12/31/18 12/31/19 Swap March 31, 2017 March 31, 2018 4 0.78% $ 1,006 $ 250,000 $ 250,000 $ — $ — Swap March 31, 2017 March 31, 2018 11 1.51% (948 ) 650,000 650,000 — — Cap July 29, 2016 April 20, 2019 2 2.00% 94 92,000 126,000 150,000 — Swap March 29, 2018 March 31, 2019 8 1.16% 2,682 — — 600,000 — Swap March 29, 2019 March 31, 2020 1 1.89% (27 ) — — — 100,000 Total $ 2,807 $ 992,000 $ 1,026,000 $ 750,000 $ 100,000 (1) In addition to the interest pay rate for each swap agreement, interest is payable at an applicable margin over LIBOR for borrowings outstanding as of June 30, 2017 , as listed under the column heading “Stated Rate” in our summary table of outstanding indebtedness and respective principal payments under Note 8 – “Secured and Unsecured Senior Debt” to these unaudited consolidated financial statements.</t>
  </si>
  <si>
    <t>Accounts payable, accrued expenses, and tenant security deposits [Abstract]</t>
  </si>
  <si>
    <t>Accounts payable, accrued expenses, and tenant security deposits The following table summarizes the components of accounts payable, accrued expenses, and tenant security deposits as of June 30, 2017 , and December 31, 2016 (in thousands): June 30, 2017 December 31, 2016 Accounts payable and accrued expenses $ 327,363 $ 366,174 Acquired below-market leases 90,469 59,509 Conditional asset retirement obligations 7,961 3,095 Deferred rent liabilities 29,033 34,426 Interest rate hedge liabilities 975 3,587 Unearned rent and tenant security deposits 241,544 231,416 Other liabilities 36,844 33,464 Total $ 734,189 $ 731,671 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For certain properties we do not recognize an asset retirement obligation when there is an indeterminate settlement date for the obligation because the period in which we may remediate the obligation may not be estimated with any level of precision to provide for a meaningful estimate of the retirement obligation. These conditional asset retirement obligations are included in the table above.</t>
  </si>
  <si>
    <t>Earnings per share</t>
  </si>
  <si>
    <t>Earnings Per Share, Diluted, by Common Class, Including Two Class Method [Line Items]</t>
  </si>
  <si>
    <t>Earnings per share In March 2017, we entered into agreements to sell an aggregate of 6.9 million shares of our common stock, which consist of an initial issuance of 2.1 million shares and the remaining 4.8 million shares subject to forward equity sales agreements, at a public offering price of $108.55 per share, less issuance costs and underwriters’ discount. We issued the initial 2.1 million shares at closing in March 2017 for net proceeds, after underwriters’ discount and issuance costs, of $217.8 million and expect to settle the forward equity sales agreements on the remaining 4.8 million shares of common stock no later than March 2018, for net proceeds of $495.5 million , after underwriters’ discount and issuance costs, with further adjustments as provided for in the sales agreements. To account for the forward equity sales agreements, we considered the accounting guidance governing financial instruments and derivatives and concluded that our forward equity sales agreements were not liabilities as they did not embody obligations to repurchase our shares nor did they embody obligations to issue a variable number of shares for which the monetary value was predominantly fixed, varying with something other than the fair value of the shares, or varying inversely in relation to our shares. We then evaluated whether the agreements met the derivatives and hedging guidance scope exception to be accounted for as equity instruments and concluded that the agreements can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We also considered the potential dilution resulting from the forward equity sales agreements on the EPS calculations. We use the treasury method to determine the dilution resulting from the forward equity sales agreements during the period of time prior to settlement. The number of weighted-average shares outstanding – diluted used in the computation of EPS for the three and six months ended June 30, 2017 , includes the effect from the assumed issuance of 4.8 million shares pursuant to the settlement of the forward equity sales agreements at the contractual price, less the assumed repurchase of common shares at the average market price using the net proceeds of $495.5 million , adjusted as provided for in the forward equity sales agreements. The impact to our weighted-average shares – diluted for the three and six months ended June 30, 2017 was 530 thousand and 293 thousand , respectively, weighted-average incremental shares. For purposes of calculating diluted EPS, we did not assume conversion of our 7.00% Series D cumulative convertible preferred stock (“Series D Convertible Preferred Stock”) for the three and six months ended June 30, 2017 and 2016 , since the result was antidilutive to EPS attributable to Alexandria Real Estate Equities, Inc.’s common stockholders from continuing operations during those periods. Refer to “7.00% Series D Cumulative Convertible Preferred Stock Repurchases” in Note 12 – “Stockholders’ Equity” to these unaudited consolidated financial statements for further discussion of the partial repurchases of our Series D Convertible Preferred Stock. We account for unvested restricted stock awards that contain nonforfeitable rights to dividends as participating securities and include these securities in the computation of EPS using the two-class method. Our Series D Convertible Preferred Stock and forward equity sales agreements are not participating securities, and therefore, are not included in the computation of EPS using the two-class method. Under the two-class method, we allocate net income after preferred stock dividends, preferred stock redemption charge, and amounts attributable to noncontrolling interests to common stock and unvested restricted stock awards based on their respective participation rights to dividends declared (or accumulated) and undistributed earnings. The table below is a reconciliation of the numerators and denominators of the basic and diluted EPS computations for the three and six months ended June 30, 2017 and 2016 (in thousands, except per share amounts): Three Months Ended June 30, Six Months Ended June 30, 2017 2016 2017 2016 Net income (loss) $ 41,496 $ (108,116 ) $ 89,051 $ (98,150 ) Net income attributable to noncontrolling interests (7,275 ) (3,500 ) (13,119 ) (7,530 ) Dividends on preferred stock (1,278 ) (5,474 ) (5,062 ) (11,381 ) Preferred stock redemption charge — (9,473 ) (11,279 ) (12,519 ) Net income attributable to unvested restricted stock awards (1,313 ) (1,085 ) (2,300 ) (1,886 ) Numerator for basic and diluted EPS – net income (loss) attributable to Alexandria Real Estate Equities, Inc.’s common stockholders $ 31,630 $ (127,648 ) $ 57,291 $ (131,466 ) Denominator for basic EPS – weighted-average shares of common stock outstanding 90,215 74,319 89,186 73,452 Dilutive effect of forward equity sales agreements 530 — 293 — Denominator for diluted EPS – adjusted – weighted-average shares of common stock outstanding 90,745 74,319 89,479 73,452 Net income (loss) per share attributable to Alexandria Real Estate Equities, Inc.’s common stockholders – basic and diluted $ 0.35 $ (1.72 ) $ 0.64 $ (1.79 )</t>
  </si>
  <si>
    <t>Stockholders' equity</t>
  </si>
  <si>
    <t>Stockholders' Equity Note [Abstract]</t>
  </si>
  <si>
    <t>Stockholders’ equity ATM common stock offering program In October 2016, we established an ATM common stock offering program, which allows us to sell up to an aggregate of $600.0 million of our common stock. During the six months ended June 30, 2017 , we completed our ATM program with the sale of 2.1 million shares of common stock for gross proceeds of $245.8 million , or $118.97 per share, and net proceeds of approximately $241.8 million . As of June 30, 2017 , there is no remaining availability on our ATM program. Forward equity sales agreements Refer to Note 11 – “Earnings per Share” to these unaudited consolidated financial statements for a discussion related to our forward equity sales agreements executed in March 2017. 7.00% Series D cumulative convertible preferred stock repurchases During the three months ended March 31, 2017, we repurchased, in privately negotiated transactions, 501,115 outstanding shares of our Series D Convertible Preferred Stock at an aggregate price of $17.9 million , or $35.79 per share. We recognized a preferred stock redemption charge of $5.8 million during the three months ended March 31, 2017, including the write-off of original issuance costs of approximately $391 thousand . We did not repurchase any shares of our Series D Convertible Preferred Stock during the three months ended June 30, 2017 . 6.45% Series E cumulative redeemable preferred stock redemption In March 2017, we announced the redemption of our cumulative redeemable preferred stock (“Series E Redeemable Preferred Stock”) and recognized a preferred stock redemption charge of $5.5 million related to the write-off of original issuance costs. On April 14, 2017 , we completed the redemption of all 5.2 million outstanding shares of our Series E Redeemable Preferred Stock at a redemption price of $25.00 per share, or an aggregate of $130.0 million , plus accrued dividends using funds primarily from the proceeds of our March 2017 common stock offering discussed in Note 11 – “Earnings per Share” to these unaudited consolidated financial statements. Dividends In June 2017, we declared cash dividends on our common stock for the three months ended June 30, 2017 , aggregating $80.5 million , or $0.86 per share. Also in June 2017, we declared cash dividends on our Series D Convertible Preferred Stock for the three months ended June 30, 2017 , aggregating approximately $1.3 million , or $0.4375 per share. In July 2017, we paid the cash dividends on our common stock and Series D Convertible Preferred Stock declared for the three months ended June 30, 2017 . We paid the final dividends declared of $2.1 million on our Series E Redeemable Preferred Stock in April 2017. Accumulated other comprehensive income Accumulated other comprehensive income attributable to Alexandria Real Estate Equities, Inc. consists of the following (in thousands): Net Unrealized Gain (Loss) on: Available-for- Sale Equity Securities Interest Rate Foreign Currency Translation Total Balance as of December 31, 2016 $ 19,293 $ 405 $ (14,343 ) $ 5,355 Other comprehensive income before reclassifications 6,396 667 3,756 10,819 Amounts reclassified from other comprehensive income 2,482 1,612 2,421 6,515 8,878 2,279 6,177 17,334 Amounts attributable to noncontrolling interests — — (12 ) (12 ) Net other comprehensive income 8,878 2,279 6,165 17,322 Balance as of June 30, 2017 $ 28,171 $ 2,684 $ (8,178 ) $ 22,677 Common stock, preferred stock, and excess stock authorizations In May 2017, our stockholders approved an amendment to our charter to increase the authorized shares of common stock from 100.0 million to 200.0 million shares, of which 92.1 million shares were issued and outstanding as of June 30, 2017 . Our charter also authorizes the issuance of up to 100.0 million shares of preferred stock, of which 3.0 million shares were issued and outstanding as of June 30, 2017 . In addition, 200.0 million shares of “excess stock” (as defined in our charter) are authorized, none of which were issued and outstanding as of June 30, 2017 .</t>
  </si>
  <si>
    <t>Noncontrolling Interest [Abstract]</t>
  </si>
  <si>
    <t>Noncontrolling interests Noncontrolling interests represent the third-party interests in certain entities in which we have a controlling interest. These entities owned nine projects as of June 30, 2017 ,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In 2016, we sold partial interests in 10290 Campus Point Drive and 10300 Campus Point Drive. As described in Note 3 – “Investments in Real Estate” to these unaudited consolidated financial statements, since we retained controlling interests in both joint ventures following the sales and continued to consolidate these entities, we accounted for the proceeds received as equity financing transactions. These transactions did not qualify as sales of real estate and did not result in purchase accounting adjustments to the carrying value. Accordingly, the carrying amounts of our partner’s share of assets and liabilities are reported at historical cost basis. 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t>Assets classified as held for sale</t>
  </si>
  <si>
    <t>Discontinued Operations and Disposal Groups [Abstract]</t>
  </si>
  <si>
    <t>Assets classified as held for sale As of June 30, 2017 , one building aggregating 20,580 RSF in a non-cluster market and two operating properties aggregating 634,328 RSF located in China were classified as held for sale, none of which met the criteria for classification as discontinued operations in our consolidated financial statements. The building in the non-cluster market was sold in July 2017. For additional information, refer to Note 3 – “Investments in Real Estate” to these unaudited consolidated financial statements. Assets classified as held for sale in North America The following is a summary of net assets as of June 30, 2017 , and December 31, 2016 , for our real estate investments in North America that were classified as held for sale (in thousands): June 30, 2017 December 31, 2016 Total assets $ 717 $ 3,375 Total liabilities — — Net assets classified as held for sale – North America $ 717 $ 3,375 Assets classified as held for sale in Asia The following is a summary of net assets as of June 30, 2017 , and December 31, 2016 , for our real estate investments in Asia that were classified as held for sale (in thousands): June 30, 2017 December 31, 2016 Total assets $ 40,561 $ 39,643 Total liabilities (2,216 ) (2,342 ) Total accumulated other comprehensive (income) loss (147 ) 828 Net assets classified as held for sale – Asia $ 38,198 $ 38,129</t>
  </si>
  <si>
    <t>Subsequent events</t>
  </si>
  <si>
    <t>Subsequent Events [Abstract]</t>
  </si>
  <si>
    <t>Subsequent events In July 2017, we completed the sale of a condominium interest in our unconsolidated real estate joint venture property at 360 Longwood Avenue in our Longwood Medical Area submarket. Refer to Note 4 – “Investments in Unconsolidated Real Estate Joint Ventures” to these unaudited consolidated financial statements for further discussion. In July 2017, we acquired two properties at 266 and 275 Second Avenue in our Route 128 submarket of Greater Boston. Refer to “Acquisitions” in Note 3 – “Investment in Real Estate” to these unaudited consolidated financial statements for further discussion.</t>
  </si>
  <si>
    <t>Condensed consolidating financial information</t>
  </si>
  <si>
    <t>Condensed Consolidated Financial Information [Abstract]</t>
  </si>
  <si>
    <t>Condensed consolidating financial information Alexandria Real Estate Equities, Inc. (the “Issuer”) has sold certain debt securities registered under the Securities Act of 1933, as amended, that are fully and unconditionally guaranteed by Alexandria Real Estate Equities, L.P. (the “LP” or the “Guarantor Subsidiary”),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June 30, 2017 , and December 31, 2016 , the condensed consolidating statements of income and comprehensive income for the three and six months ended June 30, 2017 and 2016 , and the condensed consolidating statements of cash flows for the six months ended June 30, 2017 and 2016 , for the Issuer, the Guarantor Subsidiary, and the Combined Non-Guarantor Subsidiaries, as well as the eliminations necessary to arrive at the information on a consolidated basi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 Condensed Consolidating Balance Sheet as of June 30, 2017 (In thousands) (Unaudited) Alexandria Real Estate Equities, Inc. (Issuer) Alexandria Real Estate Equities, L.P. (Guarantor Subsidiary) Combined Non- Guarantor Subsidiaries Eliminations Consolidated Assets Investments in real estate $ — $ — $ 9,819,413 $ — $ 9,819,413 Investments in unconsolidated real estate JVs — — 58,083 — 58,083 Cash and cash equivalents 45,938 — 78,939 — 124,877 Restricted cash 115 — 19,887 — 20,002 Tenant receivables — — 8,393 — 8,393 Deferred rent — — 383,062 — 383,062 Deferred leasing costs — — 201,908 — 201,908 Investments — 4,213 420,707 — 424,920 Investments in and advances to affiliates 8,885,847 8,062,388 164,151 (17,112,386 ) — Other assets 49,192 — 155,817 — 205,009 Total assets $ 8,981,092 $ 8,066,601 $ 11,310,360 $ (17,112,386 ) $ 11,245,667 Liabilities, Noncontrolling Interests, and Equity Secured notes payable $ — $ — $ 1,127,348 $ — $ 1,127,348 Unsecured senior notes payable 2,800,398 — — — 2,800,398 Unsecured senior line of credit 300,000 — — — 300,000 Unsecured senior bank term loans 547,639 — — — 547,639 Accounts payable, accrued expenses, and tenant security deposits 94,289 — 639,900 — 734,189 Dividends payable 81,602 — — — 81,602 Total liabilities 3,823,928 — 1,767,248 — 5,591,176 Redeemable noncontrolling interests — — 11,410 — 11,410 Alexandria Real Estate Equities, Inc.’s stockholders’ equity 5,157,164 8,066,601 9,045,785 (17,112,386 ) 5,157,164 Noncontrolling interests — — 485,917 — 485,917 Total equity 5,157,164 8,066,601 9,531,702 (17,112,386 ) 5,643,081 Total liabilities, noncontrolling interests, and equity $ 8,981,092 $ 8,066,601 $ 11,310,360 $ (17,112,386 ) $ 11,245,667 Condensed Consolidating Balance Sheet as of December 31, 2016 (In thousands) (Unaudited) Alexandria Real Estate Equities, Inc. (Issuer) Alexandria Real Estate Equities, L.P. (Guarantor Subsidiary) Combined Non- Guarantor Subsidiaries Eliminations Consolidated Assets Investments in real estate $ — $ — $ 9,077,972 $ — $ 9,077,972 Investments in unconsolidated real estate JVs — — 50,221 — 50,221 Cash and cash equivalents 30,603 — 94,429 — 125,032 Restricted cash 102 — 16,232 — 16,334 Tenant receivables — — 9,744 — 9,744 Deferred rent — — 335,974 — 335,974 Deferred leasing costs — — 195,937 — 195,937 Investments — 4,440 338,037 — 342,477 Investments in and advances to affiliates 8,152,965 7,444,919 151,594 (15,749,478 ) — Other assets 45,646 — 155,551 — 201,197 Total assets $ 8,229,316 $ 7,449,359 $ 10,425,691 $ (15,749,478 ) $ 10,354,888 Liabilities, Noncontrolling Interests, and Equity Secured notes payable $ — $ — $ 1,011,292 $ — $ 1,011,292 Unsecured senior notes payable 2,378,262 — — — 2,378,262 Unsecured senior line of credit 28,000 — — — 28,000 Unsecured senior bank term loans 746,471 — — — 746,471 Accounts payable, accrued expenses, and tenant security deposits 104,044 — 627,627 — 731,671 Dividends payable 76,743 — 171 — 76,914 Total liabilities 3,333,520 — 1,639,090 — 4,972,610 Redeemable noncontrolling interests — — 11,307 — 11,307 Alexandria Real Estate Equities, Inc.’s stockholders’ equity 4,895,796 7,449,359 8,300,119 (15,749,478 ) 4,895,796 Noncontrolling interests — — 475,175 — 475,175 Total equity 4,895,796 7,449,359 8,775,294 (15,749,478 ) 5,370,971 Total liabilities, noncontrolling interests, and equity $ 8,229,316 $ 7,449,359 $ 10,425,691 $ (15,749,478 ) $ 10,354,888 Condensed Consolidating Statement of Income for the Three Months Ended June 30, 2017 (In thousands) (Unaudited) Alexandria Real Estate Equities, Inc. (Issuer) Alexandria Real Estate Equities, L.P. (Guarantor Subsidiary) Combined Non- Guarantor Subsidiaries Eliminations Consolidated Revenues: Rental $ — $ — $ 211,942 $ — $ 211,942 Tenant recoveries — — 60,470 — 60,470 Other income 4,124 1 1,482 (4,960 ) 647 Total revenues 4,124 1 273,894 (4,960 ) 273,059 Expenses: Rental operations — — 76,980 — 76,980 General and administrative 19,428 — 4,766 (4,960 ) 19,234 Interest 21,831 — 9,917 — 31,748 Depreciation and amortization 1,721 — 102,377 — 104,098 Impairment of real estate — — 203 — 203 Total expenses 42,980 — 194,243 (4,960 ) 232,263 Equity in earnings of unconsolidated real estate JVs — — 589 — 589 Equity in earnings of affiliates 73,077 70,597 1,360 (145,034 ) — Gain on sales of real estate – land parcels — — 111 — 111 Net income 34,221 70,598 81,711 (145,034 ) 41,496 Net income attributable to noncontrolling interests — — (7,275 ) — (7,275 ) Net income attributable to Alexandria Real Estate Equities, Inc.’s stockholders 34,221 70,598 74,436 (145,034 ) 34,221 Dividends on preferred stock (1,278 ) — — — (1,278 ) Net income attributable to unvested restricted stock awards (1,313 ) — — — (1,313 ) Net income attributable to Alexandria Real Estate Equities, Inc.’s common stockholders $ 31,630 $ 70,598 $ 74,436 $ (145,034 ) $ 31,630 Condensed Consolidating Statement of Income for the Three Months Ended June 30, 2016 (In thousands) (Unaudited) Alexandria Real Estate Equities, Inc. (Issuer) Alexandria Real Estate Equities, L.P. (Guarantor Subsidiary) Combined Non- Guarantor Subsidiaries Eliminations Consolidated Revenues: Rental $ — $ — $ 161,638 $ — $ 161,638 Tenant recoveries — — 54,107 — 54,107 Other income 2,934 28 10,498 (3,129 ) 10,331 Total revenues 2,934 28 226,243 (3,129 ) 226,076 Expenses: Rental operations — — 67,325 — 67,325 General and administrative 15,338 — 3,175 (3,129 ) 15,384 Interest 20,189 — 4,836 — 25,025 Depreciation and amortization 1,661 — 68,508 — 70,169 Impairment of real estate — — 156,143 — 156,143 Total expenses 37,188 — 299,987 (3,129 ) 334,046 Equity in losses of unconsolidated real estate JVs — — (146 ) — (146 ) Equity in earnings of affiliates (77,362 ) (92,493 ) (1,837 ) 171,692 — Net loss (111,616 ) (92,465 ) (75,727 ) 171,692 (108,116 ) Net income attributable to noncontrolling interests — — (3,500 ) — (3,500 ) Net loss attributable to Alexandria Real Estate Equities, Inc.’s stockholders (111,616 ) (92,465 ) (79,227 ) 171,692 (111,616 ) Dividends on preferred stock (5,474 ) — — — (5,474 ) Preferred stock redemption charge (9,473 ) — — — (9,473 ) Net income attributable to unvested restricted stock awards (1,085 ) — — — (1,085 ) Net loss attributable to Alexandria Real Estate Equities, Inc.’s common stockholders $ (127,648 ) $ (92,465 ) $ (79,227 ) $ 171,692 $ (127,648 ) Condensed Consolidating Statement of Income for the Six Months Ended June 30, 2017 (In thousands) (Unaudited) Alexandria Real Estate Equities, Inc. (Issuer) Alexandria Real Estate Equities, L.P. (Guarantor Subsidiary) Combined Non- Guarantor Subsidiaries Eliminations Consolidated Revenues: Rental $ — $ — $ 419,135 $ — $ 419,135 Tenant recoveries — — 121,816 — 121,816 Other income 8,107 12 4,463 (9,597 ) 2,985 Total revenues 8,107 12 545,414 (9,597 ) 543,936 Expenses: Rental operations — — 154,067 — 154,067 General and administrative 38,674 — 9,386 (9,597 ) 38,463 Interest 48,949 — 12,583 — 61,532 Depreciation and amortization 3,430 — 197,851 — 201,281 Impairment of real estate — — 203 — 203 Loss on early extinguishment of debt 670 — — — 670 Total expenses 91,723 — 374,090 (9,597 ) 456,216 Equity in earnings of unconsolidated real estate JVs — — 950 — 950 Equity in earnings of affiliates 159,548 153,445 2,992 (315,985 ) — Gain on sales of real estate – rental properties — — 270 — 270 Gain on sales of real estate – land parcels — — 111 — 111 Net income 75,932 153,457 175,647 (315,985 ) 89,051 Net income attributable to noncontrolling interests — — (13,119 ) — (13,119 ) Net income attributable to Alexandria Real Estate Equities, Inc.’s stockholders 75,932 153,457 162,528 (315,985 ) 75,932 Dividends on preferred stock (5,062 ) — — — (5,062 ) Preferred stock redemption charge (11,279 ) — — — (11,279 ) Net income attributable to unvested restricted stock awards (2,300 ) — — — (2,300 ) Net income attributable to Alexandria Real Estate Equities, Inc.’s common stockholders $ 57,291 $ 153,457 $ 162,528 $ (315,985 ) $ 57,291 Condensed Consolidating Statement of Income for the Six Months Ended June 30, 2016 (In thousands) (Unaudited) Alexandria Real Estate Equities, Inc. (Issuer) Alexandria Real Estate Equities, L.P. (Guarantor Subsidiary) Combined Non- Guarantor Subsidiaries Eliminations Consolidated Revenues: Rental $ — $ — $ 319,914 $ — $ 319,914 Tenant recoveries — — 106,704 — 106,704 Other income 6,009 24 16,239 (6,725 ) 15,547 Total revenues 6,009 24 442,857 (6,725 ) 442,165 Expenses: Rental operations — — 133,162 — 133,162 General and administrative 29,656 — 7,641 (6,725 ) 30,572 Interest 39,411 — 10,469 — 49,880 Depreciation and amortization 3,275 — 137,760 — 141,035 Impairment of real estate — — 185,123 — 185,123 Total expenses 72,342 — 474,155 (6,725 ) 539,772 Equity in losses of unconsolidated real estate JVs — — (543 ) — (543 ) Equity in earnings of affiliates (39,347 ) (61,814 ) (1,198 ) 102,359 — Net loss (105,680 ) (61,790 ) (33,039 ) 102,359 (98,150 ) Net income attributable to noncontrolling interests — — (7,530 ) — (7,530 ) Net loss attributable to Alexandria Real Estate Equities, Inc.’s stockholders (105,680 ) (61,790 ) (40,569 ) 102,359 (105,680 ) Dividends on preferred stock (11,381 ) — — — (11,381 ) Preferred stock redemption charge (12,519 ) — — — (12,519 ) Net income attributable to unvested restricted stock awards (1,886 ) — — — (1,886 ) Net loss attributable to Alexandria Real Estate Equities, Inc.’s common stockholders $ (131,466 ) $ (61,790 ) $ (40,569 ) $ 102,359 $ (131,466 ) Condensed Consolidating Statement of Comprehensive Income for the Three Months Ended June 30, 2017 (In thousands) (Unaudited) Alexandria Real Estate Equities, Inc. (Issuer) Alexandria Real Estate Equities, L.P. (Guarantor Subsidiary) Combined Non- Guarantor Subsidiaries Eliminations Consolidated Net income $ 34,221 $ 70,598 $ 81,711 $ (145,034 ) $ 41,496 Other comprehensive income Unrealized losses on available-for-sale equity securities: Unrealized holding losses arising during the period — (1 ) (4,024 ) — (4,025 ) Reclassification adjustments for losses included in net income — 1 2,348 — 2,349 Unrealized losses on available-for-sale equity securities, net — — (1,676 ) — (1,676 ) Unrealized gains (losses) on interest rate hedge agreements: Unrealized interest rate hedge losses arising during the period (411 ) — (139 ) — (550 ) Reclassification adjustment for amortization of interest expense included in net income 705 — 2 — 707 Unrealized gains (losses) on interest rate hedge agreements, net 294 — (137 ) — 157 Unrealized gains on foreign currency translation: Unrealized foreign currency translation gains arising during the period — — 2,744 — 2,744 Reclassification adjustment for cumulative foreign currency translation losses included in net income upon sale or liquidation — — — — — Unrealized gains on foreign currency translation, net — — 2,744 — 2,744 Total other comprehensive income 294 — 931 — 1,225 Comprehensive income 34,515 70,598 82,642 (145,034 ) 42,721 Less: comprehensive income attributable to noncontrolling interests — — (7,283 ) — (7,283 ) Comprehensive income attributable to Alexandria Real Estate Equities, Inc.’s common stockholders $ 34,515 $ 70,598 $ 75,359 $ (145,034 ) $ 35,438 Condensed Consolidating Statement of Comprehensive Income for the Three Months Ended June 30, 2016 (In thousands) (Unaudited) Alexandria Real Estate Equities, Inc. (Issuer) Alexandria Real Estate Equities, L.P. (Guarantor Subsidiary) Combined Non- Guarantor Subsidiaries Eliminations Consolidated Net loss $ (111,616 ) $ (92,465 ) $ (75,727 ) $ 171,692 $ (108,116 ) Other comprehensive loss Unrealized gains on available-for-sale equity securities: Unrealized holding gains arising during the period — 101 15,888 — 15,989 Reclassification adjustments for losses included in net loss — — (3,061 ) — (3,061 ) Unrealized gains on available-for-sale equity securities, net — 101 12,827 — 12,928 Unrealized losses on interest rate hedge agreements: Unrealized interest rate hedge losses arising during the period (3,676 ) — — — (3,676 ) Reclassification adjustment for amortization of interest expense included in net loss 1,865 — — — 1,865 Unrealized losses on interest rate hedge agreements, net (1,811 ) — — — (1,811 ) Unrealized gains on foreign currency translation: Unrealized foreign currency translation losses arising during the period — — (1,364 ) — (1,364 ) Reclassification adjustment for cumulative foreign currency translation losses realized upon sale — — 7,028 — 7,028 Unrealized gains on foreign currency translation, net — — 5,664 — 5,664 Total other comprehensive (loss) income (1,811 ) 101 18,491 — 16,781 Comprehensive loss (113,427 ) (92,364 ) (57,236 ) 171,692 (91,335 ) Less: comprehensive income attributable to noncontrolling interests — — (3,476 ) — (3,476 ) Comprehensive loss attributable to Alexandria Real Estate Equities, Inc.’s common stockholders $ (113,427 ) $ (92,364 ) $ (60,712 ) $ 171,692 $ (94,811 ) Condensed Consolidating Statement of Comprehensive Income for the Six Months Ended June 30, 2017 (In thousands) (Unaudited) Alexandria Real Estate Equities, Inc. (Issuer) Alexandria Real Estate Equities, L.P. (Guarantor Subsidiary) Combined Non- Guarantor Subsidiaries Eliminations Consolidated Net income $ 75,932 $ 153,457 $ 175,647 $ (315,985 ) $ 89,051 Other comprehensive income (loss) Unrealized gains (losses) on available-for-sale equity securities: Unrealized holding gains (losses) arising during the period — (45 ) 6,441 — 6,396 Reclassification adjustments for losses included in net income — 4 2,478 — 2,482 Unrealized gains (losses) on available-for-sale equity securities, net — (41 ) 8,919 — 8,878 Unrealized gains (losses) on interest rate hedge agreements: Unrealized interest rate hedge gains (losses) arising during the period 888 — (221 ) — 667 Reclassification adjustment for amortization of interest expense included in net income 1,609 — 3 — 1,612 Unrealized gains (losses) on interest rate hedge agreements, net 2,497 — (218 ) — 2,279 Unrealized gains on foreign currency translation: Unrealized foreign currency translation gains arising during the period — — 3,756 — 3,756 Reclassification adjustment for cumulative foreign currency translation losses included in net income upon sale or liquidation — — 2,421 — 2,421 Unrealized gains on foreign currency translation, net — — 6,177 — 6,177 Total other comprehensive income (loss) 2,497 (41 ) 14,878 — 17,334 Comprehensive income 78,429 153,416 190,525 (315,985 ) 106,385 Less: comprehensive income attributable to noncontrolling interests — — (13,131 ) — (13,131 ) Comprehensive income attributable to Alexandria Real Estate Equities, Inc.’s common stockholders $ 78,429 $ 153,416 $ 177,394 $ (315,985 ) $ 93,254 Condensed Consolidating Statement of Comprehensive Income for the Six Months Ended June 30, 2016 (In thousands) (Unaudited) Alexandria Real Estate Equities, Inc. (Issuer) Alexandria Real Estate Equities, L.P. (Guarantor Subsidiary) Combined Non- Guarantor Subsidiaries Eliminations Consolidated Net loss $ (105,680 ) $ (61,790 ) $ (33,039 ) $ 102,359 $ (98,150 ) Other comprehensive (loss) income Unrealized gains (losses) on available-for-sale equity securities: Unrealized holding gains (losses) arising during the period — 78 (31,512 ) — (31,434 ) Reclassification adjustments for losses (gains) included in net loss — 11 (10,098 ) — (10,087 ) Unrealized gains (losses) on available-for-sale equity securities, net — 89 (41,610 ) — (41,521 ) Unrealized losses on interest rate hedge agreements: Unrealized interest rate hedge losses arising during the period (10,637 ) — — — (10,637 ) Reclassification adjustment for amortization of interest expense included in net loss 2,023 — — — 2,023 Unrealized losses on interest rate hedge agreements, net (8,614 ) — — — (8,614 ) Unrealized gains on foreign currency translation: Unrealized foreign currency translation gains arising during the period — — 2,164 — 2,164 Reclassification adjustment for cumulative foreign currency translation losses realized upon sale — — 7,028 — 7,028 Unrealized gains on foreign currency translation, net — — 9,192 — 9,192 Total other comprehensive (loss) income (8,614 ) 89 (32,418 ) — (40,943 ) Comprehensive loss (114,294 ) (61,701 ) (65,457 ) 102,359 (139,093 ) Less: comprehensive income attributable to noncontrolling interests — — (7,506 ) — (7,506 ) Comprehensive loss attributable to Alexandria Real Estate Equities, Inc.’s common stockholders $ (114,294 ) $ (61,701 ) $ (72,963 ) $ 102,359 $ (146,599 ) Condensed Consolidating Statement of Cash Flows for the Six Months Ended June 30, 2017 (In thousands) (Unaudited) Alexandria Real Estate Equities, Inc. (Issuer) Alexandria Real Estate Equities, L.P. (Guarantor Subsidiary) Combined Non-Guarantor Subsidiaries Eliminations Consolidated Operating Activities Net income $ 75,932 $ 153,457 $ 175,647 $ (315,985 ) $ 89,051 Adjustments to reconcile net income to net cash (used in) provided by operating activities: Depreciation and amortization 3,430 — 197,851 — 201,281 Loss on early extinguishment of debt 670 — — — 670 Gain on sales of real estate – rental properties — — (270 ) — (270 ) Impairment of real estate — — 203 — 203 Gain on sales of real estate – land parcels — — (111 ) — (111 ) Equity in earnings of unconsolidated real estate joint ventures — — (950 ) — (950 ) Distributions of earnings from unconsolidated real estate JVs — — 249 — 249 Amortization of loan fees 3,774 — 1,964 — 5,738 Amortization of debt discounts (premiums) 290 — (1,511 ) — (1,221 ) Amortization of acquired below-market leases — — (10,363 ) — (10,363 ) Deferred rent — — (53,497 ) — (53,497 ) Stock compensation expense 10,756 — — — 10,756 Equity in earnings of affiliates (159,548 ) (153,445 ) (2,992 ) 315,985 — Investment gains — (15 ) (5,766 ) — (5,781 ) Investment losses — 10 318 — 328 Investment impairments — — 4,491 — 4,491 Changes in operating assets and liabilities: Restricted cash (13 ) — (2,125 ) — (2,138 ) Tenant receivables — — 1,354 — 1,354 Deferred leasing costs — — (26,811 ) — (26,811 ) Other assets (8,947 ) — 4,293 — (4,654 ) Accounts payable, accrued expenses, and tenant security deposits (7,109 ) (12 ) 20,404 — 13,283 Net cash (used in) provided by operating activities (80,765 ) (5 ) 302,378 — 221,608 Investing Activities Proceeds from sales of real estate — — 3,528 — 3,528 Additions to real estate — — (436,377 ) — (436,377 ) Purchases of real estate — — (480,543 ) — (480,543 ) Deposits for investing activities — — 450 — 450 Investments in subsidiaries (573,334 ) (464,024 ) (9,565 ) 1,046,923 — Additions to investments — — (81,192 ) — (81,192 ) Investments in unconsolidated real estate JVs — — (163 ) — (163 ) Sales of investments — 204 12,373 — 12,577 Net cash used in investing activities $ (573,334 ) $ (463,820 ) $ (991,489 ) $ 1,046,923 $ (981,720 ) Condensed Consolidating Statement of Cash Flows (continued) for the Six Months Ended June 30, 2017 (In thousands) (Unaudited) Alexandria Real Alexandria Real Combined Eliminations Consolidated Financing Activities Borrowings from secured notes payable $ — $ — $ 117,666 $ — $ 117,666 Repayments of borrowings from secured notes payable — — (1,677 ) — (1,677 ) Proceeds from issuance of unsecured senior notes payable 424,384 — — — 424,384 Borrowings from unsecured senior line of credit 2,069,000 — — — 2,069,000 Repayments of borrowings from unsecured senior line of credit (1,797,000 ) — — — (1,797,000 ) Repayments of borrowings from unsecured senior bank term loans (200,000 ) — — — (200,000 ) Transfer to/from parent company 21,995 463,825 561,103 (1,046,923 ) — Change in restricted cash related to financing activities — — (1,530 ) — (1,530 ) Payment of loan fees (3,957 ) — (387 ) — (4,344 ) Repurchase of 7.00% Series D cumulative convertible preferred stock (17,934 ) — — — (17,934 ) Redemption of 6.45% Series E cumulative redeemable preferred stock (130,350 ) — — — (130,350 ) Proceeds from the issuance of common stock 459,607 — — — 459,607 Dividends on common stock (149,296 ) — — — (149,296 ) Dividends on preferred stock (7,015 ) — — — (7,015 ) Contributions from noncontrolling interests — — 8,505 — 8,505 Distributions to noncontrolling interests — — (10,791 ) — (10,791 ) Net cash provided by financing activities 669,434 463,825 672,889 (1,046,923 ) 759,225 Effect of foreign exchange rate changes on cash and cash equivalents — — 732 — 732 Net increase (decrease) in cash and cash equivalents 15,335 — (15,490 ) — (155 ) Cash and cash equivalents as of the beginning of period 30,603 — 94,429 — 125,032 Cash and cash equivalents as of the end of period $ 45,938 $ — $ 78,939 $ — $ 124,877 Supplemental Disclosure of Cash Flow Information: Cash paid during the period for interest, net of interest capitalized $ 41,598 $ — $ 12,212 $ — $ 53,810 Non-Cash Investing Activities: Change in accrued construction $ — $ — $ (25,138 ) $ — $ (25,138 ) Contribution of real estate to an unconsolidated real estate JV $ — $ — $ 6,998 $ — $ 6,998 Condensed Consolidating Statement of Cash Flows for the Six Months Ended June 30, 2016 (In thousands) (Unaudited) Alexandria Real Estate Equities, Inc. (Issuer) Alexandria Real Estate Equities, L.P. (Guarantor Subsidiary) Combined Non-Guarantor Subsidiaries Eliminations Consolidated Operating Activities Net loss $ (105,680 ) $ (61,790 ) $ (33,039 ) $ 102,359 $ (98,150 ) Adjustments to reconcile net loss to net cash (used in) provided by operating activities: Depreciation and amortization 3,275 — 137,760 — 141,035 Impairment of real estate — — 185,123 — 185,123 Equity in losses of unconsolidated real estate JVs — — 543 — 543 Distributions of earnings from unconsolidated real estate JVs — — 181 — 181 Amortization of loan fees 3,898 — 1,814 — 5,712 Amortization of debt discounts (premiums) 218 — (330 ) — (112 ) Amortization of acquired below-market leases — — (1,940 ) — (1,940 ) Deferred rent — — (14,568 ) — (14,568 ) Stock compensation expense 11,556 — — — 11,556 Equity in earnings of affiliates 39,347 61,814 1,198 (102,359 ) — Investment gains — (322 ) (20,284 ) — (20,606 ) Investment losses — 11 6,810 — 6,821 Changes in operating assets and liabilities: Restricted cash (3 ) — 235 — 232 Tenant receivables — — 1,277 — 1,277 Deferred leasing costs — — (13,858 ) — (13,858 ) Other assets (4,638 ) — (1,293 ) — (5,931 ) Accounts payable, accrued expenses, and tenant security deposits 10,343 (508 ) (35,042 ) — (25,207 ) Net cash (used in) provided by operating activities (41,684 ) (795 ) 214,587 — 172,108 Investing Activities Proceeds from sales of real estate — — 16,905 — 16,905 Additions to real estate — — (363,061 ) — (363,061 ) Deposits for investing activities — — (75 ) — (75 ) Investments in unconsolidated real estate JVs — — (5,946 ) — (5,946 ) Investments in subsidiaries (268,460 ) (288,584 ) (5,806 ) 562,850 — Additions to investments — — (52,366 ) — (52,366 ) Sales of investments — 845 20,698 — 21,543 Repayment of notes receivables — — 9,036 — 9,036 Net cash used in investing activities $ (268,460 ) $ (287,739 ) $ (380,615 ) $ 562,850 $ (373,964 ) Condensed Consolidating Statement of Cash Flows (continued) for the Six Months Ended June 30, 2016 (In thousands) (Unaudited) Alexandria Real Estate Equities, Inc. (Issuer) Alexandria Real Estate Equities, L.P. (Guarantor Subsidiary) Combined Non-Guarantor Subsidiaries Eliminations Consolidated Financing Activities Borrowings from secured notes payable $ — $ — $ 148,722 $ — $ 148,722 Repayments of borrowings from secured notes payable — — (233,168 ) — (233,168 ) Proceeds from issuance of unsecured senior notes payable 348,604 — — — 348,604 Principal borrowings from unsecured senior line of credit 1,486,000 — — — 1,486,000 Repayments of borrowings from unsecured senior line of credit (1,565,000 ) — — — (1,565,000 ) Transfer to/from parent company (27,824 ) 288,534 302,140 (562,850 ) — Change in restricted cash related to financing activities — — 10,582 — 10,582 Payment of loan fees (3,866 ) — (4,061 ) — (7,927 ) Repurchase of 7.00% Series D cumulative convertible preferred stock (59,310 ) — — — (59,310 ) Proceeds from the issuance of common stock 367,802 — — — 367,802 Dividends on common stock (115,589 ) — — — (115,589 ) Dividends on preferred stock (12,086 ) — — — (12,086 ) Financing costs paid for sales of noncontrolling interests — — (8,093 ) — (8,093 ) Contributions from and sale of noncontrolling interests — — 31,020 — 31,020 Distributions to and purchase of noncontrolling interests — — (57,998 ) — (57,998 ) Net cash provided by financing activities 418,731 288,534 189,144 (562,850 ) 333,559 Effect of foreign exchange rate changes on cash and cash equivalents — — (801 ) — (801 ) Net increase in cash and cash equivalents 108,587 — 22,315 — 130,902 Cash and cash equivalents as of the beginning of period 31,982 — 93,116 — 125,098 Cash and cash equivalents as of the end of period $ 140,569 $ — $ 115,431 $ — $ 256,000 Supplemental Disclosure of Cash Flow Information: Cash paid during the period for interest, net of interest capitalized $ 28,404 $ — $ 9,252 $ — $ 37,656 Non-Cash Investing Activities: Change in accrued construction $ — $ — $ 59,871 $ — $ 59,871 Non-Cash Financing Activities: Redemption of redeemable noncontrolling interests $ — $ — $ (5,000 ) $ — $ (5,000 )</t>
  </si>
  <si>
    <t>Summary of significant accounting policies (Policies)</t>
  </si>
  <si>
    <t>Consolidation</t>
  </si>
  <si>
    <t>Consolidation On an ongoing basis, as circumstances indicate the need for reconsideration, we evaluate each legal entity that is not wholly owned by us under the consolidation guidance, first under the variable interest model and then under the voting model. Our evaluation considers all of our variable interests, including equity ownership, as well as fees paid to us for our involvement in the management of each partially owned entity. The variable interest model applies to entities that meet both of the following criteria: • A legal structure has been established to conduct business activities and to hold assets; such entity can be in the form of a partnership, limited liability company, or corporation, among others; and • The entity established has variable interests – i.e., it has variable interests that are contractual, such as equity ownership, or other financial interests that change with changes in the fair value of the entity’s net assets. If an entity meets both criteria above, we then evaluate such entity under the variable interest model. If an entity does not meet these criteria, we then evaluate such entity under the voting model or apply other GAAP, such as the cost or equity method of accounting. Variable interest model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entities structured as limited partnerships or limited liability companies,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the VIE that could potentially be significant to the VIE, or the right to receive benefits from the VIE that potentially could be significant to the VIE (benefits). We consolidate VIEs whenever we determine that we are the primary beneficiary. Refer to Note 3 – “Investments in Real Estate” and Note 4 – “Investments in Unconsolidated Real Estate Joint Ventures” to these unaudited consolidated financial statements for information on specific joint ventures that qualify as VIEs. If we have a variable interest in a VIE but we are not the primary beneficiary, we account for our investment using the equity method of accounting. Voting model If a legal entity fails to meet any of the three characteristics of a VIE (due to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Investments in Unconsolidated Real Estate Joint Ventures” to these unaudited consolidated financial statements for further information on one of our unconsolidated real estate joint ventures that qualifies for evaluation under the voting model.</t>
  </si>
  <si>
    <t>Use of estimates</t>
  </si>
  <si>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Investments in real estate and properties classified as held for sale</t>
  </si>
  <si>
    <t>Investments in real estate and properties classified as held for sale In January 2017, the FASB issued an ASU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real estate transactions being accounted for as business combinations. Acquisitions of integrated sets of assets and activities that do not meet the definition of a business are accounted for as asset acquisitions. We early adopted this accounting standard effective October 1, 2016, and since then have evaluated all of our acquisitions under the new framework. Evaluation of business combination or asset acquisition We evaluate each acquisition of real estate or in-substance real estate (including equity interests in entities that predominantly hold real estate assets)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 length contracts, and the availability of comparable vendors in evaluating whether the acquired contract constitutes a substantive process. Recognition of real estate acquired For acquisitions of real estate or in-substance real estate that are accounted for as business combinations, we recognize the assets acquired (including the intangible value of acquired above- or below-market leases, acquired in-place leases, tenant relationships, and other intangible assets or liabiliti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The relative fair values used to allocate the cost of an asset acquisition are determined by the same methodologies and assumptions we utilize to determine fair value in a business combination.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its space during the renewal term, in order to determine the likelihood that the lessee will renew. When we determine there is reasonable assurance that such bargain renewal option will be exercised, we consider the option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increases (for below-market leases) or decreases (for above-market leases) to rental revenue. The values of acquired above- and below-market ground leases are amortized over the terms of the related ground leases and recognized as either increases (for below-market ground leases) or decreases (for above-market ground leases) to rental operating expense. The values of acquired in-place leases are classified in other assets in the accompanying consolidated balance sheets and amortized over the remaining terms of the related lease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t>
  </si>
  <si>
    <t>Impairment of long-lived assets</t>
  </si>
  <si>
    <t>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if necessary, a probability-weighted approach if multiple outcomes are under consideration. Long-lived assets to be held and used,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CIP, land held for development, and intangibles,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and used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t>Investments We hold equity investments in certain publicly traded companies and investments in certain privately held entities and limited partnerships primarily involved in the life science and technology industries. All of our equity investments in actively traded public companies are considered available-for-sale and are reflected in the accompanying consolidated balance sheets at fair value. Fair value has been determined based upon the closing price as of each balance sheet date, with unrealized gains and losses shown as a separate component of other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require accounting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generally limit our ownership percentage in the voting stock of each individual entity to less than 10% . We periodically assess our investments in available-for-sale equity securities and privately held companies accounted for under the cost method for other-than-temporary impairment. We monitor each of our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an unrealized loss related to an available-for-sale equity security is determined to be other-than-temporary, such unrealized loss is reclassified from other comprehensive income into current earnings. For a cost-method investment, if a decline in the fair value of an investment below its carrying value is determined to be other-than-temporary, such investment is written down to its estimated fair value with a charge to current earnings. If there are no identified events or changes in circumstances that might have an adverse effect on our cost method investments, we do not estimate the investment’s fair value. Refer to Note 5 – “Investments” to these unaudited consolidated financial statements for further information.</t>
  </si>
  <si>
    <t>Recognition of rental income and tenant recoveries</t>
  </si>
  <si>
    <t>Recognition of rental income and tenant recoveries Rental revenue from operating leases is recognized on a straight-line basis over the respective lease terms. We classify amounts currently recognized as rental revenue in our consolidated statement of income, and amounts expected to be received in later years as deferred rent in the accompanying consolidated balance sheets. Amounts received currently but recognized as revenue in future years are classified in accounts payable, accrued expenses, and tenant security deposits in the accompanying consolidated balance sheets. We commence recognition of rental revenue at the date the property is ready for its intended use and the tenant takes possession of or controls the physical use of the property. Rental revenue from direct financing leases is recognized over the lease term using the effective interest rate method. At lease inception, we record an asset within other assets in our consolidated balance sheets, which represents our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rental income is recognized as rental revenue in our consolidated statements of income and produces a constant periodic rate of return on the net investment in the direct financing lease.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tenants. Tenant receivables are expected to be collected within one year . We may maintain an allowance for estimated losses that may result from the inability of our tenants to make payments required under the terms of the lease and for tenant recoveries due. If a tenant fails to make contractual payments beyond any allowance, we may recognize additional bad debt expense in future periods equal to the amount of uncollectible tenant receivables and deferred rent arising from the straight-lining of rent. As of June 30, 2017 , and December 31, 2016 , no allowance for uncollectible tenant receivables and deferred rent was deemed necessary.</t>
  </si>
  <si>
    <t>Monitoring tenant credit quality</t>
  </si>
  <si>
    <t>Monitoring tenant credit quality During the term of each lease, we monitor the credit quality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 We have a research team consisting of employees who, among them, have doctorate, graduate, and undergraduate degrees in biology, chemistry, industrial biotechnology, and engineering, and experience in the life science and technology industries, as well as in finance. Our research team is responsible for assessing and monitoring the credit quality of our tenants and any material changes in their credit quality.</t>
  </si>
  <si>
    <t>Income taxes</t>
  </si>
  <si>
    <t>Income taxes We are organized and operate as a REIT pursuant to the Internal Revenue Code (the “Code”). Under the Code, a REIT that distributes at least 90% of its REIT taxable income to its share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India, China, and other international locations. Our tax returns are subject to routine examination in various jurisdictions for the 2011–2016 calendar years.</t>
  </si>
  <si>
    <t>Recent accounting pronouncements</t>
  </si>
  <si>
    <t>Recent accounting pronouncements Definition of a business On October 1, 2016, we adopted an ASU issued by the FASB in January 2017, which clarified the definition of a business. Refer to “Investments in Real Estate and Properties Classified as Held for Sale” above for a discussion of this new accounting pronouncement. Employee share-based payments On January 1, 2017, we adopted an ASU issued by the FASB in March 2016, which simplifies several aspects of employee share-based payment accounting, including the accounting for forfeitures. The ASU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We elected to account for forfeitures when they occur and applied this ASU on a modified retrospective basis resulting in a cumulative-effect adjustment aggregating approximately $368 thousand , which was recorded as a decrease to retained earnings and an increase to additional paid-in capital upon adoption of the ASU on January 1, 2017. Revenue recognition In May 2014, the FASB issued an ASU on recognition of revenue arising from contracts with customers, and has subsequently issued other ASUs that further clarified the ASU issued in 2014. The core principle underlying these ASUs is that an entity will recognize revenue to represent the transfer of goods and services to customers in an amount that reflects the consideration to which the entity expects to be entitled to in such exchange. The revenue recognition standard has implications to all revenue, excluding those that are under the specific scope of other accounting standards. Our revenue consists primarily of the following: Three Months Ended June 30, Six Months Ended June 30, 2017 2016 2017 2016 Rental $ 211,942 $ 161,638 $ 419,135 $ 319,914 Tenant recoveries $ 60,470 $ 54,107 $ 121,816 $ 106,704 Other income: Management fee income $ 672 $ 81 $ 985 $ 334 Interest and other income 500 574 1,038 1,428 Investment income (525 ) 9,676 962 13,785 Other income $ 647 $ 10,331 $ 2,985 $ 15,547 Gain on sales of real estate – rental properties $ — $ — $ 270 $ — Gain on sales of real estate – land parcels $ 111 $ — $ 111 $ — Depending on the nature of the revenue, each of the revenue types listed above falls into one of three categories: • revenue under the scope of the new revenue recognition ASU, effective upon adoption on January 1, 2018, • revenue associated with leases, effective upon adoption of the new lease ASU no later than January 1, 2019, and • revenue within the scope of literature other than revenue recognition or lease accounting. Revenue under the scope of the new revenue recognition ASU, effective upon adoption on January 1, 2018 Management fee income Management fee income currently consists of property and construction management fees generally recognized as a percentage of rental revenues or construction costs. The recognition of revenue related to consideration exchanged for property and construction management services is expected to occur over time when the services are transferred to our tenants under the new ASU. Gain/loss on sales of real estate – rental properties and land parcels For real estate sales, the gain or loss recognition may be significantly different under the new ASU. Under current accounting standards, sales of real estate are not fully recognized until the buyer’s initial and continuing investments are adequate to demonstrate a commitment to pay for the property, the seller’s receivable is not subject to future subordination, the seller has transferred to the buyer the usual risks and rewards of ownership and does not have a substantial continuing involvement with the property, and the sale has been consummated. As a result, under the current standards, the seller may be required to apply the deposit method to the transaction or account for the transaction as a financing, leasing, or profit-sharing arrangement. The current standards focus on whether the seller retains substantial risks or rewards of ownership as a result of its continuing involvement with the sold property. Under the new ASU, there are no rules specifically addressing sales of real estate. Instead, the new ASU establishes a derecognition model based on the transfer of control. Under the new ASU, if the arrangement includes ongoing involvement by the seller with the property, the seller must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should be recognized as revenue as the entity transfers the related good or service to the buyer. Additionally, under the current standards, a partial sale of real estate in which the seller retains a noncontrolling interest results in the recognition of a gain or loss in proportion to the interest sold. Under the new standard, partial sales of real estate in which the seller retains a noncontrolling interest will result in the recognition of a full gain or loss. If a partial sale results in the seller retaining a controlling interest, an entity would continue to reflect the asset at its current book value, record a noncontrolling interest for the book value of the partial interest sold, and recognize additional-paid-in-capital for the difference between the consideration received and the partial interest at book value. Entities may elect full retrospective adoption, applying this standard to each period presented, as if it had been in effect since the inception of all contracts. Entities may also elect the modified retrospective approach. Under the modified retrospective method, entities may elect to apply the standard to either (i) all contracts since the date of initial application, or (ii) only to contracts that are not completed as of the date of initial application. If the modified retrospective method is elected, an entity will recognize the cumulative effect of initially applying the standard as an adjustment to the opening balance of retained earnings at the date of initial application (January 1, 2018). Revenue associated with leases, effective upon adoption of the new lease ASU no later than January 1, 2019 Rental revenue See below for a description of the new ASU for lease accounting effective for our interim and annual reporting periods no later than January 1, 2019. Tenant recoveries Tenant recoveries, including executory cost payments (payments for maintenance activities, including common area maintenance, such as cleaning services), are considered lease components and recognized as revenue under current lease accounting standards. Tenant recoveries are recognized as revenue during the period in an amount equal to the related operating expenses incurred that are recoverable under the terms of the applicable lease. Under the new ASU on lease accounting, lease-related executory costs within tenant recoveries are considered non-lease components and subject to the new standard on revenue recognition. Accordingly, lease payments received from tenants will be allocated between lease and non-lease components based on a ratio determined at the inception of each lease. Executory costs within tenant recoveries will be recognized in an amount that reflects the consideration to which we expect to be entitled to in such exchange of goods and services to our tenants at the time that we have satisfied the obligation to provide such goods and services. The application of this new accounting depends on the timing and method of adoption, as described below. Entities may elect to apply the new guidance related to non-lease components under the lease accounting ASU upon adoption of the revenue recognition ASU on January 1, 2018, or no later than January 1, 2019, upon adoption of the lease accounting ASU. We expect to adopt the revenue recognition guidance related to non-lease components within leases, including lease-related executory costs within tenant recoveries, on January 1, 2019, upon our adoption of the lease accounting ASU. The lease accounting ASU requires the use of the modified retrospective transition method and does not allow for a full retrospective approach. Under the modified retrospective method, entities may elect to apply the standard to either (i) all leases that exist as the beginning of the earliest comparative period presented in the financial statements, with a cumulative adjustment to the opening balance of retained earnings or (ii) only to leases that are not completed as of the date of initial application, with a cumulative adjustment to the opening balance of retained earnings for the effect of applying the standard at the date of initial application. In addition, entities may elect a practical expedient package further described below under the “Leases” recent accounting pronouncement section that allows for revisions to lease accounting (including accounting for executory costs as non-lease components) to apply only to leases entered into or modified subsequent to the date of initial application. Revenue within the scope of literature other than revenue recognition or lease accounting This category includes interest and investment income, both of which fall outside the scope of the new revenue recognition and lease accounting standards. Investment income is subject to a recently issued accounting pronouncement related to the accounting for equity investments described below under the heading “Financial Instruments.” Financial Instruments In January 2016, the FASB issued an ASU that amended the accounting for equity investments (except those accounted for under the equity method of accounting or that result in consolidation) and the presentation and disclosure requirements for financial instruments. The ASU requires the following accounting: • Equity investments that have readily determinable fair values, which are currently classified as available-for-sale securities, are required to be measured at fair value, with the changes in fair value recognized in earnings. Available-for-sale equity securities under current GAAP require the recognition of unrealized gains and losses in other comprehensive income. This will no longer be permitted. • Equity investments without readily determinable fair values, which are currently classified as cost method investments, will be measured at cost less impairments, adjusted for observable price changes. An “observable price” is a price observed in an orderly transaction for an identical or similar investment of the same issuer. Changes in the carrying value from this measurement will also be reported in current earnings. Cost method investments are currently accounted for at cost less impairments. The ASU requires the following disclosures: • Equity investments that have readily determinable fair values require disclosure of the unrealized gains and losses recognized in earnings during the period that relate to equity securities still held at the reporting date. • Equity investments without readily determinable fair values require disclosure of: (i) the carrying amount, (ii) the amount of impairments and downward adjustments, if any, (iii) the amount of upward adjustments, if any, and (iv) qualitative information to facilitate an understanding of the quantitative disclosures. The ASU requires the use of the modified retrospective transition method, under which cumulative unrealized gains and losses reflected in accumulated other comprehensive income will be reclassified to retained earnings upon adoption of this guidance. The amendments related to equity investments without readily determinable fair values will be applied prospectively to all investments that exist as of the date of adoption. The ASU is effective for fiscal years beginning after December 15, 2017. As of June 30, 2017 , our consolidated balance sheet contained $79.4 million of available-for-sale equity securities in publicly traded companies, including $28.2 million of net unrealized gains classified in accumulated other comprehensive income. Additionally, as of June 30, 2017 , our cost method investments aggregated $345.6 million . Joint venture distributions In August 2016, the FASB issued an ASU that provides guidance on the classification in the statement of cash flows of cash distributions received from equity method investments, including unconsolidated joint ventures. The ASU provides two approaches to determine the classification of cash distributions received from equity method investees: (i) the “cumulative earnings” approach, under which distributions up to the amount of cumulative equity in earnings recognized will be classified as cash inflows from operating activities, and those in excess of that amount will be classified as cash inflows from investing activities, and (ii) the “nature of the distribution” approach, under which distributions will be classified based on the nature of the underlying activity that generated cash distributions. Companies will elect either the “cumulative earnings” or the “nature of the distribution” approach. Entities that elect the “nature of the distribution” approach but lack the information to apply it will apply the “cumulative earnings” approach as an accounting change on a retrospective basis. The ASU is effective for reporting periods beginning after December 15, 2017, with early adoption permitted, and will be applied retrospectively (exceptions apply). During the six months ended June 30, 2017 , distributions received from our equity method investees aggregated approximately $249 thousand . We will continue to assess the potential effect the adoption of this ASU will have on our consolidated financial statements. Restricted cash In November 2016, the FASB issued an ASU that will require companies to include restricted cash with cash and cash equivalents when reconciling the beginning-of-period and end-of-period total amounts shown in the statement of cash flows. The ASU will require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As of June 30, 2017 and December 31, 2016 , we had $20.0 million and $16.3 million of restricted cash, respectively, in our consolidated balance sheets. Upon adoption of this ASU, restricted cash balances will be included with cash and cash equivalents balances as of the beginning and ending of each period presented in our consolidated statements of cash flows; separate line items reconciling changes in restricted cash balances to the changes in cash and cash equivalents will no longer be presented within the operating, investing, and financing sections of our consolidated statements of cash flows. Leases In February 2016, the FASB issued an ASU that sets out the principles for the recognition, measurement, presentation, and disclosure of leases for both parties to a contract (i.e., lessees and lessors). The ASU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ASU is expected to result in the recognition of a right-to-use asset and a related liability to account for our future obligations under our ground lease arrangements for which we are the lessee. As of June 30, 2017 , the remaining contractual payments under our ground lease agreements for which we are the lessee aggregated $582.2 million . Under the new ASU, entities may elect several practical expedients, including an entity need not reassess the lease classification for any expired or existing leases. In other words, leases previously classified as operating or direct financing leases can continue to be classified as such. All of our existing ground leases are currently classified as operating leases, and therefore, we will have the option to continue to classify these leases as operating leases. Additionally, the new ASU will require that lessees and lessors capitalize, as initial direct costs, only those costs that are incurred due to the execution of a lease. Under this ASU, allocated payroll costs and other costs such as legal costs incurred as part of the leasing process will no longer be capitalized as initial direct costs and instead will be expensed as incurred. During the six months ended June 30, 2017 , we capitalized $12.8 million of such costs. Lessors will continue to account for leases using an approach that is substantially equivalent to existing guidance for sales-type leases, direct financing leases, and operating leases, as well as the accounting treatment for external costs directly associated with the execution of a lease. The ASU is effective for reporting periods beginning after December 15, 2018, with early adoption permitted, and requires the use of the modified retrospective transition method and does not allow for a full retrospective approach. Under the modified retrospective method, entities may elect to apply the standard to either (i) all leases that exist as the beginning of the earliest comparative period presented in the financial statements, with a cumulative adjustment to the opening balance of retained earnings or (ii) only to leases that are not completed as of the date of initial application, with a cumulative adjustment to the opening balance of retained earnings for the effect of applying the standard at the date of initial application. In addition, entities may elect a practical expedient package that allows for the lease accounting to apply only to leases entered into or modified subsequent to the date of initial application. An entity may elect the following group of practical expedients, which may not be elected individually: • An entity need not reassess whether any expired or existing contracts are or contain leases • An entity need not reassess the lease classification for any expired or existing leases, and • An entity need not reassess initial direct costs for any existing leases. These three practical expedients are available as a single election that must be elected as a package and must be consistently applied to all existing leases at the date of adoption. We will continue to assess the potential effect the adoption of this ASU will have on our consolidated financial statements. Allowance for credit losses In June 2016, the FASB issued an ASU that changes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held-to-maturity debt securities, net investments in leases, and off-balance-sheet credit exposures (e.g., loan commitments). The ASU is effective for reporting periods beginning after December 15, 2019, with early adoption permitted, and will be applied as a cumulative adjustment to retained earnings as of the effective date. We are currently assessing the potential effect the adoption of this ASU will have on our consolidated financial statements.</t>
  </si>
  <si>
    <t>Summary of significant accounting policies (Tables)</t>
  </si>
  <si>
    <t>Revenue recognition</t>
  </si>
  <si>
    <t>Our revenue consists primarily of the following: Three Months Ended June 30, Six Months Ended June 30, 2017 2016 2017 2016 Rental $ 211,942 $ 161,638 $ 419,135 $ 319,914 Tenant recoveries $ 60,470 $ 54,107 $ 121,816 $ 106,704 Other income: Management fee income $ 672 $ 81 $ 985 $ 334 Interest and other income 500 574 1,038 1,428 Investment income (525 ) 9,676 962 13,785 Other income $ 647 $ 10,331 $ 2,985 $ 15,547 Gain on sales of real estate – rental properties $ — $ — $ 270 $ — Gain on sales of real estate – land parcels $ 111 $ — $ 111 $ —</t>
  </si>
  <si>
    <t>Investments in real estate Investment in real estate (Tables)</t>
  </si>
  <si>
    <t>Our consolidated investments in real estate consisted of the following as of June 30, 2017 , and December 31, 2016 (in thousands): June 30, 2017 December 31, 2016 North America: Land (related to rental properties) $ 1,130,560 $ 1,131,416 Buildings and building improvements 8,204,014 7,810,269 Other improvements 655,377 584,565 Rental properties 9,989,951 9,526,250 Development and redevelopment of new Class A properties: Undergoing construction 813,176 809,254 Near-term projects undergoing marketing and pre-construction 102,330 — Intermediate developments projects 287,072 — Future development projects 284,630 253,551 Gross investments in real estate – North America 11,477,159 10,589,055 Less: accumulated depreciation (1,694,254 ) (1,546,798 ) Net investments in real estate – North America 9,782,905 9,042,257 Net investments in real estate – Asia (1) 36,508 35,715 Investments in real estate $ 9,819,413 $ 9,077,972 (1) Refer to “Assets classified as held for sale in Asia” in Note 14 – “Assets Classified as Held for Sale” to these unaudited consolidated financial statements for further information.</t>
  </si>
  <si>
    <t>Real estate assets acquisitions</t>
  </si>
  <si>
    <t>Our real estate asset acquisitions during the six months ended June 30, 2017 , and subsequently, consisted of the following (dollars in thousands): Square Footage For the three months ended Operating Redevelopment Future Development Purchase Price March 31, 2017 232,470 — 1,508,890 $ 218,500 June 30, 2017 272,634 175,000 1,030,000 244,009 Subsequent acquisitions 146,129 57,628 — 71,000 651,233 232,628 2,538,890 $ 533,509</t>
  </si>
  <si>
    <t>Schedule of consolidated joint ventures</t>
  </si>
  <si>
    <t xml:space="preserve">The following table aggregates the balance sheet information of our consolidated VIEs as of June 30, 2017 , and December 31, 2016 (in thousands): June 30, 2017 December 31, 2016 Investments in real estate $ 982,126 $ 993,710 Cash and cash equivalents 26,374 27,498 Other assets 62,229 57,166 Total assets $ 1,070,729 $ 1,078,374 Secured notes payable $ — $ — Other liabilities 44,200 66,711 Total liabilities 44,200 66,711 Alexandria Real Estate Equities, Inc.’s share of equity 542,111 538,069 Noncontrolling interests’ share of equity 484,418 473,594 Total liabilities and equity $ 1,070,729 $ 1,078,374 </t>
  </si>
  <si>
    <t>Investment in unconsolidated real estate joint ventures Summary of Longwood secured construction loan (Tables)</t>
  </si>
  <si>
    <t>Summary of secured construction loan (360 Longwood Ave)</t>
  </si>
  <si>
    <t>360 Longwood Avenue We have a 27.5% ownership interest in an unconsolidated real estate joint venture that, as of June 30, 2017, owned a building aggregating 413,799 RSF in our Longwood Medical Area submarket of Greater Boston. Our anchor tenant at the property exercised its option to purchase a condominium interest representing 203,090 RSF, or 49% , of the property, pursuant to a fixed-price purchase option in its original lease agreement executed in 2011. The unconsolidated real estate joint venture completed the sale of the condominium interest in July 2017, and repaid the existing secured construction loan discussed in the table below. Our share of the sales price was $65.7 million , excluding any customary and ordinary closing costs, and our share of the gain recognized was $14.1 million , which will be reflected in our equity in earnings of unconsolidated real estate joint ventures during the three months ended September 30, 2017. As of June 30, 2017 , the unconsolidated real estate joint venture had a non-recourse, secured construction loan that included the following key terms (amounts represent 100% at the joint venture level, dollars in thousands): Tranche Stated Rate Outstanding Balance Remaining Commitments Total Fixed rate 5.25 % $ 173,226 $ 2,015 $ 175,241 Floating rate L+3.75 % 13,075 24,884 37,959 $ 186,301 $ 26,899 $ 213,200</t>
  </si>
  <si>
    <t>Investment in unconsolidated real estate joint ventures Summary of Research Blvd secured construction loan (Tables)</t>
  </si>
  <si>
    <t>Summary of secured construction loan (1401/1413 Research Blvd)</t>
  </si>
  <si>
    <t>In May 2017, the joint venture obtained a non-recourse secured construction loan with aggregate commitments of $25.0 million . This loan includes the following key terms (amounts represent 100% at the joint venture level, dollars in thousands): Debt Maturity Date Stated Rate Outstanding Balance Remaining Commitments Total 1401/1413 Research Boulevard 5/17/20 (1) L+2.50 % (2) $ 1,042 $ 23,958 $ 25,000 Unamortized deferred financing costs (128 ) $ 914 (1) The unconsolidated real estate joint venture has an option to extend the stated maturity date to July 1, 2020. In addition, there are two one -year options to convert the construction loan to a permanent loan and extend the stated maturity date to May 17, 2022. (2) The borrowing bears interest at a floating rate with an interest rate floor equal to 3.15% .</t>
  </si>
  <si>
    <t>Investments Investments (Tables)</t>
  </si>
  <si>
    <t>Summary of investments</t>
  </si>
  <si>
    <t xml:space="preserve">The following table summarizes our investments as of June 30, 2017 , and December 31, 2016 (in thousands): June 30, 2017 December 31, 2016 Available-for-sale equity securities, cost basis $ 51,199 $ 41,392 Unrealized gains 32,577 25,076 Unrealized losses (4,406 ) (5,783 ) Available-for-sale equity securities, at fair value 79,370 60,685 Investments accounted for under cost method 345,550 281,792 Total investments $ 424,920 $ 342,477 </t>
  </si>
  <si>
    <t>Schedule of net investment income</t>
  </si>
  <si>
    <t>During the three months ended June 30, 2017 , we determined there was an other-than-temporary impairment on certain of our equity securities. Accordingly, we recorded an impairment charge of approximately $4.5 million . The table below outlines the components of our investment income classified within other income in the accompanying consolidated statements of income (in thousands): Three Months Ended June 30, Six Months Ended June 30, 2017 2016 2017 2016 Investment gains $ 3,986 $ 14,715 $ 5,781 $ 20,606 Investment losses (20 ) (5,039 ) (328 ) (6,821 ) Investment impairments (4,491 ) — (4,491 ) — Investment (loss) income $ (525 ) $ 9,676 $ 962 $ 13,785</t>
  </si>
  <si>
    <t>Other assets Other assets (Tables)</t>
  </si>
  <si>
    <t>Schedule of Other Assets</t>
  </si>
  <si>
    <t>The following table summarizes the components of other assets as of June 30, 2017 , and December 31, 2016 (in thousands): June 30, 2017 December 31, 2016 Acquired below-market ground leases $ 12,798 $ 12,913 Acquired in-place leases 61,957 63,408 Deferred compensation plan 14,108 11,632 Deferred financing costs – $1.65 billion unsecured senior line of credit 12,382 14,239 Deposits 7,867 3,302 Furniture, fixtures, and equipment 11,787 12,839 Interest rate hedge assets 3,782 4,115 Net investment in direct financing lease 37,867 37,297 Notes receivable 655 694 Prepaid expenses 7,030 9,724 Property, plant, and equipment 22,480 19,891 Other assets 12,296 11,143 Total $ 205,009 $ 201,197</t>
  </si>
  <si>
    <t>Net Investment in Direct Financing Lease</t>
  </si>
  <si>
    <t>The components of our net investment in direct financing lease as of June 30, 2017 , and December 31, 2016 , are summarized in the table below (in thousands): June 30, 2017 December 31, 2016 Gross investment in direct financing lease $ 264,371 $ 264,954 Less: unearned income (226,504 ) (227,657 ) Net investment in direct financing lease $ 37,867 $ 37,297</t>
  </si>
  <si>
    <t>Schedule of future minimum lease payments to be received on direct financing lease</t>
  </si>
  <si>
    <t>Future minimum lease payments to be received under our direct financing lease as of June 30, 2017 , were as follows (in thousands): Year Total 2017 $ 652 2018 1,607 2019 1,655 2020 1,705 2021 1,756 Thereafter 256,996 Total $ 264,371</t>
  </si>
  <si>
    <t>Fair value measurements Fair value measurements (Tables)</t>
  </si>
  <si>
    <t>Schedule of fair value of assets and liabilities measured at fair value on a recurring basis by level within the fair value hierarchy</t>
  </si>
  <si>
    <t>The following tables set forth the assets and liabilities that we measure at fair value on a recurring basis by level within the fair value hierarchy as of June 30, 2017 , and December 31, 2016 (in thousands): June 30, 2017 Description Total Quoted Prices in Active Markets for Identical Assets Significant Other Observable Inputs Significant Unobservable Inputs Assets: Available-for-sale equity securities $ 79,370 $ 79,370 $ — $ — Interest rate hedge agreements $ 3,782 $ — $ 3,782 $ — Liabilities: Interest rate hedge agreements $ 975 $ — $ 975 $ — December 31, 2016 Description Total Quoted Prices in Active Markets for Identical Assets Significant Other Observable Inputs Significant Unobservable Inputs Assets: Available-for-sale equity securities $ 60,685 $ 60,685 $ — $ — Interest rate hedge agreements $ 4,115 $ — $ 4,115 $ — Liabilities: Interest rate hedge agreements $ 3,587 $ — $ 3,587 $ —</t>
  </si>
  <si>
    <t>Schedule of the book and fair values of our marketable securities, interest rate swap agreements, secured notes payable, unsecured senior notes payable, unsecured senior line of credit, and unsecured senior bank term loan</t>
  </si>
  <si>
    <t>As of June 30, 2017 , and December 31, 2016 , the book and estimated fair values of our available-for-sale equity securities, interest rate hedge agreements, secured notes payable, unsecured senior notes payable, unsecured senior line of credit, and unsecured senior bank term loans were as follows (in thousands): June 30, 2017 December 31, 2016 Book Value Fair Value Book Value Fair Value Assets: Available-for-sale equity securities $ 79,370 $ 79,370 $ 60,685 $ 60,685 Interest rate hedge agreements $ 3,782 $ 3,782 $ 4,115 $ 4,115 Liabilities: Interest rate hedge agreements $ 975 $ 975 $ 3,587 $ 3,587 Secured notes payable $ 1,127,348 $ 1,129,482 $ 1,011,292 $ 1,016,782 Unsecured senior notes payable $ 2,800,398 $ 2,955,735 $ 2,378,262 $ 2,431,470 Unsecured senior line of credit $ 300,000 $ 299,966 $ 28,000 $ 27,998 Unsecured senior bank term loans $ 547,639 $ 547,215 $ 746,471 $ 750,422</t>
  </si>
  <si>
    <t>Secured and unsecured senior debt (Tables)</t>
  </si>
  <si>
    <t>Summary of secured and unsecured debt</t>
  </si>
  <si>
    <t xml:space="preserve">The following table summarizes our secured and unsecured senior debt as of June 30, 2017 (dollars in thousands): Fixed-Rate/Hedged Variable-Rate Unhedged Variable-Rate Weighted-Average Interest Remaining Term (in years) Total Percentage Rate (1) Secured notes payable $ 886,922 $ 240,426 $ 1,127,348 23.6 % 3.62 % 3.1 Unsecured senior notes payable 2,800,398 — 2,800,398 58.6 4.16 7.3 $1.65 billion unsecured senior line of credit — 300,000 300,000 6.3 2.22 4.3 2019 Unsecured Senior Bank Term Loan 199,452 — 199,452 4.2 3.08 1.5 2021 Unsecured Senior Bank Term Loan 348,187 — 348,187 7.3 2.53 3.5 Total/weighted average $ 4,234,959 $ 540,426 $ 4,775,385 100.0 % 3.75 % 5.6 Percentage of total debt 89% 11% 100% </t>
  </si>
  <si>
    <t>Schedule of maturities of secured and unsecured debt</t>
  </si>
  <si>
    <t>The following table summarizes our outstanding indebtedness and respective principal payments as of June 30, 2017 (dollars in thousands): Stated Rate Weighted-Average Interest Rate (1) Maturity Unamortized (Deferred Financing Cost), (Discount)/Premium Debt Date (2) Principal Total Secured notes payable Greater Boston L+1.35% 2.96 % 8/23/18 $ 212,289 $ (840 ) $ 211,449 Greater Boston L+1.50% 2.79 1/28/19 (3) 311,556 (1,893 ) 309,663 Greater Boston L+2.00% 3.27 4/20/19 (3) 158,581 (2,433 ) 156,148 Greater Boston, Seattle, and Maryland 7.75 % 8.16 4/1/20 109,403 (919 ) 108,484 San Diego 4.66 % 4.98 1/1/23 35,755 (362 ) 35,393 Greater Boston 3.93 % 3.19 3/10/23 82,000 3,085 85,085 Greater Boston 4.82 % 3.39 2/6/24 203,000 17,343 220,343 San Francisco 6.50 % 6.74 7/1/36 783 — 783 Secured debt weighted-average interest rate/subtotal 3.81 % 3.62 1,113,367 13,981 1,127,348 2019 Unsecured Senior Bank Term Loan L+1.20 % 3.08 1/3/19 200,000 (548 ) 199,452 2021 Unsecured Senior Bank Term Loan L+1.10 % 2.53 1/15/21 350,000 (1,813 ) 348,187 $1.65 billion unsecured senior line of credit L+1.00 % (4) 2.22 10/29/21 300,000 — 300,000 Unsecured senior notes payable 2.75 % 2.96 1/15/20 400,000 (2,017 ) 397,983 Unsecured senior notes payable 4.60 % 4.74 4/1/22 550,000 (3,083 ) 546,917 Unsecured senior notes payable 3.90 % 4.04 6/15/23 500,000 (3,526 ) 496,474 Unsecured senior notes payable 4.30 % 4.52 1/15/26 300,000 (4,114 ) 295,886 Unsecured senior notes payable 3.95 % 4.14 1/15/27 350,000 (4,757 ) 345,243 Unsecured senior notes payable 3.95 % 4.09 1/15/28 425,000 (4,436 ) 420,564 Unsecured senior notes payable 4.50 % 4.62 7/30/29 300,000 (2,669 ) 297,331 Unsecured debt weighted average/subtotal 3.78 3,675,000 (26,963 ) 3,648,037 Weighted-average interest rate/total 3.75 % $ 4,788,367 $ (12,982 ) $ 4,775,385 (1) Represents the weighted-average interest rate as of the end of the applicable period, including expense/income related to our interest rate hedge agreements, amortization of debt premiums/discounts, amortization of loan fees, and other bank fees. (2) Reflects any extension options that we control. (3) Refer to “Secured Construction Loans” in Note 8 – “Secured and Unsecured Senior Debt” for options to extend maturity dates. (4) Our $1.65 billion unsecured senior line of credit contains a feature that allows lenders to competitively bid on the interest rate for borrowings under the facility. This may result in an interest rate that is below the stated rate. In addition to the cost of borrowing, the facility is subject to an annual facility fee of 0.20% , based on the aggregate commitments. Unamortized deferred financing costs related to our $1.65 billion unsecured senior line of credit are classified in other assets and are excluded from the calculation of the weighted-average interest rate.</t>
  </si>
  <si>
    <t>Summary of Secured Construction Loan</t>
  </si>
  <si>
    <t>Secured construction loans The following table summarizes our secured construction loans as of June 30, 2017 (dollars in thousands): Property/Market Stated Rate Maturity Date Outstanding Principal Balance Remaining Commitments Aggregate Commitments 75/125 Binney Street/Greater Boston L+1.35 % 8/23/18 $ 212,289 $ — $ 212,289 50 and 60 Binney Street/Greater Boston L+1.50 % 1/28/19 (1) 311,556 38,444 350,000 100 Binney Street/Greater Boston L+2.00 % 4/20/19 (2) 158,581 145,700 304,281 $ 682,426 $ 184,144 $ 866,570 (1) We have two one -year options to extend the stated maturity date to January 28, 2021, subject to certain conditions. (2) We have two one -year options to extend the stated maturity date to April 20, 2021, subject to certain conditions.</t>
  </si>
  <si>
    <t>Schedule of Interest Incurred</t>
  </si>
  <si>
    <t>The following table summarizes interest expense for the three and six months ended June 30, 2017 and 2016 (in thousands): Three Months Ended June 30, Six Months Ended June 30, 2017 2016 2017 2016 Gross interest $ 46,817 $ 38,813 $ 89,765 $ 75,767 Capitalized interest (15,069 ) (13,788 ) (28,233 ) (25,887 ) Interest expense $ 31,748 $ 25,025 $ 61,532 $ 49,880</t>
  </si>
  <si>
    <t>Interest rate hedge agreements Interest rate hedge agreements (Tables)</t>
  </si>
  <si>
    <t>Outstanding interest rate hedge agreements designated as cash flow hedges of interest rate risk</t>
  </si>
  <si>
    <t>We had the following outstanding interest rate hedge agreements that were designated as cash flow hedges of interest rate risk as of June 30, 2017 (dollars in thousands): Interest Rate Hedge Type Number of Contracts Weighted-Average Interest Pay/ Cap Rate (1) Fair Value as of 6/30/17 Notional Amount in Effect as of Effective Date Maturity Date 6/30/17 12/31/17 12/31/18 12/31/19 Swap March 31, 2017 March 31, 2018 4 0.78% $ 1,006 $ 250,000 $ 250,000 $ — $ — Swap March 31, 2017 March 31, 2018 11 1.51% (948 ) 650,000 650,000 — — Cap July 29, 2016 April 20, 2019 2 2.00% 94 92,000 126,000 150,000 — Swap March 29, 2018 March 31, 2019 8 1.16% 2,682 — — 600,000 — Swap March 29, 2019 March 31, 2020 1 1.89% (27 ) — — — 100,000 Total $ 2,807 $ 992,000 $ 1,026,000 $ 750,000 $ 100,000 (1) In addition to the interest pay rate for each swap agreement, interest is payable at an applicable margin over LIBOR for borrowings outstanding as of June 30, 2017 , as listed under the column heading “Stated Rate” in our summary table of outstanding indebtedness and respective principal payments under Note 8 – “Secured and Unsecured Senior Debt” to these unaudited consolidated financial statements.</t>
  </si>
  <si>
    <t>Accounts payable, accrued expenses, and tenant security deposits Accounts payable, accrued expenses, and tenant security deposits (Tables)</t>
  </si>
  <si>
    <t>The following table summarizes the components of accounts payable, accrued expenses, and tenant security deposits as of June 30, 2017 , and December 31, 2016 (in thousands): June 30, 2017 December 31, 2016 Accounts payable and accrued expenses $ 327,363 $ 366,174 Acquired below-market leases 90,469 59,509 Conditional asset retirement obligations 7,961 3,095 Deferred rent liabilities 29,033 34,426 Interest rate hedge liabilities 975 3,587 Unearned rent and tenant security deposits 241,544 231,416 Other liabilities 36,844 33,464 Total $ 734,189 $ 731,671</t>
  </si>
  <si>
    <t>Earnings per share Earnings per share (Tables)</t>
  </si>
  <si>
    <t>Reconciliation of the numerators and denominators of the basic and diluted earnings per share computations</t>
  </si>
  <si>
    <t>The table below is a reconciliation of the numerators and denominators of the basic and diluted EPS computations for the three and six months ended June 30, 2017 and 2016 (in thousands, except per share amounts): Three Months Ended June 30, Six Months Ended June 30, 2017 2016 2017 2016 Net income (loss) $ 41,496 $ (108,116 ) $ 89,051 $ (98,150 ) Net income attributable to noncontrolling interests (7,275 ) (3,500 ) (13,119 ) (7,530 ) Dividends on preferred stock (1,278 ) (5,474 ) (5,062 ) (11,381 ) Preferred stock redemption charge — (9,473 ) (11,279 ) (12,519 ) Net income attributable to unvested restricted stock awards (1,313 ) (1,085 ) (2,300 ) (1,886 ) Numerator for basic and diluted EPS – net income (loss) attributable to Alexandria Real Estate Equities, Inc.’s common stockholders $ 31,630 $ (127,648 ) $ 57,291 $ (131,466 ) Denominator for basic EPS – weighted-average shares of common stock outstanding 90,215 74,319 89,186 73,452 Dilutive effect of forward equity sales agreements 530 — 293 — Denominator for diluted EPS – adjusted – weighted-average shares of common stock outstanding 90,745 74,319 89,479 73,452 Net income (loss) per share attributable to Alexandria Real Estate Equities, Inc.’s common stockholders – basic and diluted $ 0.35 $ (1.72 ) $ 0.64 $ (1.79 )</t>
  </si>
  <si>
    <t>Stockholders' equity Stockholders' equity (Tables)</t>
  </si>
  <si>
    <t>Accumulated other comprehensive loss attributable to Alexandria Real Estate Equities, Inc.</t>
  </si>
  <si>
    <t>Accumulated other comprehensive income attributable to Alexandria Real Estate Equities, Inc. consists of the following (in thousands): Net Unrealized Gain (Loss) on: Available-for- Sale Equity Securities Interest Rate Foreign Currency Translation Total Balance as of December 31, 2016 $ 19,293 $ 405 $ (14,343 ) $ 5,355 Other comprehensive income before reclassifications 6,396 667 3,756 10,819 Amounts reclassified from other comprehensive income 2,482 1,612 2,421 6,515 8,878 2,279 6,177 17,334 Amounts attributable to noncontrolling interests — — (12 ) (12 ) Net other comprehensive income 8,878 2,279 6,165 17,322 Balance as of June 30, 2017 $ 28,171 $ 2,684 $ (8,178 ) $ 22,677</t>
  </si>
  <si>
    <t>Assets classified as held for sale Assets classified as held for sale (Tables)</t>
  </si>
  <si>
    <t>North America</t>
  </si>
  <si>
    <t>Long Lived Assets Held-for-sale [Line Items]</t>
  </si>
  <si>
    <t>Summary of net assets of discontinued operations and (loss) income from discontinued operations, net</t>
  </si>
  <si>
    <t>Assets classified as held for sale in North America The following is a summary of net assets as of June 30, 2017 , and December 31, 2016 , for our real estate investments in North America that were classified as held for sale (in thousands): June 30, 2017 December 31, 2016 Total assets $ 717 $ 3,375 Total liabilities — — Net assets classified as held for sale – North America $ 717 $ 3,375</t>
  </si>
  <si>
    <t>Asia</t>
  </si>
  <si>
    <t>Assets classified as held for sale in Asia The following is a summary of net assets as of June 30, 2017 , and December 31, 2016 , for our real estate investments in Asia that were classified as held for sale (in thousands): June 30, 2017 December 31, 2016 Total assets $ 40,561 $ 39,643 Total liabilities (2,216 ) (2,342 ) Total accumulated other comprehensive (income) loss (147 ) 828 Net assets classified as held for sale – Asia $ 38,198 $ 38,129</t>
  </si>
  <si>
    <t>Condensed consolidating financial information Condensed consolidating financial information (Tables)</t>
  </si>
  <si>
    <t>Condensed consolidating balance sheet</t>
  </si>
  <si>
    <t>Condensed Consolidating Balance Sheet as of June 30, 2017 (In thousands) (Unaudited) Alexandria Real Estate Equities, Inc. (Issuer) Alexandria Real Estate Equities, L.P. (Guarantor Subsidiary) Combined Non- Guarantor Subsidiaries Eliminations Consolidated Assets Investments in real estate $ — $ — $ 9,819,413 $ — $ 9,819,413 Investments in unconsolidated real estate JVs — — 58,083 — 58,083 Cash and cash equivalents 45,938 — 78,939 — 124,877 Restricted cash 115 — 19,887 — 20,002 Tenant receivables — — 8,393 — 8,393 Deferred rent — — 383,062 — 383,062 Deferred leasing costs — — 201,908 — 201,908 Investments — 4,213 420,707 — 424,920 Investments in and advances to affiliates 8,885,847 8,062,388 164,151 (17,112,386 ) — Other assets 49,192 — 155,817 — 205,009 Total assets $ 8,981,092 $ 8,066,601 $ 11,310,360 $ (17,112,386 ) $ 11,245,667 Liabilities, Noncontrolling Interests, and Equity Secured notes payable $ — $ — $ 1,127,348 $ — $ 1,127,348 Unsecured senior notes payable 2,800,398 — — — 2,800,398 Unsecured senior line of credit 300,000 — — — 300,000 Unsecured senior bank term loans 547,639 — — — 547,639 Accounts payable, accrued expenses, and tenant security deposits 94,289 — 639,900 — 734,189 Dividends payable 81,602 — — — 81,602 Total liabilities 3,823,928 — 1,767,248 — 5,591,176 Redeemable noncontrolling interests — — 11,410 — 11,410 Alexandria Real Estate Equities, Inc.’s stockholders’ equity 5,157,164 8,066,601 9,045,785 (17,112,386 ) 5,157,164 Noncontrolling interests — — 485,917 — 485,917 Total equity 5,157,164 8,066,601 9,531,702 (17,112,386 ) 5,643,081 Total liabilities, noncontrolling interests, and equity $ 8,981,092 $ 8,066,601 $ 11,310,360 $ (17,112,386 ) $ 11,245,667 Condensed Consolidating Balance Sheet as of December 31, 2016 (In thousands) (Unaudited) Alexandria Real Estate Equities, Inc. (Issuer) Alexandria Real Estate Equities, L.P. (Guarantor Subsidiary) Combined Non- Guarantor Subsidiaries Eliminations Consolidated Assets Investments in real estate $ — $ — $ 9,077,972 $ — $ 9,077,972 Investments in unconsolidated real estate JVs — — 50,221 — 50,221 Cash and cash equivalents 30,603 — 94,429 — 125,032 Restricted cash 102 — 16,232 — 16,334 Tenant receivables — — 9,744 — 9,744 Deferred rent — — 335,974 — 335,974 Deferred leasing costs — — 195,937 — 195,937 Investments — 4,440 338,037 — 342,477 Investments in and advances to affiliates 8,152,965 7,444,919 151,594 (15,749,478 ) — Other assets 45,646 — 155,551 — 201,197 Total assets $ 8,229,316 $ 7,449,359 $ 10,425,691 $ (15,749,478 ) $ 10,354,888 Liabilities, Noncontrolling Interests, and Equity Secured notes payable $ — $ — $ 1,011,292 $ — $ 1,011,292 Unsecured senior notes payable 2,378,262 — — — 2,378,262 Unsecured senior line of credit 28,000 — — — 28,000 Unsecured senior bank term loans 746,471 — — — 746,471 Accounts payable, accrued expenses, and tenant security deposits 104,044 — 627,627 — 731,671 Dividends payable 76,743 — 171 — 76,914 Total liabilities 3,333,520 — 1,639,090 — 4,972,610 Redeemable noncontrolling interests — — 11,307 — 11,307 Alexandria Real Estate Equities, Inc.’s stockholders’ equity 4,895,796 7,449,359 8,300,119 (15,749,478 ) 4,895,796 Noncontrolling interests — — 475,175 — 475,175 Total equity 4,895,796 7,449,359 8,775,294 (15,749,478 ) 5,370,971 Total liabilities, noncontrolling interests, and equity $ 8,229,316 $ 7,449,359 $ 10,425,691 $ (15,749,478 ) $ 10,354,888</t>
  </si>
  <si>
    <t>Condensed consolidating statements of income</t>
  </si>
  <si>
    <t>Condensed Consolidating Statement of Income for the Three Months Ended June 30, 2017 (In thousands) (Unaudited) Alexandria Real Estate Equities, Inc. (Issuer) Alexandria Real Estate Equities, L.P. (Guarantor Subsidiary) Combined Non- Guarantor Subsidiaries Eliminations Consolidated Revenues: Rental $ — $ — $ 211,942 $ — $ 211,942 Tenant recoveries — — 60,470 — 60,470 Other income 4,124 1 1,482 (4,960 ) 647 Total revenues 4,124 1 273,894 (4,960 ) 273,059 Expenses: Rental operations — — 76,980 — 76,980 General and administrative 19,428 — 4,766 (4,960 ) 19,234 Interest 21,831 — 9,917 — 31,748 Depreciation and amortization 1,721 — 102,377 — 104,098 Impairment of real estate — — 203 — 203 Total expenses 42,980 — 194,243 (4,960 ) 232,263 Equity in earnings of unconsolidated real estate JVs — — 589 — 589 Equity in earnings of affiliates 73,077 70,597 1,360 (145,034 ) — Gain on sales of real estate – land parcels — — 111 — 111 Net income 34,221 70,598 81,711 (145,034 ) 41,496 Net income attributable to noncontrolling interests — — (7,275 ) — (7,275 ) Net income attributable to Alexandria Real Estate Equities, Inc.’s stockholders 34,221 70,598 74,436 (145,034 ) 34,221 Dividends on preferred stock (1,278 ) — — — (1,278 ) Net income attributable to unvested restricted stock awards (1,313 ) — — — (1,313 ) Net income attributable to Alexandria Real Estate Equities, Inc.’s common stockholders $ 31,630 $ 70,598 $ 74,436 $ (145,034 ) $ 31,630 Condensed Consolidating Statement of Income for the Three Months Ended June 30, 2016 (In thousands) (Unaudited) Alexandria Real Estate Equities, Inc. (Issuer) Alexandria Real Estate Equities, L.P. (Guarantor Subsidiary) Combined Non- Guarantor Subsidiaries Eliminations Consolidated Revenues: Rental $ — $ — $ 161,638 $ — $ 161,638 Tenant recoveries — — 54,107 — 54,107 Other income 2,934 28 10,498 (3,129 ) 10,331 Total revenues 2,934 28 226,243 (3,129 ) 226,076 Expenses: Rental operations — — 67,325 — 67,325 General and administrative 15,338 — 3,175 (3,129 ) 15,384 Interest 20,189 — 4,836 — 25,025 Depreciation and amortization 1,661 — 68,508 — 70,169 Impairment of real estate — — 156,143 — 156,143 Total expenses 37,188 — 299,987 (3,129 ) 334,046 Equity in losses of unconsolidated real estate JVs — — (146 ) — (146 ) Equity in earnings of affiliates (77,362 ) (92,493 ) (1,837 ) 171,692 — Net loss (111,616 ) (92,465 ) (75,727 ) 171,692 (108,116 ) Net income attributable to noncontrolling interests — — (3,500 ) — (3,500 ) Net loss attributable to Alexandria Real Estate Equities, Inc.’s stockholders (111,616 ) (92,465 ) (79,227 ) 171,692 (111,616 ) Dividends on preferred stock (5,474 ) — — — (5,474 ) Preferred stock redemption charge (9,473 ) — — — (9,473 ) Net income attributable to unvested restricted stock awards (1,085 ) — — — (1,085 ) Net loss attributable to Alexandria Real Estate Equities, Inc.’s common stockholders $ (127,648 ) $ (92,465 ) $ (79,227 ) $ 171,692 $ (127,648 ) Condensed Consolidating Statement of Income for the Six Months Ended June 30, 2017 (In thousands) (Unaudited) Alexandria Real Estate Equities, Inc. (Issuer) Alexandria Real Estate Equities, L.P. (Guarantor Subsidiary) Combined Non- Guarantor Subsidiaries Eliminations Consolidated Revenues: Rental $ — $ — $ 419,135 $ — $ 419,135 Tenant recoveries — — 121,816 — 121,816 Other income 8,107 12 4,463 (9,597 ) 2,985 Total revenues 8,107 12 545,414 (9,597 ) 543,936 Expenses: Rental operations — — 154,067 — 154,067 General and administrative 38,674 — 9,386 (9,597 ) 38,463 Interest 48,949 — 12,583 — 61,532 Depreciation and amortization 3,430 — 197,851 — 201,281 Impairment of real estate — — 203 — 203 Loss on early extinguishment of debt 670 — — — 670 Total expenses 91,723 — 374,090 (9,597 ) 456,216 Equity in earnings of unconsolidated real estate JVs — — 950 — 950 Equity in earnings of affiliates 159,548 153,445 2,992 (315,985 ) — Gain on sales of real estate – rental properties — — 270 — 270 Gain on sales of real estate – land parcels — — 111 — 111 Net income 75,932 153,457 175,647 (315,985 ) 89,051 Net income attributable to noncontrolling interests — — (13,119 ) — (13,119 ) Net income attributable to Alexandria Real Estate Equities, Inc.’s stockholders 75,932 153,457 162,528 (315,985 ) 75,932 Dividends on preferred stock (5,062 ) — — — (5,062 ) Preferred stock redemption charge (11,279 ) — — — (11,279 ) Net income attributable to unvested restricted stock awards (2,300 ) — — — (2,300 ) Net income attributable to Alexandria Real Estate Equities, Inc.’s common stockholders $ 57,291 $ 153,457 $ 162,528 $ (315,985 ) $ 57,291 Condensed Consolidating Statement of Income for the Six Months Ended June 30, 2016 (In thousands) (Unaudited) Alexandria Real Estate Equities, Inc. (Issuer) Alexandria Real Estate Equities, L.P. (Guarantor Subsidiary) Combined Non- Guarantor Subsidiaries Eliminations Consolidated Revenues: Rental $ — $ — $ 319,914 $ — $ 319,914 Tenant recoveries — — 106,704 — 106,704 Other income 6,009 24 16,239 (6,725 ) 15,547 Total revenues 6,009 24 442,857 (6,725 ) 442,165 Expenses: Rental operations — — 133,162 — 133,162 General and administrative 29,656 — 7,641 (6,725 ) 30,572 Interest 39,411 — 10,469 — 49,880 Depreciation and amortization 3,275 — 137,760 — 141,035 Impairment of real estate — — 185,123 — 185,123 Total expenses 72,342 — 474,155 (6,725 ) 539,772 Equity in losses of unconsolidated real estate JVs — — (543 ) — (543 ) Equity in earnings of affiliates (39,347 ) (61,814 ) (1,198 ) 102,359 — Net loss (105,680 ) (61,790 ) (33,039 ) 102,359 (98,150 ) Net income attributable to noncontrolling interests — — (7,530 ) — (7,530 ) Net loss attributable to Alexandria Real Estate Equities, Inc.’s stockholders (105,680 ) (61,790 ) (40,569 ) 102,359 (105,680 ) Dividends on preferred stock (11,381 ) — — — (11,381 ) Preferred stock redemption charge (12,519 ) — — — (12,519 ) Net income attributable to unvested restricted stock awards (1,886 ) — — — (1,886 ) Net loss attributable to Alexandria Real Estate Equities, Inc.’s common stockholders $ (131,466 ) $ (61,790 ) $ (40,569 ) $ 102,359 $ (131,466 )</t>
  </si>
  <si>
    <t>Condensed consolidating statement comprehensive income</t>
  </si>
  <si>
    <t>Condensed Consolidating Statement of Comprehensive Income for the Three Months Ended June 30, 2017 (In thousands) (Unaudited) Alexandria Real Estate Equities, Inc. (Issuer) Alexandria Real Estate Equities, L.P. (Guarantor Subsidiary) Combined Non- Guarantor Subsidiaries Eliminations Consolidated Net income $ 34,221 $ 70,598 $ 81,711 $ (145,034 ) $ 41,496 Other comprehensive income Unrealized losses on available-for-sale equity securities: Unrealized holding losses arising during the period — (1 ) (4,024 ) — (4,025 ) Reclassification adjustments for losses included in net income — 1 2,348 — 2,349 Unrealized losses on available-for-sale equity securities, net — — (1,676 ) — (1,676 ) Unrealized gains (losses) on interest rate hedge agreements: Unrealized interest rate hedge losses arising during the period (411 ) — (139 ) — (550 ) Reclassification adjustment for amortization of interest expense included in net income 705 — 2 — 707 Unrealized gains (losses) on interest rate hedge agreements, net 294 — (137 ) — 157 Unrealized gains on foreign currency translation: Unrealized foreign currency translation gains arising during the period — — 2,744 — 2,744 Reclassification adjustment for cumulative foreign currency translation losses included in net income upon sale or liquidation — — — — — Unrealized gains on foreign currency translation, net — — 2,744 — 2,744 Total other comprehensive income 294 — 931 — 1,225 Comprehensive income 34,515 70,598 82,642 (145,034 ) 42,721 Less: comprehensive income attributable to noncontrolling interests — — (7,283 ) — (7,283 ) Comprehensive income attributable to Alexandria Real Estate Equities, Inc.’s common stockholders $ 34,515 $ 70,598 $ 75,359 $ (145,034 ) $ 35,438 Condensed Consolidating Statement of Comprehensive Income for the Three Months Ended June 30, 2016 (In thousands) (Unaudited) Alexandria Real Estate Equities, Inc. (Issuer) Alexandria Real Estate Equities, L.P. (Guarantor Subsidiary) Combined Non- Guarantor Subsidiaries Eliminations Consolidated Net loss $ (111,616 ) $ (92,465 ) $ (75,727 ) $ 171,692 $ (108,116 ) Other comprehensive loss Unrealized gains on available-for-sale equity securities: Unrealized holding gains arising during the period — 101 15,888 — 15,989 Reclassification adjustments for losses included in net loss — — (3,061 ) — (3,061 ) Unrealized gains on available-for-sale equity securities, net — 101 12,827 — 12,928 Unrealized losses on interest rate hedge agreements: Unrealized interest rate hedge losses arising during the period (3,676 ) — — — (3,676 ) Reclassification adjustment for amortization of interest expense included in net loss 1,865 — — — 1,865 Unrealized losses on interest rate hedge agreements, net (1,811 ) — — — (1,811 ) Unrealized gains on foreign currency translation: Unrealized foreign currency translation losses arising during the period — — (1,364 ) — (1,364 ) Reclassification adjustment for cumulative foreign currency translation losses realized upon sale — — 7,028 — 7,028 Unrealized gains on foreign currency translation, net — — 5,664 — 5,664 Total other comprehensive (loss) income (1,811 ) 101 18,491 — 16,781 Comprehensive loss (113,427 ) (92,364 ) (57,236 ) 171,692 (91,335 ) Less: comprehensive income attributable to noncontrolling interests — — (3,476 ) — (3,476 ) Comprehensive loss attributable to Alexandria Real Estate Equities, Inc.’s common stockholders $ (113,427 ) $ (92,364 ) $ (60,712 ) $ 171,692 $ (94,811 ) Condensed Consolidating Statement of Comprehensive Income for the Six Months Ended June 30, 2017 (In thousands) (Unaudited) Alexandria Real Estate Equities, Inc. (Issuer) Alexandria Real Estate Equities, L.P. (Guarantor Subsidiary) Combined Non- Guarantor Subsidiaries Eliminations Consolidated Net income $ 75,932 $ 153,457 $ 175,647 $ (315,985 ) $ 89,051 Other comprehensive income (loss) Unrealized gains (losses) on available-for-sale equity securities: Unrealized holding gains (losses) arising during the period — (45 ) 6,441 — 6,396 Reclassification adjustments for losses included in net income — 4 2,478 — 2,482 Unrealized gains (losses) on available-for-sale equity securities, net — (41 ) 8,919 — 8,878 Unrealized gains (losses) on interest rate hedge agreements: Unrealized interest rate hedge gains (losses) arising during the period 888 — (221 ) — 667 Reclassification adjustment for amortization of interest expense included in net income 1,609 — 3 — 1,612 Unrealized gains (losses) on interest rate hedge agreements, net 2,497 — (218 ) — 2,279 Unrealized gains on foreign currency translation: Unrealized foreign currency translation gains arising during the period — — 3,756 — 3,756 Reclassification adjustment for cumulative foreign currency translation losses included in net income upon sale or liquidation — — 2,421 — 2,421 Unrealized gains on foreign currency translation, net — — 6,177 — 6,177 Total other comprehensive income (loss) 2,497 (41 ) 14,878 — 17,334 Comprehensive income 78,429 153,416 190,525 (315,985 ) 106,385 Less: comprehensive income attributable to noncontrolling interests — — (13,131 ) — (13,131 ) Comprehensive income attributable to Alexandria Real Estate Equities, Inc.’s common stockholders $ 78,429 $ 153,416 $ 177,394 $ (315,985 ) $ 93,254 Condensed Consolidating Statement of Comprehensive Income for the Six Months Ended June 30, 2016 (In thousands) (Unaudited) Alexandria Real Estate Equities, Inc. (Issuer) Alexandria Real Estate Equities, L.P. (Guarantor Subsidiary) Combined Non- Guarantor Subsidiaries Eliminations Consolidated Net loss $ (105,680 ) $ (61,790 ) $ (33,039 ) $ 102,359 $ (98,150 ) Other comprehensive (loss) income Unrealized gains (losses) on available-for-sale equity securities: Unrealized holding gains (losses) arising during the period — 78 (31,512 ) — (31,434 ) Reclassification adjustments for losses (gains) included in net loss — 11 (10,098 ) — (10,087 ) Unrealized gains (losses) on available-for-sale equity securities, net — 89 (41,610 ) — (41,521 ) Unrealized losses on interest rate hedge agreements: Unrealized interest rate hedge losses arising during the period (10,637 ) — — — (10,637 ) Reclassification adjustment for amortization of interest expense included in net loss 2,023 — — — 2,023 Unrealized losses on interest rate hedge agreements, net (8,614 ) — — — (8,614 ) Unrealized gains on foreign currency translation: Unrealized foreign currency translation gains arising during the period — — 2,164 — 2,164 Reclassification adjustment for cumulative foreign currency translation losses realized upon sale — — 7,028 — 7,028 Unrealized gains on foreign currency translation, net — — 9,192 — 9,192 Total other comprehensive (loss) income (8,614 ) 89 (32,418 ) — (40,943 ) Comprehensive loss (114,294 ) (61,701 ) (65,457 ) 102,359 (139,093 ) Less: comprehensive income attributable to noncontrolling interests — — (7,506 ) — (7,506 ) Comprehensive loss attributable to Alexandria Real Estate Equities, Inc.’s common stockholders $ (114,294 ) $ (61,701 ) $ (72,963 ) $ 102,359 $ (146,599 )</t>
  </si>
  <si>
    <t>Condensed consolidating statement cash flows</t>
  </si>
  <si>
    <t>Condensed Consolidating Statement of Cash Flows for the Six Months Ended June 30, 2017 (In thousands) (Unaudited) Alexandria Real Estate Equities, Inc. (Issuer) Alexandria Real Estate Equities, L.P. (Guarantor Subsidiary) Combined Non-Guarantor Subsidiaries Eliminations Consolidated Operating Activities Net income $ 75,932 $ 153,457 $ 175,647 $ (315,985 ) $ 89,051 Adjustments to reconcile net income to net cash (used in) provided by operating activities: Depreciation and amortization 3,430 — 197,851 — 201,281 Loss on early extinguishment of debt 670 — — — 670 Gain on sales of real estate – rental properties — — (270 ) — (270 ) Impairment of real estate — — 203 — 203 Gain on sales of real estate – land parcels — — (111 ) — (111 ) Equity in earnings of unconsolidated real estate joint ventures — — (950 ) — (950 ) Distributions of earnings from unconsolidated real estate JVs — — 249 — 249 Amortization of loan fees 3,774 — 1,964 — 5,738 Amortization of debt discounts (premiums) 290 — (1,511 ) — (1,221 ) Amortization of acquired below-market leases — — (10,363 ) — (10,363 ) Deferred rent — — (53,497 ) — (53,497 ) Stock compensation expense 10,756 — — — 10,756 Equity in earnings of affiliates (159,548 ) (153,445 ) (2,992 ) 315,985 — Investment gains — (15 ) (5,766 ) — (5,781 ) Investment losses — 10 318 — 328 Investment impairments — — 4,491 — 4,491 Changes in operating assets and liabilities: Restricted cash (13 ) — (2,125 ) — (2,138 ) Tenant receivables — — 1,354 — 1,354 Deferred leasing costs — — (26,811 ) — (26,811 ) Other assets (8,947 ) — 4,293 — (4,654 ) Accounts payable, accrued expenses, and tenant security deposits (7,109 ) (12 ) 20,404 — 13,283 Net cash (used in) provided by operating activities (80,765 ) (5 ) 302,378 — 221,608 Investing Activities Proceeds from sales of real estate — — 3,528 — 3,528 Additions to real estate — — (436,377 ) — (436,377 ) Purchases of real estate — — (480,543 ) — (480,543 ) Deposits for investing activities — — 450 — 450 Investments in subsidiaries (573,334 ) (464,024 ) (9,565 ) 1,046,923 — Additions to investments — — (81,192 ) — (81,192 ) Investments in unconsolidated real estate JVs — — (163 ) — (163 ) Sales of investments — 204 12,373 — 12,577 Net cash used in investing activities $ (573,334 ) $ (463,820 ) $ (991,489 ) $ 1,046,923 $ (981,720 ) Condensed Consolidating Statement of Cash Flows (continued) for the Six Months Ended June 30, 2017 (In thousands) (Unaudited) Alexandria Real Alexandria Real Combined Eliminations Consolidated Financing Activities Borrowings from secured notes payable $ — $ — $ 117,666 $ — $ 117,666 Repayments of borrowings from secured notes payable — — (1,677 ) — (1,677 ) Proceeds from issuance of unsecured senior notes payable 424,384 — — — 424,384 Borrowings from unsecured senior line of credit 2,069,000 — — — 2,069,000 Repayments of borrowings from unsecured senior line of credit (1,797,000 ) — — — (1,797,000 ) Repayments of borrowings from unsecured senior bank term loans (200,000 ) — — — (200,000 ) Transfer to/from parent company 21,995 463,825 561,103 (1,046,923 ) — Change in restricted cash related to financing activities — — (1,530 ) — (1,530 ) Payment of loan fees (3,957 ) — (387 ) — (4,344 ) Repurchase of 7.00% Series D cumulative convertible preferred stock (17,934 ) — — — (17,934 ) Redemption of 6.45% Series E cumulative redeemable preferred stock (130,350 ) — — — (130,350 ) Proceeds from the issuance of common stock 459,607 — — — 459,607 Dividends on common stock (149,296 ) — — — (149,296 ) Dividends on preferred stock (7,015 ) — — — (7,015 ) Contributions from noncontrolling interests — — 8,505 — 8,505 Distributions to noncontrolling interests — — (10,791 ) — (10,791 ) Net cash provided by financing activities 669,434 463,825 672,889 (1,046,923 ) 759,225 Effect of foreign exchange rate changes on cash and cash equivalents — — 732 — 732 Net increase (decrease) in cash and cash equivalents 15,335 — (15,490 ) — (155 ) Cash and cash equivalents as of the beginning of period 30,603 — 94,429 — 125,032 Cash and cash equivalents as of the end of period $ 45,938 $ — $ 78,939 $ — $ 124,877 Supplemental Disclosure of Cash Flow Information: Cash paid during the period for interest, net of interest capitalized $ 41,598 $ — $ 12,212 $ — $ 53,810 Non-Cash Investing Activities: Change in accrued construction $ — $ — $ (25,138 ) $ — $ (25,138 ) Contribution of real estate to an unconsolidated real estate JV $ — $ — $ 6,998 $ — $ 6,998 Condensed Consolidating Statement of Cash Flows for the Six Months Ended June 30, 2016 (In thousands) (Unaudited) Alexandria Real Estate Equities, Inc. (Issuer) Alexandria Real Estate Equities, L.P. (Guarantor Subsidiary) Combined Non-Guarantor Subsidiaries Eliminations Consolidated Operating Activities Net loss $ (105,680 ) $ (61,790 ) $ (33,039 ) $ 102,359 $ (98,150 ) Adjustments to reconcile net loss to net cash (used in) provided by operating activities: Depreciation and amortization 3,275 — 137,760 — 141,035 Impairment of real estate — — 185,123 — 185,123 Equity in losses of unconsolidated real estate JVs — — 543 — 543 Distributions of earnings from unconsolidated real estate JVs — — 181 — 181 Amortization of loan fees 3,898 — 1,814 — 5,712 Amortization of debt discounts (premiums) 218 — (330 ) — (112 ) Amortization of acquired below-market leases — — (1,940 ) — (1,940 ) Deferred rent — — (14,568 ) — (14,568 ) Stock compensation expense 11,556 — — — 11,556 Equity in earnings of affiliates 39,347 61,814 1,198 (102,359 ) — Investment gains — (322 ) (20,284 ) — (20,606 ) Investment losses — 11 6,810 — 6,821 Changes in operating assets and liabilities: Restricted cash (3 ) — 235 — 232 Tenant receivables — — 1,277 — 1,277 Deferred leasing costs — — (13,858 ) — (13,858 ) Other assets (4,638 ) — (1,293 ) — (5,931 ) Accounts payable, accrued expenses, and tenant security deposits 10,343 (508 ) (35,042 ) — (25,207 ) Net cash (used in) provided by operating activities (41,684 ) (795 ) 214,587 — 172,108 Investing Activities Proceeds from sales of real estate — — 16,905 — 16,905 Additions to real estate — — (363,061 ) — (363,061 ) Deposits for investing activities — — (75 ) — (75 ) Investments in unconsolidated real estate JVs — — (5,946 ) — (5,946 ) Investments in subsidiaries (268,460 ) (288,584 ) (5,806 ) 562,850 — Additions to investments — — (52,366 ) — (52,366 ) Sales of investments — 845 20,698 — 21,543 Repayment of notes receivables — — 9,036 — 9,036 Net cash used in investing activities $ (268,460 ) $ (287,739 ) $ (380,615 ) $ 562,850 $ (373,964 ) Condensed Consolidating Statement of Cash Flows (continued) for the Six Months Ended June 30, 2016 (In thousands) (Unaudited) Alexandria Real Estate Equities, Inc. (Issuer) Alexandria Real Estate Equities, L.P. (Guarantor Subsidiary) Combined Non-Guarantor Subsidiaries Eliminations Consolidated Financing Activities Borrowings from secured notes payable $ — $ — $ 148,722 $ — $ 148,722 Repayments of borrowings from secured notes payable — — (233,168 ) — (233,168 ) Proceeds from issuance of unsecured senior notes payable 348,604 — — — 348,604 Principal borrowings from unsecured senior line of credit 1,486,000 — — — 1,486,000 Repayments of borrowings from unsecured senior line of credit (1,565,000 ) — — — (1,565,000 ) Transfer to/from parent company (27,824 ) 288,534 302,140 (562,850 ) — Change in restricted cash related to financing activities — — 10,582 — 10,582 Payment of loan fees (3,866 ) — (4,061 ) — (7,927 ) Repurchase of 7.00% Series D cumulative convertible preferred stock (59,310 ) — — — (59,310 ) Proceeds from the issuance of common stock 367,802 — — — 367,802 Dividends on common stock (115,589 ) — — — (115,589 ) Dividends on preferred stock (12,086 ) — — — (12,086 ) Financing costs paid for sales of noncontrolling interests — — (8,093 ) — (8,093 ) Contributions from and sale of noncontrolling interests — — 31,020 — 31,020 Distributions to and purchase of noncontrolling interests — — (57,998 ) — (57,998 ) Net cash provided by financing activities 418,731 288,534 189,144 (562,850 ) 333,559 Effect of foreign exchange rate changes on cash and cash equivalents — — (801 ) — (801 ) Net increase in cash and cash equivalents 108,587 — 22,315 — 130,902 Cash and cash equivalents as of the beginning of period 31,982 — 93,116 — 125,098 Cash and cash equivalents as of the end of period $ 140,569 $ — $ 115,431 $ — $ 256,000 Supplemental Disclosure of Cash Flow Information: Cash paid during the period for interest, net of interest capitalized $ 28,404 $ — $ 9,252 $ — $ 37,656 Non-Cash Investing Activities: Change in accrued construction $ — $ — $ 59,871 $ — $ 59,871 Non-Cash Financing Activities: Redemption of redeemable noncontrolling interests $ — $ — $ (5,000 ) $ — $ (5,000 )</t>
  </si>
  <si>
    <t>Summary of significant accounting policies (Details) - USD ($)</t>
  </si>
  <si>
    <t>Property, plant and equipment depreciated on a straight-line basis using an estimated life</t>
  </si>
  <si>
    <t>Maximum expected period of sale of property (in years)</t>
  </si>
  <si>
    <t>1 year</t>
  </si>
  <si>
    <t>Cost method investment ownership percentage</t>
  </si>
  <si>
    <t>10.00%</t>
  </si>
  <si>
    <t>Maximum Expected Period for Collection of Receivables</t>
  </si>
  <si>
    <t>Allowance for Doubtful Accounts Receivable</t>
  </si>
  <si>
    <t>Minimum percentage of taxable income to be distributed</t>
  </si>
  <si>
    <t>90.00%</t>
  </si>
  <si>
    <t>Percent of Taxable Income, Generally Distributed as Dividend</t>
  </si>
  <si>
    <t>100.00%</t>
  </si>
  <si>
    <t>Land improvements | Maximum</t>
  </si>
  <si>
    <t>Estimated useful life</t>
  </si>
  <si>
    <t>20 years</t>
  </si>
  <si>
    <t>Buildings and building improvements | Maximum</t>
  </si>
  <si>
    <t>40 years</t>
  </si>
  <si>
    <t>Summary of significant accounting policies (Recent Accounting Pronouncements) (Details) - USD ($) $ in Thousands</t>
  </si>
  <si>
    <t>Other Income</t>
  </si>
  <si>
    <t>Management fee income</t>
  </si>
  <si>
    <t>Interest and other income</t>
  </si>
  <si>
    <t>Investment income</t>
  </si>
  <si>
    <t>Available-for-sale equity securities, at fair value</t>
  </si>
  <si>
    <t>Investments accounted for under cost method</t>
  </si>
  <si>
    <t>Ground Lease Obligation Due</t>
  </si>
  <si>
    <t>Ground Lease Obligation Capitalized Costs</t>
  </si>
  <si>
    <t>Available-for- Sale Equity Securities</t>
  </si>
  <si>
    <t>New Accounting Pronouncement, Early Adoption, Effect | Accounting Standards Update 2016-09 | Retained Earnings</t>
  </si>
  <si>
    <t>New Accounting Pronouncement, Early Adoption [Line Items]</t>
  </si>
  <si>
    <t>Cumulative Effect of New Accounting Principle in Period of Adoption</t>
  </si>
  <si>
    <t>Investments in real estate Schedule of investment in real estates (Details) - USD ($) $ in Thousands</t>
  </si>
  <si>
    <t>Land/future value-added projects:</t>
  </si>
  <si>
    <t>Real Estate Properties [Line Items]</t>
  </si>
  <si>
    <t>Land (related to rental properties)</t>
  </si>
  <si>
    <t>Buildings and building improvements</t>
  </si>
  <si>
    <t>Other improvements</t>
  </si>
  <si>
    <t>Rental properties</t>
  </si>
  <si>
    <t>Land Available for Development</t>
  </si>
  <si>
    <t>Construction in progress ("CIP")/current value-added projects:</t>
  </si>
  <si>
    <t>Real Estate Investment Property, at Cost</t>
  </si>
  <si>
    <t>Less: accumulated depreciation</t>
  </si>
  <si>
    <t>Construction in Progress and Current Value Added Projects | North America</t>
  </si>
  <si>
    <t>Development in Process</t>
  </si>
  <si>
    <t>Marketing and pre-construction developments | North America</t>
  </si>
  <si>
    <t>Intermediate developments | North America</t>
  </si>
  <si>
    <t>Investments in real estate Investment in consolidated real estate joint ventures (Details) $ in Thousands</t>
  </si>
  <si>
    <t>12 Months Ended</t>
  </si>
  <si>
    <t>Dec. 31, 2016USD ($)</t>
  </si>
  <si>
    <t>Dec. 31, 2017USD ($)</t>
  </si>
  <si>
    <t>Jun. 30, 2017USD ($)ft²</t>
  </si>
  <si>
    <t>Jun. 30, 2016USD ($)</t>
  </si>
  <si>
    <t>Mar. 31, 2016USD ($)</t>
  </si>
  <si>
    <t>Dec. 31, 2015USD ($)</t>
  </si>
  <si>
    <t>Noncontrolling Interest, Increase from Sale of Parent Equity Interest</t>
  </si>
  <si>
    <t>Alexandria Real Estate Equities, Inc.’s share of equity</t>
  </si>
  <si>
    <t>Noncontrolling interests’ share of equity</t>
  </si>
  <si>
    <t>Primary Beneficiary</t>
  </si>
  <si>
    <t>Other liabilities</t>
  </si>
  <si>
    <t>Campus Pointe by Alexandria | 10300 Campus Point Drive</t>
  </si>
  <si>
    <t>Area of Real Estate Property | ft²</t>
  </si>
  <si>
    <t>Proceeds from Sale of Real Estate</t>
  </si>
  <si>
    <t>Campus Pointe by Alexandria | 10290 Campus Point Drive</t>
  </si>
  <si>
    <t>Scenario, Forecast | Campus Pointe by Alexandria | 10300 Campus Point Drive</t>
  </si>
  <si>
    <t>Scenario, Forecast | Campus Pointe by Alexandria | 10290 Campus Point Drive</t>
  </si>
  <si>
    <t>Investments in real estate Acquisition (Details) $ in Thousands</t>
  </si>
  <si>
    <t>1 Months Ended</t>
  </si>
  <si>
    <t>Jul. 31, 2017USD ($)ft²</t>
  </si>
  <si>
    <t>Jun. 30, 2017USD ($)aft²</t>
  </si>
  <si>
    <t>Mar. 31, 2017USD ($)aft²</t>
  </si>
  <si>
    <t>Real Estate [Line Items]</t>
  </si>
  <si>
    <t>Payments to Acquire Businesses, Net of Cash Acquired | $</t>
  </si>
  <si>
    <t>303 Binney Street</t>
  </si>
  <si>
    <t>1455 and 1515 Third Street</t>
  </si>
  <si>
    <t>Construction Payable | $</t>
  </si>
  <si>
    <t>88 Bluxome Street</t>
  </si>
  <si>
    <t>Area of Land | a</t>
  </si>
  <si>
    <t>960 Industrial Road</t>
  </si>
  <si>
    <t>825 and 835 Industrial Road</t>
  </si>
  <si>
    <t>825, 835 and 960 Industrial Road</t>
  </si>
  <si>
    <t>Area of Real Estate Property</t>
  </si>
  <si>
    <t>1450 Page Mill Road</t>
  </si>
  <si>
    <t>Tenant lease term</t>
  </si>
  <si>
    <t>12 years</t>
  </si>
  <si>
    <t>3050 Callan and Vista Wateridge</t>
  </si>
  <si>
    <t>5 Laboratory Drive</t>
  </si>
  <si>
    <t>Office and laboratory development | 303 Binney Street</t>
  </si>
  <si>
    <t>Residential development | 303 Binney Street</t>
  </si>
  <si>
    <t>Operating property</t>
  </si>
  <si>
    <t>Operating property | 88 Bluxome Street</t>
  </si>
  <si>
    <t>Operating property | 960 Industrial Road</t>
  </si>
  <si>
    <t>Operating property | 1450 Page Mill Road</t>
  </si>
  <si>
    <t>Area of Land</t>
  </si>
  <si>
    <t>Redevelopment property</t>
  </si>
  <si>
    <t>Redevelopment property | 5 Laboratory Drive</t>
  </si>
  <si>
    <t>Future development projects</t>
  </si>
  <si>
    <t>Future development projects | 88 Bluxome Street</t>
  </si>
  <si>
    <t>Future development projects | 960 Industrial Road</t>
  </si>
  <si>
    <t>Future development projects | 825 and 835 Industrial Road</t>
  </si>
  <si>
    <t>Future development projects | 3050 Callan and Vista Wateridge</t>
  </si>
  <si>
    <t>First Installment Payment | 1455 and 1515 Third Street</t>
  </si>
  <si>
    <t>Subsequent Event | 266 and 275 Second Avenue</t>
  </si>
  <si>
    <t>Real estate occupancy percentage</t>
  </si>
  <si>
    <t>71.00%</t>
  </si>
  <si>
    <t>Subsequent Event | Operating property | 266 and 275 Second Avenue</t>
  </si>
  <si>
    <t>Subsequent Event | Redevelopment property | 266 and 275 Second Avenue</t>
  </si>
  <si>
    <t>Subsequent Event | Future development projects | 266 and 275 Second Avenue</t>
  </si>
  <si>
    <t>North America | Operating property</t>
  </si>
  <si>
    <t>North America | Redevelopment property</t>
  </si>
  <si>
    <t>North America | Future development projects</t>
  </si>
  <si>
    <t>Investments in real estate Real estate asset sales (Details) $ in Thousands</t>
  </si>
  <si>
    <t>Jul. 31, 2017USD ($)</t>
  </si>
  <si>
    <t>Jun. 30, 2016USD ($)aland_parcel</t>
  </si>
  <si>
    <t>Mar. 31, 2016USD ($)aland_parcel</t>
  </si>
  <si>
    <t>Jun. 30, 2017USD ($)ft²property</t>
  </si>
  <si>
    <t>Jun. 30, 2016USD ($)a</t>
  </si>
  <si>
    <t>6146 Nancy Ridge Drive</t>
  </si>
  <si>
    <t>Sales of Real Estate</t>
  </si>
  <si>
    <t>150 Technology Parkway</t>
  </si>
  <si>
    <t>6138-6150 Nancy Ridge Arena</t>
  </si>
  <si>
    <t>Real Estate Property, Net Book Value</t>
  </si>
  <si>
    <t>Purchase Options, Land</t>
  </si>
  <si>
    <t>Subsequent Event | 150 Technology Parkway</t>
  </si>
  <si>
    <t>Cumulative foreign currency translation loss</t>
  </si>
  <si>
    <t>Asset held for sale - Impairment of real estate</t>
  </si>
  <si>
    <t>Number of properties | property</t>
  </si>
  <si>
    <t>Aggregate area | ft²</t>
  </si>
  <si>
    <t>Parcels Aggregating 28 Acres | India</t>
  </si>
  <si>
    <t>Number of properties | land_parcel</t>
  </si>
  <si>
    <t>Aggregate area | a</t>
  </si>
  <si>
    <t>Real estate selling costs</t>
  </si>
  <si>
    <t>Parcels Aggregating 28 Acres | India | Hi-Tech Land Parcel</t>
  </si>
  <si>
    <t>Sales Revenue, Net | Geographic Concentration Risk | Asia</t>
  </si>
  <si>
    <t>Concentration Risk, Percentage</t>
  </si>
  <si>
    <t>1.50%</t>
  </si>
  <si>
    <t>Assets, Total | Geographic Concentration Risk | Asia</t>
  </si>
  <si>
    <t>2.50%</t>
  </si>
  <si>
    <t>Investment in unconsolidated real estate joint ventures Investment in unconsolidated real estate joint ventures (Details) $ in Thousands</t>
  </si>
  <si>
    <t>Jun. 30, 2017USD ($)ft²Option</t>
  </si>
  <si>
    <t>Schedule of Equity Method Investments [Line Items]</t>
  </si>
  <si>
    <t>London Interbank Offered Rate (LIBOR) | Construction Loans | 360 Longwood Avenue | Secured debt maturing on 7/5/17</t>
  </si>
  <si>
    <t>Applicable margin (as a percent)</t>
  </si>
  <si>
    <t>3.75%</t>
  </si>
  <si>
    <t>London Interbank Offered Rate (LIBOR) | Construction Loans | 1401/1413 Research Boulevard | Secured debt maturing on 5/17/20</t>
  </si>
  <si>
    <t>Greater Boston market | 360 Longwood Avenue</t>
  </si>
  <si>
    <t>Greater Boston market | Construction Loans | 360 Longwood Avenue | Secured debt maturing on 7/5/17</t>
  </si>
  <si>
    <t>Stated interest rate (as a percent)</t>
  </si>
  <si>
    <t>5.25%</t>
  </si>
  <si>
    <t>Greater Boston market | Construction Loan, Aggregate Commitments | 360 Longwood Avenue | Secured debt maturing on 7/5/17</t>
  </si>
  <si>
    <t>Long-term Construction Loan</t>
  </si>
  <si>
    <t>Long-term debt at fixed interest rate</t>
  </si>
  <si>
    <t>Long-term debt at variable interest rate</t>
  </si>
  <si>
    <t>Greater Boston market | Construction Loan, Outstanding Balance | 360 Longwood Avenue | Secured debt maturing on 7/5/17</t>
  </si>
  <si>
    <t>Greater Boston market | Construction Loan, Remaining Commitments | 360 Longwood Avenue | Secured debt maturing on 7/5/17</t>
  </si>
  <si>
    <t>Maryland market | 1401/1413 Research Boulevard</t>
  </si>
  <si>
    <t>Partners' Contributed Capital</t>
  </si>
  <si>
    <t>Maryland market | 1401/1413 Research Boulevard | Secured debt maturing on 5/17/20</t>
  </si>
  <si>
    <t>Debt Instrument, Number of One-Year Maturity Date Extension Option | Option</t>
  </si>
  <si>
    <t>Debt Instrument, Extended Maturity Period</t>
  </si>
  <si>
    <t>Maryland market | Construction Loans | 1401/1413 Research Boulevard | Secured debt maturing on 5/17/20</t>
  </si>
  <si>
    <t>Debt Instrument, Maturity Date</t>
  </si>
  <si>
    <t>May 17,
		2020</t>
  </si>
  <si>
    <t>Maryland market | Construction Loan, Aggregate Commitments | 1401/1413 Research Boulevard | Secured debt maturing on 5/17/20</t>
  </si>
  <si>
    <t>Maryland market | Construction Loan, Outstanding Balance | 1401/1413 Research Boulevard | Secured debt maturing on 5/17/20</t>
  </si>
  <si>
    <t>Unamortized Debt Issuance Expense</t>
  </si>
  <si>
    <t>Long-term Construction Loan, Net of Unamortized Deferred Financing Costs</t>
  </si>
  <si>
    <t>Maryland market | Construction Loan, Remaining Commitments | 1401/1413 Research Boulevard | Secured debt maturing on 5/17/20</t>
  </si>
  <si>
    <t>Longwood Condomium | Greater Boston market | 360 Longwood Avenue</t>
  </si>
  <si>
    <t>Percentage to Total Rentable Square Feet of Operating Property</t>
  </si>
  <si>
    <t>49.00%</t>
  </si>
  <si>
    <t>Subsequent Event | Longwood Condomium | Greater Boston market | 360 Longwood Avenue</t>
  </si>
  <si>
    <t>Equity Method Investee | Greater Boston market | 360 Longwood Avenue</t>
  </si>
  <si>
    <t>Equity interest percentage (in percent)</t>
  </si>
  <si>
    <t>27.50%</t>
  </si>
  <si>
    <t>Equity Method Investee | Maryland market | 1401/1413 Research Boulevard</t>
  </si>
  <si>
    <t>65.00%</t>
  </si>
  <si>
    <t>Minimum | 1401/1413 Research Boulevard | Secured debt maturing on 5/17/20</t>
  </si>
  <si>
    <t>3.15%</t>
  </si>
  <si>
    <t>Joint Venture Partner | Maryland market | 1401/1413 Research Boulevard</t>
  </si>
  <si>
    <t>35.00%</t>
  </si>
  <si>
    <t>Investments Summary of Investments (Details) - USD ($) $ in Thousands</t>
  </si>
  <si>
    <t>Available-for-sale equity securities, cost basis</t>
  </si>
  <si>
    <t>Available-for-sale Equity Securities, Accumulated Gross Unrealized Gain, before Tax</t>
  </si>
  <si>
    <t>Available-for-sale Equity Securities, Accumulated Gross Unrealized Loss, before Tax</t>
  </si>
  <si>
    <t>Investments Investment Income (Details) - USD ($) $ in Thousands</t>
  </si>
  <si>
    <t>Gain on Sale of Investments</t>
  </si>
  <si>
    <t>Investment (loss) income</t>
  </si>
  <si>
    <t>Other assets Other assets (Detail) - USD ($) $ in Thousands</t>
  </si>
  <si>
    <t>Acquired below-market ground leases</t>
  </si>
  <si>
    <t>Acquired in-place leases</t>
  </si>
  <si>
    <t>Deferred compensation plan</t>
  </si>
  <si>
    <t>Deferred financing costs – $1.65 billion unsecured senior line of credit</t>
  </si>
  <si>
    <t>Deposits</t>
  </si>
  <si>
    <t>Furniture, fixtures, and equipment</t>
  </si>
  <si>
    <t>Interest rate hedge assets</t>
  </si>
  <si>
    <t>Net investment in direct financing lease</t>
  </si>
  <si>
    <t>Notes receivable</t>
  </si>
  <si>
    <t>Prepaid expenses</t>
  </si>
  <si>
    <t>Property, plant, and equipment</t>
  </si>
  <si>
    <t>Other assets Net investment in direct financing lease (Detail) - USD ($) $ in Thousands</t>
  </si>
  <si>
    <t>Gross investment in direct financing lease</t>
  </si>
  <si>
    <t>Less: unearned income</t>
  </si>
  <si>
    <t>Other assets Direct financing lease - future minimum lease payments (Detail) - USD ($) $ in Thousands</t>
  </si>
  <si>
    <t>Capital Leased Assets [Line Items]</t>
  </si>
  <si>
    <t>Direct financing lease [Member]</t>
  </si>
  <si>
    <t>Thereafter</t>
  </si>
  <si>
    <t>Fair value measurements Assets and Liabilities on Recurring Basis (Details) $ in Thousands</t>
  </si>
  <si>
    <t>Jun. 30, 2017USD ($)transfer</t>
  </si>
  <si>
    <t>Assets and liabilities measured at fair value on a recurring basis by level within the fair value hierarchy</t>
  </si>
  <si>
    <t>Transfers in Fair Value Hierarchy | transfer</t>
  </si>
  <si>
    <t>Assets:</t>
  </si>
  <si>
    <t>Available-for-sale equity securities</t>
  </si>
  <si>
    <t>Liabilities:</t>
  </si>
  <si>
    <t>Interest rate hedge liabilities</t>
  </si>
  <si>
    <t>Fair value measured on recurring basis | Quoted Prices in Active Markets for Identical Assets</t>
  </si>
  <si>
    <t>Fair value measured on recurring basis | Significant Other Observable Inputs</t>
  </si>
  <si>
    <t>Fair value measured on recurring basis | Significant Unobservable Inputs</t>
  </si>
  <si>
    <t>Fair Value</t>
  </si>
  <si>
    <t>Fair Value | Fair value measured on recurring basis</t>
  </si>
  <si>
    <t>Book Value</t>
  </si>
  <si>
    <t>Fair value measurements Book and Fair Values (Details) - USD ($) $ in Thousands</t>
  </si>
  <si>
    <t>Summary of marketable securities, secured notes payable, unsecured senior line of credit, unsecured term loans, and unsecured senior convertible notes</t>
  </si>
  <si>
    <t>Secured and unsecured senior debt Summary of secured and unsecured debt (Details) $ in Thousands</t>
  </si>
  <si>
    <t>Jun. 30, 2017USD ($)</t>
  </si>
  <si>
    <t>Debt Instrument [Line Items]</t>
  </si>
  <si>
    <t>Long-term Debt</t>
  </si>
  <si>
    <t>Long-term Debt, Percentage Bearing Variable Interest, Amount, Net</t>
  </si>
  <si>
    <t>Total Consolidated</t>
  </si>
  <si>
    <t>Percentage of Total</t>
  </si>
  <si>
    <t>Weighted-Average Interest Rate at End of Period (as a percent)</t>
  </si>
  <si>
    <t>Weighted Average Remaining Terms (in years)</t>
  </si>
  <si>
    <t>5 years 7 months 6 days</t>
  </si>
  <si>
    <t>Percentage of fixed rate/hedged total debt</t>
  </si>
  <si>
    <t>89.00%</t>
  </si>
  <si>
    <t>Percentage of unhedged floating rate total debt</t>
  </si>
  <si>
    <t>11.00%</t>
  </si>
  <si>
    <t>23.60%</t>
  </si>
  <si>
    <t>3.62%</t>
  </si>
  <si>
    <t>3 years 1 month 6 days</t>
  </si>
  <si>
    <t>58.60%</t>
  </si>
  <si>
    <t>4.16%</t>
  </si>
  <si>
    <t>7 years 3 months 18 days</t>
  </si>
  <si>
    <t>6.30%</t>
  </si>
  <si>
    <t>2.22%</t>
  </si>
  <si>
    <t>4 years 3 months 18 days</t>
  </si>
  <si>
    <t>2019 Unsecured Senior Bank Term Loan</t>
  </si>
  <si>
    <t>4.20%</t>
  </si>
  <si>
    <t>3.08%</t>
  </si>
  <si>
    <t>1 year 6 months</t>
  </si>
  <si>
    <t>2021 Unsecured Senior Bank Term Loan</t>
  </si>
  <si>
    <t>7.30%</t>
  </si>
  <si>
    <t>2.53%</t>
  </si>
  <si>
    <t>3 years 6 months</t>
  </si>
  <si>
    <t>Secured and unsecured senior debt Detail of secured and unsecured debt (Details) - USD ($) $ in Thousands</t>
  </si>
  <si>
    <t>Mar. 31, 2017</t>
  </si>
  <si>
    <t>Effective rate (as a percent)</t>
  </si>
  <si>
    <t>Future principal payments due on secured and unsecured debt</t>
  </si>
  <si>
    <t>Outstanding Balance</t>
  </si>
  <si>
    <t>Unamortized (Deferred Financing Cost), (Discount)/Premium</t>
  </si>
  <si>
    <t>Construction Loans</t>
  </si>
  <si>
    <t>3.81%</t>
  </si>
  <si>
    <t>Secured Notes Payable Maturing on 4/1/20</t>
  </si>
  <si>
    <t>7.75%</t>
  </si>
  <si>
    <t>8.16%</t>
  </si>
  <si>
    <t>Apr. 1,
		2020</t>
  </si>
  <si>
    <t>Secured Notes Payable Maturing on 1/1/23</t>
  </si>
  <si>
    <t>4.66%</t>
  </si>
  <si>
    <t>4.98%</t>
  </si>
  <si>
    <t>Jan. 1,
		2023</t>
  </si>
  <si>
    <t>Secured Notes Payable Maturing on 3/10/23</t>
  </si>
  <si>
    <t>3.93%</t>
  </si>
  <si>
    <t>3.19%</t>
  </si>
  <si>
    <t>Mar. 10,
		2023</t>
  </si>
  <si>
    <t>Secured Notes Payable Maturing on 2/6/24</t>
  </si>
  <si>
    <t>4.82%</t>
  </si>
  <si>
    <t>3.39%</t>
  </si>
  <si>
    <t>Feb. 6,
		2024</t>
  </si>
  <si>
    <t>Secured Notes Payable Maturing on 7/1/36</t>
  </si>
  <si>
    <t>6.50%</t>
  </si>
  <si>
    <t>6.74%</t>
  </si>
  <si>
    <t>Jul. 1,
		2036</t>
  </si>
  <si>
    <t>Unsecured Debt</t>
  </si>
  <si>
    <t>3.78%</t>
  </si>
  <si>
    <t>Jan. 3,
		2019</t>
  </si>
  <si>
    <t>Jan. 15,
		2021</t>
  </si>
  <si>
    <t>Oct. 29,
		2021</t>
  </si>
  <si>
    <t>Annual facility fee (as a percent)</t>
  </si>
  <si>
    <t>0.20%</t>
  </si>
  <si>
    <t>2.75% Unsecured Senior Notes Payable</t>
  </si>
  <si>
    <t>2.75%</t>
  </si>
  <si>
    <t>2.96%</t>
  </si>
  <si>
    <t>Jan. 15,
		2020</t>
  </si>
  <si>
    <t>4.60% Unsecured Senior Notes Payable</t>
  </si>
  <si>
    <t>4.60%</t>
  </si>
  <si>
    <t>4.74%</t>
  </si>
  <si>
    <t>Apr. 1,
		2022</t>
  </si>
  <si>
    <t>3.90% Unsecured Senior Notes Payable</t>
  </si>
  <si>
    <t>3.90%</t>
  </si>
  <si>
    <t>4.04%</t>
  </si>
  <si>
    <t>Jun. 15,
		2023</t>
  </si>
  <si>
    <t>4.30% Unsecured Senior Notes Payable</t>
  </si>
  <si>
    <t>4.30%</t>
  </si>
  <si>
    <t>4.52%</t>
  </si>
  <si>
    <t>Jan. 15,
		2026</t>
  </si>
  <si>
    <t>3.95% Unsecured Senior Notes Payable Due in 2027</t>
  </si>
  <si>
    <t>3.95%</t>
  </si>
  <si>
    <t>4.14%</t>
  </si>
  <si>
    <t>Jan. 15,
		2027</t>
  </si>
  <si>
    <t>3.95% Unsecured Senior Notes Payable Due in 2028</t>
  </si>
  <si>
    <t>4.09%</t>
  </si>
  <si>
    <t>Jan. 15,
		2028</t>
  </si>
  <si>
    <t>4.50% Unsecured Senior Notes Payable</t>
  </si>
  <si>
    <t>4.50%</t>
  </si>
  <si>
    <t>4.62%</t>
  </si>
  <si>
    <t>Jul. 30,
		2029</t>
  </si>
  <si>
    <t>London Interbank Offered Rate (LIBOR) | 2019 Unsecured Senior Bank Term Loan</t>
  </si>
  <si>
    <t>1.20%</t>
  </si>
  <si>
    <t>London Interbank Offered Rate (LIBOR) | 2021 Unsecured Senior Bank Term Loan</t>
  </si>
  <si>
    <t>1.10%</t>
  </si>
  <si>
    <t>London Interbank Offered Rate (LIBOR) | Unsecured senior line of credit</t>
  </si>
  <si>
    <t>1.00%</t>
  </si>
  <si>
    <t>Secured Notes Payable Maturing on 8/23/18 | Construction Loans</t>
  </si>
  <si>
    <t>Aug. 23,
		2018</t>
  </si>
  <si>
    <t>Secured Notes Payable Maturing on 8/23/18 | London Interbank Offered Rate (LIBOR) | Construction Loans</t>
  </si>
  <si>
    <t>1.35%</t>
  </si>
  <si>
    <t>Secured Notes Payable Maturing on 1/28/19 | Construction Loans</t>
  </si>
  <si>
    <t>2.79%</t>
  </si>
  <si>
    <t>Jan. 28,
		2019</t>
  </si>
  <si>
    <t>Secured Notes Payable Maturing on 1/28/19 | London Interbank Offered Rate (LIBOR) | Construction Loans</t>
  </si>
  <si>
    <t>Secured Notes Payable Maturing on 4/20/19 | Construction Loans</t>
  </si>
  <si>
    <t>3.27%</t>
  </si>
  <si>
    <t>Apr. 20,
		2019</t>
  </si>
  <si>
    <t>Secured Notes Payable Maturing on 4/20/19 | London Interbank Offered Rate (LIBOR) | Construction Loans</t>
  </si>
  <si>
    <t>2.00%</t>
  </si>
  <si>
    <t>Secured and unsecured senior debt Unsecured senior notes payable (Details) - USD ($) $ in Thousands</t>
  </si>
  <si>
    <t>Debt Instrument, Issuance Price as Percentage of Principal Amount</t>
  </si>
  <si>
    <t>99.855%</t>
  </si>
  <si>
    <t>Debt Instrument, Yield Rate</t>
  </si>
  <si>
    <t>3.967%</t>
  </si>
  <si>
    <t>Secured and unsecured senior debt Repayment of unsecured senior bank term loans (Details) - USD ($) $ in Thousands</t>
  </si>
  <si>
    <t>Long-term Debt, Gross</t>
  </si>
  <si>
    <t>Repayments of Debt</t>
  </si>
  <si>
    <t>Secured and unsecured senior debt Schedule of secured construction loans (Details)</t>
  </si>
  <si>
    <t>Jun. 30, 2017USD ($)Extension_Option</t>
  </si>
  <si>
    <t>Remaining Commitment</t>
  </si>
  <si>
    <t>Total Aggregate Commitments</t>
  </si>
  <si>
    <t>Construction Loans | Secured Notes Payable Maturing on 8/23/18</t>
  </si>
  <si>
    <t>Maturity Date</t>
  </si>
  <si>
    <t>Construction Loans | Secured Notes Payable Maturing on 1/28/19</t>
  </si>
  <si>
    <t>Debt Instrument, Number of One-Year Maturity Date Extension Option | Extension_Option</t>
  </si>
  <si>
    <t>Construction Loans | Secured Notes Payable Maturing on 4/20/19</t>
  </si>
  <si>
    <t>London Interbank Offered Rate (LIBOR) | Construction Loans | Secured Notes Payable Maturing on 8/23/18</t>
  </si>
  <si>
    <t>London Interbank Offered Rate (LIBOR) | Construction Loans | Secured Notes Payable Maturing on 1/28/19</t>
  </si>
  <si>
    <t>London Interbank Offered Rate (LIBOR) | Construction Loans | Secured Notes Payable Maturing on 4/20/19</t>
  </si>
  <si>
    <t>Secured and unsecured senior debt Schedule of interest expense incurred (Details) - USD ($) $ in Thousands</t>
  </si>
  <si>
    <t>Interest expense incurred</t>
  </si>
  <si>
    <t>Gross interest</t>
  </si>
  <si>
    <t>Capitalized interest</t>
  </si>
  <si>
    <t>Interest rate hedge agreements Interest rate hedge agreements (Details)</t>
  </si>
  <si>
    <t>Jun. 30, 2017USD ($)derivative</t>
  </si>
  <si>
    <t>Number of interest rate hedge agreements executed | derivative</t>
  </si>
  <si>
    <t>The percentage of effectiveness of interest rate swap agreements</t>
  </si>
  <si>
    <t>Interest rate swap hedge ineffectiveness recognized in earnings</t>
  </si>
  <si>
    <t>Cash flow hedge loss to be reclassified within twelve month</t>
  </si>
  <si>
    <t>Collateral obligation requirements</t>
  </si>
  <si>
    <t>Assets Needed for Immediate Settlement, Aggregate Fair Value</t>
  </si>
  <si>
    <t>Three interest rate hedge agreements executed</t>
  </si>
  <si>
    <t>Derivative, Notional Amount</t>
  </si>
  <si>
    <t>Interest Pay Rate (as a percent)</t>
  </si>
  <si>
    <t>1.71%</t>
  </si>
  <si>
    <t>1.60% Interest rate swap, effective March 29, 2018</t>
  </si>
  <si>
    <t>1.60%</t>
  </si>
  <si>
    <t>1.89% Interest rate swap, effective March 29, 2019</t>
  </si>
  <si>
    <t>1.89%</t>
  </si>
  <si>
    <t>Interest rate hedge agreements Outstanding interest rate swap (Details) $ in Thousands</t>
  </si>
  <si>
    <t>Jun. 30, 2017USD ($)contract</t>
  </si>
  <si>
    <t>Fair Values</t>
  </si>
  <si>
    <t>Notional Amount in Effect as of 6/30/17</t>
  </si>
  <si>
    <t>Notional Amount in Effect as of 2017</t>
  </si>
  <si>
    <t>Notional Amount in Effect as of 2018</t>
  </si>
  <si>
    <t>Notional Amount in Effect as of 2019</t>
  </si>
  <si>
    <t>0.78% Interest rate swap, effective March 31, 2017</t>
  </si>
  <si>
    <t>Number of Contracts | contract</t>
  </si>
  <si>
    <t>0.78%</t>
  </si>
  <si>
    <t>1.51% Interest rate swap, effective March 31, 2017</t>
  </si>
  <si>
    <t>1.51%</t>
  </si>
  <si>
    <t>2.00% Interest rate cap, effective July 29, 2016</t>
  </si>
  <si>
    <t>1.16% Interest rate swap, effective March 29, 2018</t>
  </si>
  <si>
    <t>1.16%</t>
  </si>
  <si>
    <t>Accounts payable, accrued expenses, and tenant security deposits Accounts payable, accrued expenses, and tenant security deposits (Details) - USD ($) $ in Thousands</t>
  </si>
  <si>
    <t>Accounts payable and accrued expenses</t>
  </si>
  <si>
    <t>Acquired below market leases</t>
  </si>
  <si>
    <t>Asset Retirement Obligation</t>
  </si>
  <si>
    <t>Deferred Rent Liability</t>
  </si>
  <si>
    <t>Prepaid Rent and Tenant Security Deposits</t>
  </si>
  <si>
    <t>Other Accounts Payable and Accrued Liabilities</t>
  </si>
  <si>
    <t>Accounts Payable and Accrued Liabilities</t>
  </si>
  <si>
    <t>Earnings per share Earnings per share (Details) - USD ($) $ / shares in Units, shares in Thousands, $ in Thousands</t>
  </si>
  <si>
    <t>Class of Stock [Line Items]</t>
  </si>
  <si>
    <t>Numerator for basic and diluted EPS – net income (loss) attributable to Alexandria Real Estate Equities, Inc.’s common stockholders</t>
  </si>
  <si>
    <t>Denominator for basic EPS – weighted-average shares of common stock outstanding</t>
  </si>
  <si>
    <t>Dilutive effect of forward equity sales agreements</t>
  </si>
  <si>
    <t>Denominator for diluted EPS – adjusted – weighted-average shares of common stock outstanding</t>
  </si>
  <si>
    <t>Earnings per share attributable to Alexandria Real Estate Equities, Inc.'s common stockholders - basic and diluted:</t>
  </si>
  <si>
    <t>Series D Convertible Preferred Stock</t>
  </si>
  <si>
    <t>Preferred Stock, Dividend Rate, Percentage</t>
  </si>
  <si>
    <t>7.00%</t>
  </si>
  <si>
    <t>Forward Contracts</t>
  </si>
  <si>
    <t>Sale of Stock, Price Per Share</t>
  </si>
  <si>
    <t>Forward Contracts | Total Shares</t>
  </si>
  <si>
    <t>Common Stock, Shares Authorized</t>
  </si>
  <si>
    <t>Forward Contracts | Initial issuance shares</t>
  </si>
  <si>
    <t>Forward Contracts | Incremental Shares</t>
  </si>
  <si>
    <t>Stockholders' equity (Details) - USD ($) $ / shares in Units, $ in Thousands</t>
  </si>
  <si>
    <t>Preferred stock, shares authorized</t>
  </si>
  <si>
    <t>Increase in Common Stock Shares Authorized</t>
  </si>
  <si>
    <t>Common Stock, Shares, Issued</t>
  </si>
  <si>
    <t>Number of shares issued and outstanding</t>
  </si>
  <si>
    <t>Number of "excess stock" authorized (in shares)</t>
  </si>
  <si>
    <t>Number of excess stock authorized issued and outstanding (in shares)</t>
  </si>
  <si>
    <t>Dividends declared on preferred stock (dollar per share)</t>
  </si>
  <si>
    <t>Preferred stock redeemed/repurchased (in shares)</t>
  </si>
  <si>
    <t>Aggregate price on repurchase of Series D preferred stock</t>
  </si>
  <si>
    <t>Aggregate price per share on repurchase of Series D preferred stock</t>
  </si>
  <si>
    <t>Preferred Stock, Redemption Price Per Share</t>
  </si>
  <si>
    <t>Preferred stock redemption liability</t>
  </si>
  <si>
    <t>Preferred Stock, Redemption Date</t>
  </si>
  <si>
    <t>Apr. 14,
		2017</t>
  </si>
  <si>
    <t>At the Market Common Stock Offering Program, Established October 2016 [Member]</t>
  </si>
  <si>
    <t>Gross proceeds from issuance of common stock</t>
  </si>
  <si>
    <t>Shares Issued, Average Price Per Share</t>
  </si>
  <si>
    <t>Additional Paid-In Capital | 7.00% Series D Cumulative Convertible Preferred Stock</t>
  </si>
  <si>
    <t>Additional Paid-In Capital | 6.45% Series E Cumulative Redeemable Preferred Stock</t>
  </si>
  <si>
    <t>Stockholders' equity Accumulated other comprehensive loss (Details) - USD ($) $ in Thousands</t>
  </si>
  <si>
    <t>Increase (Decrease) Accumulated Other Comprehensive Income (Loss) Net of Tax [Roll Forward]</t>
  </si>
  <si>
    <t>Balance as of December 31, 2016</t>
  </si>
  <si>
    <t>Unrealized interest rate hedge losses arising during the period</t>
  </si>
  <si>
    <t>Other comprehensive income before reclassifications</t>
  </si>
  <si>
    <t>Amounts reclassified from other comprehensive income</t>
  </si>
  <si>
    <t>Other Comprehensive Income (loss), Net of Tax, Attributablee to Noncontrolling Interests</t>
  </si>
  <si>
    <t>Net other comprehensive income</t>
  </si>
  <si>
    <t>Balance as of June 30, 2017</t>
  </si>
  <si>
    <t>Interest Rate Hedge Agreements</t>
  </si>
  <si>
    <t>Foreign Currency Translation</t>
  </si>
  <si>
    <t>Noncontrolling interests (Details)</t>
  </si>
  <si>
    <t>Jun. 30, 2017Project</t>
  </si>
  <si>
    <t>Number of projects subject to ownership from noncontrolling interests</t>
  </si>
  <si>
    <t>Assets classified as held for sale (Details) $ in Thousands</t>
  </si>
  <si>
    <t>Assets held for sale [Line Items]</t>
  </si>
  <si>
    <t>Net assets held for sale [Abstract]</t>
  </si>
  <si>
    <t>Net assets classified as held for sale</t>
  </si>
  <si>
    <t>China</t>
  </si>
  <si>
    <t>Total accumulated other comprehensive (income) loss</t>
  </si>
  <si>
    <t>Condensed consolidating financial information Balance Sheet (Details) - USD ($) $ in Thousands</t>
  </si>
  <si>
    <t>Mar. 31, 2016</t>
  </si>
  <si>
    <t>Dec. 31, 2015</t>
  </si>
  <si>
    <t>Investments in and advances to affiliates</t>
  </si>
  <si>
    <t>Eliminations</t>
  </si>
  <si>
    <t>Alexandria Real Estate Equities, Inc. (Issuer)</t>
  </si>
  <si>
    <t>Alexandria Real Estate Equities, L.P. (Guarantor Subsidiary)</t>
  </si>
  <si>
    <t>Combined Non- Guarantor Subsidiaries</t>
  </si>
  <si>
    <t>Condensed consolidating financial information Income Statement (Details) - USD ($) $ in Thousands</t>
  </si>
  <si>
    <t>Equity in earnings of affiliates</t>
  </si>
  <si>
    <t>Condensed consolidating financial information Comprehensive Income (Details) - USD ($) $ in Thousands</t>
  </si>
  <si>
    <t>Unrealized losses on available-for-sale equity securities:</t>
  </si>
  <si>
    <t>Unrealized holding gains arising during the period</t>
  </si>
  <si>
    <t>Reclassification adjustments for losses included in net income</t>
  </si>
  <si>
    <t>Condensed consolidating financial information Cash Flows (Details) - USD ($) $ in Thousands</t>
  </si>
  <si>
    <t>Net income</t>
  </si>
  <si>
    <t>Equity in earnings of unconsolidated real estate joint ventures</t>
  </si>
  <si>
    <t>Investments in subsidiaries</t>
  </si>
  <si>
    <t>Transfer to/from parent company</t>
  </si>
  <si>
    <t>Noncontrolling Interest, Change in Redemption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36261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202</v>
      </c>
    </row>
    <row r="4" spans="1:2">
      <c r="A4" s="4" t="s">
        <v>34</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v>
      </c>
      <c r="B1" s="2" t="s">
        <v>1</v>
      </c>
    </row>
    <row r="2" spans="1:2">
      <c r="B2" s="2" t="s">
        <v>2</v>
      </c>
    </row>
    <row r="3" spans="1:2">
      <c r="A3" s="3" t="s">
        <v>204</v>
      </c>
    </row>
    <row r="4" spans="1:2">
      <c r="A4" s="4" t="s">
        <v>35</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v>
      </c>
      <c r="B1" s="2" t="s">
        <v>1</v>
      </c>
    </row>
    <row r="2" spans="1:2">
      <c r="B2" s="2" t="s">
        <v>2</v>
      </c>
    </row>
    <row r="3" spans="1:2">
      <c r="A3" s="3" t="s">
        <v>215</v>
      </c>
    </row>
    <row r="4" spans="1:2">
      <c r="A4" s="4" t="s">
        <v>42</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v>
      </c>
      <c r="B1" s="2" t="s">
        <v>1</v>
      </c>
    </row>
    <row r="2" spans="1:2">
      <c r="B2" s="2" t="s">
        <v>2</v>
      </c>
    </row>
    <row r="3" spans="1:2">
      <c r="A3" s="3" t="s">
        <v>223</v>
      </c>
    </row>
    <row r="4" spans="1:2">
      <c r="A4" s="4" t="s">
        <v>55</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9819413</v>
      </c>
      <c r="C3" s="7" t="n">
        <v>9077972</v>
      </c>
    </row>
    <row r="4" spans="1:3">
      <c r="A4" s="4" t="s">
        <v>28</v>
      </c>
      <c r="B4" s="5" t="n">
        <v>58083</v>
      </c>
      <c r="C4" s="5" t="n">
        <v>50221</v>
      </c>
    </row>
    <row r="5" spans="1:3">
      <c r="A5" s="4" t="s">
        <v>29</v>
      </c>
      <c r="B5" s="5" t="n">
        <v>124877</v>
      </c>
      <c r="C5" s="5" t="n">
        <v>125032</v>
      </c>
    </row>
    <row r="6" spans="1:3">
      <c r="A6" s="4" t="s">
        <v>30</v>
      </c>
      <c r="B6" s="5" t="n">
        <v>20002</v>
      </c>
      <c r="C6" s="5" t="n">
        <v>16334</v>
      </c>
    </row>
    <row r="7" spans="1:3">
      <c r="A7" s="4" t="s">
        <v>31</v>
      </c>
      <c r="B7" s="5" t="n">
        <v>8393</v>
      </c>
      <c r="C7" s="5" t="n">
        <v>9744</v>
      </c>
    </row>
    <row r="8" spans="1:3">
      <c r="A8" s="4" t="s">
        <v>32</v>
      </c>
      <c r="B8" s="5" t="n">
        <v>383062</v>
      </c>
      <c r="C8" s="5" t="n">
        <v>335974</v>
      </c>
    </row>
    <row r="9" spans="1:3">
      <c r="A9" s="4" t="s">
        <v>33</v>
      </c>
      <c r="B9" s="5" t="n">
        <v>201908</v>
      </c>
      <c r="C9" s="5" t="n">
        <v>195937</v>
      </c>
    </row>
    <row r="10" spans="1:3">
      <c r="A10" s="4" t="s">
        <v>34</v>
      </c>
      <c r="B10" s="5" t="n">
        <v>424920</v>
      </c>
      <c r="C10" s="5" t="n">
        <v>342477</v>
      </c>
    </row>
    <row r="11" spans="1:3">
      <c r="A11" s="4" t="s">
        <v>35</v>
      </c>
      <c r="B11" s="5" t="n">
        <v>205009</v>
      </c>
      <c r="C11" s="5" t="n">
        <v>201197</v>
      </c>
    </row>
    <row r="12" spans="1:3">
      <c r="A12" s="4" t="s">
        <v>36</v>
      </c>
      <c r="B12" s="5" t="n">
        <v>11245667</v>
      </c>
      <c r="C12" s="5" t="n">
        <v>10354888</v>
      </c>
    </row>
    <row r="13" spans="1:3">
      <c r="A13" s="3" t="s">
        <v>37</v>
      </c>
    </row>
    <row r="14" spans="1:3">
      <c r="A14" s="4" t="s">
        <v>38</v>
      </c>
      <c r="B14" s="5" t="n">
        <v>1127348</v>
      </c>
      <c r="C14" s="5" t="n">
        <v>1011292</v>
      </c>
    </row>
    <row r="15" spans="1:3">
      <c r="A15" s="4" t="s">
        <v>39</v>
      </c>
      <c r="B15" s="5" t="n">
        <v>2800398</v>
      </c>
      <c r="C15" s="5" t="n">
        <v>2378262</v>
      </c>
    </row>
    <row r="16" spans="1:3">
      <c r="A16" s="4" t="s">
        <v>40</v>
      </c>
      <c r="B16" s="5" t="n">
        <v>300000</v>
      </c>
      <c r="C16" s="5" t="n">
        <v>28000</v>
      </c>
    </row>
    <row r="17" spans="1:3">
      <c r="A17" s="4" t="s">
        <v>41</v>
      </c>
      <c r="B17" s="5" t="n">
        <v>547639</v>
      </c>
      <c r="C17" s="5" t="n">
        <v>746471</v>
      </c>
    </row>
    <row r="18" spans="1:3">
      <c r="A18" s="4" t="s">
        <v>42</v>
      </c>
      <c r="B18" s="5" t="n">
        <v>734189</v>
      </c>
      <c r="C18" s="5" t="n">
        <v>731671</v>
      </c>
    </row>
    <row r="19" spans="1:3">
      <c r="A19" s="4" t="s">
        <v>43</v>
      </c>
      <c r="B19" s="5" t="n">
        <v>81602</v>
      </c>
      <c r="C19" s="5" t="n">
        <v>76914</v>
      </c>
    </row>
    <row r="20" spans="1:3">
      <c r="A20" s="4" t="s">
        <v>44</v>
      </c>
      <c r="B20" s="5" t="n">
        <v>5591176</v>
      </c>
      <c r="C20" s="5" t="n">
        <v>4972610</v>
      </c>
    </row>
    <row r="21" spans="1:3">
      <c r="A21" s="4" t="s">
        <v>45</v>
      </c>
      <c r="B21" s="4" t="s">
        <v>46</v>
      </c>
      <c r="C21" s="4" t="s">
        <v>46</v>
      </c>
    </row>
    <row r="22" spans="1:3">
      <c r="A22" s="4" t="s">
        <v>47</v>
      </c>
      <c r="B22" s="5" t="n">
        <v>11410</v>
      </c>
      <c r="C22" s="5" t="n">
        <v>11307</v>
      </c>
    </row>
    <row r="23" spans="1:3">
      <c r="A23" s="3" t="s">
        <v>48</v>
      </c>
    </row>
    <row r="24" spans="1:3">
      <c r="A24" s="4" t="s">
        <v>49</v>
      </c>
      <c r="B24" s="5" t="n">
        <v>74386</v>
      </c>
      <c r="C24" s="5" t="n">
        <v>86914</v>
      </c>
    </row>
    <row r="25" spans="1:3">
      <c r="A25" s="4" t="s">
        <v>50</v>
      </c>
      <c r="B25" s="5" t="n">
        <v>0</v>
      </c>
      <c r="C25" s="5" t="n">
        <v>130000</v>
      </c>
    </row>
    <row r="26" spans="1:3">
      <c r="A26" s="4" t="s">
        <v>51</v>
      </c>
      <c r="B26" s="5" t="n">
        <v>921</v>
      </c>
      <c r="C26" s="5" t="n">
        <v>877</v>
      </c>
    </row>
    <row r="27" spans="1:3">
      <c r="A27" s="4" t="s">
        <v>52</v>
      </c>
      <c r="B27" s="5" t="n">
        <v>5059180</v>
      </c>
      <c r="C27" s="5" t="n">
        <v>4672650</v>
      </c>
    </row>
    <row r="28" spans="1:3">
      <c r="A28" s="4" t="s">
        <v>53</v>
      </c>
      <c r="B28" s="5" t="n">
        <v>22677</v>
      </c>
      <c r="C28" s="5" t="n">
        <v>5355</v>
      </c>
    </row>
    <row r="29" spans="1:3">
      <c r="A29" s="4" t="s">
        <v>54</v>
      </c>
      <c r="B29" s="5" t="n">
        <v>5157164</v>
      </c>
      <c r="C29" s="5" t="n">
        <v>4895796</v>
      </c>
    </row>
    <row r="30" spans="1:3">
      <c r="A30" s="4" t="s">
        <v>55</v>
      </c>
      <c r="B30" s="5" t="n">
        <v>485917</v>
      </c>
      <c r="C30" s="5" t="n">
        <v>475175</v>
      </c>
    </row>
    <row r="31" spans="1:3">
      <c r="A31" s="4" t="s">
        <v>56</v>
      </c>
      <c r="B31" s="5" t="n">
        <v>5643081</v>
      </c>
      <c r="C31" s="5" t="n">
        <v>5370971</v>
      </c>
    </row>
    <row r="32" spans="1:3">
      <c r="A32" s="4" t="s">
        <v>57</v>
      </c>
      <c r="B32" s="7" t="n">
        <v>11245667</v>
      </c>
      <c r="C32" s="7" t="n">
        <v>10354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34</v>
      </c>
      <c r="B8" s="4" t="s">
        <v>243</v>
      </c>
    </row>
    <row r="9" spans="1:2">
      <c r="A9" s="4" t="s">
        <v>244</v>
      </c>
      <c r="B9" s="4" t="s">
        <v>245</v>
      </c>
    </row>
    <row r="10" spans="1:2">
      <c r="A10" s="4" t="s">
        <v>246</v>
      </c>
      <c r="B10" s="4" t="s">
        <v>247</v>
      </c>
    </row>
    <row r="11" spans="1:2">
      <c r="A11" s="4" t="s">
        <v>248</v>
      </c>
      <c r="B11" s="4" t="s">
        <v>249</v>
      </c>
    </row>
    <row r="12" spans="1:2">
      <c r="A12" s="4" t="s">
        <v>250</v>
      </c>
      <c r="B12"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97</v>
      </c>
    </row>
    <row r="4" spans="1:2">
      <c r="A4" s="4" t="s">
        <v>196</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11942</v>
      </c>
      <c r="C4" s="7" t="n">
        <v>161638</v>
      </c>
      <c r="D4" s="7" t="n">
        <v>419135</v>
      </c>
      <c r="E4" s="7" t="n">
        <v>319914</v>
      </c>
    </row>
    <row r="5" spans="1:5">
      <c r="A5" s="4" t="s">
        <v>63</v>
      </c>
      <c r="B5" s="5" t="n">
        <v>60470</v>
      </c>
      <c r="C5" s="5" t="n">
        <v>54107</v>
      </c>
      <c r="D5" s="5" t="n">
        <v>121816</v>
      </c>
      <c r="E5" s="5" t="n">
        <v>106704</v>
      </c>
    </row>
    <row r="6" spans="1:5">
      <c r="A6" s="4" t="s">
        <v>64</v>
      </c>
      <c r="B6" s="5" t="n">
        <v>647</v>
      </c>
      <c r="C6" s="5" t="n">
        <v>10331</v>
      </c>
      <c r="D6" s="5" t="n">
        <v>2985</v>
      </c>
      <c r="E6" s="5" t="n">
        <v>15547</v>
      </c>
    </row>
    <row r="7" spans="1:5">
      <c r="A7" s="4" t="s">
        <v>65</v>
      </c>
      <c r="B7" s="5" t="n">
        <v>273059</v>
      </c>
      <c r="C7" s="5" t="n">
        <v>226076</v>
      </c>
      <c r="D7" s="5" t="n">
        <v>543936</v>
      </c>
      <c r="E7" s="5" t="n">
        <v>442165</v>
      </c>
    </row>
    <row r="8" spans="1:5">
      <c r="A8" s="3" t="s">
        <v>66</v>
      </c>
    </row>
    <row r="9" spans="1:5">
      <c r="A9" s="4" t="s">
        <v>67</v>
      </c>
      <c r="B9" s="5" t="n">
        <v>76980</v>
      </c>
      <c r="C9" s="5" t="n">
        <v>67325</v>
      </c>
      <c r="D9" s="5" t="n">
        <v>154067</v>
      </c>
      <c r="E9" s="5" t="n">
        <v>133162</v>
      </c>
    </row>
    <row r="10" spans="1:5">
      <c r="A10" s="4" t="s">
        <v>68</v>
      </c>
      <c r="B10" s="5" t="n">
        <v>19234</v>
      </c>
      <c r="C10" s="5" t="n">
        <v>15384</v>
      </c>
      <c r="D10" s="5" t="n">
        <v>38463</v>
      </c>
      <c r="E10" s="5" t="n">
        <v>30572</v>
      </c>
    </row>
    <row r="11" spans="1:5">
      <c r="A11" s="4" t="s">
        <v>69</v>
      </c>
      <c r="B11" s="5" t="n">
        <v>31748</v>
      </c>
      <c r="C11" s="5" t="n">
        <v>25025</v>
      </c>
      <c r="D11" s="5" t="n">
        <v>61532</v>
      </c>
      <c r="E11" s="5" t="n">
        <v>49880</v>
      </c>
    </row>
    <row r="12" spans="1:5">
      <c r="A12" s="4" t="s">
        <v>70</v>
      </c>
      <c r="B12" s="5" t="n">
        <v>104098</v>
      </c>
      <c r="C12" s="5" t="n">
        <v>70169</v>
      </c>
      <c r="D12" s="5" t="n">
        <v>201281</v>
      </c>
      <c r="E12" s="5" t="n">
        <v>141035</v>
      </c>
    </row>
    <row r="13" spans="1:5">
      <c r="A13" s="4" t="s">
        <v>71</v>
      </c>
      <c r="B13" s="5" t="n">
        <v>203</v>
      </c>
      <c r="C13" s="5" t="n">
        <v>156143</v>
      </c>
      <c r="D13" s="5" t="n">
        <v>203</v>
      </c>
      <c r="E13" s="5" t="n">
        <v>185123</v>
      </c>
    </row>
    <row r="14" spans="1:5">
      <c r="A14" s="4" t="s">
        <v>72</v>
      </c>
      <c r="B14" s="5" t="n">
        <v>0</v>
      </c>
      <c r="C14" s="5" t="n">
        <v>0</v>
      </c>
      <c r="D14" s="5" t="n">
        <v>670</v>
      </c>
      <c r="E14" s="5" t="n">
        <v>0</v>
      </c>
    </row>
    <row r="15" spans="1:5">
      <c r="A15" s="4" t="s">
        <v>73</v>
      </c>
      <c r="B15" s="5" t="n">
        <v>232263</v>
      </c>
      <c r="C15" s="5" t="n">
        <v>334046</v>
      </c>
      <c r="D15" s="5" t="n">
        <v>456216</v>
      </c>
      <c r="E15" s="5" t="n">
        <v>539772</v>
      </c>
    </row>
    <row r="16" spans="1:5">
      <c r="A16" s="4" t="s">
        <v>74</v>
      </c>
      <c r="B16" s="5" t="n">
        <v>589</v>
      </c>
      <c r="C16" s="5" t="n">
        <v>-146</v>
      </c>
      <c r="D16" s="5" t="n">
        <v>950</v>
      </c>
      <c r="E16" s="5" t="n">
        <v>-543</v>
      </c>
    </row>
    <row r="17" spans="1:5">
      <c r="A17" s="4" t="s">
        <v>75</v>
      </c>
      <c r="B17" s="5" t="n">
        <v>0</v>
      </c>
      <c r="C17" s="5" t="n">
        <v>0</v>
      </c>
      <c r="D17" s="5" t="n">
        <v>270</v>
      </c>
      <c r="E17" s="5" t="n">
        <v>0</v>
      </c>
    </row>
    <row r="18" spans="1:5">
      <c r="A18" s="4" t="s">
        <v>76</v>
      </c>
      <c r="B18" s="5" t="n">
        <v>111</v>
      </c>
      <c r="C18" s="5" t="n">
        <v>0</v>
      </c>
      <c r="D18" s="5" t="n">
        <v>111</v>
      </c>
      <c r="E18" s="5" t="n">
        <v>0</v>
      </c>
    </row>
    <row r="19" spans="1:5">
      <c r="A19" s="4" t="s">
        <v>77</v>
      </c>
      <c r="B19" s="5" t="n">
        <v>41496</v>
      </c>
      <c r="C19" s="5" t="n">
        <v>-108116</v>
      </c>
      <c r="D19" s="5" t="n">
        <v>89051</v>
      </c>
      <c r="E19" s="5" t="n">
        <v>-98150</v>
      </c>
    </row>
    <row r="20" spans="1:5">
      <c r="A20" s="4" t="s">
        <v>78</v>
      </c>
      <c r="B20" s="5" t="n">
        <v>-7275</v>
      </c>
      <c r="C20" s="5" t="n">
        <v>-3500</v>
      </c>
      <c r="D20" s="5" t="n">
        <v>-13119</v>
      </c>
      <c r="E20" s="5" t="n">
        <v>-7530</v>
      </c>
    </row>
    <row r="21" spans="1:5">
      <c r="A21" s="4" t="s">
        <v>79</v>
      </c>
      <c r="B21" s="5" t="n">
        <v>34221</v>
      </c>
      <c r="C21" s="5" t="n">
        <v>-111616</v>
      </c>
      <c r="D21" s="5" t="n">
        <v>75932</v>
      </c>
      <c r="E21" s="5" t="n">
        <v>-105680</v>
      </c>
    </row>
    <row r="22" spans="1:5">
      <c r="A22" s="4" t="s">
        <v>80</v>
      </c>
      <c r="B22" s="5" t="n">
        <v>-1278</v>
      </c>
      <c r="C22" s="5" t="n">
        <v>-5474</v>
      </c>
      <c r="D22" s="5" t="n">
        <v>-5062</v>
      </c>
      <c r="E22" s="5" t="n">
        <v>-11381</v>
      </c>
    </row>
    <row r="23" spans="1:5">
      <c r="A23" s="4" t="s">
        <v>81</v>
      </c>
      <c r="B23" s="5" t="n">
        <v>0</v>
      </c>
      <c r="C23" s="5" t="n">
        <v>-9473</v>
      </c>
      <c r="D23" s="5" t="n">
        <v>-11279</v>
      </c>
      <c r="E23" s="5" t="n">
        <v>-12519</v>
      </c>
    </row>
    <row r="24" spans="1:5">
      <c r="A24" s="4" t="s">
        <v>82</v>
      </c>
      <c r="B24" s="5" t="n">
        <v>-1313</v>
      </c>
      <c r="C24" s="5" t="n">
        <v>-1085</v>
      </c>
      <c r="D24" s="5" t="n">
        <v>-2300</v>
      </c>
      <c r="E24" s="5" t="n">
        <v>-1886</v>
      </c>
    </row>
    <row r="25" spans="1:5">
      <c r="A25" s="4" t="s">
        <v>83</v>
      </c>
      <c r="B25" s="7" t="n">
        <v>31630</v>
      </c>
      <c r="C25" s="7" t="n">
        <v>-127648</v>
      </c>
      <c r="D25" s="7" t="n">
        <v>57291</v>
      </c>
      <c r="E25" s="7" t="n">
        <v>-131466</v>
      </c>
    </row>
    <row r="26" spans="1:5">
      <c r="A26" s="3" t="s">
        <v>84</v>
      </c>
    </row>
    <row r="27" spans="1:5">
      <c r="A27" s="4" t="s">
        <v>85</v>
      </c>
      <c r="B27" s="8" t="n">
        <v>0.35</v>
      </c>
      <c r="C27" s="8" t="n">
        <v>-1.72</v>
      </c>
      <c r="D27" s="8" t="n">
        <v>0.64</v>
      </c>
      <c r="E27" s="8" t="n">
        <v>-1.79</v>
      </c>
    </row>
    <row r="28" spans="1:5">
      <c r="A28" s="4" t="s">
        <v>86</v>
      </c>
      <c r="B28" s="8" t="n">
        <v>0.86</v>
      </c>
      <c r="C28" s="9" t="n">
        <v>0.8</v>
      </c>
      <c r="D28" s="8" t="n">
        <v>1.69</v>
      </c>
      <c r="E28" s="8" t="n">
        <v>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5</v>
      </c>
    </row>
    <row r="4" spans="1:2">
      <c r="A4" s="4" t="s">
        <v>42</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5</v>
      </c>
    </row>
    <row r="3" spans="1:3">
      <c r="A3" s="3" t="s">
        <v>321</v>
      </c>
    </row>
    <row r="4" spans="1:3">
      <c r="A4" s="4" t="s">
        <v>322</v>
      </c>
      <c r="B4" s="4" t="s">
        <v>323</v>
      </c>
    </row>
    <row r="5" spans="1:3">
      <c r="A5" s="4" t="s">
        <v>324</v>
      </c>
      <c r="B5" s="4" t="s">
        <v>325</v>
      </c>
      <c r="C5" s="4" t="s">
        <v>325</v>
      </c>
    </row>
    <row r="6" spans="1:3">
      <c r="A6" s="4" t="s">
        <v>326</v>
      </c>
      <c r="B6" s="4" t="s">
        <v>323</v>
      </c>
    </row>
    <row r="7" spans="1:3">
      <c r="A7" s="4" t="s">
        <v>327</v>
      </c>
      <c r="B7" s="7" t="n">
        <v>0</v>
      </c>
      <c r="C7" s="7" t="n">
        <v>0</v>
      </c>
    </row>
    <row r="8" spans="1:3">
      <c r="A8" s="4" t="s">
        <v>328</v>
      </c>
      <c r="B8" s="4" t="s">
        <v>329</v>
      </c>
    </row>
    <row r="9" spans="1:3">
      <c r="A9" s="4" t="s">
        <v>330</v>
      </c>
      <c r="B9" s="4" t="s">
        <v>331</v>
      </c>
    </row>
    <row r="10" spans="1:3">
      <c r="A10" s="4" t="s">
        <v>332</v>
      </c>
    </row>
    <row r="11" spans="1:3">
      <c r="A11" s="3" t="s">
        <v>321</v>
      </c>
    </row>
    <row r="12" spans="1:3">
      <c r="A12" s="4" t="s">
        <v>333</v>
      </c>
      <c r="B12" s="4" t="s">
        <v>334</v>
      </c>
    </row>
    <row r="13" spans="1:3">
      <c r="A13" s="4" t="s">
        <v>335</v>
      </c>
    </row>
    <row r="14" spans="1:3">
      <c r="A14" s="3" t="s">
        <v>321</v>
      </c>
    </row>
    <row r="15" spans="1:3">
      <c r="A15" s="4" t="s">
        <v>333</v>
      </c>
      <c r="B1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59</v>
      </c>
      <c r="D1" s="2" t="s">
        <v>1</v>
      </c>
    </row>
    <row r="2" spans="1:6">
      <c r="B2" s="2" t="s">
        <v>2</v>
      </c>
      <c r="C2" s="2" t="s">
        <v>60</v>
      </c>
      <c r="D2" s="2" t="s">
        <v>2</v>
      </c>
      <c r="E2" s="2" t="s">
        <v>60</v>
      </c>
      <c r="F2" s="2" t="s">
        <v>25</v>
      </c>
    </row>
    <row r="3" spans="1:6">
      <c r="A3" s="3" t="s">
        <v>61</v>
      </c>
    </row>
    <row r="4" spans="1:6">
      <c r="A4" s="4" t="s">
        <v>62</v>
      </c>
      <c r="B4" s="7" t="n">
        <v>211942</v>
      </c>
      <c r="C4" s="7" t="n">
        <v>161638</v>
      </c>
      <c r="D4" s="7" t="n">
        <v>419135</v>
      </c>
      <c r="E4" s="7" t="n">
        <v>319914</v>
      </c>
    </row>
    <row r="5" spans="1:6">
      <c r="A5" s="4" t="s">
        <v>63</v>
      </c>
      <c r="B5" s="5" t="n">
        <v>60470</v>
      </c>
      <c r="C5" s="5" t="n">
        <v>54107</v>
      </c>
      <c r="D5" s="5" t="n">
        <v>121816</v>
      </c>
      <c r="E5" s="5" t="n">
        <v>106704</v>
      </c>
    </row>
    <row r="6" spans="1:6">
      <c r="A6" s="3" t="s">
        <v>338</v>
      </c>
    </row>
    <row r="7" spans="1:6">
      <c r="A7" s="4" t="s">
        <v>339</v>
      </c>
      <c r="B7" s="5" t="n">
        <v>672</v>
      </c>
      <c r="C7" s="5" t="n">
        <v>81</v>
      </c>
      <c r="D7" s="5" t="n">
        <v>985</v>
      </c>
      <c r="E7" s="5" t="n">
        <v>334</v>
      </c>
    </row>
    <row r="8" spans="1:6">
      <c r="A8" s="4" t="s">
        <v>340</v>
      </c>
      <c r="B8" s="5" t="n">
        <v>500</v>
      </c>
      <c r="C8" s="5" t="n">
        <v>574</v>
      </c>
      <c r="D8" s="5" t="n">
        <v>1038</v>
      </c>
      <c r="E8" s="5" t="n">
        <v>1428</v>
      </c>
    </row>
    <row r="9" spans="1:6">
      <c r="A9" s="4" t="s">
        <v>341</v>
      </c>
      <c r="B9" s="5" t="n">
        <v>-525</v>
      </c>
      <c r="C9" s="5" t="n">
        <v>9676</v>
      </c>
      <c r="D9" s="5" t="n">
        <v>962</v>
      </c>
      <c r="E9" s="5" t="n">
        <v>13785</v>
      </c>
    </row>
    <row r="10" spans="1:6">
      <c r="A10" s="4" t="s">
        <v>64</v>
      </c>
      <c r="B10" s="5" t="n">
        <v>647</v>
      </c>
      <c r="C10" s="5" t="n">
        <v>10331</v>
      </c>
      <c r="D10" s="5" t="n">
        <v>2985</v>
      </c>
      <c r="E10" s="5" t="n">
        <v>15547</v>
      </c>
    </row>
    <row r="11" spans="1:6">
      <c r="A11" s="4" t="s">
        <v>75</v>
      </c>
      <c r="B11" s="5" t="n">
        <v>0</v>
      </c>
      <c r="C11" s="5" t="n">
        <v>0</v>
      </c>
      <c r="D11" s="5" t="n">
        <v>270</v>
      </c>
      <c r="E11" s="5" t="n">
        <v>0</v>
      </c>
    </row>
    <row r="12" spans="1:6">
      <c r="A12" s="4" t="s">
        <v>76</v>
      </c>
      <c r="B12" s="5" t="n">
        <v>111</v>
      </c>
      <c r="C12" s="7" t="n">
        <v>0</v>
      </c>
      <c r="D12" s="5" t="n">
        <v>111</v>
      </c>
      <c r="E12" s="5" t="n">
        <v>0</v>
      </c>
    </row>
    <row r="13" spans="1:6">
      <c r="A13" s="4" t="s">
        <v>342</v>
      </c>
      <c r="B13" s="5" t="n">
        <v>79370</v>
      </c>
      <c r="D13" s="5" t="n">
        <v>79370</v>
      </c>
      <c r="F13" s="7" t="n">
        <v>60685</v>
      </c>
    </row>
    <row r="14" spans="1:6">
      <c r="A14" s="4" t="s">
        <v>343</v>
      </c>
      <c r="B14" s="5" t="n">
        <v>345550</v>
      </c>
      <c r="D14" s="5" t="n">
        <v>345550</v>
      </c>
      <c r="F14" s="5" t="n">
        <v>281792</v>
      </c>
    </row>
    <row r="15" spans="1:6">
      <c r="A15" s="4" t="s">
        <v>53</v>
      </c>
      <c r="B15" s="5" t="n">
        <v>22677</v>
      </c>
      <c r="D15" s="5" t="n">
        <v>22677</v>
      </c>
      <c r="F15" s="5" t="n">
        <v>5355</v>
      </c>
    </row>
    <row r="16" spans="1:6">
      <c r="A16" s="4" t="s">
        <v>144</v>
      </c>
      <c r="D16" s="5" t="n">
        <v>249</v>
      </c>
      <c r="E16" s="7" t="n">
        <v>181</v>
      </c>
    </row>
    <row r="17" spans="1:6">
      <c r="A17" s="4" t="s">
        <v>30</v>
      </c>
      <c r="B17" s="5" t="n">
        <v>20002</v>
      </c>
      <c r="D17" s="5" t="n">
        <v>20002</v>
      </c>
      <c r="F17" s="5" t="n">
        <v>16334</v>
      </c>
    </row>
    <row r="18" spans="1:6">
      <c r="A18" s="4" t="s">
        <v>344</v>
      </c>
      <c r="B18" s="5" t="n">
        <v>582200</v>
      </c>
      <c r="D18" s="5" t="n">
        <v>582200</v>
      </c>
    </row>
    <row r="19" spans="1:6">
      <c r="A19" s="4" t="s">
        <v>345</v>
      </c>
      <c r="D19" s="5" t="n">
        <v>12800</v>
      </c>
    </row>
    <row r="20" spans="1:6">
      <c r="A20" s="4" t="s">
        <v>346</v>
      </c>
    </row>
    <row r="21" spans="1:6">
      <c r="A21" s="3" t="s">
        <v>338</v>
      </c>
    </row>
    <row r="22" spans="1:6">
      <c r="A22" s="4" t="s">
        <v>53</v>
      </c>
      <c r="B22" s="5" t="n">
        <v>28171</v>
      </c>
      <c r="D22" s="5" t="n">
        <v>28171</v>
      </c>
      <c r="F22" s="7" t="n">
        <v>19293</v>
      </c>
    </row>
    <row r="23" spans="1:6">
      <c r="A23" s="4" t="s">
        <v>347</v>
      </c>
    </row>
    <row r="24" spans="1:6">
      <c r="A24" s="3" t="s">
        <v>348</v>
      </c>
    </row>
    <row r="25" spans="1:6">
      <c r="A25" s="4" t="s">
        <v>349</v>
      </c>
      <c r="B25" s="7" t="n">
        <v>368</v>
      </c>
      <c r="D25" s="7" t="n">
        <v>3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9</v>
      </c>
      <c r="D1" s="2" t="s">
        <v>1</v>
      </c>
    </row>
    <row r="2" spans="1:5">
      <c r="B2" s="2" t="s">
        <v>2</v>
      </c>
      <c r="C2" s="2" t="s">
        <v>60</v>
      </c>
      <c r="D2" s="2" t="s">
        <v>2</v>
      </c>
      <c r="E2" s="2" t="s">
        <v>60</v>
      </c>
    </row>
    <row r="3" spans="1:5">
      <c r="A3" s="3" t="s">
        <v>88</v>
      </c>
    </row>
    <row r="4" spans="1:5">
      <c r="A4" s="4" t="s">
        <v>77</v>
      </c>
      <c r="B4" s="7" t="n">
        <v>41496</v>
      </c>
      <c r="C4" s="7" t="n">
        <v>-108116</v>
      </c>
      <c r="D4" s="7" t="n">
        <v>89051</v>
      </c>
      <c r="E4" s="7" t="n">
        <v>-98150</v>
      </c>
    </row>
    <row r="5" spans="1:5">
      <c r="A5" s="3" t="s">
        <v>89</v>
      </c>
    </row>
    <row r="6" spans="1:5">
      <c r="A6" s="4" t="s">
        <v>90</v>
      </c>
      <c r="B6" s="5" t="n">
        <v>-4025</v>
      </c>
      <c r="C6" s="5" t="n">
        <v>15989</v>
      </c>
      <c r="D6" s="5" t="n">
        <v>6396</v>
      </c>
      <c r="E6" s="5" t="n">
        <v>-31434</v>
      </c>
    </row>
    <row r="7" spans="1:5">
      <c r="A7" s="4" t="s">
        <v>91</v>
      </c>
      <c r="B7" s="5" t="n">
        <v>2349</v>
      </c>
      <c r="C7" s="5" t="n">
        <v>-3061</v>
      </c>
      <c r="D7" s="5" t="n">
        <v>2482</v>
      </c>
      <c r="E7" s="5" t="n">
        <v>-10087</v>
      </c>
    </row>
    <row r="8" spans="1:5">
      <c r="A8" s="4" t="s">
        <v>92</v>
      </c>
      <c r="B8" s="5" t="n">
        <v>-1676</v>
      </c>
      <c r="C8" s="5" t="n">
        <v>12928</v>
      </c>
      <c r="D8" s="5" t="n">
        <v>8878</v>
      </c>
      <c r="E8" s="5" t="n">
        <v>-41521</v>
      </c>
    </row>
    <row r="9" spans="1:5">
      <c r="A9" s="3" t="s">
        <v>93</v>
      </c>
    </row>
    <row r="10" spans="1:5">
      <c r="A10" s="4" t="s">
        <v>94</v>
      </c>
      <c r="B10" s="5" t="n">
        <v>-550</v>
      </c>
      <c r="C10" s="5" t="n">
        <v>-3676</v>
      </c>
      <c r="D10" s="5" t="n">
        <v>667</v>
      </c>
      <c r="E10" s="5" t="n">
        <v>-10637</v>
      </c>
    </row>
    <row r="11" spans="1:5">
      <c r="A11" s="4" t="s">
        <v>95</v>
      </c>
      <c r="B11" s="5" t="n">
        <v>707</v>
      </c>
      <c r="C11" s="5" t="n">
        <v>1865</v>
      </c>
      <c r="D11" s="5" t="n">
        <v>1612</v>
      </c>
      <c r="E11" s="5" t="n">
        <v>2023</v>
      </c>
    </row>
    <row r="12" spans="1:5">
      <c r="A12" s="4" t="s">
        <v>96</v>
      </c>
      <c r="B12" s="5" t="n">
        <v>157</v>
      </c>
      <c r="C12" s="5" t="n">
        <v>-1811</v>
      </c>
      <c r="D12" s="5" t="n">
        <v>2279</v>
      </c>
      <c r="E12" s="5" t="n">
        <v>-8614</v>
      </c>
    </row>
    <row r="13" spans="1:5">
      <c r="A13" s="3" t="s">
        <v>97</v>
      </c>
    </row>
    <row r="14" spans="1:5">
      <c r="A14" s="4" t="s">
        <v>98</v>
      </c>
      <c r="B14" s="5" t="n">
        <v>2744</v>
      </c>
      <c r="C14" s="5" t="n">
        <v>-1364</v>
      </c>
      <c r="D14" s="5" t="n">
        <v>3756</v>
      </c>
      <c r="E14" s="5" t="n">
        <v>2164</v>
      </c>
    </row>
    <row r="15" spans="1:5">
      <c r="A15" s="4" t="s">
        <v>99</v>
      </c>
      <c r="B15" s="5" t="n">
        <v>0</v>
      </c>
      <c r="C15" s="5" t="n">
        <v>7028</v>
      </c>
      <c r="D15" s="5" t="n">
        <v>2421</v>
      </c>
      <c r="E15" s="5" t="n">
        <v>7028</v>
      </c>
    </row>
    <row r="16" spans="1:5">
      <c r="A16" s="4" t="s">
        <v>100</v>
      </c>
      <c r="B16" s="5" t="n">
        <v>2744</v>
      </c>
      <c r="C16" s="5" t="n">
        <v>5664</v>
      </c>
      <c r="D16" s="5" t="n">
        <v>6177</v>
      </c>
      <c r="E16" s="5" t="n">
        <v>9192</v>
      </c>
    </row>
    <row r="17" spans="1:5">
      <c r="A17" s="4" t="s">
        <v>101</v>
      </c>
      <c r="B17" s="5" t="n">
        <v>1225</v>
      </c>
      <c r="C17" s="5" t="n">
        <v>16781</v>
      </c>
      <c r="D17" s="5" t="n">
        <v>17334</v>
      </c>
      <c r="E17" s="5" t="n">
        <v>-40943</v>
      </c>
    </row>
    <row r="18" spans="1:5">
      <c r="A18" s="4" t="s">
        <v>102</v>
      </c>
      <c r="B18" s="5" t="n">
        <v>42721</v>
      </c>
      <c r="C18" s="5" t="n">
        <v>-91335</v>
      </c>
      <c r="D18" s="5" t="n">
        <v>106385</v>
      </c>
      <c r="E18" s="5" t="n">
        <v>-139093</v>
      </c>
    </row>
    <row r="19" spans="1:5">
      <c r="A19" s="4" t="s">
        <v>103</v>
      </c>
      <c r="B19" s="5" t="n">
        <v>-7283</v>
      </c>
      <c r="C19" s="5" t="n">
        <v>-3476</v>
      </c>
      <c r="D19" s="5" t="n">
        <v>-13131</v>
      </c>
      <c r="E19" s="5" t="n">
        <v>-7506</v>
      </c>
    </row>
    <row r="20" spans="1:5">
      <c r="A20" s="4" t="s">
        <v>104</v>
      </c>
      <c r="B20" s="7" t="n">
        <v>35438</v>
      </c>
      <c r="C20" s="7" t="n">
        <v>-94811</v>
      </c>
      <c r="D20" s="7" t="n">
        <v>93254</v>
      </c>
      <c r="E20" s="7" t="n">
        <v>-146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27</v>
      </c>
      <c r="B3" s="7" t="n">
        <v>9819413</v>
      </c>
      <c r="C3" s="7" t="n">
        <v>9077972</v>
      </c>
    </row>
    <row r="4" spans="1:3">
      <c r="A4" s="4" t="s">
        <v>305</v>
      </c>
    </row>
    <row r="5" spans="1:3">
      <c r="A5" s="3" t="s">
        <v>352</v>
      </c>
    </row>
    <row r="6" spans="1:3">
      <c r="A6" s="4" t="s">
        <v>353</v>
      </c>
      <c r="B6" s="5" t="n">
        <v>1130560</v>
      </c>
      <c r="C6" s="5" t="n">
        <v>1131416</v>
      </c>
    </row>
    <row r="7" spans="1:3">
      <c r="A7" s="4" t="s">
        <v>354</v>
      </c>
      <c r="B7" s="5" t="n">
        <v>8204014</v>
      </c>
      <c r="C7" s="5" t="n">
        <v>7810269</v>
      </c>
    </row>
    <row r="8" spans="1:3">
      <c r="A8" s="4" t="s">
        <v>355</v>
      </c>
      <c r="B8" s="5" t="n">
        <v>655377</v>
      </c>
      <c r="C8" s="5" t="n">
        <v>584565</v>
      </c>
    </row>
    <row r="9" spans="1:3">
      <c r="A9" s="4" t="s">
        <v>356</v>
      </c>
      <c r="B9" s="5" t="n">
        <v>9989951</v>
      </c>
      <c r="C9" s="5" t="n">
        <v>9526250</v>
      </c>
    </row>
    <row r="10" spans="1:3">
      <c r="A10" s="4" t="s">
        <v>357</v>
      </c>
      <c r="B10" s="5" t="n">
        <v>284630</v>
      </c>
      <c r="C10" s="5" t="n">
        <v>253551</v>
      </c>
    </row>
    <row r="11" spans="1:3">
      <c r="A11" s="3" t="s">
        <v>358</v>
      </c>
    </row>
    <row r="12" spans="1:3">
      <c r="A12" s="4" t="s">
        <v>359</v>
      </c>
      <c r="B12" s="5" t="n">
        <v>11477159</v>
      </c>
      <c r="C12" s="5" t="n">
        <v>10589055</v>
      </c>
    </row>
    <row r="13" spans="1:3">
      <c r="A13" s="3" t="s">
        <v>351</v>
      </c>
    </row>
    <row r="14" spans="1:3">
      <c r="A14" s="4" t="s">
        <v>360</v>
      </c>
      <c r="B14" s="5" t="n">
        <v>-1694254</v>
      </c>
      <c r="C14" s="5" t="n">
        <v>-1546798</v>
      </c>
    </row>
    <row r="15" spans="1:3">
      <c r="A15" s="4" t="s">
        <v>27</v>
      </c>
      <c r="B15" s="5" t="n">
        <v>9782905</v>
      </c>
      <c r="C15" s="5" t="n">
        <v>9042257</v>
      </c>
    </row>
    <row r="16" spans="1:3">
      <c r="A16" s="4" t="s">
        <v>309</v>
      </c>
    </row>
    <row r="17" spans="1:3">
      <c r="A17" s="3" t="s">
        <v>351</v>
      </c>
    </row>
    <row r="18" spans="1:3">
      <c r="A18" s="4" t="s">
        <v>27</v>
      </c>
      <c r="B18" s="5" t="n">
        <v>36508</v>
      </c>
      <c r="C18" s="5" t="n">
        <v>35715</v>
      </c>
    </row>
    <row r="19" spans="1:3">
      <c r="A19" s="4" t="s">
        <v>361</v>
      </c>
    </row>
    <row r="20" spans="1:3">
      <c r="A20" s="3" t="s">
        <v>352</v>
      </c>
    </row>
    <row r="21" spans="1:3">
      <c r="A21" s="4" t="s">
        <v>362</v>
      </c>
      <c r="B21" s="5" t="n">
        <v>813176</v>
      </c>
      <c r="C21" s="5" t="n">
        <v>809254</v>
      </c>
    </row>
    <row r="22" spans="1:3">
      <c r="A22" s="4" t="s">
        <v>363</v>
      </c>
    </row>
    <row r="23" spans="1:3">
      <c r="A23" s="3" t="s">
        <v>352</v>
      </c>
    </row>
    <row r="24" spans="1:3">
      <c r="A24" s="4" t="s">
        <v>362</v>
      </c>
      <c r="B24" s="5" t="n">
        <v>102330</v>
      </c>
      <c r="C24" s="5" t="n">
        <v>0</v>
      </c>
    </row>
    <row r="25" spans="1:3">
      <c r="A25" s="4" t="s">
        <v>364</v>
      </c>
    </row>
    <row r="26" spans="1:3">
      <c r="A26" s="3" t="s">
        <v>352</v>
      </c>
    </row>
    <row r="27" spans="1:3">
      <c r="A27" s="4" t="s">
        <v>362</v>
      </c>
      <c r="B27" s="7" t="n">
        <v>287072</v>
      </c>
      <c r="C2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1"/>
    <col customWidth="1" max="7" min="7" width="21"/>
    <col customWidth="1" max="8" min="8" width="21"/>
  </cols>
  <sheetData>
    <row r="1" spans="1:8">
      <c r="A1" s="1" t="s">
        <v>365</v>
      </c>
      <c r="B1" s="2" t="s">
        <v>59</v>
      </c>
      <c r="C1" s="2" t="s">
        <v>1</v>
      </c>
      <c r="E1" s="2" t="s">
        <v>366</v>
      </c>
    </row>
    <row r="2" spans="1:8">
      <c r="B2" s="2" t="s">
        <v>367</v>
      </c>
      <c r="C2" s="2" t="s">
        <v>368</v>
      </c>
      <c r="D2" s="2" t="s">
        <v>369</v>
      </c>
      <c r="E2" s="2" t="s">
        <v>369</v>
      </c>
      <c r="F2" s="2" t="s">
        <v>370</v>
      </c>
      <c r="G2" s="2" t="s">
        <v>371</v>
      </c>
      <c r="H2" s="2" t="s">
        <v>372</v>
      </c>
    </row>
    <row r="3" spans="1:8">
      <c r="A3" s="3" t="s">
        <v>352</v>
      </c>
    </row>
    <row r="4" spans="1:8">
      <c r="A4" s="4" t="s">
        <v>373</v>
      </c>
      <c r="D4" s="7" t="n">
        <v>8505</v>
      </c>
    </row>
    <row r="5" spans="1:8">
      <c r="A5" s="4" t="s">
        <v>196</v>
      </c>
      <c r="B5" s="7" t="n">
        <v>9077972</v>
      </c>
      <c r="D5" s="5" t="n">
        <v>9819413</v>
      </c>
      <c r="E5" s="7" t="n">
        <v>9819413</v>
      </c>
    </row>
    <row r="6" spans="1:8">
      <c r="A6" s="4" t="s">
        <v>29</v>
      </c>
      <c r="B6" s="5" t="n">
        <v>125032</v>
      </c>
      <c r="D6" s="5" t="n">
        <v>124877</v>
      </c>
      <c r="E6" s="5" t="n">
        <v>124877</v>
      </c>
      <c r="F6" s="7" t="n">
        <v>256000</v>
      </c>
      <c r="G6" s="7" t="n">
        <v>256000</v>
      </c>
      <c r="H6" s="7" t="n">
        <v>125098</v>
      </c>
    </row>
    <row r="7" spans="1:8">
      <c r="A7" s="4" t="s">
        <v>35</v>
      </c>
      <c r="B7" s="5" t="n">
        <v>201197</v>
      </c>
      <c r="D7" s="5" t="n">
        <v>205009</v>
      </c>
      <c r="E7" s="5" t="n">
        <v>205009</v>
      </c>
    </row>
    <row r="8" spans="1:8">
      <c r="A8" s="4" t="s">
        <v>36</v>
      </c>
      <c r="B8" s="5" t="n">
        <v>10354888</v>
      </c>
      <c r="D8" s="5" t="n">
        <v>11245667</v>
      </c>
      <c r="E8" s="5" t="n">
        <v>11245667</v>
      </c>
    </row>
    <row r="9" spans="1:8">
      <c r="A9" s="4" t="s">
        <v>38</v>
      </c>
      <c r="B9" s="5" t="n">
        <v>1011292</v>
      </c>
      <c r="D9" s="5" t="n">
        <v>1127348</v>
      </c>
      <c r="E9" s="5" t="n">
        <v>1127348</v>
      </c>
    </row>
    <row r="10" spans="1:8">
      <c r="A10" s="4" t="s">
        <v>44</v>
      </c>
      <c r="B10" s="5" t="n">
        <v>4972610</v>
      </c>
      <c r="D10" s="5" t="n">
        <v>5591176</v>
      </c>
      <c r="E10" s="5" t="n">
        <v>5591176</v>
      </c>
    </row>
    <row r="11" spans="1:8">
      <c r="A11" s="4" t="s">
        <v>374</v>
      </c>
      <c r="B11" s="5" t="n">
        <v>4895796</v>
      </c>
      <c r="D11" s="5" t="n">
        <v>5157164</v>
      </c>
      <c r="E11" s="5" t="n">
        <v>5157164</v>
      </c>
    </row>
    <row r="12" spans="1:8">
      <c r="A12" s="4" t="s">
        <v>375</v>
      </c>
      <c r="B12" s="5" t="n">
        <v>475175</v>
      </c>
      <c r="D12" s="5" t="n">
        <v>485917</v>
      </c>
      <c r="E12" s="5" t="n">
        <v>485917</v>
      </c>
    </row>
    <row r="13" spans="1:8">
      <c r="A13" s="4" t="s">
        <v>57</v>
      </c>
      <c r="B13" s="5" t="n">
        <v>10354888</v>
      </c>
      <c r="D13" s="5" t="n">
        <v>11245667</v>
      </c>
      <c r="E13" s="5" t="n">
        <v>11245667</v>
      </c>
    </row>
    <row r="14" spans="1:8">
      <c r="A14" s="4" t="s">
        <v>376</v>
      </c>
    </row>
    <row r="15" spans="1:8">
      <c r="A15" s="3" t="s">
        <v>352</v>
      </c>
    </row>
    <row r="16" spans="1:8">
      <c r="A16" s="4" t="s">
        <v>196</v>
      </c>
      <c r="B16" s="5" t="n">
        <v>993710</v>
      </c>
      <c r="D16" s="5" t="n">
        <v>982126</v>
      </c>
      <c r="E16" s="5" t="n">
        <v>982126</v>
      </c>
    </row>
    <row r="17" spans="1:8">
      <c r="A17" s="4" t="s">
        <v>29</v>
      </c>
      <c r="B17" s="5" t="n">
        <v>27498</v>
      </c>
      <c r="D17" s="5" t="n">
        <v>26374</v>
      </c>
      <c r="E17" s="5" t="n">
        <v>26374</v>
      </c>
    </row>
    <row r="18" spans="1:8">
      <c r="A18" s="4" t="s">
        <v>35</v>
      </c>
      <c r="B18" s="5" t="n">
        <v>57166</v>
      </c>
      <c r="D18" s="5" t="n">
        <v>62229</v>
      </c>
      <c r="E18" s="5" t="n">
        <v>62229</v>
      </c>
    </row>
    <row r="19" spans="1:8">
      <c r="A19" s="4" t="s">
        <v>36</v>
      </c>
      <c r="B19" s="5" t="n">
        <v>1078374</v>
      </c>
      <c r="D19" s="5" t="n">
        <v>1070729</v>
      </c>
      <c r="E19" s="5" t="n">
        <v>1070729</v>
      </c>
    </row>
    <row r="20" spans="1:8">
      <c r="A20" s="4" t="s">
        <v>38</v>
      </c>
      <c r="B20" s="5" t="n">
        <v>0</v>
      </c>
      <c r="D20" s="5" t="n">
        <v>0</v>
      </c>
      <c r="E20" s="5" t="n">
        <v>0</v>
      </c>
    </row>
    <row r="21" spans="1:8">
      <c r="A21" s="4" t="s">
        <v>377</v>
      </c>
      <c r="B21" s="5" t="n">
        <v>66711</v>
      </c>
      <c r="D21" s="5" t="n">
        <v>44200</v>
      </c>
      <c r="E21" s="5" t="n">
        <v>44200</v>
      </c>
    </row>
    <row r="22" spans="1:8">
      <c r="A22" s="4" t="s">
        <v>44</v>
      </c>
      <c r="B22" s="5" t="n">
        <v>66711</v>
      </c>
      <c r="D22" s="5" t="n">
        <v>44200</v>
      </c>
      <c r="E22" s="5" t="n">
        <v>44200</v>
      </c>
    </row>
    <row r="23" spans="1:8">
      <c r="A23" s="4" t="s">
        <v>374</v>
      </c>
      <c r="B23" s="5" t="n">
        <v>538069</v>
      </c>
      <c r="D23" s="5" t="n">
        <v>542111</v>
      </c>
      <c r="E23" s="5" t="n">
        <v>542111</v>
      </c>
    </row>
    <row r="24" spans="1:8">
      <c r="A24" s="4" t="s">
        <v>375</v>
      </c>
      <c r="B24" s="5" t="n">
        <v>473594</v>
      </c>
      <c r="D24" s="5" t="n">
        <v>484418</v>
      </c>
      <c r="E24" s="5" t="n">
        <v>484418</v>
      </c>
    </row>
    <row r="25" spans="1:8">
      <c r="A25" s="4" t="s">
        <v>57</v>
      </c>
      <c r="B25" s="5" t="n">
        <v>1078374</v>
      </c>
      <c r="D25" s="7" t="n">
        <v>1070729</v>
      </c>
      <c r="E25" s="7" t="n">
        <v>1070729</v>
      </c>
    </row>
    <row r="26" spans="1:8">
      <c r="A26" s="4" t="s">
        <v>378</v>
      </c>
    </row>
    <row r="27" spans="1:8">
      <c r="A27" s="3" t="s">
        <v>352</v>
      </c>
    </row>
    <row r="28" spans="1:8">
      <c r="A28" s="4" t="s">
        <v>379</v>
      </c>
      <c r="D28" s="5" t="n">
        <v>449759</v>
      </c>
      <c r="E28" s="5" t="n">
        <v>449759</v>
      </c>
    </row>
    <row r="29" spans="1:8">
      <c r="A29" s="4" t="s">
        <v>380</v>
      </c>
      <c r="B29" s="7" t="n">
        <v>150000</v>
      </c>
      <c r="D29" s="7" t="n">
        <v>137300</v>
      </c>
    </row>
    <row r="30" spans="1:8">
      <c r="A30" s="4" t="s">
        <v>381</v>
      </c>
    </row>
    <row r="31" spans="1:8">
      <c r="A31" s="3" t="s">
        <v>352</v>
      </c>
    </row>
    <row r="32" spans="1:8">
      <c r="A32" s="4" t="s">
        <v>379</v>
      </c>
      <c r="D32" s="5" t="n">
        <v>305006</v>
      </c>
      <c r="E32" s="5" t="n">
        <v>305006</v>
      </c>
    </row>
    <row r="33" spans="1:8">
      <c r="A33" s="4" t="s">
        <v>380</v>
      </c>
      <c r="D33" s="7" t="n">
        <v>7000</v>
      </c>
      <c r="E33" s="7" t="n">
        <v>91300</v>
      </c>
    </row>
    <row r="34" spans="1:8">
      <c r="A34" s="4" t="s">
        <v>382</v>
      </c>
    </row>
    <row r="35" spans="1:8">
      <c r="A35" s="3" t="s">
        <v>352</v>
      </c>
    </row>
    <row r="36" spans="1:8">
      <c r="A36" s="4" t="s">
        <v>380</v>
      </c>
      <c r="C36" s="7" t="n">
        <v>12700</v>
      </c>
    </row>
    <row r="37" spans="1:8">
      <c r="A37" s="4" t="s">
        <v>383</v>
      </c>
    </row>
    <row r="38" spans="1:8">
      <c r="A38" s="3" t="s">
        <v>352</v>
      </c>
    </row>
    <row r="39" spans="1:8">
      <c r="A39" s="4" t="s">
        <v>380</v>
      </c>
      <c r="C39" s="7" t="n">
        <v>15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75"/>
    <col customWidth="1" max="2" min="2" width="24"/>
    <col customWidth="1" max="3" min="3" width="25"/>
    <col customWidth="1" max="4" min="4" width="25"/>
    <col customWidth="1" max="5" min="5" width="21"/>
    <col customWidth="1" max="6" min="6" width="25"/>
  </cols>
  <sheetData>
    <row r="1" spans="1:6">
      <c r="A1" s="1" t="s">
        <v>384</v>
      </c>
      <c r="B1" s="2" t="s">
        <v>385</v>
      </c>
      <c r="C1" s="2" t="s">
        <v>59</v>
      </c>
      <c r="F1" s="2" t="s">
        <v>1</v>
      </c>
    </row>
    <row r="2" spans="1:6">
      <c r="B2" s="2" t="s">
        <v>386</v>
      </c>
      <c r="C2" s="2" t="s">
        <v>387</v>
      </c>
      <c r="D2" s="2" t="s">
        <v>388</v>
      </c>
      <c r="E2" s="2" t="s">
        <v>367</v>
      </c>
      <c r="F2" s="2" t="s">
        <v>387</v>
      </c>
    </row>
    <row r="3" spans="1:6">
      <c r="A3" s="3" t="s">
        <v>389</v>
      </c>
    </row>
    <row r="4" spans="1:6">
      <c r="A4" s="4" t="s">
        <v>390</v>
      </c>
      <c r="C4" s="7" t="n">
        <v>244009</v>
      </c>
      <c r="D4" s="7" t="n">
        <v>218500</v>
      </c>
      <c r="F4" s="7" t="n">
        <v>533509</v>
      </c>
    </row>
    <row r="5" spans="1:6">
      <c r="A5" s="4" t="s">
        <v>391</v>
      </c>
    </row>
    <row r="6" spans="1:6">
      <c r="A6" s="3" t="s">
        <v>389</v>
      </c>
    </row>
    <row r="7" spans="1:6">
      <c r="A7" s="4" t="s">
        <v>390</v>
      </c>
      <c r="D7" s="7" t="n">
        <v>80300</v>
      </c>
    </row>
    <row r="8" spans="1:6">
      <c r="A8" s="4" t="s">
        <v>392</v>
      </c>
    </row>
    <row r="9" spans="1:6">
      <c r="A9" s="3" t="s">
        <v>389</v>
      </c>
    </row>
    <row r="10" spans="1:6">
      <c r="A10" s="4" t="s">
        <v>390</v>
      </c>
      <c r="E10" s="7" t="n">
        <v>90100</v>
      </c>
    </row>
    <row r="11" spans="1:6">
      <c r="A11" s="4" t="s">
        <v>393</v>
      </c>
      <c r="E11" s="7" t="n">
        <v>56800</v>
      </c>
    </row>
    <row r="12" spans="1:6">
      <c r="A12" s="4" t="s">
        <v>394</v>
      </c>
    </row>
    <row r="13" spans="1:6">
      <c r="A13" s="3" t="s">
        <v>389</v>
      </c>
    </row>
    <row r="14" spans="1:6">
      <c r="A14" s="4" t="s">
        <v>395</v>
      </c>
      <c r="D14" s="10" t="n">
        <v>2.6</v>
      </c>
    </row>
    <row r="15" spans="1:6">
      <c r="A15" s="4" t="s">
        <v>390</v>
      </c>
      <c r="D15" s="7" t="n">
        <v>130000</v>
      </c>
    </row>
    <row r="16" spans="1:6">
      <c r="A16" s="4" t="s">
        <v>396</v>
      </c>
    </row>
    <row r="17" spans="1:6">
      <c r="A17" s="3" t="s">
        <v>389</v>
      </c>
    </row>
    <row r="18" spans="1:6">
      <c r="A18" s="4" t="s">
        <v>395</v>
      </c>
      <c r="C18" s="5" t="n">
        <v>11</v>
      </c>
      <c r="F18" s="5" t="n">
        <v>11</v>
      </c>
    </row>
    <row r="19" spans="1:6">
      <c r="A19" s="4" t="s">
        <v>390</v>
      </c>
      <c r="C19" s="7" t="n">
        <v>65000</v>
      </c>
    </row>
    <row r="20" spans="1:6">
      <c r="A20" s="4" t="s">
        <v>397</v>
      </c>
    </row>
    <row r="21" spans="1:6">
      <c r="A21" s="3" t="s">
        <v>389</v>
      </c>
    </row>
    <row r="22" spans="1:6">
      <c r="A22" s="4" t="s">
        <v>395</v>
      </c>
      <c r="C22" s="5" t="n">
        <v>8</v>
      </c>
      <c r="F22" s="5" t="n">
        <v>8</v>
      </c>
    </row>
    <row r="23" spans="1:6">
      <c r="A23" s="4" t="s">
        <v>390</v>
      </c>
      <c r="C23" s="7" t="n">
        <v>85000</v>
      </c>
    </row>
    <row r="24" spans="1:6">
      <c r="A24" s="4" t="s">
        <v>398</v>
      </c>
    </row>
    <row r="25" spans="1:6">
      <c r="A25" s="3" t="s">
        <v>389</v>
      </c>
    </row>
    <row r="26" spans="1:6">
      <c r="A26" s="4" t="s">
        <v>399</v>
      </c>
      <c r="C26" s="5" t="n">
        <v>1000000</v>
      </c>
      <c r="F26" s="5" t="n">
        <v>1000000</v>
      </c>
    </row>
    <row r="27" spans="1:6">
      <c r="A27" s="4" t="s">
        <v>400</v>
      </c>
    </row>
    <row r="28" spans="1:6">
      <c r="A28" s="3" t="s">
        <v>389</v>
      </c>
    </row>
    <row r="29" spans="1:6">
      <c r="A29" s="4" t="s">
        <v>390</v>
      </c>
      <c r="C29" s="7" t="n">
        <v>85300</v>
      </c>
    </row>
    <row r="30" spans="1:6">
      <c r="A30" s="4" t="s">
        <v>401</v>
      </c>
      <c r="C30" s="4" t="s">
        <v>402</v>
      </c>
    </row>
    <row r="31" spans="1:6">
      <c r="A31" s="4" t="s">
        <v>403</v>
      </c>
    </row>
    <row r="32" spans="1:6">
      <c r="A32" s="3" t="s">
        <v>389</v>
      </c>
    </row>
    <row r="33" spans="1:6">
      <c r="A33" s="4" t="s">
        <v>395</v>
      </c>
      <c r="D33" s="10" t="n">
        <v>13.5</v>
      </c>
    </row>
    <row r="34" spans="1:6">
      <c r="A34" s="4" t="s">
        <v>390</v>
      </c>
      <c r="D34" s="7" t="n">
        <v>8300</v>
      </c>
    </row>
    <row r="35" spans="1:6">
      <c r="A35" s="4" t="s">
        <v>404</v>
      </c>
    </row>
    <row r="36" spans="1:6">
      <c r="A36" s="3" t="s">
        <v>389</v>
      </c>
    </row>
    <row r="37" spans="1:6">
      <c r="A37" s="4" t="s">
        <v>390</v>
      </c>
      <c r="C37" s="7" t="n">
        <v>8800</v>
      </c>
    </row>
    <row r="38" spans="1:6">
      <c r="A38" s="4" t="s">
        <v>405</v>
      </c>
    </row>
    <row r="39" spans="1:6">
      <c r="A39" s="3" t="s">
        <v>389</v>
      </c>
    </row>
    <row r="40" spans="1:6">
      <c r="A40" s="4" t="s">
        <v>399</v>
      </c>
      <c r="D40" s="5" t="n">
        <v>163339</v>
      </c>
    </row>
    <row r="41" spans="1:6">
      <c r="A41" s="4" t="s">
        <v>406</v>
      </c>
    </row>
    <row r="42" spans="1:6">
      <c r="A42" s="3" t="s">
        <v>389</v>
      </c>
    </row>
    <row r="43" spans="1:6">
      <c r="A43" s="4" t="s">
        <v>399</v>
      </c>
      <c r="D43" s="5" t="n">
        <v>45626</v>
      </c>
    </row>
    <row r="44" spans="1:6">
      <c r="A44" s="4" t="s">
        <v>407</v>
      </c>
    </row>
    <row r="45" spans="1:6">
      <c r="A45" s="3" t="s">
        <v>389</v>
      </c>
    </row>
    <row r="46" spans="1:6">
      <c r="A46" s="4" t="s">
        <v>399</v>
      </c>
      <c r="C46" s="5" t="n">
        <v>272634</v>
      </c>
      <c r="D46" s="5" t="n">
        <v>232470</v>
      </c>
      <c r="F46" s="5" t="n">
        <v>272634</v>
      </c>
    </row>
    <row r="47" spans="1:6">
      <c r="A47" s="4" t="s">
        <v>408</v>
      </c>
    </row>
    <row r="48" spans="1:6">
      <c r="A48" s="3" t="s">
        <v>389</v>
      </c>
    </row>
    <row r="49" spans="1:6">
      <c r="A49" s="4" t="s">
        <v>399</v>
      </c>
      <c r="D49" s="5" t="n">
        <v>232470</v>
      </c>
    </row>
    <row r="50" spans="1:6">
      <c r="A50" s="4" t="s">
        <v>409</v>
      </c>
    </row>
    <row r="51" spans="1:6">
      <c r="A51" s="3" t="s">
        <v>389</v>
      </c>
    </row>
    <row r="52" spans="1:6">
      <c r="A52" s="4" t="s">
        <v>399</v>
      </c>
      <c r="C52" s="5" t="n">
        <v>195000</v>
      </c>
      <c r="F52" s="5" t="n">
        <v>195000</v>
      </c>
    </row>
    <row r="53" spans="1:6">
      <c r="A53" s="4" t="s">
        <v>410</v>
      </c>
    </row>
    <row r="54" spans="1:6">
      <c r="A54" s="3" t="s">
        <v>389</v>
      </c>
    </row>
    <row r="55" spans="1:6">
      <c r="A55" s="4" t="s">
        <v>411</v>
      </c>
      <c r="C55" s="5" t="n">
        <v>77634</v>
      </c>
      <c r="F55" s="5" t="n">
        <v>77634</v>
      </c>
    </row>
    <row r="56" spans="1:6">
      <c r="A56" s="4" t="s">
        <v>412</v>
      </c>
    </row>
    <row r="57" spans="1:6">
      <c r="A57" s="3" t="s">
        <v>389</v>
      </c>
    </row>
    <row r="58" spans="1:6">
      <c r="A58" s="4" t="s">
        <v>399</v>
      </c>
      <c r="C58" s="5" t="n">
        <v>175000</v>
      </c>
      <c r="D58" s="5" t="n">
        <v>0</v>
      </c>
      <c r="F58" s="5" t="n">
        <v>175000</v>
      </c>
    </row>
    <row r="59" spans="1:6">
      <c r="A59" s="4" t="s">
        <v>413</v>
      </c>
    </row>
    <row r="60" spans="1:6">
      <c r="A60" s="3" t="s">
        <v>389</v>
      </c>
    </row>
    <row r="61" spans="1:6">
      <c r="A61" s="4" t="s">
        <v>399</v>
      </c>
      <c r="C61" s="5" t="n">
        <v>175000</v>
      </c>
      <c r="F61" s="5" t="n">
        <v>175000</v>
      </c>
    </row>
    <row r="62" spans="1:6">
      <c r="A62" s="4" t="s">
        <v>414</v>
      </c>
    </row>
    <row r="63" spans="1:6">
      <c r="A63" s="3" t="s">
        <v>389</v>
      </c>
    </row>
    <row r="64" spans="1:6">
      <c r="A64" s="4" t="s">
        <v>399</v>
      </c>
      <c r="C64" s="5" t="n">
        <v>1030000</v>
      </c>
      <c r="D64" s="5" t="n">
        <v>1508890</v>
      </c>
      <c r="F64" s="5" t="n">
        <v>1030000</v>
      </c>
    </row>
    <row r="65" spans="1:6">
      <c r="A65" s="4" t="s">
        <v>415</v>
      </c>
    </row>
    <row r="66" spans="1:6">
      <c r="A66" s="3" t="s">
        <v>389</v>
      </c>
    </row>
    <row r="67" spans="1:6">
      <c r="A67" s="4" t="s">
        <v>399</v>
      </c>
      <c r="D67" s="5" t="n">
        <v>1070925</v>
      </c>
    </row>
    <row r="68" spans="1:6">
      <c r="A68" s="4" t="s">
        <v>416</v>
      </c>
    </row>
    <row r="69" spans="1:6">
      <c r="A69" s="3" t="s">
        <v>389</v>
      </c>
    </row>
    <row r="70" spans="1:6">
      <c r="A70" s="4" t="s">
        <v>399</v>
      </c>
      <c r="C70" s="5" t="n">
        <v>500000</v>
      </c>
      <c r="F70" s="5" t="n">
        <v>500000</v>
      </c>
    </row>
    <row r="71" spans="1:6">
      <c r="A71" s="4" t="s">
        <v>417</v>
      </c>
    </row>
    <row r="72" spans="1:6">
      <c r="A72" s="3" t="s">
        <v>389</v>
      </c>
    </row>
    <row r="73" spans="1:6">
      <c r="A73" s="4" t="s">
        <v>399</v>
      </c>
      <c r="C73" s="5" t="n">
        <v>530000</v>
      </c>
      <c r="F73" s="5" t="n">
        <v>530000</v>
      </c>
    </row>
    <row r="74" spans="1:6">
      <c r="A74" s="4" t="s">
        <v>418</v>
      </c>
    </row>
    <row r="75" spans="1:6">
      <c r="A75" s="3" t="s">
        <v>389</v>
      </c>
    </row>
    <row r="76" spans="1:6">
      <c r="A76" s="4" t="s">
        <v>399</v>
      </c>
      <c r="D76" s="5" t="n">
        <v>229000</v>
      </c>
    </row>
    <row r="77" spans="1:6">
      <c r="A77" s="4" t="s">
        <v>419</v>
      </c>
    </row>
    <row r="78" spans="1:6">
      <c r="A78" s="3" t="s">
        <v>389</v>
      </c>
    </row>
    <row r="79" spans="1:6">
      <c r="A79" s="4" t="s">
        <v>393</v>
      </c>
      <c r="C79" s="7" t="n">
        <v>18900</v>
      </c>
      <c r="F79" s="7" t="n">
        <v>18900</v>
      </c>
    </row>
    <row r="80" spans="1:6">
      <c r="A80" s="4" t="s">
        <v>420</v>
      </c>
    </row>
    <row r="81" spans="1:6">
      <c r="A81" s="3" t="s">
        <v>389</v>
      </c>
    </row>
    <row r="82" spans="1:6">
      <c r="A82" s="4" t="s">
        <v>399</v>
      </c>
      <c r="B82" s="5" t="n">
        <v>203757</v>
      </c>
    </row>
    <row r="83" spans="1:6">
      <c r="A83" s="4" t="s">
        <v>390</v>
      </c>
      <c r="B83" s="7" t="n">
        <v>71000</v>
      </c>
    </row>
    <row r="84" spans="1:6">
      <c r="A84" s="4" t="s">
        <v>421</v>
      </c>
      <c r="B84" s="4" t="s">
        <v>422</v>
      </c>
    </row>
    <row r="85" spans="1:6">
      <c r="A85" s="4" t="s">
        <v>423</v>
      </c>
    </row>
    <row r="86" spans="1:6">
      <c r="A86" s="3" t="s">
        <v>389</v>
      </c>
    </row>
    <row r="87" spans="1:6">
      <c r="A87" s="4" t="s">
        <v>399</v>
      </c>
      <c r="B87" s="5" t="n">
        <v>146129</v>
      </c>
    </row>
    <row r="88" spans="1:6">
      <c r="A88" s="4" t="s">
        <v>424</v>
      </c>
    </row>
    <row r="89" spans="1:6">
      <c r="A89" s="3" t="s">
        <v>389</v>
      </c>
    </row>
    <row r="90" spans="1:6">
      <c r="A90" s="4" t="s">
        <v>399</v>
      </c>
      <c r="B90" s="5" t="n">
        <v>57628</v>
      </c>
    </row>
    <row r="91" spans="1:6">
      <c r="A91" s="4" t="s">
        <v>425</v>
      </c>
    </row>
    <row r="92" spans="1:6">
      <c r="A92" s="3" t="s">
        <v>389</v>
      </c>
    </row>
    <row r="93" spans="1:6">
      <c r="A93" s="4" t="s">
        <v>399</v>
      </c>
      <c r="B93" s="5" t="n">
        <v>0</v>
      </c>
    </row>
    <row r="94" spans="1:6">
      <c r="A94" s="4" t="s">
        <v>426</v>
      </c>
    </row>
    <row r="95" spans="1:6">
      <c r="A95" s="3" t="s">
        <v>389</v>
      </c>
    </row>
    <row r="96" spans="1:6">
      <c r="A96" s="4" t="s">
        <v>399</v>
      </c>
      <c r="C96" s="5" t="n">
        <v>651233</v>
      </c>
      <c r="F96" s="5" t="n">
        <v>651233</v>
      </c>
    </row>
    <row r="97" spans="1:6">
      <c r="A97" s="4" t="s">
        <v>427</v>
      </c>
    </row>
    <row r="98" spans="1:6">
      <c r="A98" s="3" t="s">
        <v>389</v>
      </c>
    </row>
    <row r="99" spans="1:6">
      <c r="A99" s="4" t="s">
        <v>399</v>
      </c>
      <c r="C99" s="5" t="n">
        <v>232628</v>
      </c>
      <c r="F99" s="5" t="n">
        <v>232628</v>
      </c>
    </row>
    <row r="100" spans="1:6">
      <c r="A100" s="4" t="s">
        <v>428</v>
      </c>
    </row>
    <row r="101" spans="1:6">
      <c r="A101" s="3" t="s">
        <v>389</v>
      </c>
    </row>
    <row r="102" spans="1:6">
      <c r="A102" s="4" t="s">
        <v>399</v>
      </c>
      <c r="C102" s="5" t="n">
        <v>2538890</v>
      </c>
      <c r="F102" s="5" t="n">
        <v>253889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1"/>
    <col customWidth="1" max="5" min="5" width="33"/>
    <col customWidth="1" max="6" min="6" width="33"/>
    <col customWidth="1" max="7" min="7" width="32"/>
    <col customWidth="1" max="8" min="8" width="22"/>
  </cols>
  <sheetData>
    <row r="1" spans="1:8">
      <c r="A1" s="1" t="s">
        <v>429</v>
      </c>
      <c r="B1" s="2" t="s">
        <v>385</v>
      </c>
      <c r="C1" s="2" t="s">
        <v>59</v>
      </c>
      <c r="G1" s="2" t="s">
        <v>1</v>
      </c>
    </row>
    <row r="2" spans="1:8">
      <c r="B2" s="2" t="s">
        <v>430</v>
      </c>
      <c r="C2" s="2" t="s">
        <v>369</v>
      </c>
      <c r="D2" s="2" t="s">
        <v>367</v>
      </c>
      <c r="E2" s="2" t="s">
        <v>431</v>
      </c>
      <c r="F2" s="2" t="s">
        <v>432</v>
      </c>
      <c r="G2" s="2" t="s">
        <v>433</v>
      </c>
      <c r="H2" s="2" t="s">
        <v>434</v>
      </c>
    </row>
    <row r="3" spans="1:8">
      <c r="A3" s="3" t="s">
        <v>389</v>
      </c>
    </row>
    <row r="4" spans="1:8">
      <c r="A4" s="4" t="s">
        <v>75</v>
      </c>
      <c r="C4" s="7" t="n">
        <v>0</v>
      </c>
      <c r="E4" s="7" t="n">
        <v>0</v>
      </c>
      <c r="G4" s="7" t="n">
        <v>270</v>
      </c>
      <c r="H4" s="7" t="n">
        <v>0</v>
      </c>
    </row>
    <row r="5" spans="1:8">
      <c r="A5" s="4" t="s">
        <v>71</v>
      </c>
      <c r="C5" s="5" t="n">
        <v>203</v>
      </c>
      <c r="E5" s="5" t="n">
        <v>156143</v>
      </c>
      <c r="G5" s="5" t="n">
        <v>203</v>
      </c>
      <c r="H5" s="5" t="n">
        <v>185123</v>
      </c>
    </row>
    <row r="6" spans="1:8">
      <c r="A6" s="4" t="s">
        <v>99</v>
      </c>
      <c r="C6" s="5" t="n">
        <v>0</v>
      </c>
      <c r="E6" s="5" t="n">
        <v>7028</v>
      </c>
      <c r="G6" s="7" t="n">
        <v>2421</v>
      </c>
      <c r="H6" s="5" t="n">
        <v>7028</v>
      </c>
    </row>
    <row r="7" spans="1:8">
      <c r="A7" s="4" t="s">
        <v>435</v>
      </c>
    </row>
    <row r="8" spans="1:8">
      <c r="A8" s="3" t="s">
        <v>389</v>
      </c>
    </row>
    <row r="9" spans="1:8">
      <c r="A9" s="4" t="s">
        <v>436</v>
      </c>
      <c r="C9" s="5" t="n">
        <v>3000</v>
      </c>
    </row>
    <row r="10" spans="1:8">
      <c r="A10" s="4" t="s">
        <v>75</v>
      </c>
      <c r="C10" s="7" t="n">
        <v>270</v>
      </c>
    </row>
    <row r="11" spans="1:8">
      <c r="A11" s="4" t="s">
        <v>437</v>
      </c>
    </row>
    <row r="12" spans="1:8">
      <c r="A12" s="3" t="s">
        <v>389</v>
      </c>
    </row>
    <row r="13" spans="1:8">
      <c r="A13" s="4" t="s">
        <v>379</v>
      </c>
      <c r="C13" s="5" t="n">
        <v>20580</v>
      </c>
      <c r="G13" s="5" t="n">
        <v>20580</v>
      </c>
    </row>
    <row r="14" spans="1:8">
      <c r="A14" s="4" t="s">
        <v>71</v>
      </c>
      <c r="C14" s="7" t="n">
        <v>203</v>
      </c>
      <c r="D14" s="7" t="n">
        <v>1600</v>
      </c>
    </row>
    <row r="15" spans="1:8">
      <c r="A15" s="4" t="s">
        <v>438</v>
      </c>
    </row>
    <row r="16" spans="1:8">
      <c r="A16" s="3" t="s">
        <v>389</v>
      </c>
    </row>
    <row r="17" spans="1:8">
      <c r="A17" s="4" t="s">
        <v>439</v>
      </c>
      <c r="C17" s="5" t="n">
        <v>7200</v>
      </c>
      <c r="G17" s="7" t="n">
        <v>7200</v>
      </c>
    </row>
    <row r="18" spans="1:8">
      <c r="A18" s="4" t="s">
        <v>440</v>
      </c>
      <c r="C18" s="7" t="n">
        <v>20800</v>
      </c>
      <c r="G18" s="7" t="n">
        <v>20800</v>
      </c>
    </row>
    <row r="19" spans="1:8">
      <c r="A19" s="4" t="s">
        <v>441</v>
      </c>
    </row>
    <row r="20" spans="1:8">
      <c r="A20" s="3" t="s">
        <v>389</v>
      </c>
    </row>
    <row r="21" spans="1:8">
      <c r="A21" s="4" t="s">
        <v>436</v>
      </c>
      <c r="B21" s="7" t="n">
        <v>800</v>
      </c>
    </row>
    <row r="22" spans="1:8">
      <c r="A22" s="4" t="s">
        <v>309</v>
      </c>
    </row>
    <row r="23" spans="1:8">
      <c r="A23" s="3" t="s">
        <v>389</v>
      </c>
    </row>
    <row r="24" spans="1:8">
      <c r="A24" s="4" t="s">
        <v>442</v>
      </c>
      <c r="E24" s="5" t="n">
        <v>40200</v>
      </c>
      <c r="H24" s="7" t="n">
        <v>40200</v>
      </c>
    </row>
    <row r="25" spans="1:8">
      <c r="A25" s="4" t="s">
        <v>443</v>
      </c>
      <c r="E25" s="5" t="n">
        <v>154100</v>
      </c>
    </row>
    <row r="26" spans="1:8">
      <c r="A26" s="4" t="s">
        <v>305</v>
      </c>
    </row>
    <row r="27" spans="1:8">
      <c r="A27" s="3" t="s">
        <v>389</v>
      </c>
    </row>
    <row r="28" spans="1:8">
      <c r="A28" s="4" t="s">
        <v>444</v>
      </c>
      <c r="G28" s="5" t="n">
        <v>1</v>
      </c>
    </row>
    <row r="29" spans="1:8">
      <c r="A29" s="4" t="s">
        <v>445</v>
      </c>
      <c r="C29" s="5" t="n">
        <v>20580</v>
      </c>
      <c r="G29" s="5" t="n">
        <v>20580</v>
      </c>
    </row>
    <row r="30" spans="1:8">
      <c r="A30" s="4" t="s">
        <v>71</v>
      </c>
      <c r="E30" s="5" t="n">
        <v>2026</v>
      </c>
    </row>
    <row r="31" spans="1:8">
      <c r="A31" s="4" t="s">
        <v>446</v>
      </c>
    </row>
    <row r="32" spans="1:8">
      <c r="A32" s="3" t="s">
        <v>389</v>
      </c>
    </row>
    <row r="33" spans="1:8">
      <c r="A33" s="4" t="s">
        <v>447</v>
      </c>
      <c r="F33" s="5" t="n">
        <v>2</v>
      </c>
    </row>
    <row r="34" spans="1:8">
      <c r="A34" s="4" t="s">
        <v>448</v>
      </c>
      <c r="F34" s="5" t="n">
        <v>28</v>
      </c>
    </row>
    <row r="35" spans="1:8">
      <c r="A35" s="4" t="s">
        <v>442</v>
      </c>
      <c r="F35" s="7" t="n">
        <v>10600</v>
      </c>
    </row>
    <row r="36" spans="1:8">
      <c r="A36" s="4" t="s">
        <v>99</v>
      </c>
      <c r="F36" s="5" t="n">
        <v>-28980</v>
      </c>
    </row>
    <row r="37" spans="1:8">
      <c r="A37" s="4" t="s">
        <v>449</v>
      </c>
      <c r="F37" s="7" t="n">
        <v>10200</v>
      </c>
    </row>
    <row r="38" spans="1:8">
      <c r="A38" s="4" t="s">
        <v>450</v>
      </c>
    </row>
    <row r="39" spans="1:8">
      <c r="A39" s="3" t="s">
        <v>389</v>
      </c>
    </row>
    <row r="40" spans="1:8">
      <c r="A40" s="4" t="s">
        <v>436</v>
      </c>
      <c r="E40" s="7" t="n">
        <v>7500</v>
      </c>
    </row>
    <row r="41" spans="1:8">
      <c r="A41" s="4" t="s">
        <v>447</v>
      </c>
      <c r="E41" s="5" t="n">
        <v>1</v>
      </c>
    </row>
    <row r="42" spans="1:8">
      <c r="A42" s="4" t="s">
        <v>448</v>
      </c>
      <c r="E42" s="5" t="n">
        <v>5</v>
      </c>
      <c r="H42" s="5" t="n">
        <v>5</v>
      </c>
    </row>
    <row r="43" spans="1:8">
      <c r="A43" s="4" t="s">
        <v>442</v>
      </c>
      <c r="E43" s="7" t="n">
        <v>6900</v>
      </c>
      <c r="H43" s="7" t="n">
        <v>6900</v>
      </c>
    </row>
    <row r="44" spans="1:8">
      <c r="A44" s="4" t="s">
        <v>451</v>
      </c>
    </row>
    <row r="45" spans="1:8">
      <c r="A45" s="3" t="s">
        <v>389</v>
      </c>
    </row>
    <row r="46" spans="1:8">
      <c r="A46" s="4" t="s">
        <v>452</v>
      </c>
      <c r="E46" s="4" t="s">
        <v>453</v>
      </c>
    </row>
    <row r="47" spans="1:8">
      <c r="A47" s="4" t="s">
        <v>454</v>
      </c>
    </row>
    <row r="48" spans="1:8">
      <c r="A48" s="3" t="s">
        <v>389</v>
      </c>
    </row>
    <row r="49" spans="1:8">
      <c r="A49" s="4" t="s">
        <v>452</v>
      </c>
      <c r="E49" s="4" t="s">
        <v>455</v>
      </c>
    </row>
  </sheetData>
  <mergeCells count="3">
    <mergeCell ref="A1:A2"/>
    <mergeCell ref="C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s>
  <sheetData>
    <row r="1" spans="1:6">
      <c r="A1" s="1" t="s">
        <v>456</v>
      </c>
      <c r="B1" s="2" t="s">
        <v>385</v>
      </c>
      <c r="C1" s="2" t="s">
        <v>59</v>
      </c>
      <c r="E1" s="2" t="s">
        <v>1</v>
      </c>
    </row>
    <row r="2" spans="1:6">
      <c r="B2" s="2" t="s">
        <v>430</v>
      </c>
      <c r="C2" s="2" t="s">
        <v>457</v>
      </c>
      <c r="D2" s="2" t="s">
        <v>370</v>
      </c>
      <c r="E2" s="2" t="s">
        <v>457</v>
      </c>
      <c r="F2" s="2" t="s">
        <v>370</v>
      </c>
    </row>
    <row r="3" spans="1:6">
      <c r="A3" s="3" t="s">
        <v>458</v>
      </c>
    </row>
    <row r="4" spans="1:6">
      <c r="A4" s="4" t="s">
        <v>75</v>
      </c>
      <c r="C4" s="7" t="n">
        <v>0</v>
      </c>
      <c r="D4" s="7" t="n">
        <v>0</v>
      </c>
      <c r="E4" s="7" t="n">
        <v>270</v>
      </c>
      <c r="F4" s="7" t="n">
        <v>0</v>
      </c>
    </row>
    <row r="5" spans="1:6">
      <c r="A5" s="4" t="s">
        <v>188</v>
      </c>
      <c r="E5" s="5" t="n">
        <v>6998</v>
      </c>
      <c r="F5" s="5" t="n">
        <v>0</v>
      </c>
    </row>
    <row r="6" spans="1:6">
      <c r="A6" s="4" t="s">
        <v>144</v>
      </c>
      <c r="E6" s="5" t="n">
        <v>249</v>
      </c>
      <c r="F6" s="5" t="n">
        <v>181</v>
      </c>
    </row>
    <row r="7" spans="1:6">
      <c r="A7" s="4" t="s">
        <v>76</v>
      </c>
      <c r="C7" s="7" t="n">
        <v>111</v>
      </c>
      <c r="D7" s="7" t="n">
        <v>0</v>
      </c>
      <c r="E7" s="7" t="n">
        <v>111</v>
      </c>
      <c r="F7" s="7" t="n">
        <v>0</v>
      </c>
    </row>
    <row r="8" spans="1:6">
      <c r="A8" s="4" t="s">
        <v>459</v>
      </c>
    </row>
    <row r="9" spans="1:6">
      <c r="A9" s="3" t="s">
        <v>458</v>
      </c>
    </row>
    <row r="10" spans="1:6">
      <c r="A10" s="4" t="s">
        <v>460</v>
      </c>
      <c r="E10" s="4" t="s">
        <v>461</v>
      </c>
    </row>
    <row r="11" spans="1:6">
      <c r="A11" s="4" t="s">
        <v>462</v>
      </c>
    </row>
    <row r="12" spans="1:6">
      <c r="A12" s="3" t="s">
        <v>458</v>
      </c>
    </row>
    <row r="13" spans="1:6">
      <c r="A13" s="4" t="s">
        <v>460</v>
      </c>
      <c r="E13" s="4" t="s">
        <v>455</v>
      </c>
    </row>
    <row r="14" spans="1:6">
      <c r="A14" s="4" t="s">
        <v>463</v>
      </c>
    </row>
    <row r="15" spans="1:6">
      <c r="A15" s="3" t="s">
        <v>458</v>
      </c>
    </row>
    <row r="16" spans="1:6">
      <c r="A16" s="4" t="s">
        <v>379</v>
      </c>
      <c r="C16" s="5" t="n">
        <v>413799</v>
      </c>
      <c r="E16" s="5" t="n">
        <v>413799</v>
      </c>
    </row>
    <row r="17" spans="1:6">
      <c r="A17" s="4" t="s">
        <v>464</v>
      </c>
    </row>
    <row r="18" spans="1:6">
      <c r="A18" s="3" t="s">
        <v>458</v>
      </c>
    </row>
    <row r="19" spans="1:6">
      <c r="A19" s="4" t="s">
        <v>465</v>
      </c>
      <c r="C19" s="4" t="s">
        <v>466</v>
      </c>
      <c r="E19" s="4" t="s">
        <v>466</v>
      </c>
    </row>
    <row r="20" spans="1:6">
      <c r="A20" s="4" t="s">
        <v>467</v>
      </c>
    </row>
    <row r="21" spans="1:6">
      <c r="A21" s="3" t="s">
        <v>458</v>
      </c>
    </row>
    <row r="22" spans="1:6">
      <c r="A22" s="4" t="s">
        <v>468</v>
      </c>
      <c r="C22" s="7" t="n">
        <v>213200</v>
      </c>
      <c r="E22" s="7" t="n">
        <v>213200</v>
      </c>
    </row>
    <row r="23" spans="1:6">
      <c r="A23" s="4" t="s">
        <v>469</v>
      </c>
      <c r="C23" s="5" t="n">
        <v>175241</v>
      </c>
      <c r="E23" s="5" t="n">
        <v>175241</v>
      </c>
    </row>
    <row r="24" spans="1:6">
      <c r="A24" s="4" t="s">
        <v>470</v>
      </c>
      <c r="C24" s="5" t="n">
        <v>37959</v>
      </c>
      <c r="E24" s="5" t="n">
        <v>37959</v>
      </c>
    </row>
    <row r="25" spans="1:6">
      <c r="A25" s="4" t="s">
        <v>471</v>
      </c>
    </row>
    <row r="26" spans="1:6">
      <c r="A26" s="3" t="s">
        <v>458</v>
      </c>
    </row>
    <row r="27" spans="1:6">
      <c r="A27" s="4" t="s">
        <v>468</v>
      </c>
      <c r="C27" s="5" t="n">
        <v>186301</v>
      </c>
      <c r="E27" s="5" t="n">
        <v>186301</v>
      </c>
    </row>
    <row r="28" spans="1:6">
      <c r="A28" s="4" t="s">
        <v>469</v>
      </c>
      <c r="C28" s="5" t="n">
        <v>173226</v>
      </c>
      <c r="E28" s="5" t="n">
        <v>173226</v>
      </c>
    </row>
    <row r="29" spans="1:6">
      <c r="A29" s="4" t="s">
        <v>470</v>
      </c>
      <c r="C29" s="5" t="n">
        <v>13075</v>
      </c>
      <c r="E29" s="5" t="n">
        <v>13075</v>
      </c>
    </row>
    <row r="30" spans="1:6">
      <c r="A30" s="4" t="s">
        <v>472</v>
      </c>
    </row>
    <row r="31" spans="1:6">
      <c r="A31" s="3" t="s">
        <v>458</v>
      </c>
    </row>
    <row r="32" spans="1:6">
      <c r="A32" s="4" t="s">
        <v>468</v>
      </c>
      <c r="C32" s="5" t="n">
        <v>26899</v>
      </c>
      <c r="E32" s="5" t="n">
        <v>26899</v>
      </c>
    </row>
    <row r="33" spans="1:6">
      <c r="A33" s="4" t="s">
        <v>469</v>
      </c>
      <c r="C33" s="5" t="n">
        <v>2015</v>
      </c>
      <c r="E33" s="5" t="n">
        <v>2015</v>
      </c>
    </row>
    <row r="34" spans="1:6">
      <c r="A34" s="4" t="s">
        <v>470</v>
      </c>
      <c r="C34" s="7" t="n">
        <v>24884</v>
      </c>
      <c r="E34" s="7" t="n">
        <v>24884</v>
      </c>
    </row>
    <row r="35" spans="1:6">
      <c r="A35" s="4" t="s">
        <v>473</v>
      </c>
    </row>
    <row r="36" spans="1:6">
      <c r="A36" s="3" t="s">
        <v>458</v>
      </c>
    </row>
    <row r="37" spans="1:6">
      <c r="A37" s="4" t="s">
        <v>379</v>
      </c>
      <c r="C37" s="5" t="n">
        <v>90000</v>
      </c>
      <c r="E37" s="5" t="n">
        <v>90000</v>
      </c>
    </row>
    <row r="38" spans="1:6">
      <c r="A38" s="4" t="s">
        <v>188</v>
      </c>
      <c r="C38" s="7" t="n">
        <v>7900</v>
      </c>
    </row>
    <row r="39" spans="1:6">
      <c r="A39" s="4" t="s">
        <v>144</v>
      </c>
      <c r="C39" s="5" t="n">
        <v>700</v>
      </c>
    </row>
    <row r="40" spans="1:6">
      <c r="A40" s="4" t="s">
        <v>474</v>
      </c>
      <c r="C40" s="5" t="n">
        <v>3900</v>
      </c>
      <c r="E40" s="7" t="n">
        <v>3900</v>
      </c>
    </row>
    <row r="41" spans="1:6">
      <c r="A41" s="4" t="s">
        <v>76</v>
      </c>
      <c r="C41" s="7" t="n">
        <v>111</v>
      </c>
    </row>
    <row r="42" spans="1:6">
      <c r="A42" s="4" t="s">
        <v>475</v>
      </c>
    </row>
    <row r="43" spans="1:6">
      <c r="A43" s="3" t="s">
        <v>458</v>
      </c>
    </row>
    <row r="44" spans="1:6">
      <c r="A44" s="4" t="s">
        <v>476</v>
      </c>
      <c r="C44" s="5" t="n">
        <v>2</v>
      </c>
      <c r="E44" s="5" t="n">
        <v>2</v>
      </c>
    </row>
    <row r="45" spans="1:6">
      <c r="A45" s="4" t="s">
        <v>477</v>
      </c>
      <c r="C45" s="4" t="s">
        <v>323</v>
      </c>
    </row>
    <row r="46" spans="1:6">
      <c r="A46" s="4" t="s">
        <v>478</v>
      </c>
    </row>
    <row r="47" spans="1:6">
      <c r="A47" s="3" t="s">
        <v>458</v>
      </c>
    </row>
    <row r="48" spans="1:6">
      <c r="A48" s="4" t="s">
        <v>479</v>
      </c>
      <c r="C48" s="4" t="s">
        <v>480</v>
      </c>
    </row>
    <row r="49" spans="1:6">
      <c r="A49" s="4" t="s">
        <v>481</v>
      </c>
    </row>
    <row r="50" spans="1:6">
      <c r="A50" s="3" t="s">
        <v>458</v>
      </c>
    </row>
    <row r="51" spans="1:6">
      <c r="A51" s="4" t="s">
        <v>468</v>
      </c>
      <c r="C51" s="7" t="n">
        <v>25000</v>
      </c>
      <c r="E51" s="7" t="n">
        <v>25000</v>
      </c>
    </row>
    <row r="52" spans="1:6">
      <c r="A52" s="4" t="s">
        <v>482</v>
      </c>
    </row>
    <row r="53" spans="1:6">
      <c r="A53" s="3" t="s">
        <v>458</v>
      </c>
    </row>
    <row r="54" spans="1:6">
      <c r="A54" s="4" t="s">
        <v>470</v>
      </c>
      <c r="C54" s="5" t="n">
        <v>1042</v>
      </c>
      <c r="E54" s="5" t="n">
        <v>1042</v>
      </c>
    </row>
    <row r="55" spans="1:6">
      <c r="A55" s="4" t="s">
        <v>483</v>
      </c>
      <c r="C55" s="5" t="n">
        <v>-128</v>
      </c>
      <c r="E55" s="5" t="n">
        <v>-128</v>
      </c>
    </row>
    <row r="56" spans="1:6">
      <c r="A56" s="4" t="s">
        <v>484</v>
      </c>
      <c r="C56" s="5" t="n">
        <v>914</v>
      </c>
      <c r="E56" s="5" t="n">
        <v>914</v>
      </c>
    </row>
    <row r="57" spans="1:6">
      <c r="A57" s="4" t="s">
        <v>485</v>
      </c>
    </row>
    <row r="58" spans="1:6">
      <c r="A58" s="3" t="s">
        <v>458</v>
      </c>
    </row>
    <row r="59" spans="1:6">
      <c r="A59" s="4" t="s">
        <v>470</v>
      </c>
      <c r="C59" s="7" t="n">
        <v>23958</v>
      </c>
      <c r="E59" s="7" t="n">
        <v>23958</v>
      </c>
    </row>
    <row r="60" spans="1:6">
      <c r="A60" s="4" t="s">
        <v>486</v>
      </c>
    </row>
    <row r="61" spans="1:6">
      <c r="A61" s="3" t="s">
        <v>458</v>
      </c>
    </row>
    <row r="62" spans="1:6">
      <c r="A62" s="4" t="s">
        <v>379</v>
      </c>
      <c r="C62" s="5" t="n">
        <v>203090</v>
      </c>
      <c r="E62" s="5" t="n">
        <v>203090</v>
      </c>
    </row>
    <row r="63" spans="1:6">
      <c r="A63" s="4" t="s">
        <v>487</v>
      </c>
      <c r="C63" s="4" t="s">
        <v>488</v>
      </c>
      <c r="E63" s="4" t="s">
        <v>488</v>
      </c>
    </row>
    <row r="64" spans="1:6">
      <c r="A64" s="4" t="s">
        <v>440</v>
      </c>
      <c r="C64" s="7" t="n">
        <v>65700</v>
      </c>
      <c r="E64" s="7" t="n">
        <v>65700</v>
      </c>
    </row>
    <row r="65" spans="1:6">
      <c r="A65" s="4" t="s">
        <v>489</v>
      </c>
    </row>
    <row r="66" spans="1:6">
      <c r="A66" s="3" t="s">
        <v>458</v>
      </c>
    </row>
    <row r="67" spans="1:6">
      <c r="A67" s="4" t="s">
        <v>75</v>
      </c>
      <c r="B67" s="7" t="n">
        <v>14100</v>
      </c>
    </row>
    <row r="68" spans="1:6">
      <c r="A68" s="4" t="s">
        <v>490</v>
      </c>
    </row>
    <row r="69" spans="1:6">
      <c r="A69" s="3" t="s">
        <v>458</v>
      </c>
    </row>
    <row r="70" spans="1:6">
      <c r="A70" s="4" t="s">
        <v>491</v>
      </c>
      <c r="C70" s="4" t="s">
        <v>492</v>
      </c>
      <c r="E70" s="4" t="s">
        <v>492</v>
      </c>
    </row>
    <row r="71" spans="1:6">
      <c r="A71" s="4" t="s">
        <v>493</v>
      </c>
    </row>
    <row r="72" spans="1:6">
      <c r="A72" s="3" t="s">
        <v>458</v>
      </c>
    </row>
    <row r="73" spans="1:6">
      <c r="A73" s="4" t="s">
        <v>491</v>
      </c>
      <c r="C73" s="4" t="s">
        <v>494</v>
      </c>
      <c r="E73" s="4" t="s">
        <v>494</v>
      </c>
    </row>
    <row r="74" spans="1:6">
      <c r="A74" s="4" t="s">
        <v>495</v>
      </c>
    </row>
    <row r="75" spans="1:6">
      <c r="A75" s="3" t="s">
        <v>458</v>
      </c>
    </row>
    <row r="76" spans="1:6">
      <c r="A76" s="4" t="s">
        <v>465</v>
      </c>
      <c r="C76" s="4" t="s">
        <v>496</v>
      </c>
      <c r="E76" s="4" t="s">
        <v>496</v>
      </c>
    </row>
    <row r="77" spans="1:6">
      <c r="A77" s="4" t="s">
        <v>497</v>
      </c>
    </row>
    <row r="78" spans="1:6">
      <c r="A78" s="3" t="s">
        <v>458</v>
      </c>
    </row>
    <row r="79" spans="1:6">
      <c r="A79" s="4" t="s">
        <v>491</v>
      </c>
      <c r="C79" s="4" t="s">
        <v>498</v>
      </c>
      <c r="E79" s="4" t="s">
        <v>49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202</v>
      </c>
    </row>
    <row r="3" spans="1:3">
      <c r="A3" s="4" t="s">
        <v>500</v>
      </c>
      <c r="B3" s="7" t="n">
        <v>51199</v>
      </c>
      <c r="C3" s="7" t="n">
        <v>41392</v>
      </c>
    </row>
    <row r="4" spans="1:3">
      <c r="A4" s="4" t="s">
        <v>501</v>
      </c>
      <c r="B4" s="5" t="n">
        <v>32577</v>
      </c>
      <c r="C4" s="5" t="n">
        <v>25076</v>
      </c>
    </row>
    <row r="5" spans="1:3">
      <c r="A5" s="4" t="s">
        <v>502</v>
      </c>
      <c r="B5" s="5" t="n">
        <v>-4406</v>
      </c>
      <c r="C5" s="5" t="n">
        <v>-5783</v>
      </c>
    </row>
    <row r="6" spans="1:3">
      <c r="A6" s="4" t="s">
        <v>342</v>
      </c>
      <c r="B6" s="5" t="n">
        <v>79370</v>
      </c>
      <c r="C6" s="5" t="n">
        <v>60685</v>
      </c>
    </row>
    <row r="7" spans="1:3">
      <c r="A7" s="4" t="s">
        <v>343</v>
      </c>
      <c r="B7" s="5" t="n">
        <v>345550</v>
      </c>
      <c r="C7" s="5" t="n">
        <v>281792</v>
      </c>
    </row>
    <row r="8" spans="1:3">
      <c r="A8" s="4" t="s">
        <v>34</v>
      </c>
      <c r="B8" s="7" t="n">
        <v>424920</v>
      </c>
      <c r="C8" s="7" t="n">
        <v>342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3</v>
      </c>
      <c r="B1" s="2" t="s">
        <v>59</v>
      </c>
      <c r="D1" s="2" t="s">
        <v>1</v>
      </c>
    </row>
    <row r="2" spans="1:5">
      <c r="B2" s="2" t="s">
        <v>2</v>
      </c>
      <c r="C2" s="2" t="s">
        <v>60</v>
      </c>
      <c r="D2" s="2" t="s">
        <v>2</v>
      </c>
      <c r="E2" s="2" t="s">
        <v>60</v>
      </c>
    </row>
    <row r="3" spans="1:5">
      <c r="A3" s="3" t="s">
        <v>202</v>
      </c>
    </row>
    <row r="4" spans="1:5">
      <c r="A4" s="4" t="s">
        <v>504</v>
      </c>
      <c r="B4" s="7" t="n">
        <v>3986</v>
      </c>
      <c r="C4" s="7" t="n">
        <v>14715</v>
      </c>
      <c r="D4" s="7" t="n">
        <v>5781</v>
      </c>
      <c r="E4" s="7" t="n">
        <v>20606</v>
      </c>
    </row>
    <row r="5" spans="1:5">
      <c r="A5" s="4" t="s">
        <v>150</v>
      </c>
      <c r="B5" s="5" t="n">
        <v>-20</v>
      </c>
      <c r="C5" s="5" t="n">
        <v>-5039</v>
      </c>
      <c r="D5" s="5" t="n">
        <v>-328</v>
      </c>
      <c r="E5" s="5" t="n">
        <v>-6821</v>
      </c>
    </row>
    <row r="6" spans="1:5">
      <c r="A6" s="4" t="s">
        <v>151</v>
      </c>
      <c r="B6" s="5" t="n">
        <v>4491</v>
      </c>
      <c r="C6" s="5" t="n">
        <v>0</v>
      </c>
      <c r="D6" s="5" t="n">
        <v>4491</v>
      </c>
      <c r="E6" s="5" t="n">
        <v>0</v>
      </c>
    </row>
    <row r="7" spans="1:5">
      <c r="A7" s="4" t="s">
        <v>505</v>
      </c>
      <c r="B7" s="7" t="n">
        <v>-525</v>
      </c>
      <c r="C7" s="7" t="n">
        <v>9676</v>
      </c>
      <c r="D7" s="7" t="n">
        <v>962</v>
      </c>
      <c r="E7" s="7" t="n">
        <v>137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6</v>
      </c>
      <c r="B1" s="2" t="s">
        <v>2</v>
      </c>
      <c r="C1" s="2" t="s">
        <v>25</v>
      </c>
    </row>
    <row r="2" spans="1:3">
      <c r="A2" s="3" t="s">
        <v>204</v>
      </c>
    </row>
    <row r="3" spans="1:3">
      <c r="A3" s="4" t="s">
        <v>507</v>
      </c>
      <c r="B3" s="7" t="n">
        <v>12798</v>
      </c>
      <c r="C3" s="7" t="n">
        <v>12913</v>
      </c>
    </row>
    <row r="4" spans="1:3">
      <c r="A4" s="4" t="s">
        <v>508</v>
      </c>
      <c r="B4" s="5" t="n">
        <v>61957</v>
      </c>
      <c r="C4" s="5" t="n">
        <v>63408</v>
      </c>
    </row>
    <row r="5" spans="1:3">
      <c r="A5" s="4" t="s">
        <v>509</v>
      </c>
      <c r="B5" s="5" t="n">
        <v>14108</v>
      </c>
      <c r="C5" s="5" t="n">
        <v>11632</v>
      </c>
    </row>
    <row r="6" spans="1:3">
      <c r="A6" s="4" t="s">
        <v>510</v>
      </c>
      <c r="B6" s="5" t="n">
        <v>12382</v>
      </c>
      <c r="C6" s="5" t="n">
        <v>14239</v>
      </c>
    </row>
    <row r="7" spans="1:3">
      <c r="A7" s="4" t="s">
        <v>511</v>
      </c>
      <c r="B7" s="5" t="n">
        <v>7867</v>
      </c>
      <c r="C7" s="5" t="n">
        <v>3302</v>
      </c>
    </row>
    <row r="8" spans="1:3">
      <c r="A8" s="4" t="s">
        <v>512</v>
      </c>
      <c r="B8" s="5" t="n">
        <v>11787</v>
      </c>
      <c r="C8" s="5" t="n">
        <v>12839</v>
      </c>
    </row>
    <row r="9" spans="1:3">
      <c r="A9" s="4" t="s">
        <v>513</v>
      </c>
      <c r="B9" s="5" t="n">
        <v>3782</v>
      </c>
      <c r="C9" s="5" t="n">
        <v>4115</v>
      </c>
    </row>
    <row r="10" spans="1:3">
      <c r="A10" s="4" t="s">
        <v>514</v>
      </c>
      <c r="B10" s="5" t="n">
        <v>37867</v>
      </c>
      <c r="C10" s="5" t="n">
        <v>37297</v>
      </c>
    </row>
    <row r="11" spans="1:3">
      <c r="A11" s="4" t="s">
        <v>515</v>
      </c>
      <c r="B11" s="5" t="n">
        <v>655</v>
      </c>
      <c r="C11" s="5" t="n">
        <v>694</v>
      </c>
    </row>
    <row r="12" spans="1:3">
      <c r="A12" s="4" t="s">
        <v>516</v>
      </c>
      <c r="B12" s="5" t="n">
        <v>7030</v>
      </c>
      <c r="C12" s="5" t="n">
        <v>9724</v>
      </c>
    </row>
    <row r="13" spans="1:3">
      <c r="A13" s="4" t="s">
        <v>517</v>
      </c>
      <c r="B13" s="5" t="n">
        <v>22480</v>
      </c>
      <c r="C13" s="5" t="n">
        <v>19891</v>
      </c>
    </row>
    <row r="14" spans="1:3">
      <c r="A14" s="4" t="s">
        <v>35</v>
      </c>
      <c r="B14" s="5" t="n">
        <v>12296</v>
      </c>
      <c r="C14" s="5" t="n">
        <v>11143</v>
      </c>
    </row>
    <row r="15" spans="1:3">
      <c r="A15" s="4" t="s">
        <v>106</v>
      </c>
      <c r="B15" s="7" t="n">
        <v>205009</v>
      </c>
      <c r="C15" s="7" t="n">
        <v>2011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204</v>
      </c>
    </row>
    <row r="3" spans="1:3">
      <c r="A3" s="4" t="s">
        <v>519</v>
      </c>
      <c r="B3" s="7" t="n">
        <v>264371</v>
      </c>
      <c r="C3" s="7" t="n">
        <v>264954</v>
      </c>
    </row>
    <row r="4" spans="1:3">
      <c r="A4" s="4" t="s">
        <v>520</v>
      </c>
      <c r="B4" s="5" t="n">
        <v>-226504</v>
      </c>
      <c r="C4" s="5" t="n">
        <v>-227657</v>
      </c>
    </row>
    <row r="5" spans="1:3">
      <c r="A5" s="4" t="s">
        <v>514</v>
      </c>
      <c r="B5" s="7" t="n">
        <v>37867</v>
      </c>
      <c r="C5" s="7" t="n">
        <v>372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106</v>
      </c>
      <c r="B3" s="7" t="n">
        <v>264371</v>
      </c>
      <c r="C3" s="7" t="n">
        <v>264954</v>
      </c>
    </row>
    <row r="4" spans="1:3">
      <c r="A4" s="4" t="s">
        <v>523</v>
      </c>
    </row>
    <row r="5" spans="1:3">
      <c r="A5" s="3" t="s">
        <v>522</v>
      </c>
    </row>
    <row r="6" spans="1:3">
      <c r="A6" s="5" t="n">
        <v>2017</v>
      </c>
      <c r="B6" s="5" t="n">
        <v>652</v>
      </c>
    </row>
    <row r="7" spans="1:3">
      <c r="A7" s="5" t="n">
        <v>2018</v>
      </c>
      <c r="B7" s="5" t="n">
        <v>1607</v>
      </c>
    </row>
    <row r="8" spans="1:3">
      <c r="A8" s="5" t="n">
        <v>2019</v>
      </c>
      <c r="B8" s="5" t="n">
        <v>1655</v>
      </c>
    </row>
    <row r="9" spans="1:3">
      <c r="A9" s="5" t="n">
        <v>2020</v>
      </c>
      <c r="B9" s="5" t="n">
        <v>1705</v>
      </c>
    </row>
    <row r="10" spans="1:3">
      <c r="A10" s="5" t="n">
        <v>2021</v>
      </c>
      <c r="B10" s="5" t="n">
        <v>1756</v>
      </c>
    </row>
    <row r="11" spans="1:3">
      <c r="A11" s="4" t="s">
        <v>524</v>
      </c>
      <c r="B11" s="5" t="n">
        <v>256996</v>
      </c>
    </row>
    <row r="12" spans="1:3">
      <c r="A12" s="4" t="s">
        <v>106</v>
      </c>
      <c r="B12" s="7" t="n">
        <v>264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25"/>
    <col customWidth="1" max="8" min="8" width="36"/>
    <col customWidth="1" max="9" min="9" width="54"/>
    <col customWidth="1" max="10" min="10" width="69"/>
    <col customWidth="1" max="11" min="11" width="80"/>
    <col customWidth="1" max="12" min="12" width="71"/>
    <col customWidth="1" max="13" min="13" width="53"/>
    <col customWidth="1" max="14" min="14" width="68"/>
    <col customWidth="1" max="15" min="15" width="79"/>
    <col customWidth="1" max="16" min="16" width="70"/>
  </cols>
  <sheetData>
    <row r="1" spans="1:16">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row>
    <row r="2" spans="1:16">
      <c r="A2" s="4" t="s">
        <v>121</v>
      </c>
      <c r="C2" s="5" t="n">
        <v>87665880</v>
      </c>
    </row>
    <row r="3" spans="1:16">
      <c r="A3" s="4" t="s">
        <v>122</v>
      </c>
      <c r="B3" s="7" t="n">
        <v>5370971</v>
      </c>
      <c r="C3" s="7" t="n">
        <v>877</v>
      </c>
      <c r="D3" s="7" t="n">
        <v>4672650</v>
      </c>
      <c r="E3" s="7" t="n">
        <v>0</v>
      </c>
      <c r="F3" s="7" t="n">
        <v>5355</v>
      </c>
      <c r="G3" s="7" t="n">
        <v>475175</v>
      </c>
      <c r="J3" s="7" t="n">
        <v>86914</v>
      </c>
      <c r="N3" s="7" t="n">
        <v>130000</v>
      </c>
    </row>
    <row r="4" spans="1:16">
      <c r="A4" s="3" t="s">
        <v>123</v>
      </c>
    </row>
    <row r="5" spans="1:16">
      <c r="A5" s="4" t="s">
        <v>124</v>
      </c>
      <c r="B5" s="5" t="n">
        <v>88520</v>
      </c>
      <c r="E5" s="5" t="n">
        <v>75932</v>
      </c>
      <c r="G5" s="5" t="n">
        <v>12588</v>
      </c>
    </row>
    <row r="6" spans="1:16">
      <c r="A6" s="4" t="s">
        <v>125</v>
      </c>
      <c r="B6" s="5" t="n">
        <v>17334</v>
      </c>
      <c r="F6" s="5" t="n">
        <v>17322</v>
      </c>
      <c r="G6" s="5" t="n">
        <v>12</v>
      </c>
    </row>
    <row r="7" spans="1:16">
      <c r="A7" s="4" t="s">
        <v>126</v>
      </c>
      <c r="B7" s="5" t="n">
        <v>-10363</v>
      </c>
      <c r="G7" s="5" t="n">
        <v>-10363</v>
      </c>
    </row>
    <row r="8" spans="1:16">
      <c r="A8" s="4" t="s">
        <v>127</v>
      </c>
      <c r="B8" s="5" t="n">
        <v>8505</v>
      </c>
      <c r="D8" s="5" t="n">
        <v>0</v>
      </c>
      <c r="G8" s="5" t="n">
        <v>8505</v>
      </c>
    </row>
    <row r="9" spans="1:16">
      <c r="A9" s="4" t="s">
        <v>128</v>
      </c>
      <c r="C9" s="5" t="n">
        <v>4165783</v>
      </c>
    </row>
    <row r="10" spans="1:16">
      <c r="A10" s="4" t="s">
        <v>129</v>
      </c>
      <c r="B10" s="5" t="n">
        <v>459607</v>
      </c>
      <c r="C10" s="7" t="n">
        <v>42</v>
      </c>
      <c r="D10" s="5" t="n">
        <v>459565</v>
      </c>
    </row>
    <row r="11" spans="1:16">
      <c r="A11" s="4" t="s">
        <v>130</v>
      </c>
      <c r="C11" s="5" t="n">
        <v>266836</v>
      </c>
    </row>
    <row r="12" spans="1:16">
      <c r="A12" s="4" t="s">
        <v>131</v>
      </c>
      <c r="B12" s="5" t="n">
        <v>17961</v>
      </c>
      <c r="C12" s="7" t="n">
        <v>2</v>
      </c>
      <c r="D12" s="5" t="n">
        <v>17959</v>
      </c>
    </row>
    <row r="13" spans="1:16">
      <c r="A13" s="4" t="s">
        <v>132</v>
      </c>
      <c r="I13" s="7" t="n">
        <v>-17934</v>
      </c>
      <c r="J13" s="5" t="n">
        <v>-12528</v>
      </c>
      <c r="K13" s="7" t="n">
        <v>391</v>
      </c>
      <c r="L13" s="7" t="n">
        <v>-5797</v>
      </c>
      <c r="M13" s="7" t="n">
        <v>-130350</v>
      </c>
      <c r="N13" s="5" t="n">
        <v>-130000</v>
      </c>
      <c r="O13" s="7" t="n">
        <v>5132</v>
      </c>
      <c r="P13" s="7" t="n">
        <v>-5482</v>
      </c>
    </row>
    <row r="14" spans="1:16">
      <c r="A14" s="4" t="s">
        <v>133</v>
      </c>
      <c r="B14" s="5" t="n">
        <v>-156108</v>
      </c>
      <c r="E14" s="5" t="n">
        <v>-156108</v>
      </c>
    </row>
    <row r="15" spans="1:16">
      <c r="A15" s="4" t="s">
        <v>134</v>
      </c>
      <c r="B15" s="5" t="n">
        <v>-5062</v>
      </c>
      <c r="E15" s="5" t="n">
        <v>-5062</v>
      </c>
    </row>
    <row r="16" spans="1:16">
      <c r="A16" s="4" t="s">
        <v>135</v>
      </c>
      <c r="B16" s="5" t="n">
        <v>0</v>
      </c>
      <c r="D16" s="5" t="n">
        <v>-96517</v>
      </c>
      <c r="E16" s="5" t="n">
        <v>96517</v>
      </c>
    </row>
    <row r="17" spans="1:16">
      <c r="A17" s="4" t="s">
        <v>136</v>
      </c>
      <c r="C17" s="5" t="n">
        <v>92098499</v>
      </c>
    </row>
    <row r="18" spans="1:16">
      <c r="A18" s="4" t="s">
        <v>137</v>
      </c>
      <c r="B18" s="5" t="n">
        <v>5643081</v>
      </c>
      <c r="C18" s="7" t="n">
        <v>921</v>
      </c>
      <c r="D18" s="7" t="n">
        <v>5059180</v>
      </c>
      <c r="E18" s="7" t="n">
        <v>0</v>
      </c>
      <c r="F18" s="7" t="n">
        <v>22677</v>
      </c>
      <c r="G18" s="7" t="n">
        <v>485917</v>
      </c>
      <c r="J18" s="7" t="n">
        <v>74386</v>
      </c>
      <c r="N18" s="7" t="n">
        <v>0</v>
      </c>
    </row>
    <row r="19" spans="1:16">
      <c r="A19" s="4" t="s">
        <v>122</v>
      </c>
      <c r="B19" s="5" t="n">
        <v>11307</v>
      </c>
      <c r="H19" s="7" t="n">
        <v>11307</v>
      </c>
    </row>
    <row r="20" spans="1:16">
      <c r="A20" s="3" t="s">
        <v>138</v>
      </c>
    </row>
    <row r="21" spans="1:16">
      <c r="A21" s="4" t="s">
        <v>124</v>
      </c>
      <c r="H21" s="5" t="n">
        <v>531</v>
      </c>
    </row>
    <row r="22" spans="1:16">
      <c r="A22" s="4" t="s">
        <v>125</v>
      </c>
      <c r="H22" s="5" t="n">
        <v>0</v>
      </c>
    </row>
    <row r="23" spans="1:16">
      <c r="A23" s="4" t="s">
        <v>126</v>
      </c>
      <c r="H23" s="5" t="n">
        <v>-428</v>
      </c>
    </row>
    <row r="24" spans="1:16">
      <c r="A24" s="4" t="s">
        <v>137</v>
      </c>
      <c r="B24" s="7" t="n">
        <v>11410</v>
      </c>
      <c r="H24" s="7" t="n">
        <v>11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25</v>
      </c>
      <c r="B1" s="2" t="s">
        <v>1</v>
      </c>
    </row>
    <row r="2" spans="1:3">
      <c r="B2" s="2" t="s">
        <v>526</v>
      </c>
      <c r="C2" s="2" t="s">
        <v>367</v>
      </c>
    </row>
    <row r="3" spans="1:3">
      <c r="A3" s="3" t="s">
        <v>527</v>
      </c>
    </row>
    <row r="4" spans="1:3">
      <c r="A4" s="4" t="s">
        <v>528</v>
      </c>
      <c r="B4" s="5" t="n">
        <v>0</v>
      </c>
    </row>
    <row r="5" spans="1:3">
      <c r="A5" s="3" t="s">
        <v>529</v>
      </c>
    </row>
    <row r="6" spans="1:3">
      <c r="A6" s="4" t="s">
        <v>530</v>
      </c>
      <c r="B6" s="7" t="n">
        <v>79370</v>
      </c>
      <c r="C6" s="7" t="n">
        <v>60685</v>
      </c>
    </row>
    <row r="7" spans="1:3">
      <c r="A7" s="4" t="s">
        <v>513</v>
      </c>
      <c r="B7" s="5" t="n">
        <v>3782</v>
      </c>
      <c r="C7" s="5" t="n">
        <v>4115</v>
      </c>
    </row>
    <row r="8" spans="1:3">
      <c r="A8" s="3" t="s">
        <v>531</v>
      </c>
    </row>
    <row r="9" spans="1:3">
      <c r="A9" s="4" t="s">
        <v>532</v>
      </c>
      <c r="B9" s="5" t="n">
        <v>975</v>
      </c>
      <c r="C9" s="5" t="n">
        <v>3587</v>
      </c>
    </row>
    <row r="10" spans="1:3">
      <c r="A10" s="4" t="s">
        <v>533</v>
      </c>
    </row>
    <row r="11" spans="1:3">
      <c r="A11" s="3" t="s">
        <v>529</v>
      </c>
    </row>
    <row r="12" spans="1:3">
      <c r="A12" s="4" t="s">
        <v>530</v>
      </c>
      <c r="B12" s="5" t="n">
        <v>79370</v>
      </c>
      <c r="C12" s="5" t="n">
        <v>60685</v>
      </c>
    </row>
    <row r="13" spans="1:3">
      <c r="A13" s="4" t="s">
        <v>513</v>
      </c>
      <c r="B13" s="5" t="n">
        <v>0</v>
      </c>
      <c r="C13" s="5" t="n">
        <v>0</v>
      </c>
    </row>
    <row r="14" spans="1:3">
      <c r="A14" s="3" t="s">
        <v>531</v>
      </c>
    </row>
    <row r="15" spans="1:3">
      <c r="A15" s="4" t="s">
        <v>532</v>
      </c>
      <c r="B15" s="5" t="n">
        <v>0</v>
      </c>
      <c r="C15" s="5" t="n">
        <v>0</v>
      </c>
    </row>
    <row r="16" spans="1:3">
      <c r="A16" s="4" t="s">
        <v>534</v>
      </c>
    </row>
    <row r="17" spans="1:3">
      <c r="A17" s="3" t="s">
        <v>529</v>
      </c>
    </row>
    <row r="18" spans="1:3">
      <c r="A18" s="4" t="s">
        <v>530</v>
      </c>
      <c r="B18" s="5" t="n">
        <v>0</v>
      </c>
      <c r="C18" s="5" t="n">
        <v>0</v>
      </c>
    </row>
    <row r="19" spans="1:3">
      <c r="A19" s="4" t="s">
        <v>513</v>
      </c>
      <c r="B19" s="5" t="n">
        <v>3782</v>
      </c>
      <c r="C19" s="5" t="n">
        <v>4115</v>
      </c>
    </row>
    <row r="20" spans="1:3">
      <c r="A20" s="3" t="s">
        <v>531</v>
      </c>
    </row>
    <row r="21" spans="1:3">
      <c r="A21" s="4" t="s">
        <v>532</v>
      </c>
      <c r="B21" s="5" t="n">
        <v>975</v>
      </c>
      <c r="C21" s="5" t="n">
        <v>3587</v>
      </c>
    </row>
    <row r="22" spans="1:3">
      <c r="A22" s="4" t="s">
        <v>535</v>
      </c>
    </row>
    <row r="23" spans="1:3">
      <c r="A23" s="3" t="s">
        <v>529</v>
      </c>
    </row>
    <row r="24" spans="1:3">
      <c r="A24" s="4" t="s">
        <v>530</v>
      </c>
      <c r="B24" s="5" t="n">
        <v>0</v>
      </c>
      <c r="C24" s="5" t="n">
        <v>0</v>
      </c>
    </row>
    <row r="25" spans="1:3">
      <c r="A25" s="4" t="s">
        <v>513</v>
      </c>
      <c r="B25" s="5" t="n">
        <v>0</v>
      </c>
      <c r="C25" s="5" t="n">
        <v>0</v>
      </c>
    </row>
    <row r="26" spans="1:3">
      <c r="A26" s="3" t="s">
        <v>531</v>
      </c>
    </row>
    <row r="27" spans="1:3">
      <c r="A27" s="4" t="s">
        <v>532</v>
      </c>
      <c r="B27" s="5" t="n">
        <v>0</v>
      </c>
      <c r="C27" s="5" t="n">
        <v>0</v>
      </c>
    </row>
    <row r="28" spans="1:3">
      <c r="A28" s="4" t="s">
        <v>536</v>
      </c>
    </row>
    <row r="29" spans="1:3">
      <c r="A29" s="3" t="s">
        <v>529</v>
      </c>
    </row>
    <row r="30" spans="1:3">
      <c r="A30" s="4" t="s">
        <v>530</v>
      </c>
      <c r="B30" s="5" t="n">
        <v>79370</v>
      </c>
      <c r="C30" s="5" t="n">
        <v>60685</v>
      </c>
    </row>
    <row r="31" spans="1:3">
      <c r="A31" s="4" t="s">
        <v>513</v>
      </c>
      <c r="B31" s="5" t="n">
        <v>3782</v>
      </c>
      <c r="C31" s="5" t="n">
        <v>4115</v>
      </c>
    </row>
    <row r="32" spans="1:3">
      <c r="A32" s="3" t="s">
        <v>531</v>
      </c>
    </row>
    <row r="33" spans="1:3">
      <c r="A33" s="4" t="s">
        <v>532</v>
      </c>
      <c r="B33" s="5" t="n">
        <v>975</v>
      </c>
      <c r="C33" s="5" t="n">
        <v>3587</v>
      </c>
    </row>
    <row r="34" spans="1:3">
      <c r="A34" s="4" t="s">
        <v>537</v>
      </c>
    </row>
    <row r="35" spans="1:3">
      <c r="A35" s="3" t="s">
        <v>529</v>
      </c>
    </row>
    <row r="36" spans="1:3">
      <c r="A36" s="4" t="s">
        <v>530</v>
      </c>
      <c r="B36" s="5" t="n">
        <v>79370</v>
      </c>
      <c r="C36" s="5" t="n">
        <v>60685</v>
      </c>
    </row>
    <row r="37" spans="1:3">
      <c r="A37" s="4" t="s">
        <v>513</v>
      </c>
      <c r="B37" s="5" t="n">
        <v>3782</v>
      </c>
      <c r="C37" s="5" t="n">
        <v>4115</v>
      </c>
    </row>
    <row r="38" spans="1:3">
      <c r="A38" s="3" t="s">
        <v>531</v>
      </c>
    </row>
    <row r="39" spans="1:3">
      <c r="A39" s="4" t="s">
        <v>532</v>
      </c>
      <c r="B39" s="5" t="n">
        <v>975</v>
      </c>
      <c r="C39" s="5" t="n">
        <v>3587</v>
      </c>
    </row>
    <row r="40" spans="1:3">
      <c r="A40" s="4" t="s">
        <v>538</v>
      </c>
    </row>
    <row r="41" spans="1:3">
      <c r="A41" s="3" t="s">
        <v>529</v>
      </c>
    </row>
    <row r="42" spans="1:3">
      <c r="A42" s="4" t="s">
        <v>530</v>
      </c>
      <c r="B42" s="5" t="n">
        <v>79370</v>
      </c>
      <c r="C42" s="5" t="n">
        <v>60685</v>
      </c>
    </row>
    <row r="43" spans="1:3">
      <c r="A43" s="4" t="s">
        <v>513</v>
      </c>
      <c r="B43" s="5" t="n">
        <v>3782</v>
      </c>
      <c r="C43" s="5" t="n">
        <v>4115</v>
      </c>
    </row>
    <row r="44" spans="1:3">
      <c r="A44" s="3" t="s">
        <v>531</v>
      </c>
    </row>
    <row r="45" spans="1:3">
      <c r="A45" s="4" t="s">
        <v>532</v>
      </c>
      <c r="B45" s="7" t="n">
        <v>975</v>
      </c>
      <c r="C45" s="7" t="n">
        <v>35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30</v>
      </c>
      <c r="B3" s="7" t="n">
        <v>79370</v>
      </c>
      <c r="C3" s="7" t="n">
        <v>60685</v>
      </c>
    </row>
    <row r="4" spans="1:3">
      <c r="A4" s="4" t="s">
        <v>513</v>
      </c>
      <c r="B4" s="5" t="n">
        <v>3782</v>
      </c>
      <c r="C4" s="5" t="n">
        <v>4115</v>
      </c>
    </row>
    <row r="5" spans="1:3">
      <c r="A5" s="4" t="s">
        <v>532</v>
      </c>
      <c r="B5" s="5" t="n">
        <v>975</v>
      </c>
      <c r="C5" s="5" t="n">
        <v>3587</v>
      </c>
    </row>
    <row r="6" spans="1:3">
      <c r="A6" s="4" t="s">
        <v>38</v>
      </c>
      <c r="B6" s="5" t="n">
        <v>1127348</v>
      </c>
      <c r="C6" s="5" t="n">
        <v>1011292</v>
      </c>
    </row>
    <row r="7" spans="1:3">
      <c r="A7" s="4" t="s">
        <v>39</v>
      </c>
      <c r="B7" s="5" t="n">
        <v>2800398</v>
      </c>
      <c r="C7" s="5" t="n">
        <v>2378262</v>
      </c>
    </row>
    <row r="8" spans="1:3">
      <c r="A8" s="4" t="s">
        <v>40</v>
      </c>
      <c r="B8" s="5" t="n">
        <v>300000</v>
      </c>
      <c r="C8" s="5" t="n">
        <v>28000</v>
      </c>
    </row>
    <row r="9" spans="1:3">
      <c r="A9" s="4" t="s">
        <v>41</v>
      </c>
      <c r="B9" s="5" t="n">
        <v>547639</v>
      </c>
      <c r="C9" s="5" t="n">
        <v>746471</v>
      </c>
    </row>
    <row r="10" spans="1:3">
      <c r="A10" s="4" t="s">
        <v>538</v>
      </c>
    </row>
    <row r="11" spans="1:3">
      <c r="A11" s="3" t="s">
        <v>540</v>
      </c>
    </row>
    <row r="12" spans="1:3">
      <c r="A12" s="4" t="s">
        <v>530</v>
      </c>
      <c r="B12" s="5" t="n">
        <v>79370</v>
      </c>
      <c r="C12" s="5" t="n">
        <v>60685</v>
      </c>
    </row>
    <row r="13" spans="1:3">
      <c r="A13" s="4" t="s">
        <v>513</v>
      </c>
      <c r="B13" s="5" t="n">
        <v>3782</v>
      </c>
      <c r="C13" s="5" t="n">
        <v>4115</v>
      </c>
    </row>
    <row r="14" spans="1:3">
      <c r="A14" s="4" t="s">
        <v>532</v>
      </c>
      <c r="B14" s="5" t="n">
        <v>975</v>
      </c>
      <c r="C14" s="5" t="n">
        <v>3587</v>
      </c>
    </row>
    <row r="15" spans="1:3">
      <c r="A15" s="4" t="s">
        <v>38</v>
      </c>
      <c r="B15" s="5" t="n">
        <v>1127348</v>
      </c>
      <c r="C15" s="5" t="n">
        <v>1011292</v>
      </c>
    </row>
    <row r="16" spans="1:3">
      <c r="A16" s="4" t="s">
        <v>39</v>
      </c>
      <c r="B16" s="5" t="n">
        <v>2800398</v>
      </c>
      <c r="C16" s="5" t="n">
        <v>2378262</v>
      </c>
    </row>
    <row r="17" spans="1:3">
      <c r="A17" s="4" t="s">
        <v>40</v>
      </c>
      <c r="B17" s="5" t="n">
        <v>300000</v>
      </c>
      <c r="C17" s="5" t="n">
        <v>28000</v>
      </c>
    </row>
    <row r="18" spans="1:3">
      <c r="A18" s="4" t="s">
        <v>41</v>
      </c>
      <c r="B18" s="5" t="n">
        <v>547639</v>
      </c>
      <c r="C18" s="5" t="n">
        <v>746471</v>
      </c>
    </row>
    <row r="19" spans="1:3">
      <c r="A19" s="4" t="s">
        <v>536</v>
      </c>
    </row>
    <row r="20" spans="1:3">
      <c r="A20" s="3" t="s">
        <v>540</v>
      </c>
    </row>
    <row r="21" spans="1:3">
      <c r="A21" s="4" t="s">
        <v>530</v>
      </c>
      <c r="B21" s="5" t="n">
        <v>79370</v>
      </c>
      <c r="C21" s="5" t="n">
        <v>60685</v>
      </c>
    </row>
    <row r="22" spans="1:3">
      <c r="A22" s="4" t="s">
        <v>513</v>
      </c>
      <c r="B22" s="5" t="n">
        <v>3782</v>
      </c>
      <c r="C22" s="5" t="n">
        <v>4115</v>
      </c>
    </row>
    <row r="23" spans="1:3">
      <c r="A23" s="4" t="s">
        <v>532</v>
      </c>
      <c r="B23" s="5" t="n">
        <v>975</v>
      </c>
      <c r="C23" s="5" t="n">
        <v>3587</v>
      </c>
    </row>
    <row r="24" spans="1:3">
      <c r="A24" s="4" t="s">
        <v>38</v>
      </c>
      <c r="B24" s="5" t="n">
        <v>1129482</v>
      </c>
      <c r="C24" s="5" t="n">
        <v>1016782</v>
      </c>
    </row>
    <row r="25" spans="1:3">
      <c r="A25" s="4" t="s">
        <v>39</v>
      </c>
      <c r="B25" s="5" t="n">
        <v>2955735</v>
      </c>
      <c r="C25" s="5" t="n">
        <v>2431470</v>
      </c>
    </row>
    <row r="26" spans="1:3">
      <c r="A26" s="4" t="s">
        <v>40</v>
      </c>
      <c r="B26" s="5" t="n">
        <v>299966</v>
      </c>
      <c r="C26" s="5" t="n">
        <v>27998</v>
      </c>
    </row>
    <row r="27" spans="1:3">
      <c r="A27" s="4" t="s">
        <v>41</v>
      </c>
      <c r="B27" s="7" t="n">
        <v>547215</v>
      </c>
      <c r="C27" s="7" t="n">
        <v>7504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5"/>
  </cols>
  <sheetData>
    <row r="1" spans="1:2">
      <c r="A1" s="1" t="s">
        <v>541</v>
      </c>
      <c r="B1" s="2" t="s">
        <v>1</v>
      </c>
    </row>
    <row r="2" spans="1:2">
      <c r="B2" s="2" t="s">
        <v>542</v>
      </c>
    </row>
    <row r="3" spans="1:2">
      <c r="A3" s="3" t="s">
        <v>543</v>
      </c>
    </row>
    <row r="4" spans="1:2">
      <c r="A4" s="4" t="s">
        <v>544</v>
      </c>
      <c r="B4" s="7" t="n">
        <v>4234959</v>
      </c>
    </row>
    <row r="5" spans="1:2">
      <c r="A5" s="4" t="s">
        <v>545</v>
      </c>
      <c r="B5" s="5" t="n">
        <v>540426</v>
      </c>
    </row>
    <row r="6" spans="1:2">
      <c r="A6" s="4" t="s">
        <v>546</v>
      </c>
      <c r="B6" s="7" t="n">
        <v>4775385</v>
      </c>
    </row>
    <row r="7" spans="1:2">
      <c r="A7" s="4" t="s">
        <v>547</v>
      </c>
      <c r="B7" s="4" t="s">
        <v>331</v>
      </c>
    </row>
    <row r="8" spans="1:2">
      <c r="A8" s="4" t="s">
        <v>548</v>
      </c>
      <c r="B8" s="4" t="s">
        <v>461</v>
      </c>
    </row>
    <row r="9" spans="1:2">
      <c r="A9" s="4" t="s">
        <v>549</v>
      </c>
      <c r="B9" s="4" t="s">
        <v>550</v>
      </c>
    </row>
    <row r="10" spans="1:2">
      <c r="A10" s="4" t="s">
        <v>551</v>
      </c>
      <c r="B10" s="4" t="s">
        <v>552</v>
      </c>
    </row>
    <row r="11" spans="1:2">
      <c r="A11" s="4" t="s">
        <v>553</v>
      </c>
      <c r="B11" s="4" t="s">
        <v>554</v>
      </c>
    </row>
    <row r="12" spans="1:2">
      <c r="A12" s="4" t="s">
        <v>38</v>
      </c>
    </row>
    <row r="13" spans="1:2">
      <c r="A13" s="3" t="s">
        <v>543</v>
      </c>
    </row>
    <row r="14" spans="1:2">
      <c r="A14" s="4" t="s">
        <v>544</v>
      </c>
      <c r="B14" s="7" t="n">
        <v>886922</v>
      </c>
    </row>
    <row r="15" spans="1:2">
      <c r="A15" s="4" t="s">
        <v>545</v>
      </c>
      <c r="B15" s="5" t="n">
        <v>240426</v>
      </c>
    </row>
    <row r="16" spans="1:2">
      <c r="A16" s="4" t="s">
        <v>546</v>
      </c>
      <c r="B16" s="7" t="n">
        <v>1127348</v>
      </c>
    </row>
    <row r="17" spans="1:2">
      <c r="A17" s="4" t="s">
        <v>547</v>
      </c>
      <c r="B17" s="4" t="s">
        <v>555</v>
      </c>
    </row>
    <row r="18" spans="1:2">
      <c r="A18" s="4" t="s">
        <v>548</v>
      </c>
      <c r="B18" s="4" t="s">
        <v>556</v>
      </c>
    </row>
    <row r="19" spans="1:2">
      <c r="A19" s="4" t="s">
        <v>549</v>
      </c>
      <c r="B19" s="4" t="s">
        <v>557</v>
      </c>
    </row>
    <row r="20" spans="1:2">
      <c r="A20" s="4" t="s">
        <v>39</v>
      </c>
    </row>
    <row r="21" spans="1:2">
      <c r="A21" s="3" t="s">
        <v>543</v>
      </c>
    </row>
    <row r="22" spans="1:2">
      <c r="A22" s="4" t="s">
        <v>544</v>
      </c>
      <c r="B22" s="7" t="n">
        <v>2800398</v>
      </c>
    </row>
    <row r="23" spans="1:2">
      <c r="A23" s="4" t="s">
        <v>545</v>
      </c>
      <c r="B23" s="5" t="n">
        <v>0</v>
      </c>
    </row>
    <row r="24" spans="1:2">
      <c r="A24" s="4" t="s">
        <v>546</v>
      </c>
      <c r="B24" s="7" t="n">
        <v>2800398</v>
      </c>
    </row>
    <row r="25" spans="1:2">
      <c r="A25" s="4" t="s">
        <v>547</v>
      </c>
      <c r="B25" s="4" t="s">
        <v>558</v>
      </c>
    </row>
    <row r="26" spans="1:2">
      <c r="A26" s="4" t="s">
        <v>548</v>
      </c>
      <c r="B26" s="4" t="s">
        <v>559</v>
      </c>
    </row>
    <row r="27" spans="1:2">
      <c r="A27" s="4" t="s">
        <v>549</v>
      </c>
      <c r="B27" s="4" t="s">
        <v>560</v>
      </c>
    </row>
    <row r="28" spans="1:2">
      <c r="A28" s="4" t="s">
        <v>40</v>
      </c>
    </row>
    <row r="29" spans="1:2">
      <c r="A29" s="3" t="s">
        <v>543</v>
      </c>
    </row>
    <row r="30" spans="1:2">
      <c r="A30" s="4" t="s">
        <v>544</v>
      </c>
      <c r="B30" s="7" t="n">
        <v>0</v>
      </c>
    </row>
    <row r="31" spans="1:2">
      <c r="A31" s="4" t="s">
        <v>545</v>
      </c>
      <c r="B31" s="5" t="n">
        <v>300000</v>
      </c>
    </row>
    <row r="32" spans="1:2">
      <c r="A32" s="4" t="s">
        <v>546</v>
      </c>
      <c r="B32" s="7" t="n">
        <v>300000</v>
      </c>
    </row>
    <row r="33" spans="1:2">
      <c r="A33" s="4" t="s">
        <v>547</v>
      </c>
      <c r="B33" s="4" t="s">
        <v>561</v>
      </c>
    </row>
    <row r="34" spans="1:2">
      <c r="A34" s="4" t="s">
        <v>548</v>
      </c>
      <c r="B34" s="4" t="s">
        <v>562</v>
      </c>
    </row>
    <row r="35" spans="1:2">
      <c r="A35" s="4" t="s">
        <v>549</v>
      </c>
      <c r="B35" s="4" t="s">
        <v>563</v>
      </c>
    </row>
    <row r="36" spans="1:2">
      <c r="A36" s="4" t="s">
        <v>564</v>
      </c>
    </row>
    <row r="37" spans="1:2">
      <c r="A37" s="3" t="s">
        <v>543</v>
      </c>
    </row>
    <row r="38" spans="1:2">
      <c r="A38" s="4" t="s">
        <v>544</v>
      </c>
      <c r="B38" s="7" t="n">
        <v>199452</v>
      </c>
    </row>
    <row r="39" spans="1:2">
      <c r="A39" s="4" t="s">
        <v>545</v>
      </c>
      <c r="B39" s="5" t="n">
        <v>0</v>
      </c>
    </row>
    <row r="40" spans="1:2">
      <c r="A40" s="4" t="s">
        <v>546</v>
      </c>
      <c r="B40" s="7" t="n">
        <v>199452</v>
      </c>
    </row>
    <row r="41" spans="1:2">
      <c r="A41" s="4" t="s">
        <v>547</v>
      </c>
      <c r="B41" s="4" t="s">
        <v>565</v>
      </c>
    </row>
    <row r="42" spans="1:2">
      <c r="A42" s="4" t="s">
        <v>548</v>
      </c>
      <c r="B42" s="4" t="s">
        <v>566</v>
      </c>
    </row>
    <row r="43" spans="1:2">
      <c r="A43" s="4" t="s">
        <v>549</v>
      </c>
      <c r="B43" s="4" t="s">
        <v>567</v>
      </c>
    </row>
    <row r="44" spans="1:2">
      <c r="A44" s="4" t="s">
        <v>568</v>
      </c>
    </row>
    <row r="45" spans="1:2">
      <c r="A45" s="3" t="s">
        <v>543</v>
      </c>
    </row>
    <row r="46" spans="1:2">
      <c r="A46" s="4" t="s">
        <v>544</v>
      </c>
      <c r="B46" s="7" t="n">
        <v>348187</v>
      </c>
    </row>
    <row r="47" spans="1:2">
      <c r="A47" s="4" t="s">
        <v>545</v>
      </c>
      <c r="B47" s="5" t="n">
        <v>0</v>
      </c>
    </row>
    <row r="48" spans="1:2">
      <c r="A48" s="4" t="s">
        <v>546</v>
      </c>
      <c r="B48" s="7" t="n">
        <v>348187</v>
      </c>
    </row>
    <row r="49" spans="1:2">
      <c r="A49" s="4" t="s">
        <v>547</v>
      </c>
      <c r="B49" s="4" t="s">
        <v>569</v>
      </c>
    </row>
    <row r="50" spans="1:2">
      <c r="A50" s="4" t="s">
        <v>548</v>
      </c>
      <c r="B50" s="4" t="s">
        <v>570</v>
      </c>
    </row>
    <row r="51" spans="1:2">
      <c r="A51" s="4" t="s">
        <v>549</v>
      </c>
      <c r="B51" s="4" t="s">
        <v>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2</v>
      </c>
      <c r="B1" s="2" t="s">
        <v>59</v>
      </c>
      <c r="C1" s="2" t="s">
        <v>1</v>
      </c>
    </row>
    <row r="2" spans="1:3">
      <c r="B2" s="2" t="s">
        <v>573</v>
      </c>
      <c r="C2" s="2" t="s">
        <v>2</v>
      </c>
    </row>
    <row r="3" spans="1:3">
      <c r="A3" s="3" t="s">
        <v>543</v>
      </c>
    </row>
    <row r="4" spans="1:3">
      <c r="A4" s="4" t="s">
        <v>574</v>
      </c>
      <c r="C4" s="4" t="s">
        <v>461</v>
      </c>
    </row>
    <row r="5" spans="1:3">
      <c r="A5" s="3" t="s">
        <v>575</v>
      </c>
    </row>
    <row r="6" spans="1:3">
      <c r="A6" s="4" t="s">
        <v>576</v>
      </c>
      <c r="C6" s="7" t="n">
        <v>4788367</v>
      </c>
    </row>
    <row r="7" spans="1:3">
      <c r="A7" s="4" t="s">
        <v>577</v>
      </c>
      <c r="C7" s="5" t="n">
        <v>-12982</v>
      </c>
    </row>
    <row r="8" spans="1:3">
      <c r="A8" s="4" t="s">
        <v>546</v>
      </c>
      <c r="C8" s="5" t="n">
        <v>4775385</v>
      </c>
    </row>
    <row r="9" spans="1:3">
      <c r="A9" s="4" t="s">
        <v>578</v>
      </c>
    </row>
    <row r="10" spans="1:3">
      <c r="A10" s="3" t="s">
        <v>575</v>
      </c>
    </row>
    <row r="11" spans="1:3">
      <c r="A11" s="4" t="s">
        <v>576</v>
      </c>
      <c r="C11" s="7" t="n">
        <v>682426</v>
      </c>
    </row>
    <row r="12" spans="1:3">
      <c r="A12" s="4" t="s">
        <v>38</v>
      </c>
    </row>
    <row r="13" spans="1:3">
      <c r="A13" s="3" t="s">
        <v>543</v>
      </c>
    </row>
    <row r="14" spans="1:3">
      <c r="A14" s="4" t="s">
        <v>465</v>
      </c>
      <c r="C14" s="4" t="s">
        <v>579</v>
      </c>
    </row>
    <row r="15" spans="1:3">
      <c r="A15" s="4" t="s">
        <v>574</v>
      </c>
      <c r="C15" s="4" t="s">
        <v>556</v>
      </c>
    </row>
    <row r="16" spans="1:3">
      <c r="A16" s="3" t="s">
        <v>575</v>
      </c>
    </row>
    <row r="17" spans="1:3">
      <c r="A17" s="4" t="s">
        <v>576</v>
      </c>
      <c r="C17" s="7" t="n">
        <v>1113367</v>
      </c>
    </row>
    <row r="18" spans="1:3">
      <c r="A18" s="4" t="s">
        <v>577</v>
      </c>
      <c r="C18" s="5" t="n">
        <v>13981</v>
      </c>
    </row>
    <row r="19" spans="1:3">
      <c r="A19" s="4" t="s">
        <v>546</v>
      </c>
      <c r="C19" s="7" t="n">
        <v>1127348</v>
      </c>
    </row>
    <row r="20" spans="1:3">
      <c r="A20" s="4" t="s">
        <v>580</v>
      </c>
    </row>
    <row r="21" spans="1:3">
      <c r="A21" s="3" t="s">
        <v>543</v>
      </c>
    </row>
    <row r="22" spans="1:3">
      <c r="A22" s="4" t="s">
        <v>465</v>
      </c>
      <c r="C22" s="4" t="s">
        <v>581</v>
      </c>
    </row>
    <row r="23" spans="1:3">
      <c r="A23" s="4" t="s">
        <v>574</v>
      </c>
      <c r="C23" s="4" t="s">
        <v>582</v>
      </c>
    </row>
    <row r="24" spans="1:3">
      <c r="A24" s="4" t="s">
        <v>479</v>
      </c>
      <c r="C24" s="4" t="s">
        <v>583</v>
      </c>
    </row>
    <row r="25" spans="1:3">
      <c r="A25" s="3" t="s">
        <v>575</v>
      </c>
    </row>
    <row r="26" spans="1:3">
      <c r="A26" s="4" t="s">
        <v>576</v>
      </c>
      <c r="C26" s="7" t="n">
        <v>109403</v>
      </c>
    </row>
    <row r="27" spans="1:3">
      <c r="A27" s="4" t="s">
        <v>577</v>
      </c>
      <c r="C27" s="5" t="n">
        <v>-919</v>
      </c>
    </row>
    <row r="28" spans="1:3">
      <c r="A28" s="4" t="s">
        <v>546</v>
      </c>
      <c r="C28" s="7" t="n">
        <v>108484</v>
      </c>
    </row>
    <row r="29" spans="1:3">
      <c r="A29" s="4" t="s">
        <v>584</v>
      </c>
    </row>
    <row r="30" spans="1:3">
      <c r="A30" s="3" t="s">
        <v>543</v>
      </c>
    </row>
    <row r="31" spans="1:3">
      <c r="A31" s="4" t="s">
        <v>465</v>
      </c>
      <c r="C31" s="4" t="s">
        <v>585</v>
      </c>
    </row>
    <row r="32" spans="1:3">
      <c r="A32" s="4" t="s">
        <v>574</v>
      </c>
      <c r="C32" s="4" t="s">
        <v>586</v>
      </c>
    </row>
    <row r="33" spans="1:3">
      <c r="A33" s="4" t="s">
        <v>479</v>
      </c>
      <c r="C33" s="4" t="s">
        <v>587</v>
      </c>
    </row>
    <row r="34" spans="1:3">
      <c r="A34" s="3" t="s">
        <v>575</v>
      </c>
    </row>
    <row r="35" spans="1:3">
      <c r="A35" s="4" t="s">
        <v>576</v>
      </c>
      <c r="C35" s="7" t="n">
        <v>35755</v>
      </c>
    </row>
    <row r="36" spans="1:3">
      <c r="A36" s="4" t="s">
        <v>577</v>
      </c>
      <c r="C36" s="5" t="n">
        <v>-362</v>
      </c>
    </row>
    <row r="37" spans="1:3">
      <c r="A37" s="4" t="s">
        <v>546</v>
      </c>
      <c r="C37" s="7" t="n">
        <v>35393</v>
      </c>
    </row>
    <row r="38" spans="1:3">
      <c r="A38" s="4" t="s">
        <v>588</v>
      </c>
    </row>
    <row r="39" spans="1:3">
      <c r="A39" s="3" t="s">
        <v>543</v>
      </c>
    </row>
    <row r="40" spans="1:3">
      <c r="A40" s="4" t="s">
        <v>465</v>
      </c>
      <c r="C40" s="4" t="s">
        <v>589</v>
      </c>
    </row>
    <row r="41" spans="1:3">
      <c r="A41" s="4" t="s">
        <v>574</v>
      </c>
      <c r="C41" s="4" t="s">
        <v>590</v>
      </c>
    </row>
    <row r="42" spans="1:3">
      <c r="A42" s="4" t="s">
        <v>479</v>
      </c>
      <c r="C42" s="4" t="s">
        <v>591</v>
      </c>
    </row>
    <row r="43" spans="1:3">
      <c r="A43" s="3" t="s">
        <v>575</v>
      </c>
    </row>
    <row r="44" spans="1:3">
      <c r="A44" s="4" t="s">
        <v>576</v>
      </c>
      <c r="C44" s="7" t="n">
        <v>82000</v>
      </c>
    </row>
    <row r="45" spans="1:3">
      <c r="A45" s="4" t="s">
        <v>577</v>
      </c>
      <c r="C45" s="5" t="n">
        <v>3085</v>
      </c>
    </row>
    <row r="46" spans="1:3">
      <c r="A46" s="4" t="s">
        <v>546</v>
      </c>
      <c r="C46" s="7" t="n">
        <v>85085</v>
      </c>
    </row>
    <row r="47" spans="1:3">
      <c r="A47" s="4" t="s">
        <v>592</v>
      </c>
    </row>
    <row r="48" spans="1:3">
      <c r="A48" s="3" t="s">
        <v>543</v>
      </c>
    </row>
    <row r="49" spans="1:3">
      <c r="A49" s="4" t="s">
        <v>465</v>
      </c>
      <c r="C49" s="4" t="s">
        <v>593</v>
      </c>
    </row>
    <row r="50" spans="1:3">
      <c r="A50" s="4" t="s">
        <v>574</v>
      </c>
      <c r="C50" s="4" t="s">
        <v>594</v>
      </c>
    </row>
    <row r="51" spans="1:3">
      <c r="A51" s="4" t="s">
        <v>479</v>
      </c>
      <c r="C51" s="4" t="s">
        <v>595</v>
      </c>
    </row>
    <row r="52" spans="1:3">
      <c r="A52" s="3" t="s">
        <v>575</v>
      </c>
    </row>
    <row r="53" spans="1:3">
      <c r="A53" s="4" t="s">
        <v>576</v>
      </c>
      <c r="C53" s="7" t="n">
        <v>203000</v>
      </c>
    </row>
    <row r="54" spans="1:3">
      <c r="A54" s="4" t="s">
        <v>577</v>
      </c>
      <c r="C54" s="5" t="n">
        <v>17343</v>
      </c>
    </row>
    <row r="55" spans="1:3">
      <c r="A55" s="4" t="s">
        <v>546</v>
      </c>
      <c r="C55" s="7" t="n">
        <v>220343</v>
      </c>
    </row>
    <row r="56" spans="1:3">
      <c r="A56" s="4" t="s">
        <v>596</v>
      </c>
    </row>
    <row r="57" spans="1:3">
      <c r="A57" s="3" t="s">
        <v>543</v>
      </c>
    </row>
    <row r="58" spans="1:3">
      <c r="A58" s="4" t="s">
        <v>465</v>
      </c>
      <c r="C58" s="4" t="s">
        <v>597</v>
      </c>
    </row>
    <row r="59" spans="1:3">
      <c r="A59" s="4" t="s">
        <v>574</v>
      </c>
      <c r="C59" s="4" t="s">
        <v>598</v>
      </c>
    </row>
    <row r="60" spans="1:3">
      <c r="A60" s="4" t="s">
        <v>479</v>
      </c>
      <c r="C60" s="4" t="s">
        <v>599</v>
      </c>
    </row>
    <row r="61" spans="1:3">
      <c r="A61" s="3" t="s">
        <v>575</v>
      </c>
    </row>
    <row r="62" spans="1:3">
      <c r="A62" s="4" t="s">
        <v>576</v>
      </c>
      <c r="C62" s="7" t="n">
        <v>783</v>
      </c>
    </row>
    <row r="63" spans="1:3">
      <c r="A63" s="4" t="s">
        <v>577</v>
      </c>
      <c r="C63" s="5" t="n">
        <v>0</v>
      </c>
    </row>
    <row r="64" spans="1:3">
      <c r="A64" s="4" t="s">
        <v>546</v>
      </c>
      <c r="C64" s="7" t="n">
        <v>783</v>
      </c>
    </row>
    <row r="65" spans="1:3">
      <c r="A65" s="4" t="s">
        <v>600</v>
      </c>
    </row>
    <row r="66" spans="1:3">
      <c r="A66" s="3" t="s">
        <v>543</v>
      </c>
    </row>
    <row r="67" spans="1:3">
      <c r="A67" s="4" t="s">
        <v>574</v>
      </c>
      <c r="C67" s="4" t="s">
        <v>601</v>
      </c>
    </row>
    <row r="68" spans="1:3">
      <c r="A68" s="3" t="s">
        <v>575</v>
      </c>
    </row>
    <row r="69" spans="1:3">
      <c r="A69" s="4" t="s">
        <v>576</v>
      </c>
      <c r="C69" s="7" t="n">
        <v>3675000</v>
      </c>
    </row>
    <row r="70" spans="1:3">
      <c r="A70" s="4" t="s">
        <v>577</v>
      </c>
      <c r="C70" s="5" t="n">
        <v>-26963</v>
      </c>
    </row>
    <row r="71" spans="1:3">
      <c r="A71" s="4" t="s">
        <v>546</v>
      </c>
      <c r="C71" s="7" t="n">
        <v>3648037</v>
      </c>
    </row>
    <row r="72" spans="1:3">
      <c r="A72" s="4" t="s">
        <v>564</v>
      </c>
    </row>
    <row r="73" spans="1:3">
      <c r="A73" s="3" t="s">
        <v>543</v>
      </c>
    </row>
    <row r="74" spans="1:3">
      <c r="A74" s="4" t="s">
        <v>574</v>
      </c>
      <c r="C74" s="4" t="s">
        <v>566</v>
      </c>
    </row>
    <row r="75" spans="1:3">
      <c r="A75" s="4" t="s">
        <v>479</v>
      </c>
      <c r="C75" s="4" t="s">
        <v>602</v>
      </c>
    </row>
    <row r="76" spans="1:3">
      <c r="A76" s="3" t="s">
        <v>575</v>
      </c>
    </row>
    <row r="77" spans="1:3">
      <c r="A77" s="4" t="s">
        <v>576</v>
      </c>
      <c r="B77" s="7" t="n">
        <v>400000</v>
      </c>
      <c r="C77" s="7" t="n">
        <v>200000</v>
      </c>
    </row>
    <row r="78" spans="1:3">
      <c r="A78" s="4" t="s">
        <v>577</v>
      </c>
      <c r="C78" s="5" t="n">
        <v>-548</v>
      </c>
    </row>
    <row r="79" spans="1:3">
      <c r="A79" s="4" t="s">
        <v>546</v>
      </c>
      <c r="C79" s="7" t="n">
        <v>199452</v>
      </c>
    </row>
    <row r="80" spans="1:3">
      <c r="A80" s="4" t="s">
        <v>568</v>
      </c>
    </row>
    <row r="81" spans="1:3">
      <c r="A81" s="3" t="s">
        <v>543</v>
      </c>
    </row>
    <row r="82" spans="1:3">
      <c r="A82" s="4" t="s">
        <v>574</v>
      </c>
      <c r="C82" s="4" t="s">
        <v>570</v>
      </c>
    </row>
    <row r="83" spans="1:3">
      <c r="A83" s="4" t="s">
        <v>479</v>
      </c>
      <c r="C83" s="4" t="s">
        <v>603</v>
      </c>
    </row>
    <row r="84" spans="1:3">
      <c r="A84" s="3" t="s">
        <v>575</v>
      </c>
    </row>
    <row r="85" spans="1:3">
      <c r="A85" s="4" t="s">
        <v>576</v>
      </c>
      <c r="C85" s="7" t="n">
        <v>350000</v>
      </c>
    </row>
    <row r="86" spans="1:3">
      <c r="A86" s="4" t="s">
        <v>577</v>
      </c>
      <c r="C86" s="5" t="n">
        <v>-1813</v>
      </c>
    </row>
    <row r="87" spans="1:3">
      <c r="A87" s="4" t="s">
        <v>546</v>
      </c>
      <c r="C87" s="7" t="n">
        <v>348187</v>
      </c>
    </row>
    <row r="88" spans="1:3">
      <c r="A88" s="4" t="s">
        <v>40</v>
      </c>
    </row>
    <row r="89" spans="1:3">
      <c r="A89" s="3" t="s">
        <v>543</v>
      </c>
    </row>
    <row r="90" spans="1:3">
      <c r="A90" s="4" t="s">
        <v>574</v>
      </c>
      <c r="C90" s="4" t="s">
        <v>562</v>
      </c>
    </row>
    <row r="91" spans="1:3">
      <c r="A91" s="4" t="s">
        <v>479</v>
      </c>
      <c r="C91" s="4" t="s">
        <v>604</v>
      </c>
    </row>
    <row r="92" spans="1:3">
      <c r="A92" s="4" t="s">
        <v>605</v>
      </c>
      <c r="C92" s="4" t="s">
        <v>606</v>
      </c>
    </row>
    <row r="93" spans="1:3">
      <c r="A93" s="3" t="s">
        <v>575</v>
      </c>
    </row>
    <row r="94" spans="1:3">
      <c r="A94" s="4" t="s">
        <v>576</v>
      </c>
      <c r="C94" s="7" t="n">
        <v>300000</v>
      </c>
    </row>
    <row r="95" spans="1:3">
      <c r="A95" s="4" t="s">
        <v>577</v>
      </c>
      <c r="C95" s="5" t="n">
        <v>0</v>
      </c>
    </row>
    <row r="96" spans="1:3">
      <c r="A96" s="4" t="s">
        <v>546</v>
      </c>
      <c r="C96" s="7" t="n">
        <v>300000</v>
      </c>
    </row>
    <row r="97" spans="1:3">
      <c r="A97" s="4" t="s">
        <v>607</v>
      </c>
    </row>
    <row r="98" spans="1:3">
      <c r="A98" s="3" t="s">
        <v>543</v>
      </c>
    </row>
    <row r="99" spans="1:3">
      <c r="A99" s="4" t="s">
        <v>465</v>
      </c>
      <c r="C99" s="4" t="s">
        <v>608</v>
      </c>
    </row>
    <row r="100" spans="1:3">
      <c r="A100" s="4" t="s">
        <v>574</v>
      </c>
      <c r="C100" s="4" t="s">
        <v>609</v>
      </c>
    </row>
    <row r="101" spans="1:3">
      <c r="A101" s="4" t="s">
        <v>479</v>
      </c>
      <c r="C101" s="4" t="s">
        <v>610</v>
      </c>
    </row>
    <row r="102" spans="1:3">
      <c r="A102" s="3" t="s">
        <v>575</v>
      </c>
    </row>
    <row r="103" spans="1:3">
      <c r="A103" s="4" t="s">
        <v>576</v>
      </c>
      <c r="C103" s="7" t="n">
        <v>400000</v>
      </c>
    </row>
    <row r="104" spans="1:3">
      <c r="A104" s="4" t="s">
        <v>577</v>
      </c>
      <c r="C104" s="5" t="n">
        <v>-2017</v>
      </c>
    </row>
    <row r="105" spans="1:3">
      <c r="A105" s="4" t="s">
        <v>546</v>
      </c>
      <c r="C105" s="7" t="n">
        <v>397983</v>
      </c>
    </row>
    <row r="106" spans="1:3">
      <c r="A106" s="4" t="s">
        <v>611</v>
      </c>
    </row>
    <row r="107" spans="1:3">
      <c r="A107" s="3" t="s">
        <v>543</v>
      </c>
    </row>
    <row r="108" spans="1:3">
      <c r="A108" s="4" t="s">
        <v>465</v>
      </c>
      <c r="C108" s="4" t="s">
        <v>612</v>
      </c>
    </row>
    <row r="109" spans="1:3">
      <c r="A109" s="4" t="s">
        <v>574</v>
      </c>
      <c r="C109" s="4" t="s">
        <v>613</v>
      </c>
    </row>
    <row r="110" spans="1:3">
      <c r="A110" s="4" t="s">
        <v>479</v>
      </c>
      <c r="C110" s="4" t="s">
        <v>614</v>
      </c>
    </row>
    <row r="111" spans="1:3">
      <c r="A111" s="3" t="s">
        <v>575</v>
      </c>
    </row>
    <row r="112" spans="1:3">
      <c r="A112" s="4" t="s">
        <v>576</v>
      </c>
      <c r="C112" s="7" t="n">
        <v>550000</v>
      </c>
    </row>
    <row r="113" spans="1:3">
      <c r="A113" s="4" t="s">
        <v>577</v>
      </c>
      <c r="C113" s="5" t="n">
        <v>-3083</v>
      </c>
    </row>
    <row r="114" spans="1:3">
      <c r="A114" s="4" t="s">
        <v>546</v>
      </c>
      <c r="C114" s="7" t="n">
        <v>546917</v>
      </c>
    </row>
    <row r="115" spans="1:3">
      <c r="A115" s="4" t="s">
        <v>615</v>
      </c>
    </row>
    <row r="116" spans="1:3">
      <c r="A116" s="3" t="s">
        <v>543</v>
      </c>
    </row>
    <row r="117" spans="1:3">
      <c r="A117" s="4" t="s">
        <v>465</v>
      </c>
      <c r="C117" s="4" t="s">
        <v>616</v>
      </c>
    </row>
    <row r="118" spans="1:3">
      <c r="A118" s="4" t="s">
        <v>574</v>
      </c>
      <c r="C118" s="4" t="s">
        <v>617</v>
      </c>
    </row>
    <row r="119" spans="1:3">
      <c r="A119" s="4" t="s">
        <v>479</v>
      </c>
      <c r="C119" s="4" t="s">
        <v>618</v>
      </c>
    </row>
    <row r="120" spans="1:3">
      <c r="A120" s="3" t="s">
        <v>575</v>
      </c>
    </row>
    <row r="121" spans="1:3">
      <c r="A121" s="4" t="s">
        <v>576</v>
      </c>
      <c r="C121" s="7" t="n">
        <v>500000</v>
      </c>
    </row>
    <row r="122" spans="1:3">
      <c r="A122" s="4" t="s">
        <v>577</v>
      </c>
      <c r="C122" s="5" t="n">
        <v>-3526</v>
      </c>
    </row>
    <row r="123" spans="1:3">
      <c r="A123" s="4" t="s">
        <v>546</v>
      </c>
      <c r="C123" s="7" t="n">
        <v>496474</v>
      </c>
    </row>
    <row r="124" spans="1:3">
      <c r="A124" s="4" t="s">
        <v>619</v>
      </c>
    </row>
    <row r="125" spans="1:3">
      <c r="A125" s="3" t="s">
        <v>543</v>
      </c>
    </row>
    <row r="126" spans="1:3">
      <c r="A126" s="4" t="s">
        <v>465</v>
      </c>
      <c r="C126" s="4" t="s">
        <v>620</v>
      </c>
    </row>
    <row r="127" spans="1:3">
      <c r="A127" s="4" t="s">
        <v>574</v>
      </c>
      <c r="C127" s="4" t="s">
        <v>621</v>
      </c>
    </row>
    <row r="128" spans="1:3">
      <c r="A128" s="4" t="s">
        <v>479</v>
      </c>
      <c r="C128" s="4" t="s">
        <v>622</v>
      </c>
    </row>
    <row r="129" spans="1:3">
      <c r="A129" s="3" t="s">
        <v>575</v>
      </c>
    </row>
    <row r="130" spans="1:3">
      <c r="A130" s="4" t="s">
        <v>576</v>
      </c>
      <c r="C130" s="7" t="n">
        <v>300000</v>
      </c>
    </row>
    <row r="131" spans="1:3">
      <c r="A131" s="4" t="s">
        <v>577</v>
      </c>
      <c r="C131" s="5" t="n">
        <v>-4114</v>
      </c>
    </row>
    <row r="132" spans="1:3">
      <c r="A132" s="4" t="s">
        <v>546</v>
      </c>
      <c r="C132" s="7" t="n">
        <v>295886</v>
      </c>
    </row>
    <row r="133" spans="1:3">
      <c r="A133" s="4" t="s">
        <v>623</v>
      </c>
    </row>
    <row r="134" spans="1:3">
      <c r="A134" s="3" t="s">
        <v>543</v>
      </c>
    </row>
    <row r="135" spans="1:3">
      <c r="A135" s="4" t="s">
        <v>465</v>
      </c>
      <c r="C135" s="4" t="s">
        <v>624</v>
      </c>
    </row>
    <row r="136" spans="1:3">
      <c r="A136" s="4" t="s">
        <v>574</v>
      </c>
      <c r="C136" s="4" t="s">
        <v>625</v>
      </c>
    </row>
    <row r="137" spans="1:3">
      <c r="A137" s="4" t="s">
        <v>479</v>
      </c>
      <c r="C137" s="4" t="s">
        <v>626</v>
      </c>
    </row>
    <row r="138" spans="1:3">
      <c r="A138" s="3" t="s">
        <v>575</v>
      </c>
    </row>
    <row r="139" spans="1:3">
      <c r="A139" s="4" t="s">
        <v>576</v>
      </c>
      <c r="C139" s="7" t="n">
        <v>350000</v>
      </c>
    </row>
    <row r="140" spans="1:3">
      <c r="A140" s="4" t="s">
        <v>577</v>
      </c>
      <c r="C140" s="5" t="n">
        <v>-4757</v>
      </c>
    </row>
    <row r="141" spans="1:3">
      <c r="A141" s="4" t="s">
        <v>546</v>
      </c>
      <c r="C141" s="7" t="n">
        <v>345243</v>
      </c>
    </row>
    <row r="142" spans="1:3">
      <c r="A142" s="4" t="s">
        <v>627</v>
      </c>
    </row>
    <row r="143" spans="1:3">
      <c r="A143" s="3" t="s">
        <v>543</v>
      </c>
    </row>
    <row r="144" spans="1:3">
      <c r="A144" s="4" t="s">
        <v>465</v>
      </c>
      <c r="B144" s="4" t="s">
        <v>624</v>
      </c>
      <c r="C144" s="4" t="s">
        <v>624</v>
      </c>
    </row>
    <row r="145" spans="1:3">
      <c r="A145" s="4" t="s">
        <v>574</v>
      </c>
      <c r="C145" s="4" t="s">
        <v>628</v>
      </c>
    </row>
    <row r="146" spans="1:3">
      <c r="A146" s="4" t="s">
        <v>479</v>
      </c>
      <c r="B146" s="4" t="s">
        <v>629</v>
      </c>
      <c r="C146" s="4" t="s">
        <v>629</v>
      </c>
    </row>
    <row r="147" spans="1:3">
      <c r="A147" s="3" t="s">
        <v>575</v>
      </c>
    </row>
    <row r="148" spans="1:3">
      <c r="A148" s="4" t="s">
        <v>576</v>
      </c>
      <c r="B148" s="7" t="n">
        <v>425000</v>
      </c>
      <c r="C148" s="7" t="n">
        <v>425000</v>
      </c>
    </row>
    <row r="149" spans="1:3">
      <c r="A149" s="4" t="s">
        <v>577</v>
      </c>
      <c r="C149" s="5" t="n">
        <v>-4436</v>
      </c>
    </row>
    <row r="150" spans="1:3">
      <c r="A150" s="4" t="s">
        <v>546</v>
      </c>
      <c r="C150" s="7" t="n">
        <v>420564</v>
      </c>
    </row>
    <row r="151" spans="1:3">
      <c r="A151" s="4" t="s">
        <v>630</v>
      </c>
    </row>
    <row r="152" spans="1:3">
      <c r="A152" s="3" t="s">
        <v>543</v>
      </c>
    </row>
    <row r="153" spans="1:3">
      <c r="A153" s="4" t="s">
        <v>465</v>
      </c>
      <c r="C153" s="4" t="s">
        <v>631</v>
      </c>
    </row>
    <row r="154" spans="1:3">
      <c r="A154" s="4" t="s">
        <v>574</v>
      </c>
      <c r="C154" s="4" t="s">
        <v>632</v>
      </c>
    </row>
    <row r="155" spans="1:3">
      <c r="A155" s="4" t="s">
        <v>479</v>
      </c>
      <c r="C155" s="4" t="s">
        <v>633</v>
      </c>
    </row>
    <row r="156" spans="1:3">
      <c r="A156" s="3" t="s">
        <v>575</v>
      </c>
    </row>
    <row r="157" spans="1:3">
      <c r="A157" s="4" t="s">
        <v>576</v>
      </c>
      <c r="C157" s="7" t="n">
        <v>300000</v>
      </c>
    </row>
    <row r="158" spans="1:3">
      <c r="A158" s="4" t="s">
        <v>577</v>
      </c>
      <c r="C158" s="5" t="n">
        <v>-2669</v>
      </c>
    </row>
    <row r="159" spans="1:3">
      <c r="A159" s="4" t="s">
        <v>546</v>
      </c>
      <c r="C159" s="7" t="n">
        <v>297331</v>
      </c>
    </row>
    <row r="160" spans="1:3">
      <c r="A160" s="4" t="s">
        <v>634</v>
      </c>
    </row>
    <row r="161" spans="1:3">
      <c r="A161" s="3" t="s">
        <v>543</v>
      </c>
    </row>
    <row r="162" spans="1:3">
      <c r="A162" s="4" t="s">
        <v>460</v>
      </c>
      <c r="C162" s="4" t="s">
        <v>635</v>
      </c>
    </row>
    <row r="163" spans="1:3">
      <c r="A163" s="4" t="s">
        <v>636</v>
      </c>
    </row>
    <row r="164" spans="1:3">
      <c r="A164" s="3" t="s">
        <v>543</v>
      </c>
    </row>
    <row r="165" spans="1:3">
      <c r="A165" s="4" t="s">
        <v>460</v>
      </c>
      <c r="C165" s="4" t="s">
        <v>637</v>
      </c>
    </row>
    <row r="166" spans="1:3">
      <c r="A166" s="4" t="s">
        <v>638</v>
      </c>
    </row>
    <row r="167" spans="1:3">
      <c r="A167" s="3" t="s">
        <v>543</v>
      </c>
    </row>
    <row r="168" spans="1:3">
      <c r="A168" s="4" t="s">
        <v>460</v>
      </c>
      <c r="C168" s="4" t="s">
        <v>639</v>
      </c>
    </row>
    <row r="169" spans="1:3">
      <c r="A169" s="4" t="s">
        <v>640</v>
      </c>
    </row>
    <row r="170" spans="1:3">
      <c r="A170" s="3" t="s">
        <v>543</v>
      </c>
    </row>
    <row r="171" spans="1:3">
      <c r="A171" s="4" t="s">
        <v>574</v>
      </c>
      <c r="C171" s="4" t="s">
        <v>609</v>
      </c>
    </row>
    <row r="172" spans="1:3">
      <c r="A172" s="4" t="s">
        <v>479</v>
      </c>
      <c r="C172" s="4" t="s">
        <v>641</v>
      </c>
    </row>
    <row r="173" spans="1:3">
      <c r="A173" s="3" t="s">
        <v>575</v>
      </c>
    </row>
    <row r="174" spans="1:3">
      <c r="A174" s="4" t="s">
        <v>576</v>
      </c>
      <c r="C174" s="7" t="n">
        <v>212289</v>
      </c>
    </row>
    <row r="175" spans="1:3">
      <c r="A175" s="4" t="s">
        <v>577</v>
      </c>
      <c r="C175" s="5" t="n">
        <v>-840</v>
      </c>
    </row>
    <row r="176" spans="1:3">
      <c r="A176" s="4" t="s">
        <v>546</v>
      </c>
      <c r="C176" s="7" t="n">
        <v>211449</v>
      </c>
    </row>
    <row r="177" spans="1:3">
      <c r="A177" s="4" t="s">
        <v>642</v>
      </c>
    </row>
    <row r="178" spans="1:3">
      <c r="A178" s="3" t="s">
        <v>543</v>
      </c>
    </row>
    <row r="179" spans="1:3">
      <c r="A179" s="4" t="s">
        <v>460</v>
      </c>
      <c r="C179" s="4" t="s">
        <v>643</v>
      </c>
    </row>
    <row r="180" spans="1:3">
      <c r="A180" s="4" t="s">
        <v>644</v>
      </c>
    </row>
    <row r="181" spans="1:3">
      <c r="A181" s="3" t="s">
        <v>543</v>
      </c>
    </row>
    <row r="182" spans="1:3">
      <c r="A182" s="4" t="s">
        <v>574</v>
      </c>
      <c r="C182" s="4" t="s">
        <v>645</v>
      </c>
    </row>
    <row r="183" spans="1:3">
      <c r="A183" s="4" t="s">
        <v>479</v>
      </c>
      <c r="C183" s="4" t="s">
        <v>646</v>
      </c>
    </row>
    <row r="184" spans="1:3">
      <c r="A184" s="3" t="s">
        <v>575</v>
      </c>
    </row>
    <row r="185" spans="1:3">
      <c r="A185" s="4" t="s">
        <v>576</v>
      </c>
      <c r="C185" s="7" t="n">
        <v>311556</v>
      </c>
    </row>
    <row r="186" spans="1:3">
      <c r="A186" s="4" t="s">
        <v>577</v>
      </c>
      <c r="C186" s="5" t="n">
        <v>-1893</v>
      </c>
    </row>
    <row r="187" spans="1:3">
      <c r="A187" s="4" t="s">
        <v>546</v>
      </c>
      <c r="C187" s="7" t="n">
        <v>309663</v>
      </c>
    </row>
    <row r="188" spans="1:3">
      <c r="A188" s="4" t="s">
        <v>647</v>
      </c>
    </row>
    <row r="189" spans="1:3">
      <c r="A189" s="3" t="s">
        <v>543</v>
      </c>
    </row>
    <row r="190" spans="1:3">
      <c r="A190" s="4" t="s">
        <v>460</v>
      </c>
      <c r="C190" s="4" t="s">
        <v>453</v>
      </c>
    </row>
    <row r="191" spans="1:3">
      <c r="A191" s="4" t="s">
        <v>648</v>
      </c>
    </row>
    <row r="192" spans="1:3">
      <c r="A192" s="3" t="s">
        <v>543</v>
      </c>
    </row>
    <row r="193" spans="1:3">
      <c r="A193" s="4" t="s">
        <v>574</v>
      </c>
      <c r="C193" s="4" t="s">
        <v>649</v>
      </c>
    </row>
    <row r="194" spans="1:3">
      <c r="A194" s="4" t="s">
        <v>479</v>
      </c>
      <c r="C194" s="4" t="s">
        <v>650</v>
      </c>
    </row>
    <row r="195" spans="1:3">
      <c r="A195" s="3" t="s">
        <v>575</v>
      </c>
    </row>
    <row r="196" spans="1:3">
      <c r="A196" s="4" t="s">
        <v>576</v>
      </c>
      <c r="C196" s="7" t="n">
        <v>158581</v>
      </c>
    </row>
    <row r="197" spans="1:3">
      <c r="A197" s="4" t="s">
        <v>577</v>
      </c>
      <c r="C197" s="5" t="n">
        <v>-2433</v>
      </c>
    </row>
    <row r="198" spans="1:3">
      <c r="A198" s="4" t="s">
        <v>546</v>
      </c>
      <c r="C198" s="7" t="n">
        <v>156148</v>
      </c>
    </row>
    <row r="199" spans="1:3">
      <c r="A199" s="4" t="s">
        <v>651</v>
      </c>
    </row>
    <row r="200" spans="1:3">
      <c r="A200" s="3" t="s">
        <v>543</v>
      </c>
    </row>
    <row r="201" spans="1:3">
      <c r="A201" s="4" t="s">
        <v>460</v>
      </c>
      <c r="C201" s="4" t="s">
        <v>6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3</v>
      </c>
      <c r="B1" s="2" t="s">
        <v>59</v>
      </c>
      <c r="C1" s="2" t="s">
        <v>1</v>
      </c>
    </row>
    <row r="2" spans="1:4">
      <c r="B2" s="2" t="s">
        <v>573</v>
      </c>
      <c r="C2" s="2" t="s">
        <v>2</v>
      </c>
      <c r="D2" s="2" t="s">
        <v>60</v>
      </c>
    </row>
    <row r="3" spans="1:4">
      <c r="A3" s="3" t="s">
        <v>543</v>
      </c>
    </row>
    <row r="4" spans="1:4">
      <c r="A4" s="4" t="s">
        <v>576</v>
      </c>
      <c r="C4" s="7" t="n">
        <v>4788367</v>
      </c>
    </row>
    <row r="5" spans="1:4">
      <c r="A5" s="4" t="s">
        <v>166</v>
      </c>
      <c r="C5" s="5" t="n">
        <v>424384</v>
      </c>
      <c r="D5" s="7" t="n">
        <v>348604</v>
      </c>
    </row>
    <row r="6" spans="1:4">
      <c r="A6" s="4" t="s">
        <v>627</v>
      </c>
    </row>
    <row r="7" spans="1:4">
      <c r="A7" s="3" t="s">
        <v>543</v>
      </c>
    </row>
    <row r="8" spans="1:4">
      <c r="A8" s="4" t="s">
        <v>576</v>
      </c>
      <c r="B8" s="7" t="n">
        <v>425000</v>
      </c>
      <c r="C8" s="7" t="n">
        <v>425000</v>
      </c>
    </row>
    <row r="9" spans="1:4">
      <c r="A9" s="4" t="s">
        <v>479</v>
      </c>
      <c r="B9" s="4" t="s">
        <v>629</v>
      </c>
      <c r="C9" s="4" t="s">
        <v>629</v>
      </c>
    </row>
    <row r="10" spans="1:4">
      <c r="A10" s="4" t="s">
        <v>465</v>
      </c>
      <c r="B10" s="4" t="s">
        <v>624</v>
      </c>
      <c r="C10" s="4" t="s">
        <v>624</v>
      </c>
    </row>
    <row r="11" spans="1:4">
      <c r="A11" s="4" t="s">
        <v>654</v>
      </c>
      <c r="B11" s="4" t="s">
        <v>655</v>
      </c>
    </row>
    <row r="12" spans="1:4">
      <c r="A12" s="4" t="s">
        <v>656</v>
      </c>
      <c r="B12" s="4" t="s">
        <v>657</v>
      </c>
    </row>
    <row r="13" spans="1:4">
      <c r="A13" s="4" t="s">
        <v>166</v>
      </c>
      <c r="B13" s="7" t="n">
        <v>4205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59</v>
      </c>
      <c r="D1" s="2" t="s">
        <v>1</v>
      </c>
    </row>
    <row r="2" spans="1:6">
      <c r="B2" s="2" t="s">
        <v>2</v>
      </c>
      <c r="C2" s="2" t="s">
        <v>60</v>
      </c>
      <c r="D2" s="2" t="s">
        <v>2</v>
      </c>
      <c r="E2" s="2" t="s">
        <v>60</v>
      </c>
      <c r="F2" s="2" t="s">
        <v>573</v>
      </c>
    </row>
    <row r="3" spans="1:6">
      <c r="A3" s="3" t="s">
        <v>543</v>
      </c>
    </row>
    <row r="4" spans="1:6">
      <c r="A4" s="4" t="s">
        <v>659</v>
      </c>
      <c r="B4" s="7" t="n">
        <v>4788367</v>
      </c>
      <c r="D4" s="7" t="n">
        <v>4788367</v>
      </c>
    </row>
    <row r="5" spans="1:6">
      <c r="A5" s="4" t="s">
        <v>72</v>
      </c>
      <c r="B5" s="5" t="n">
        <v>0</v>
      </c>
      <c r="C5" s="7" t="n">
        <v>0</v>
      </c>
      <c r="D5" s="5" t="n">
        <v>670</v>
      </c>
      <c r="E5" s="7" t="n">
        <v>0</v>
      </c>
    </row>
    <row r="6" spans="1:6">
      <c r="A6" s="4" t="s">
        <v>564</v>
      </c>
    </row>
    <row r="7" spans="1:6">
      <c r="A7" s="3" t="s">
        <v>543</v>
      </c>
    </row>
    <row r="8" spans="1:6">
      <c r="A8" s="4" t="s">
        <v>660</v>
      </c>
      <c r="D8" s="5" t="n">
        <v>200000</v>
      </c>
    </row>
    <row r="9" spans="1:6">
      <c r="A9" s="4" t="s">
        <v>659</v>
      </c>
      <c r="B9" s="7" t="n">
        <v>200000</v>
      </c>
      <c r="D9" s="5" t="n">
        <v>200000</v>
      </c>
      <c r="F9" s="7" t="n">
        <v>400000</v>
      </c>
    </row>
    <row r="10" spans="1:6">
      <c r="A10" s="4" t="s">
        <v>72</v>
      </c>
      <c r="D10" s="7" t="n">
        <v>-6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661</v>
      </c>
      <c r="B1" s="2" t="s">
        <v>1</v>
      </c>
    </row>
    <row r="2" spans="1:2">
      <c r="B2" s="2" t="s">
        <v>662</v>
      </c>
    </row>
    <row r="3" spans="1:2">
      <c r="A3" s="3" t="s">
        <v>543</v>
      </c>
    </row>
    <row r="4" spans="1:2">
      <c r="A4" s="4" t="s">
        <v>576</v>
      </c>
      <c r="B4" s="7" t="n">
        <v>4788367000</v>
      </c>
    </row>
    <row r="5" spans="1:2">
      <c r="A5" s="4" t="s">
        <v>578</v>
      </c>
    </row>
    <row r="6" spans="1:2">
      <c r="A6" s="3" t="s">
        <v>543</v>
      </c>
    </row>
    <row r="7" spans="1:2">
      <c r="A7" s="4" t="s">
        <v>576</v>
      </c>
      <c r="B7" s="5" t="n">
        <v>682426000</v>
      </c>
    </row>
    <row r="8" spans="1:2">
      <c r="A8" s="4" t="s">
        <v>663</v>
      </c>
      <c r="B8" s="5" t="n">
        <v>184144000</v>
      </c>
    </row>
    <row r="9" spans="1:2">
      <c r="A9" s="4" t="s">
        <v>664</v>
      </c>
      <c r="B9" s="7" t="n">
        <v>866570000</v>
      </c>
    </row>
    <row r="10" spans="1:2">
      <c r="A10" s="4" t="s">
        <v>665</v>
      </c>
    </row>
    <row r="11" spans="1:2">
      <c r="A11" s="3" t="s">
        <v>543</v>
      </c>
    </row>
    <row r="12" spans="1:2">
      <c r="A12" s="4" t="s">
        <v>666</v>
      </c>
      <c r="B12" s="4" t="s">
        <v>641</v>
      </c>
    </row>
    <row r="13" spans="1:2">
      <c r="A13" s="4" t="s">
        <v>576</v>
      </c>
      <c r="B13" s="7" t="n">
        <v>212289000</v>
      </c>
    </row>
    <row r="14" spans="1:2">
      <c r="A14" s="4" t="s">
        <v>663</v>
      </c>
      <c r="B14" s="5" t="n">
        <v>0</v>
      </c>
    </row>
    <row r="15" spans="1:2">
      <c r="A15" s="4" t="s">
        <v>664</v>
      </c>
      <c r="B15" s="7" t="n">
        <v>212289000</v>
      </c>
    </row>
    <row r="16" spans="1:2">
      <c r="A16" s="4" t="s">
        <v>667</v>
      </c>
    </row>
    <row r="17" spans="1:2">
      <c r="A17" s="3" t="s">
        <v>543</v>
      </c>
    </row>
    <row r="18" spans="1:2">
      <c r="A18" s="4" t="s">
        <v>666</v>
      </c>
      <c r="B18" s="4" t="s">
        <v>646</v>
      </c>
    </row>
    <row r="19" spans="1:2">
      <c r="A19" s="4" t="s">
        <v>576</v>
      </c>
      <c r="B19" s="7" t="n">
        <v>311556000</v>
      </c>
    </row>
    <row r="20" spans="1:2">
      <c r="A20" s="4" t="s">
        <v>663</v>
      </c>
      <c r="B20" s="5" t="n">
        <v>38444000</v>
      </c>
    </row>
    <row r="21" spans="1:2">
      <c r="A21" s="4" t="s">
        <v>664</v>
      </c>
      <c r="B21" s="7" t="n">
        <v>350000000</v>
      </c>
    </row>
    <row r="22" spans="1:2">
      <c r="A22" s="4" t="s">
        <v>477</v>
      </c>
      <c r="B22" s="4" t="s">
        <v>323</v>
      </c>
    </row>
    <row r="23" spans="1:2">
      <c r="A23" s="4" t="s">
        <v>668</v>
      </c>
      <c r="B23" s="5" t="n">
        <v>2</v>
      </c>
    </row>
    <row r="24" spans="1:2">
      <c r="A24" s="4" t="s">
        <v>669</v>
      </c>
    </row>
    <row r="25" spans="1:2">
      <c r="A25" s="3" t="s">
        <v>543</v>
      </c>
    </row>
    <row r="26" spans="1:2">
      <c r="A26" s="4" t="s">
        <v>666</v>
      </c>
      <c r="B26" s="4" t="s">
        <v>650</v>
      </c>
    </row>
    <row r="27" spans="1:2">
      <c r="A27" s="4" t="s">
        <v>576</v>
      </c>
      <c r="B27" s="7" t="n">
        <v>158581000</v>
      </c>
    </row>
    <row r="28" spans="1:2">
      <c r="A28" s="4" t="s">
        <v>663</v>
      </c>
      <c r="B28" s="5" t="n">
        <v>145700000</v>
      </c>
    </row>
    <row r="29" spans="1:2">
      <c r="A29" s="4" t="s">
        <v>664</v>
      </c>
      <c r="B29" s="7" t="n">
        <v>304281000</v>
      </c>
    </row>
    <row r="30" spans="1:2">
      <c r="A30" s="4" t="s">
        <v>477</v>
      </c>
      <c r="B30" s="4" t="s">
        <v>323</v>
      </c>
    </row>
    <row r="31" spans="1:2">
      <c r="A31" s="4" t="s">
        <v>668</v>
      </c>
      <c r="B31" s="5" t="n">
        <v>2</v>
      </c>
    </row>
    <row r="32" spans="1:2">
      <c r="A32" s="4" t="s">
        <v>670</v>
      </c>
    </row>
    <row r="33" spans="1:2">
      <c r="A33" s="3" t="s">
        <v>543</v>
      </c>
    </row>
    <row r="34" spans="1:2">
      <c r="A34" s="4" t="s">
        <v>460</v>
      </c>
      <c r="B34" s="4" t="s">
        <v>643</v>
      </c>
    </row>
    <row r="35" spans="1:2">
      <c r="A35" s="4" t="s">
        <v>671</v>
      </c>
    </row>
    <row r="36" spans="1:2">
      <c r="A36" s="3" t="s">
        <v>543</v>
      </c>
    </row>
    <row r="37" spans="1:2">
      <c r="A37" s="4" t="s">
        <v>460</v>
      </c>
      <c r="B37" s="4" t="s">
        <v>453</v>
      </c>
    </row>
    <row r="38" spans="1:2">
      <c r="A38" s="4" t="s">
        <v>672</v>
      </c>
    </row>
    <row r="39" spans="1:2">
      <c r="A39" s="3" t="s">
        <v>543</v>
      </c>
    </row>
    <row r="40" spans="1:2">
      <c r="A40" s="4" t="s">
        <v>460</v>
      </c>
      <c r="B40" s="4" t="s">
        <v>6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59</v>
      </c>
      <c r="D1" s="2" t="s">
        <v>1</v>
      </c>
    </row>
    <row r="2" spans="1:5">
      <c r="B2" s="2" t="s">
        <v>2</v>
      </c>
      <c r="C2" s="2" t="s">
        <v>60</v>
      </c>
      <c r="D2" s="2" t="s">
        <v>2</v>
      </c>
      <c r="E2" s="2" t="s">
        <v>60</v>
      </c>
    </row>
    <row r="3" spans="1:5">
      <c r="A3" s="3" t="s">
        <v>674</v>
      </c>
    </row>
    <row r="4" spans="1:5">
      <c r="A4" s="4" t="s">
        <v>675</v>
      </c>
      <c r="B4" s="7" t="n">
        <v>46817</v>
      </c>
      <c r="C4" s="7" t="n">
        <v>38813</v>
      </c>
      <c r="D4" s="7" t="n">
        <v>89765</v>
      </c>
      <c r="E4" s="7" t="n">
        <v>75767</v>
      </c>
    </row>
    <row r="5" spans="1:5">
      <c r="A5" s="4" t="s">
        <v>676</v>
      </c>
      <c r="B5" s="5" t="n">
        <v>-15069</v>
      </c>
      <c r="C5" s="5" t="n">
        <v>-13788</v>
      </c>
      <c r="D5" s="5" t="n">
        <v>-28233</v>
      </c>
      <c r="E5" s="5" t="n">
        <v>-25887</v>
      </c>
    </row>
    <row r="6" spans="1:5">
      <c r="A6" s="4" t="s">
        <v>69</v>
      </c>
      <c r="B6" s="7" t="n">
        <v>31748</v>
      </c>
      <c r="C6" s="7" t="n">
        <v>25025</v>
      </c>
      <c r="D6" s="7" t="n">
        <v>61532</v>
      </c>
      <c r="E6" s="7" t="n">
        <v>498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s>
  <sheetData>
    <row r="1" spans="1:4">
      <c r="A1" s="1" t="s">
        <v>677</v>
      </c>
      <c r="B1" s="2" t="s">
        <v>59</v>
      </c>
      <c r="C1" s="2" t="s">
        <v>1</v>
      </c>
    </row>
    <row r="2" spans="1:4">
      <c r="B2" s="2" t="s">
        <v>678</v>
      </c>
      <c r="C2" s="2" t="s">
        <v>542</v>
      </c>
      <c r="D2" s="2" t="s">
        <v>370</v>
      </c>
    </row>
    <row r="3" spans="1:4">
      <c r="A3" s="4" t="s">
        <v>679</v>
      </c>
      <c r="B3" s="5" t="n">
        <v>3</v>
      </c>
    </row>
    <row r="4" spans="1:4">
      <c r="A4" s="4" t="s">
        <v>680</v>
      </c>
      <c r="C4" s="4" t="s">
        <v>331</v>
      </c>
      <c r="D4" s="4" t="s">
        <v>331</v>
      </c>
    </row>
    <row r="5" spans="1:4">
      <c r="A5" s="4" t="s">
        <v>681</v>
      </c>
      <c r="C5" s="7" t="n">
        <v>0</v>
      </c>
      <c r="D5" s="7" t="n">
        <v>0</v>
      </c>
    </row>
    <row r="6" spans="1:4">
      <c r="A6" s="4" t="s">
        <v>682</v>
      </c>
      <c r="C6" s="5" t="n">
        <v>566000</v>
      </c>
    </row>
    <row r="7" spans="1:4">
      <c r="A7" s="4" t="s">
        <v>683</v>
      </c>
      <c r="B7" s="7" t="n">
        <v>0</v>
      </c>
      <c r="C7" s="5" t="n">
        <v>0</v>
      </c>
    </row>
    <row r="8" spans="1:4">
      <c r="A8" s="4" t="s">
        <v>684</v>
      </c>
      <c r="B8" s="5" t="n">
        <v>627000</v>
      </c>
      <c r="C8" s="5" t="n">
        <v>627000</v>
      </c>
    </row>
    <row r="9" spans="1:4">
      <c r="A9" s="4" t="s">
        <v>685</v>
      </c>
    </row>
    <row r="10" spans="1:4">
      <c r="A10" s="4" t="s">
        <v>686</v>
      </c>
      <c r="B10" s="7" t="n">
        <v>250000000</v>
      </c>
      <c r="C10" s="7" t="n">
        <v>250000000</v>
      </c>
    </row>
    <row r="11" spans="1:4">
      <c r="A11" s="4" t="s">
        <v>687</v>
      </c>
      <c r="B11" s="4" t="s">
        <v>688</v>
      </c>
      <c r="C11" s="4" t="s">
        <v>688</v>
      </c>
    </row>
    <row r="12" spans="1:4">
      <c r="A12" s="4" t="s">
        <v>689</v>
      </c>
    </row>
    <row r="13" spans="1:4">
      <c r="A13" s="4" t="s">
        <v>686</v>
      </c>
      <c r="B13" s="7" t="n">
        <v>150000000</v>
      </c>
      <c r="C13" s="7" t="n">
        <v>150000000</v>
      </c>
    </row>
    <row r="14" spans="1:4">
      <c r="A14" s="4" t="s">
        <v>687</v>
      </c>
      <c r="B14" s="4" t="s">
        <v>690</v>
      </c>
      <c r="C14" s="4" t="s">
        <v>690</v>
      </c>
    </row>
    <row r="15" spans="1:4">
      <c r="A15" s="4" t="s">
        <v>691</v>
      </c>
    </row>
    <row r="16" spans="1:4">
      <c r="A16" s="4" t="s">
        <v>686</v>
      </c>
      <c r="B16" s="7" t="n">
        <v>100000000</v>
      </c>
      <c r="C16" s="7" t="n">
        <v>100000000</v>
      </c>
    </row>
    <row r="17" spans="1:4">
      <c r="A17" s="4" t="s">
        <v>687</v>
      </c>
      <c r="B17" s="4" t="s">
        <v>692</v>
      </c>
      <c r="C17" s="4" t="s">
        <v>69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9"/>
  </cols>
  <sheetData>
    <row r="1" spans="1:2">
      <c r="A1" s="1" t="s">
        <v>693</v>
      </c>
      <c r="B1" s="2" t="s">
        <v>694</v>
      </c>
    </row>
    <row r="2" spans="1:2">
      <c r="A2" s="3" t="s">
        <v>212</v>
      </c>
    </row>
    <row r="3" spans="1:2">
      <c r="A3" s="4" t="s">
        <v>695</v>
      </c>
      <c r="B3" s="7" t="n">
        <v>2807</v>
      </c>
    </row>
    <row r="4" spans="1:2">
      <c r="A4" s="4" t="s">
        <v>696</v>
      </c>
      <c r="B4" s="5" t="n">
        <v>992000</v>
      </c>
    </row>
    <row r="5" spans="1:2">
      <c r="A5" s="4" t="s">
        <v>697</v>
      </c>
      <c r="B5" s="5" t="n">
        <v>1026000</v>
      </c>
    </row>
    <row r="6" spans="1:2">
      <c r="A6" s="4" t="s">
        <v>698</v>
      </c>
      <c r="B6" s="5" t="n">
        <v>750000</v>
      </c>
    </row>
    <row r="7" spans="1:2">
      <c r="A7" s="4" t="s">
        <v>699</v>
      </c>
      <c r="B7" s="7" t="n">
        <v>100000</v>
      </c>
    </row>
    <row r="8" spans="1:2">
      <c r="A8" s="4" t="s">
        <v>700</v>
      </c>
    </row>
    <row r="9" spans="1:2">
      <c r="A9" s="3" t="s">
        <v>212</v>
      </c>
    </row>
    <row r="10" spans="1:2">
      <c r="A10" s="4" t="s">
        <v>701</v>
      </c>
      <c r="B10" s="5" t="n">
        <v>4</v>
      </c>
    </row>
    <row r="11" spans="1:2">
      <c r="A11" s="4" t="s">
        <v>687</v>
      </c>
      <c r="B11" s="4" t="s">
        <v>702</v>
      </c>
    </row>
    <row r="12" spans="1:2">
      <c r="A12" s="4" t="s">
        <v>695</v>
      </c>
      <c r="B12" s="7" t="n">
        <v>1006</v>
      </c>
    </row>
    <row r="13" spans="1:2">
      <c r="A13" s="4" t="s">
        <v>696</v>
      </c>
      <c r="B13" s="5" t="n">
        <v>250000</v>
      </c>
    </row>
    <row r="14" spans="1:2">
      <c r="A14" s="4" t="s">
        <v>697</v>
      </c>
      <c r="B14" s="5" t="n">
        <v>250000</v>
      </c>
    </row>
    <row r="15" spans="1:2">
      <c r="A15" s="4" t="s">
        <v>698</v>
      </c>
      <c r="B15" s="5" t="n">
        <v>0</v>
      </c>
    </row>
    <row r="16" spans="1:2">
      <c r="A16" s="4" t="s">
        <v>699</v>
      </c>
      <c r="B16" s="7" t="n">
        <v>0</v>
      </c>
    </row>
    <row r="17" spans="1:2">
      <c r="A17" s="4" t="s">
        <v>703</v>
      </c>
    </row>
    <row r="18" spans="1:2">
      <c r="A18" s="3" t="s">
        <v>212</v>
      </c>
    </row>
    <row r="19" spans="1:2">
      <c r="A19" s="4" t="s">
        <v>701</v>
      </c>
      <c r="B19" s="5" t="n">
        <v>11</v>
      </c>
    </row>
    <row r="20" spans="1:2">
      <c r="A20" s="4" t="s">
        <v>687</v>
      </c>
      <c r="B20" s="4" t="s">
        <v>704</v>
      </c>
    </row>
    <row r="21" spans="1:2">
      <c r="A21" s="4" t="s">
        <v>695</v>
      </c>
      <c r="B21" s="7" t="n">
        <v>-948</v>
      </c>
    </row>
    <row r="22" spans="1:2">
      <c r="A22" s="4" t="s">
        <v>696</v>
      </c>
      <c r="B22" s="5" t="n">
        <v>650000</v>
      </c>
    </row>
    <row r="23" spans="1:2">
      <c r="A23" s="4" t="s">
        <v>697</v>
      </c>
      <c r="B23" s="5" t="n">
        <v>650000</v>
      </c>
    </row>
    <row r="24" spans="1:2">
      <c r="A24" s="4" t="s">
        <v>698</v>
      </c>
      <c r="B24" s="5" t="n">
        <v>0</v>
      </c>
    </row>
    <row r="25" spans="1:2">
      <c r="A25" s="4" t="s">
        <v>699</v>
      </c>
      <c r="B25" s="7" t="n">
        <v>0</v>
      </c>
    </row>
    <row r="26" spans="1:2">
      <c r="A26" s="4" t="s">
        <v>705</v>
      </c>
    </row>
    <row r="27" spans="1:2">
      <c r="A27" s="3" t="s">
        <v>212</v>
      </c>
    </row>
    <row r="28" spans="1:2">
      <c r="A28" s="4" t="s">
        <v>701</v>
      </c>
      <c r="B28" s="5" t="n">
        <v>2</v>
      </c>
    </row>
    <row r="29" spans="1:2">
      <c r="A29" s="4" t="s">
        <v>687</v>
      </c>
      <c r="B29" s="4" t="s">
        <v>652</v>
      </c>
    </row>
    <row r="30" spans="1:2">
      <c r="A30" s="4" t="s">
        <v>695</v>
      </c>
      <c r="B30" s="7" t="n">
        <v>94</v>
      </c>
    </row>
    <row r="31" spans="1:2">
      <c r="A31" s="4" t="s">
        <v>696</v>
      </c>
      <c r="B31" s="5" t="n">
        <v>92000</v>
      </c>
    </row>
    <row r="32" spans="1:2">
      <c r="A32" s="4" t="s">
        <v>697</v>
      </c>
      <c r="B32" s="5" t="n">
        <v>126000</v>
      </c>
    </row>
    <row r="33" spans="1:2">
      <c r="A33" s="4" t="s">
        <v>698</v>
      </c>
      <c r="B33" s="5" t="n">
        <v>150000</v>
      </c>
    </row>
    <row r="34" spans="1:2">
      <c r="A34" s="4" t="s">
        <v>699</v>
      </c>
      <c r="B34" s="7" t="n">
        <v>0</v>
      </c>
    </row>
    <row r="35" spans="1:2">
      <c r="A35" s="4" t="s">
        <v>706</v>
      </c>
    </row>
    <row r="36" spans="1:2">
      <c r="A36" s="3" t="s">
        <v>212</v>
      </c>
    </row>
    <row r="37" spans="1:2">
      <c r="A37" s="4" t="s">
        <v>701</v>
      </c>
      <c r="B37" s="5" t="n">
        <v>8</v>
      </c>
    </row>
    <row r="38" spans="1:2">
      <c r="A38" s="4" t="s">
        <v>687</v>
      </c>
      <c r="B38" s="4" t="s">
        <v>707</v>
      </c>
    </row>
    <row r="39" spans="1:2">
      <c r="A39" s="4" t="s">
        <v>695</v>
      </c>
      <c r="B39" s="7" t="n">
        <v>2682</v>
      </c>
    </row>
    <row r="40" spans="1:2">
      <c r="A40" s="4" t="s">
        <v>696</v>
      </c>
      <c r="B40" s="5" t="n">
        <v>0</v>
      </c>
    </row>
    <row r="41" spans="1:2">
      <c r="A41" s="4" t="s">
        <v>697</v>
      </c>
      <c r="B41" s="5" t="n">
        <v>0</v>
      </c>
    </row>
    <row r="42" spans="1:2">
      <c r="A42" s="4" t="s">
        <v>698</v>
      </c>
      <c r="B42" s="5" t="n">
        <v>600000</v>
      </c>
    </row>
    <row r="43" spans="1:2">
      <c r="A43" s="4" t="s">
        <v>699</v>
      </c>
      <c r="B43" s="7" t="n">
        <v>0</v>
      </c>
    </row>
    <row r="44" spans="1:2">
      <c r="A44" s="4" t="s">
        <v>689</v>
      </c>
    </row>
    <row r="45" spans="1:2">
      <c r="A45" s="3" t="s">
        <v>212</v>
      </c>
    </row>
    <row r="46" spans="1:2">
      <c r="A46" s="4" t="s">
        <v>687</v>
      </c>
      <c r="B46" s="4" t="s">
        <v>690</v>
      </c>
    </row>
    <row r="47" spans="1:2">
      <c r="A47" s="4" t="s">
        <v>691</v>
      </c>
    </row>
    <row r="48" spans="1:2">
      <c r="A48" s="3" t="s">
        <v>212</v>
      </c>
    </row>
    <row r="49" spans="1:2">
      <c r="A49" s="4" t="s">
        <v>701</v>
      </c>
      <c r="B49" s="5" t="n">
        <v>1</v>
      </c>
    </row>
    <row r="50" spans="1:2">
      <c r="A50" s="4" t="s">
        <v>687</v>
      </c>
      <c r="B50" s="4" t="s">
        <v>692</v>
      </c>
    </row>
    <row r="51" spans="1:2">
      <c r="A51" s="4" t="s">
        <v>695</v>
      </c>
      <c r="B51" s="7" t="n">
        <v>-27</v>
      </c>
    </row>
    <row r="52" spans="1:2">
      <c r="A52" s="4" t="s">
        <v>696</v>
      </c>
      <c r="B52" s="5" t="n">
        <v>0</v>
      </c>
    </row>
    <row r="53" spans="1:2">
      <c r="A53" s="4" t="s">
        <v>697</v>
      </c>
      <c r="B53" s="5" t="n">
        <v>0</v>
      </c>
    </row>
    <row r="54" spans="1:2">
      <c r="A54" s="4" t="s">
        <v>698</v>
      </c>
      <c r="B54" s="5" t="n">
        <v>0</v>
      </c>
    </row>
    <row r="55" spans="1:2">
      <c r="A55" s="4" t="s">
        <v>699</v>
      </c>
      <c r="B55"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0</v>
      </c>
    </row>
    <row r="3" spans="1:3">
      <c r="A3" s="3" t="s">
        <v>140</v>
      </c>
    </row>
    <row r="4" spans="1:3">
      <c r="A4" s="4" t="s">
        <v>77</v>
      </c>
      <c r="B4" s="7" t="n">
        <v>89051</v>
      </c>
      <c r="C4" s="7" t="n">
        <v>-98150</v>
      </c>
    </row>
    <row r="5" spans="1:3">
      <c r="A5" s="3" t="s">
        <v>141</v>
      </c>
    </row>
    <row r="6" spans="1:3">
      <c r="A6" s="4" t="s">
        <v>70</v>
      </c>
      <c r="B6" s="5" t="n">
        <v>201281</v>
      </c>
      <c r="C6" s="5" t="n">
        <v>141035</v>
      </c>
    </row>
    <row r="7" spans="1:3">
      <c r="A7" s="4" t="s">
        <v>72</v>
      </c>
      <c r="B7" s="5" t="n">
        <v>670</v>
      </c>
      <c r="C7" s="5" t="n">
        <v>0</v>
      </c>
    </row>
    <row r="8" spans="1:3">
      <c r="A8" s="4" t="s">
        <v>142</v>
      </c>
      <c r="B8" s="5" t="n">
        <v>-270</v>
      </c>
      <c r="C8" s="5" t="n">
        <v>0</v>
      </c>
    </row>
    <row r="9" spans="1:3">
      <c r="A9" s="4" t="s">
        <v>71</v>
      </c>
      <c r="B9" s="5" t="n">
        <v>203</v>
      </c>
      <c r="C9" s="5" t="n">
        <v>185123</v>
      </c>
    </row>
    <row r="10" spans="1:3">
      <c r="A10" s="4" t="s">
        <v>76</v>
      </c>
      <c r="B10" s="5" t="n">
        <v>-111</v>
      </c>
      <c r="C10" s="5" t="n">
        <v>0</v>
      </c>
    </row>
    <row r="11" spans="1:3">
      <c r="A11" s="4" t="s">
        <v>143</v>
      </c>
      <c r="B11" s="5" t="n">
        <v>-950</v>
      </c>
      <c r="C11" s="5" t="n">
        <v>543</v>
      </c>
    </row>
    <row r="12" spans="1:3">
      <c r="A12" s="4" t="s">
        <v>144</v>
      </c>
      <c r="B12" s="5" t="n">
        <v>249</v>
      </c>
      <c r="C12" s="5" t="n">
        <v>181</v>
      </c>
    </row>
    <row r="13" spans="1:3">
      <c r="A13" s="4" t="s">
        <v>145</v>
      </c>
      <c r="B13" s="5" t="n">
        <v>5738</v>
      </c>
      <c r="C13" s="5" t="n">
        <v>5712</v>
      </c>
    </row>
    <row r="14" spans="1:3">
      <c r="A14" s="4" t="s">
        <v>146</v>
      </c>
      <c r="B14" s="5" t="n">
        <v>-1221</v>
      </c>
      <c r="C14" s="5" t="n">
        <v>-112</v>
      </c>
    </row>
    <row r="15" spans="1:3">
      <c r="A15" s="4" t="s">
        <v>147</v>
      </c>
      <c r="B15" s="5" t="n">
        <v>-10363</v>
      </c>
      <c r="C15" s="5" t="n">
        <v>-1940</v>
      </c>
    </row>
    <row r="16" spans="1:3">
      <c r="A16" s="4" t="s">
        <v>32</v>
      </c>
      <c r="B16" s="5" t="n">
        <v>-53497</v>
      </c>
      <c r="C16" s="5" t="n">
        <v>-14568</v>
      </c>
    </row>
    <row r="17" spans="1:3">
      <c r="A17" s="4" t="s">
        <v>148</v>
      </c>
      <c r="B17" s="5" t="n">
        <v>10756</v>
      </c>
      <c r="C17" s="5" t="n">
        <v>11556</v>
      </c>
    </row>
    <row r="18" spans="1:3">
      <c r="A18" s="4" t="s">
        <v>149</v>
      </c>
      <c r="B18" s="5" t="n">
        <v>-5781</v>
      </c>
      <c r="C18" s="5" t="n">
        <v>-20606</v>
      </c>
    </row>
    <row r="19" spans="1:3">
      <c r="A19" s="4" t="s">
        <v>150</v>
      </c>
      <c r="B19" s="5" t="n">
        <v>328</v>
      </c>
      <c r="C19" s="5" t="n">
        <v>6821</v>
      </c>
    </row>
    <row r="20" spans="1:3">
      <c r="A20" s="4" t="s">
        <v>151</v>
      </c>
      <c r="B20" s="5" t="n">
        <v>4491</v>
      </c>
      <c r="C20" s="5" t="n">
        <v>0</v>
      </c>
    </row>
    <row r="21" spans="1:3">
      <c r="A21" s="3" t="s">
        <v>152</v>
      </c>
    </row>
    <row r="22" spans="1:3">
      <c r="A22" s="4" t="s">
        <v>30</v>
      </c>
      <c r="B22" s="5" t="n">
        <v>-2138</v>
      </c>
      <c r="C22" s="5" t="n">
        <v>232</v>
      </c>
    </row>
    <row r="23" spans="1:3">
      <c r="A23" s="4" t="s">
        <v>31</v>
      </c>
      <c r="B23" s="5" t="n">
        <v>1354</v>
      </c>
      <c r="C23" s="5" t="n">
        <v>1277</v>
      </c>
    </row>
    <row r="24" spans="1:3">
      <c r="A24" s="4" t="s">
        <v>33</v>
      </c>
      <c r="B24" s="5" t="n">
        <v>-26811</v>
      </c>
      <c r="C24" s="5" t="n">
        <v>-13858</v>
      </c>
    </row>
    <row r="25" spans="1:3">
      <c r="A25" s="4" t="s">
        <v>35</v>
      </c>
      <c r="B25" s="5" t="n">
        <v>-4654</v>
      </c>
      <c r="C25" s="5" t="n">
        <v>-5931</v>
      </c>
    </row>
    <row r="26" spans="1:3">
      <c r="A26" s="4" t="s">
        <v>42</v>
      </c>
      <c r="B26" s="5" t="n">
        <v>13283</v>
      </c>
      <c r="C26" s="5" t="n">
        <v>-25207</v>
      </c>
    </row>
    <row r="27" spans="1:3">
      <c r="A27" s="4" t="s">
        <v>153</v>
      </c>
      <c r="B27" s="5" t="n">
        <v>221608</v>
      </c>
      <c r="C27" s="5" t="n">
        <v>172108</v>
      </c>
    </row>
    <row r="28" spans="1:3">
      <c r="A28" s="3" t="s">
        <v>154</v>
      </c>
    </row>
    <row r="29" spans="1:3">
      <c r="A29" s="4" t="s">
        <v>155</v>
      </c>
      <c r="B29" s="5" t="n">
        <v>3528</v>
      </c>
      <c r="C29" s="5" t="n">
        <v>16905</v>
      </c>
    </row>
    <row r="30" spans="1:3">
      <c r="A30" s="4" t="s">
        <v>156</v>
      </c>
      <c r="B30" s="5" t="n">
        <v>-436377</v>
      </c>
      <c r="C30" s="5" t="n">
        <v>-363061</v>
      </c>
    </row>
    <row r="31" spans="1:3">
      <c r="A31" s="4" t="s">
        <v>157</v>
      </c>
      <c r="B31" s="5" t="n">
        <v>-480543</v>
      </c>
      <c r="C31" s="5" t="n">
        <v>0</v>
      </c>
    </row>
    <row r="32" spans="1:3">
      <c r="A32" s="4" t="s">
        <v>158</v>
      </c>
      <c r="B32" s="5" t="n">
        <v>450</v>
      </c>
      <c r="C32" s="5" t="n">
        <v>-75</v>
      </c>
    </row>
    <row r="33" spans="1:3">
      <c r="A33" s="4" t="s">
        <v>28</v>
      </c>
      <c r="B33" s="5" t="n">
        <v>-163</v>
      </c>
      <c r="C33" s="5" t="n">
        <v>-5946</v>
      </c>
    </row>
    <row r="34" spans="1:3">
      <c r="A34" s="4" t="s">
        <v>159</v>
      </c>
      <c r="B34" s="5" t="n">
        <v>-81192</v>
      </c>
      <c r="C34" s="5" t="n">
        <v>-52366</v>
      </c>
    </row>
    <row r="35" spans="1:3">
      <c r="A35" s="4" t="s">
        <v>160</v>
      </c>
      <c r="B35" s="5" t="n">
        <v>12577</v>
      </c>
      <c r="C35" s="5" t="n">
        <v>21543</v>
      </c>
    </row>
    <row r="36" spans="1:3">
      <c r="A36" s="4" t="s">
        <v>161</v>
      </c>
      <c r="B36" s="5" t="n">
        <v>0</v>
      </c>
      <c r="C36" s="5" t="n">
        <v>9036</v>
      </c>
    </row>
    <row r="37" spans="1:3">
      <c r="A37" s="4" t="s">
        <v>162</v>
      </c>
      <c r="B37" s="5" t="n">
        <v>-981720</v>
      </c>
      <c r="C37" s="5" t="n">
        <v>-373964</v>
      </c>
    </row>
    <row r="38" spans="1:3">
      <c r="A38" s="3" t="s">
        <v>163</v>
      </c>
    </row>
    <row r="39" spans="1:3">
      <c r="A39" s="4" t="s">
        <v>164</v>
      </c>
      <c r="B39" s="5" t="n">
        <v>117666</v>
      </c>
      <c r="C39" s="5" t="n">
        <v>148722</v>
      </c>
    </row>
    <row r="40" spans="1:3">
      <c r="A40" s="4" t="s">
        <v>165</v>
      </c>
      <c r="B40" s="5" t="n">
        <v>-1677</v>
      </c>
      <c r="C40" s="5" t="n">
        <v>-233168</v>
      </c>
    </row>
    <row r="41" spans="1:3">
      <c r="A41" s="4" t="s">
        <v>166</v>
      </c>
      <c r="B41" s="5" t="n">
        <v>424384</v>
      </c>
      <c r="C41" s="5" t="n">
        <v>348604</v>
      </c>
    </row>
    <row r="42" spans="1:3">
      <c r="A42" s="4" t="s">
        <v>167</v>
      </c>
      <c r="B42" s="5" t="n">
        <v>2069000</v>
      </c>
      <c r="C42" s="5" t="n">
        <v>1486000</v>
      </c>
    </row>
    <row r="43" spans="1:3">
      <c r="A43" s="4" t="s">
        <v>168</v>
      </c>
      <c r="B43" s="5" t="n">
        <v>-1797000</v>
      </c>
      <c r="C43" s="5" t="n">
        <v>-1565000</v>
      </c>
    </row>
    <row r="44" spans="1:3">
      <c r="A44" s="4" t="s">
        <v>169</v>
      </c>
      <c r="B44" s="5" t="n">
        <v>-200000</v>
      </c>
      <c r="C44" s="5" t="n">
        <v>0</v>
      </c>
    </row>
    <row r="45" spans="1:3">
      <c r="A45" s="4" t="s">
        <v>170</v>
      </c>
      <c r="B45" s="5" t="n">
        <v>-1530</v>
      </c>
      <c r="C45" s="5" t="n">
        <v>10582</v>
      </c>
    </row>
    <row r="46" spans="1:3">
      <c r="A46" s="4" t="s">
        <v>171</v>
      </c>
      <c r="B46" s="5" t="n">
        <v>-4344</v>
      </c>
      <c r="C46" s="5" t="n">
        <v>-7927</v>
      </c>
    </row>
    <row r="47" spans="1:3">
      <c r="A47" s="4" t="s">
        <v>172</v>
      </c>
      <c r="B47" s="5" t="n">
        <v>17934</v>
      </c>
      <c r="C47" s="5" t="n">
        <v>59310</v>
      </c>
    </row>
    <row r="48" spans="1:3">
      <c r="A48" s="4" t="s">
        <v>173</v>
      </c>
      <c r="B48" s="5" t="n">
        <v>-130350</v>
      </c>
      <c r="C48" s="5" t="n">
        <v>0</v>
      </c>
    </row>
    <row r="49" spans="1:3">
      <c r="A49" s="4" t="s">
        <v>174</v>
      </c>
      <c r="B49" s="5" t="n">
        <v>459607</v>
      </c>
      <c r="C49" s="5" t="n">
        <v>367802</v>
      </c>
    </row>
    <row r="50" spans="1:3">
      <c r="A50" s="4" t="s">
        <v>175</v>
      </c>
      <c r="B50" s="5" t="n">
        <v>-149296</v>
      </c>
      <c r="C50" s="5" t="n">
        <v>-115589</v>
      </c>
    </row>
    <row r="51" spans="1:3">
      <c r="A51" s="4" t="s">
        <v>80</v>
      </c>
      <c r="B51" s="5" t="n">
        <v>-7015</v>
      </c>
      <c r="C51" s="5" t="n">
        <v>-12086</v>
      </c>
    </row>
    <row r="52" spans="1:3">
      <c r="A52" s="4" t="s">
        <v>176</v>
      </c>
      <c r="B52" s="5" t="n">
        <v>0</v>
      </c>
      <c r="C52" s="5" t="n">
        <v>-8093</v>
      </c>
    </row>
    <row r="53" spans="1:3">
      <c r="A53" s="4" t="s">
        <v>177</v>
      </c>
      <c r="B53" s="5" t="n">
        <v>8505</v>
      </c>
      <c r="C53" s="5" t="n">
        <v>31020</v>
      </c>
    </row>
    <row r="54" spans="1:3">
      <c r="A54" s="4" t="s">
        <v>178</v>
      </c>
      <c r="B54" s="5" t="n">
        <v>-10791</v>
      </c>
      <c r="C54" s="5" t="n">
        <v>-57998</v>
      </c>
    </row>
    <row r="55" spans="1:3">
      <c r="A55" s="4" t="s">
        <v>179</v>
      </c>
      <c r="B55" s="5" t="n">
        <v>759225</v>
      </c>
      <c r="C55" s="5" t="n">
        <v>333559</v>
      </c>
    </row>
    <row r="56" spans="1:3">
      <c r="A56" s="4" t="s">
        <v>180</v>
      </c>
      <c r="B56" s="5" t="n">
        <v>732</v>
      </c>
      <c r="C56" s="5" t="n">
        <v>-801</v>
      </c>
    </row>
    <row r="57" spans="1:3">
      <c r="A57" s="4" t="s">
        <v>181</v>
      </c>
      <c r="B57" s="5" t="n">
        <v>-155</v>
      </c>
      <c r="C57" s="5" t="n">
        <v>130902</v>
      </c>
    </row>
    <row r="58" spans="1:3">
      <c r="A58" s="4" t="s">
        <v>182</v>
      </c>
      <c r="B58" s="5" t="n">
        <v>125032</v>
      </c>
      <c r="C58" s="5" t="n">
        <v>125098</v>
      </c>
    </row>
    <row r="59" spans="1:3">
      <c r="A59" s="4" t="s">
        <v>183</v>
      </c>
      <c r="B59" s="5" t="n">
        <v>124877</v>
      </c>
      <c r="C59" s="5" t="n">
        <v>256000</v>
      </c>
    </row>
    <row r="60" spans="1:3">
      <c r="A60" s="3" t="s">
        <v>184</v>
      </c>
    </row>
    <row r="61" spans="1:3">
      <c r="A61" s="4" t="s">
        <v>185</v>
      </c>
      <c r="B61" s="5" t="n">
        <v>53810</v>
      </c>
      <c r="C61" s="5" t="n">
        <v>37656</v>
      </c>
    </row>
    <row r="62" spans="1:3">
      <c r="A62" s="3" t="s">
        <v>186</v>
      </c>
    </row>
    <row r="63" spans="1:3">
      <c r="A63" s="4" t="s">
        <v>187</v>
      </c>
      <c r="B63" s="5" t="n">
        <v>-25138</v>
      </c>
      <c r="C63" s="5" t="n">
        <v>59871</v>
      </c>
    </row>
    <row r="64" spans="1:3">
      <c r="A64" s="4" t="s">
        <v>188</v>
      </c>
      <c r="B64" s="5" t="n">
        <v>6998</v>
      </c>
      <c r="C64" s="5" t="n">
        <v>0</v>
      </c>
    </row>
    <row r="65" spans="1:3">
      <c r="A65" s="3" t="s">
        <v>189</v>
      </c>
    </row>
    <row r="66" spans="1:3">
      <c r="A66" s="4" t="s">
        <v>190</v>
      </c>
      <c r="B66" s="7" t="n">
        <v>0</v>
      </c>
      <c r="C66" s="7" t="n">
        <v>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5</v>
      </c>
    </row>
    <row r="2" spans="1:3">
      <c r="A2" s="3" t="s">
        <v>215</v>
      </c>
    </row>
    <row r="3" spans="1:3">
      <c r="A3" s="4" t="s">
        <v>709</v>
      </c>
      <c r="B3" s="7" t="n">
        <v>327363</v>
      </c>
      <c r="C3" s="7" t="n">
        <v>366174</v>
      </c>
    </row>
    <row r="4" spans="1:3">
      <c r="A4" s="4" t="s">
        <v>710</v>
      </c>
      <c r="B4" s="5" t="n">
        <v>90469</v>
      </c>
      <c r="C4" s="5" t="n">
        <v>59509</v>
      </c>
    </row>
    <row r="5" spans="1:3">
      <c r="A5" s="4" t="s">
        <v>711</v>
      </c>
      <c r="B5" s="5" t="n">
        <v>7961</v>
      </c>
      <c r="C5" s="5" t="n">
        <v>3095</v>
      </c>
    </row>
    <row r="6" spans="1:3">
      <c r="A6" s="4" t="s">
        <v>712</v>
      </c>
      <c r="B6" s="5" t="n">
        <v>29033</v>
      </c>
      <c r="C6" s="5" t="n">
        <v>34426</v>
      </c>
    </row>
    <row r="7" spans="1:3">
      <c r="A7" s="4" t="s">
        <v>532</v>
      </c>
      <c r="B7" s="5" t="n">
        <v>975</v>
      </c>
      <c r="C7" s="5" t="n">
        <v>3587</v>
      </c>
    </row>
    <row r="8" spans="1:3">
      <c r="A8" s="4" t="s">
        <v>713</v>
      </c>
      <c r="B8" s="5" t="n">
        <v>241544</v>
      </c>
      <c r="C8" s="5" t="n">
        <v>231416</v>
      </c>
    </row>
    <row r="9" spans="1:3">
      <c r="A9" s="4" t="s">
        <v>714</v>
      </c>
      <c r="B9" s="5" t="n">
        <v>36844</v>
      </c>
      <c r="C9" s="5" t="n">
        <v>33464</v>
      </c>
    </row>
    <row r="10" spans="1:3">
      <c r="A10" s="4" t="s">
        <v>715</v>
      </c>
      <c r="B10" s="7" t="n">
        <v>734189</v>
      </c>
      <c r="C10" s="7" t="n">
        <v>7316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16</v>
      </c>
      <c r="B1" s="2" t="s">
        <v>59</v>
      </c>
      <c r="E1" s="2" t="s">
        <v>1</v>
      </c>
    </row>
    <row r="2" spans="1:6">
      <c r="B2" s="2" t="s">
        <v>2</v>
      </c>
      <c r="C2" s="2" t="s">
        <v>573</v>
      </c>
      <c r="D2" s="2" t="s">
        <v>60</v>
      </c>
      <c r="E2" s="2" t="s">
        <v>2</v>
      </c>
      <c r="F2" s="2" t="s">
        <v>60</v>
      </c>
    </row>
    <row r="3" spans="1:6">
      <c r="A3" s="3" t="s">
        <v>717</v>
      </c>
    </row>
    <row r="4" spans="1:6">
      <c r="A4" s="4" t="s">
        <v>174</v>
      </c>
      <c r="E4" s="7" t="n">
        <v>459607</v>
      </c>
      <c r="F4" s="7" t="n">
        <v>367802</v>
      </c>
    </row>
    <row r="5" spans="1:6">
      <c r="A5" s="4" t="s">
        <v>77</v>
      </c>
      <c r="B5" s="7" t="n">
        <v>41496</v>
      </c>
      <c r="D5" s="7" t="n">
        <v>-108116</v>
      </c>
      <c r="E5" s="5" t="n">
        <v>89051</v>
      </c>
      <c r="F5" s="5" t="n">
        <v>-98150</v>
      </c>
    </row>
    <row r="6" spans="1:6">
      <c r="A6" s="4" t="s">
        <v>78</v>
      </c>
      <c r="B6" s="5" t="n">
        <v>-7275</v>
      </c>
      <c r="D6" s="5" t="n">
        <v>-3500</v>
      </c>
      <c r="E6" s="5" t="n">
        <v>-13119</v>
      </c>
      <c r="F6" s="5" t="n">
        <v>-7530</v>
      </c>
    </row>
    <row r="7" spans="1:6">
      <c r="A7" s="4" t="s">
        <v>80</v>
      </c>
      <c r="B7" s="5" t="n">
        <v>-1278</v>
      </c>
      <c r="D7" s="5" t="n">
        <v>-5474</v>
      </c>
      <c r="E7" s="5" t="n">
        <v>-5062</v>
      </c>
      <c r="F7" s="5" t="n">
        <v>-11381</v>
      </c>
    </row>
    <row r="8" spans="1:6">
      <c r="A8" s="4" t="s">
        <v>81</v>
      </c>
      <c r="B8" s="5" t="n">
        <v>0</v>
      </c>
      <c r="D8" s="5" t="n">
        <v>-9473</v>
      </c>
      <c r="E8" s="5" t="n">
        <v>-11279</v>
      </c>
      <c r="F8" s="5" t="n">
        <v>-12519</v>
      </c>
    </row>
    <row r="9" spans="1:6">
      <c r="A9" s="4" t="s">
        <v>82</v>
      </c>
      <c r="B9" s="5" t="n">
        <v>-1313</v>
      </c>
      <c r="D9" s="5" t="n">
        <v>-1085</v>
      </c>
      <c r="E9" s="5" t="n">
        <v>-2300</v>
      </c>
      <c r="F9" s="5" t="n">
        <v>-1886</v>
      </c>
    </row>
    <row r="10" spans="1:6">
      <c r="A10" s="4" t="s">
        <v>718</v>
      </c>
      <c r="B10" s="7" t="n">
        <v>31630</v>
      </c>
      <c r="D10" s="7" t="n">
        <v>-127648</v>
      </c>
      <c r="E10" s="7" t="n">
        <v>57291</v>
      </c>
      <c r="F10" s="7" t="n">
        <v>-131466</v>
      </c>
    </row>
    <row r="11" spans="1:6">
      <c r="A11" s="4" t="s">
        <v>719</v>
      </c>
      <c r="B11" s="5" t="n">
        <v>90215</v>
      </c>
      <c r="D11" s="5" t="n">
        <v>74319</v>
      </c>
      <c r="E11" s="5" t="n">
        <v>89186</v>
      </c>
      <c r="F11" s="5" t="n">
        <v>73452</v>
      </c>
    </row>
    <row r="12" spans="1:6">
      <c r="A12" s="4" t="s">
        <v>720</v>
      </c>
      <c r="B12" s="5" t="n">
        <v>530</v>
      </c>
      <c r="D12" s="5" t="n">
        <v>0</v>
      </c>
      <c r="E12" s="5" t="n">
        <v>293</v>
      </c>
      <c r="F12" s="5" t="n">
        <v>0</v>
      </c>
    </row>
    <row r="13" spans="1:6">
      <c r="A13" s="4" t="s">
        <v>721</v>
      </c>
      <c r="B13" s="5" t="n">
        <v>90745</v>
      </c>
      <c r="D13" s="5" t="n">
        <v>74319</v>
      </c>
      <c r="E13" s="5" t="n">
        <v>89479</v>
      </c>
      <c r="F13" s="5" t="n">
        <v>73452</v>
      </c>
    </row>
    <row r="14" spans="1:6">
      <c r="A14" s="3" t="s">
        <v>722</v>
      </c>
    </row>
    <row r="15" spans="1:6">
      <c r="A15" s="4" t="s">
        <v>85</v>
      </c>
      <c r="B15" s="8" t="n">
        <v>0.35</v>
      </c>
      <c r="D15" s="8" t="n">
        <v>-1.72</v>
      </c>
      <c r="E15" s="8" t="n">
        <v>0.64</v>
      </c>
      <c r="F15" s="8" t="n">
        <v>-1.79</v>
      </c>
    </row>
    <row r="16" spans="1:6">
      <c r="A16" s="4" t="s">
        <v>723</v>
      </c>
    </row>
    <row r="17" spans="1:6">
      <c r="A17" s="3" t="s">
        <v>717</v>
      </c>
    </row>
    <row r="18" spans="1:6">
      <c r="A18" s="4" t="s">
        <v>724</v>
      </c>
      <c r="E18" s="4" t="s">
        <v>725</v>
      </c>
    </row>
    <row r="19" spans="1:6">
      <c r="A19" s="4" t="s">
        <v>726</v>
      </c>
    </row>
    <row r="20" spans="1:6">
      <c r="A20" s="3" t="s">
        <v>717</v>
      </c>
    </row>
    <row r="21" spans="1:6">
      <c r="A21" s="4" t="s">
        <v>727</v>
      </c>
      <c r="C21" s="8" t="n">
        <v>108.55</v>
      </c>
    </row>
    <row r="22" spans="1:6">
      <c r="A22" s="4" t="s">
        <v>728</v>
      </c>
    </row>
    <row r="23" spans="1:6">
      <c r="A23" s="3" t="s">
        <v>717</v>
      </c>
    </row>
    <row r="24" spans="1:6">
      <c r="A24" s="4" t="s">
        <v>729</v>
      </c>
      <c r="B24" s="5" t="n">
        <v>6900</v>
      </c>
      <c r="E24" s="5" t="n">
        <v>6900</v>
      </c>
    </row>
    <row r="25" spans="1:6">
      <c r="A25" s="4" t="s">
        <v>730</v>
      </c>
    </row>
    <row r="26" spans="1:6">
      <c r="A26" s="3" t="s">
        <v>717</v>
      </c>
    </row>
    <row r="27" spans="1:6">
      <c r="A27" s="4" t="s">
        <v>729</v>
      </c>
      <c r="C27" s="5" t="n">
        <v>2100</v>
      </c>
    </row>
    <row r="28" spans="1:6">
      <c r="A28" s="4" t="s">
        <v>174</v>
      </c>
      <c r="C28" s="7" t="n">
        <v>217800</v>
      </c>
    </row>
    <row r="29" spans="1:6">
      <c r="A29" s="4" t="s">
        <v>731</v>
      </c>
    </row>
    <row r="30" spans="1:6">
      <c r="A30" s="3" t="s">
        <v>717</v>
      </c>
    </row>
    <row r="31" spans="1:6">
      <c r="A31" s="4" t="s">
        <v>729</v>
      </c>
      <c r="C31" s="5" t="n">
        <v>4800</v>
      </c>
    </row>
    <row r="32" spans="1:6">
      <c r="A32" s="4" t="s">
        <v>174</v>
      </c>
      <c r="C32" s="7" t="n">
        <v>4955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732</v>
      </c>
      <c r="B1" s="2" t="s">
        <v>59</v>
      </c>
      <c r="E1" s="2" t="s">
        <v>1</v>
      </c>
    </row>
    <row r="2" spans="1:6">
      <c r="B2" s="2" t="s">
        <v>2</v>
      </c>
      <c r="C2" s="2" t="s">
        <v>573</v>
      </c>
      <c r="D2" s="2" t="s">
        <v>60</v>
      </c>
      <c r="E2" s="2" t="s">
        <v>2</v>
      </c>
      <c r="F2" s="2" t="s">
        <v>60</v>
      </c>
    </row>
    <row r="3" spans="1:6">
      <c r="A3" s="3" t="s">
        <v>129</v>
      </c>
    </row>
    <row r="4" spans="1:6">
      <c r="A4" s="4" t="s">
        <v>174</v>
      </c>
      <c r="E4" s="7" t="n">
        <v>459607</v>
      </c>
      <c r="F4" s="7" t="n">
        <v>367802</v>
      </c>
    </row>
    <row r="5" spans="1:6">
      <c r="A5" s="4" t="s">
        <v>133</v>
      </c>
      <c r="B5" s="7" t="n">
        <v>80500</v>
      </c>
      <c r="E5" s="7" t="n">
        <v>156108</v>
      </c>
    </row>
    <row r="6" spans="1:6">
      <c r="A6" s="4" t="s">
        <v>86</v>
      </c>
      <c r="B6" s="8" t="n">
        <v>0.86</v>
      </c>
      <c r="D6" s="9" t="n">
        <v>0.8</v>
      </c>
      <c r="E6" s="8" t="n">
        <v>1.69</v>
      </c>
      <c r="F6" s="8" t="n">
        <v>1.6</v>
      </c>
    </row>
    <row r="7" spans="1:6">
      <c r="A7" s="4" t="s">
        <v>134</v>
      </c>
      <c r="E7" s="7" t="n">
        <v>5062</v>
      </c>
    </row>
    <row r="8" spans="1:6">
      <c r="A8" s="4" t="s">
        <v>81</v>
      </c>
      <c r="B8" s="7" t="n">
        <v>0</v>
      </c>
      <c r="D8" s="7" t="n">
        <v>-9473</v>
      </c>
      <c r="E8" s="7" t="n">
        <v>-11279</v>
      </c>
      <c r="F8" s="7" t="n">
        <v>-12519</v>
      </c>
    </row>
    <row r="9" spans="1:6">
      <c r="A9" s="4" t="s">
        <v>733</v>
      </c>
      <c r="B9" s="5" t="n">
        <v>100000000</v>
      </c>
      <c r="E9" s="5" t="n">
        <v>100000000</v>
      </c>
    </row>
    <row r="10" spans="1:6">
      <c r="A10" s="4" t="s">
        <v>734</v>
      </c>
      <c r="B10" s="5" t="n">
        <v>200000000</v>
      </c>
      <c r="E10" s="5" t="n">
        <v>200000000</v>
      </c>
    </row>
    <row r="11" spans="1:6">
      <c r="A11" s="4" t="s">
        <v>735</v>
      </c>
      <c r="B11" s="5" t="n">
        <v>92100000</v>
      </c>
      <c r="E11" s="5" t="n">
        <v>92100000</v>
      </c>
    </row>
    <row r="12" spans="1:6">
      <c r="A12" s="4" t="s">
        <v>736</v>
      </c>
      <c r="B12" s="5" t="n">
        <v>3000000</v>
      </c>
      <c r="E12" s="5" t="n">
        <v>3000000</v>
      </c>
    </row>
    <row r="13" spans="1:6">
      <c r="A13" s="4" t="s">
        <v>737</v>
      </c>
      <c r="E13" s="5" t="n">
        <v>200000000</v>
      </c>
    </row>
    <row r="14" spans="1:6">
      <c r="A14" s="4" t="s">
        <v>738</v>
      </c>
      <c r="B14" s="5" t="n">
        <v>0</v>
      </c>
      <c r="E14" s="5" t="n">
        <v>0</v>
      </c>
    </row>
    <row r="15" spans="1:6">
      <c r="A15" s="4" t="s">
        <v>113</v>
      </c>
    </row>
    <row r="16" spans="1:6">
      <c r="A16" s="3" t="s">
        <v>129</v>
      </c>
    </row>
    <row r="17" spans="1:6">
      <c r="A17" s="4" t="s">
        <v>134</v>
      </c>
      <c r="B17" s="7" t="n">
        <v>1300</v>
      </c>
    </row>
    <row r="18" spans="1:6">
      <c r="A18" s="4" t="s">
        <v>739</v>
      </c>
      <c r="B18" s="11" t="n">
        <v>0.4375</v>
      </c>
    </row>
    <row r="19" spans="1:6">
      <c r="A19" s="4" t="s">
        <v>740</v>
      </c>
      <c r="C19" s="5" t="n">
        <v>501115</v>
      </c>
    </row>
    <row r="20" spans="1:6">
      <c r="A20" s="4" t="s">
        <v>741</v>
      </c>
      <c r="C20" s="7" t="n">
        <v>17900</v>
      </c>
    </row>
    <row r="21" spans="1:6">
      <c r="A21" s="4" t="s">
        <v>742</v>
      </c>
      <c r="C21" s="8" t="n">
        <v>35.79</v>
      </c>
    </row>
    <row r="22" spans="1:6">
      <c r="A22" s="4" t="s">
        <v>132</v>
      </c>
      <c r="E22" s="7" t="n">
        <v>-17934</v>
      </c>
    </row>
    <row r="23" spans="1:6">
      <c r="A23" s="4" t="s">
        <v>81</v>
      </c>
      <c r="C23" s="7" t="n">
        <v>-5800</v>
      </c>
    </row>
    <row r="24" spans="1:6">
      <c r="A24" s="4" t="s">
        <v>117</v>
      </c>
    </row>
    <row r="25" spans="1:6">
      <c r="A25" s="3" t="s">
        <v>129</v>
      </c>
    </row>
    <row r="26" spans="1:6">
      <c r="A26" s="4" t="s">
        <v>134</v>
      </c>
      <c r="B26" s="7" t="n">
        <v>2100</v>
      </c>
    </row>
    <row r="27" spans="1:6">
      <c r="A27" s="4" t="s">
        <v>740</v>
      </c>
      <c r="B27" s="5" t="n">
        <v>5200000</v>
      </c>
    </row>
    <row r="28" spans="1:6">
      <c r="A28" s="4" t="s">
        <v>743</v>
      </c>
      <c r="B28" s="7" t="n">
        <v>25</v>
      </c>
      <c r="E28" s="7" t="n">
        <v>25</v>
      </c>
    </row>
    <row r="29" spans="1:6">
      <c r="A29" s="4" t="s">
        <v>744</v>
      </c>
      <c r="B29" s="7" t="n">
        <v>130000</v>
      </c>
      <c r="E29" s="7" t="n">
        <v>130000</v>
      </c>
    </row>
    <row r="30" spans="1:6">
      <c r="A30" s="4" t="s">
        <v>132</v>
      </c>
      <c r="E30" s="7" t="n">
        <v>-130350</v>
      </c>
    </row>
    <row r="31" spans="1:6">
      <c r="A31" s="4" t="s">
        <v>81</v>
      </c>
      <c r="B31" s="7" t="n">
        <v>-5500</v>
      </c>
    </row>
    <row r="32" spans="1:6">
      <c r="A32" s="4" t="s">
        <v>745</v>
      </c>
      <c r="B32" s="4" t="s">
        <v>746</v>
      </c>
    </row>
    <row r="33" spans="1:6">
      <c r="A33" s="4" t="s">
        <v>747</v>
      </c>
    </row>
    <row r="34" spans="1:6">
      <c r="A34" s="3" t="s">
        <v>129</v>
      </c>
    </row>
    <row r="35" spans="1:6">
      <c r="A35" s="4" t="s">
        <v>729</v>
      </c>
      <c r="B35" s="5" t="n">
        <v>600000000</v>
      </c>
      <c r="E35" s="5" t="n">
        <v>600000000</v>
      </c>
    </row>
    <row r="36" spans="1:6">
      <c r="A36" s="4" t="s">
        <v>128</v>
      </c>
      <c r="E36" s="5" t="n">
        <v>2100000</v>
      </c>
    </row>
    <row r="37" spans="1:6">
      <c r="A37" s="4" t="s">
        <v>748</v>
      </c>
      <c r="E37" s="7" t="n">
        <v>245800</v>
      </c>
    </row>
    <row r="38" spans="1:6">
      <c r="A38" s="4" t="s">
        <v>749</v>
      </c>
      <c r="E38" s="8" t="n">
        <v>118.97</v>
      </c>
    </row>
    <row r="39" spans="1:6">
      <c r="A39" s="4" t="s">
        <v>174</v>
      </c>
      <c r="E39" s="7" t="n">
        <v>241800</v>
      </c>
    </row>
    <row r="40" spans="1:6">
      <c r="A40" s="4" t="s">
        <v>750</v>
      </c>
    </row>
    <row r="41" spans="1:6">
      <c r="A41" s="3" t="s">
        <v>129</v>
      </c>
    </row>
    <row r="42" spans="1:6">
      <c r="A42" s="4" t="s">
        <v>132</v>
      </c>
      <c r="C42" s="7" t="n">
        <v>391</v>
      </c>
      <c r="E42" s="5" t="n">
        <v>391</v>
      </c>
    </row>
    <row r="43" spans="1:6">
      <c r="A43" s="4" t="s">
        <v>751</v>
      </c>
    </row>
    <row r="44" spans="1:6">
      <c r="A44" s="3" t="s">
        <v>129</v>
      </c>
    </row>
    <row r="45" spans="1:6">
      <c r="A45" s="4" t="s">
        <v>132</v>
      </c>
      <c r="E45" s="7" t="n">
        <v>5132</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59</v>
      </c>
      <c r="D1" s="2" t="s">
        <v>1</v>
      </c>
    </row>
    <row r="2" spans="1:5">
      <c r="B2" s="2" t="s">
        <v>2</v>
      </c>
      <c r="C2" s="2" t="s">
        <v>60</v>
      </c>
      <c r="D2" s="2" t="s">
        <v>2</v>
      </c>
      <c r="E2" s="2" t="s">
        <v>60</v>
      </c>
    </row>
    <row r="3" spans="1:5">
      <c r="A3" s="3" t="s">
        <v>753</v>
      </c>
    </row>
    <row r="4" spans="1:5">
      <c r="A4" s="4" t="s">
        <v>754</v>
      </c>
      <c r="D4" s="7" t="n">
        <v>5355</v>
      </c>
    </row>
    <row r="5" spans="1:5">
      <c r="A5" s="4" t="s">
        <v>90</v>
      </c>
      <c r="B5" s="7" t="n">
        <v>-4025</v>
      </c>
      <c r="C5" s="7" t="n">
        <v>15989</v>
      </c>
      <c r="D5" s="5" t="n">
        <v>6396</v>
      </c>
      <c r="E5" s="7" t="n">
        <v>-31434</v>
      </c>
    </row>
    <row r="6" spans="1:5">
      <c r="A6" s="4" t="s">
        <v>755</v>
      </c>
      <c r="B6" s="5" t="n">
        <v>-550</v>
      </c>
      <c r="C6" s="5" t="n">
        <v>-3676</v>
      </c>
      <c r="D6" s="5" t="n">
        <v>667</v>
      </c>
      <c r="E6" s="5" t="n">
        <v>-10637</v>
      </c>
    </row>
    <row r="7" spans="1:5">
      <c r="A7" s="4" t="s">
        <v>98</v>
      </c>
      <c r="B7" s="5" t="n">
        <v>2744</v>
      </c>
      <c r="C7" s="5" t="n">
        <v>-1364</v>
      </c>
      <c r="D7" s="5" t="n">
        <v>3756</v>
      </c>
      <c r="E7" s="5" t="n">
        <v>2164</v>
      </c>
    </row>
    <row r="8" spans="1:5">
      <c r="A8" s="4" t="s">
        <v>756</v>
      </c>
      <c r="D8" s="5" t="n">
        <v>10819</v>
      </c>
    </row>
    <row r="9" spans="1:5">
      <c r="A9" s="4" t="s">
        <v>91</v>
      </c>
      <c r="B9" s="5" t="n">
        <v>2349</v>
      </c>
      <c r="C9" s="5" t="n">
        <v>-3061</v>
      </c>
      <c r="D9" s="5" t="n">
        <v>2482</v>
      </c>
      <c r="E9" s="5" t="n">
        <v>-10087</v>
      </c>
    </row>
    <row r="10" spans="1:5">
      <c r="A10" s="4" t="s">
        <v>95</v>
      </c>
      <c r="B10" s="5" t="n">
        <v>707</v>
      </c>
      <c r="C10" s="5" t="n">
        <v>1865</v>
      </c>
      <c r="D10" s="5" t="n">
        <v>1612</v>
      </c>
      <c r="E10" s="5" t="n">
        <v>2023</v>
      </c>
    </row>
    <row r="11" spans="1:5">
      <c r="A11" s="4" t="s">
        <v>99</v>
      </c>
      <c r="B11" s="5" t="n">
        <v>0</v>
      </c>
      <c r="C11" s="5" t="n">
        <v>7028</v>
      </c>
      <c r="D11" s="5" t="n">
        <v>2421</v>
      </c>
      <c r="E11" s="5" t="n">
        <v>7028</v>
      </c>
    </row>
    <row r="12" spans="1:5">
      <c r="A12" s="4" t="s">
        <v>757</v>
      </c>
      <c r="D12" s="5" t="n">
        <v>6515</v>
      </c>
    </row>
    <row r="13" spans="1:5">
      <c r="A13" s="4" t="s">
        <v>101</v>
      </c>
      <c r="B13" s="5" t="n">
        <v>1225</v>
      </c>
      <c r="C13" s="7" t="n">
        <v>16781</v>
      </c>
      <c r="D13" s="5" t="n">
        <v>17334</v>
      </c>
      <c r="E13" s="7" t="n">
        <v>-40943</v>
      </c>
    </row>
    <row r="14" spans="1:5">
      <c r="A14" s="4" t="s">
        <v>758</v>
      </c>
      <c r="D14" s="5" t="n">
        <v>-12</v>
      </c>
    </row>
    <row r="15" spans="1:5">
      <c r="A15" s="4" t="s">
        <v>759</v>
      </c>
      <c r="D15" s="5" t="n">
        <v>17322</v>
      </c>
    </row>
    <row r="16" spans="1:5">
      <c r="A16" s="4" t="s">
        <v>760</v>
      </c>
      <c r="B16" s="5" t="n">
        <v>22677</v>
      </c>
      <c r="D16" s="5" t="n">
        <v>22677</v>
      </c>
    </row>
    <row r="17" spans="1:5">
      <c r="A17" s="4" t="s">
        <v>346</v>
      </c>
    </row>
    <row r="18" spans="1:5">
      <c r="A18" s="3" t="s">
        <v>753</v>
      </c>
    </row>
    <row r="19" spans="1:5">
      <c r="A19" s="4" t="s">
        <v>754</v>
      </c>
      <c r="D19" s="5" t="n">
        <v>19293</v>
      </c>
    </row>
    <row r="20" spans="1:5">
      <c r="A20" s="4" t="s">
        <v>101</v>
      </c>
      <c r="D20" s="5" t="n">
        <v>8878</v>
      </c>
    </row>
    <row r="21" spans="1:5">
      <c r="A21" s="4" t="s">
        <v>758</v>
      </c>
      <c r="D21" s="5" t="n">
        <v>0</v>
      </c>
    </row>
    <row r="22" spans="1:5">
      <c r="A22" s="4" t="s">
        <v>759</v>
      </c>
      <c r="D22" s="5" t="n">
        <v>8878</v>
      </c>
    </row>
    <row r="23" spans="1:5">
      <c r="A23" s="4" t="s">
        <v>760</v>
      </c>
      <c r="B23" s="5" t="n">
        <v>28171</v>
      </c>
      <c r="D23" s="5" t="n">
        <v>28171</v>
      </c>
    </row>
    <row r="24" spans="1:5">
      <c r="A24" s="4" t="s">
        <v>761</v>
      </c>
    </row>
    <row r="25" spans="1:5">
      <c r="A25" s="3" t="s">
        <v>753</v>
      </c>
    </row>
    <row r="26" spans="1:5">
      <c r="A26" s="4" t="s">
        <v>754</v>
      </c>
      <c r="D26" s="5" t="n">
        <v>405</v>
      </c>
    </row>
    <row r="27" spans="1:5">
      <c r="A27" s="4" t="s">
        <v>101</v>
      </c>
      <c r="D27" s="5" t="n">
        <v>2279</v>
      </c>
    </row>
    <row r="28" spans="1:5">
      <c r="A28" s="4" t="s">
        <v>758</v>
      </c>
      <c r="D28" s="5" t="n">
        <v>0</v>
      </c>
    </row>
    <row r="29" spans="1:5">
      <c r="A29" s="4" t="s">
        <v>759</v>
      </c>
      <c r="D29" s="5" t="n">
        <v>2279</v>
      </c>
    </row>
    <row r="30" spans="1:5">
      <c r="A30" s="4" t="s">
        <v>760</v>
      </c>
      <c r="B30" s="5" t="n">
        <v>2684</v>
      </c>
      <c r="D30" s="5" t="n">
        <v>2684</v>
      </c>
    </row>
    <row r="31" spans="1:5">
      <c r="A31" s="4" t="s">
        <v>762</v>
      </c>
    </row>
    <row r="32" spans="1:5">
      <c r="A32" s="3" t="s">
        <v>753</v>
      </c>
    </row>
    <row r="33" spans="1:5">
      <c r="A33" s="4" t="s">
        <v>754</v>
      </c>
      <c r="D33" s="5" t="n">
        <v>-14343</v>
      </c>
    </row>
    <row r="34" spans="1:5">
      <c r="A34" s="4" t="s">
        <v>101</v>
      </c>
      <c r="D34" s="5" t="n">
        <v>6177</v>
      </c>
    </row>
    <row r="35" spans="1:5">
      <c r="A35" s="4" t="s">
        <v>758</v>
      </c>
      <c r="D35" s="5" t="n">
        <v>-12</v>
      </c>
    </row>
    <row r="36" spans="1:5">
      <c r="A36" s="4" t="s">
        <v>759</v>
      </c>
      <c r="D36" s="5" t="n">
        <v>6165</v>
      </c>
    </row>
    <row r="37" spans="1:5">
      <c r="A37" s="4" t="s">
        <v>760</v>
      </c>
      <c r="B37" s="7" t="n">
        <v>-8178</v>
      </c>
      <c r="D37" s="7" t="n">
        <v>-81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63</v>
      </c>
      <c r="B1" s="2" t="s">
        <v>764</v>
      </c>
    </row>
    <row r="2" spans="1:2">
      <c r="A2" s="4" t="s">
        <v>111</v>
      </c>
    </row>
    <row r="3" spans="1:2">
      <c r="A3" s="3" t="s">
        <v>55</v>
      </c>
    </row>
    <row r="4" spans="1:2">
      <c r="A4" s="4" t="s">
        <v>765</v>
      </c>
      <c r="B4" s="5"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32"/>
    <col customWidth="1" max="3" min="3" width="21"/>
  </cols>
  <sheetData>
    <row r="1" spans="1:3">
      <c r="A1" s="1" t="s">
        <v>766</v>
      </c>
      <c r="B1" s="2" t="s">
        <v>1</v>
      </c>
    </row>
    <row r="2" spans="1:3">
      <c r="B2" s="2" t="s">
        <v>433</v>
      </c>
      <c r="C2" s="2" t="s">
        <v>367</v>
      </c>
    </row>
    <row r="3" spans="1:3">
      <c r="A3" s="4" t="s">
        <v>305</v>
      </c>
    </row>
    <row r="4" spans="1:3">
      <c r="A4" s="3" t="s">
        <v>767</v>
      </c>
    </row>
    <row r="5" spans="1:3">
      <c r="A5" s="4" t="s">
        <v>444</v>
      </c>
      <c r="B5" s="5" t="n">
        <v>1</v>
      </c>
    </row>
    <row r="6" spans="1:3">
      <c r="A6" s="4" t="s">
        <v>445</v>
      </c>
      <c r="B6" s="5" t="n">
        <v>20580</v>
      </c>
    </row>
    <row r="7" spans="1:3">
      <c r="A7" s="3" t="s">
        <v>768</v>
      </c>
    </row>
    <row r="8" spans="1:3">
      <c r="A8" s="4" t="s">
        <v>36</v>
      </c>
      <c r="B8" s="7" t="n">
        <v>717</v>
      </c>
      <c r="C8" s="7" t="n">
        <v>3375</v>
      </c>
    </row>
    <row r="9" spans="1:3">
      <c r="A9" s="4" t="s">
        <v>44</v>
      </c>
      <c r="B9" s="5" t="n">
        <v>0</v>
      </c>
      <c r="C9" s="5" t="n">
        <v>0</v>
      </c>
    </row>
    <row r="10" spans="1:3">
      <c r="A10" s="4" t="s">
        <v>769</v>
      </c>
      <c r="B10" s="7" t="n">
        <v>717</v>
      </c>
      <c r="C10" s="5" t="n">
        <v>3375</v>
      </c>
    </row>
    <row r="11" spans="1:3">
      <c r="A11" s="4" t="s">
        <v>770</v>
      </c>
    </row>
    <row r="12" spans="1:3">
      <c r="A12" s="3" t="s">
        <v>767</v>
      </c>
    </row>
    <row r="13" spans="1:3">
      <c r="A13" s="4" t="s">
        <v>444</v>
      </c>
      <c r="B13" s="5" t="n">
        <v>2</v>
      </c>
    </row>
    <row r="14" spans="1:3">
      <c r="A14" s="4" t="s">
        <v>445</v>
      </c>
      <c r="B14" s="5" t="n">
        <v>634328</v>
      </c>
    </row>
    <row r="15" spans="1:3">
      <c r="A15" s="4" t="s">
        <v>309</v>
      </c>
    </row>
    <row r="16" spans="1:3">
      <c r="A16" s="3" t="s">
        <v>768</v>
      </c>
    </row>
    <row r="17" spans="1:3">
      <c r="A17" s="4" t="s">
        <v>36</v>
      </c>
      <c r="B17" s="7" t="n">
        <v>40561</v>
      </c>
      <c r="C17" s="5" t="n">
        <v>39643</v>
      </c>
    </row>
    <row r="18" spans="1:3">
      <c r="A18" s="4" t="s">
        <v>44</v>
      </c>
      <c r="B18" s="5" t="n">
        <v>-2216</v>
      </c>
      <c r="C18" s="5" t="n">
        <v>-2342</v>
      </c>
    </row>
    <row r="19" spans="1:3">
      <c r="A19" s="4" t="s">
        <v>771</v>
      </c>
      <c r="B19" s="5" t="n">
        <v>-147</v>
      </c>
      <c r="C19" s="5" t="n">
        <v>828</v>
      </c>
    </row>
    <row r="20" spans="1:3">
      <c r="A20" s="4" t="s">
        <v>769</v>
      </c>
      <c r="B20" s="7" t="n">
        <v>38198</v>
      </c>
      <c r="C20" s="7" t="n">
        <v>381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2</v>
      </c>
      <c r="B1" s="2" t="s">
        <v>2</v>
      </c>
      <c r="C1" s="2" t="s">
        <v>25</v>
      </c>
      <c r="D1" s="2" t="s">
        <v>60</v>
      </c>
      <c r="E1" s="2" t="s">
        <v>773</v>
      </c>
      <c r="F1" s="2" t="s">
        <v>774</v>
      </c>
    </row>
    <row r="2" spans="1:6">
      <c r="A2" s="3" t="s">
        <v>26</v>
      </c>
    </row>
    <row r="3" spans="1:6">
      <c r="A3" s="4" t="s">
        <v>27</v>
      </c>
      <c r="B3" s="7" t="n">
        <v>9819413</v>
      </c>
      <c r="C3" s="7" t="n">
        <v>9077972</v>
      </c>
    </row>
    <row r="4" spans="1:6">
      <c r="A4" s="4" t="s">
        <v>775</v>
      </c>
      <c r="B4" s="5" t="n">
        <v>58083</v>
      </c>
      <c r="C4" s="5" t="n">
        <v>50221</v>
      </c>
    </row>
    <row r="5" spans="1:6">
      <c r="A5" s="4" t="s">
        <v>29</v>
      </c>
      <c r="B5" s="5" t="n">
        <v>124877</v>
      </c>
      <c r="C5" s="5" t="n">
        <v>125032</v>
      </c>
      <c r="D5" s="7" t="n">
        <v>256000</v>
      </c>
      <c r="E5" s="7" t="n">
        <v>256000</v>
      </c>
      <c r="F5" s="7" t="n">
        <v>125098</v>
      </c>
    </row>
    <row r="6" spans="1:6">
      <c r="A6" s="4" t="s">
        <v>30</v>
      </c>
      <c r="B6" s="5" t="n">
        <v>20002</v>
      </c>
      <c r="C6" s="5" t="n">
        <v>16334</v>
      </c>
    </row>
    <row r="7" spans="1:6">
      <c r="A7" s="4" t="s">
        <v>31</v>
      </c>
      <c r="B7" s="5" t="n">
        <v>8393</v>
      </c>
      <c r="C7" s="5" t="n">
        <v>9744</v>
      </c>
    </row>
    <row r="8" spans="1:6">
      <c r="A8" s="4" t="s">
        <v>32</v>
      </c>
      <c r="B8" s="5" t="n">
        <v>383062</v>
      </c>
      <c r="C8" s="5" t="n">
        <v>335974</v>
      </c>
    </row>
    <row r="9" spans="1:6">
      <c r="A9" s="4" t="s">
        <v>33</v>
      </c>
      <c r="B9" s="5" t="n">
        <v>201908</v>
      </c>
      <c r="C9" s="5" t="n">
        <v>195937</v>
      </c>
    </row>
    <row r="10" spans="1:6">
      <c r="A10" s="4" t="s">
        <v>34</v>
      </c>
      <c r="B10" s="5" t="n">
        <v>424920</v>
      </c>
      <c r="C10" s="5" t="n">
        <v>342477</v>
      </c>
    </row>
    <row r="11" spans="1:6">
      <c r="A11" s="4" t="s">
        <v>775</v>
      </c>
      <c r="B11" s="5" t="n">
        <v>0</v>
      </c>
      <c r="C11" s="5" t="n">
        <v>0</v>
      </c>
    </row>
    <row r="12" spans="1:6">
      <c r="A12" s="4" t="s">
        <v>35</v>
      </c>
      <c r="B12" s="5" t="n">
        <v>205009</v>
      </c>
      <c r="C12" s="5" t="n">
        <v>201197</v>
      </c>
    </row>
    <row r="13" spans="1:6">
      <c r="A13" s="4" t="s">
        <v>36</v>
      </c>
      <c r="B13" s="5" t="n">
        <v>11245667</v>
      </c>
      <c r="C13" s="5" t="n">
        <v>10354888</v>
      </c>
    </row>
    <row r="14" spans="1:6">
      <c r="A14" s="3" t="s">
        <v>37</v>
      </c>
    </row>
    <row r="15" spans="1:6">
      <c r="A15" s="4" t="s">
        <v>38</v>
      </c>
      <c r="B15" s="5" t="n">
        <v>1127348</v>
      </c>
      <c r="C15" s="5" t="n">
        <v>1011292</v>
      </c>
    </row>
    <row r="16" spans="1:6">
      <c r="A16" s="4" t="s">
        <v>39</v>
      </c>
      <c r="B16" s="5" t="n">
        <v>2800398</v>
      </c>
      <c r="C16" s="5" t="n">
        <v>2378262</v>
      </c>
    </row>
    <row r="17" spans="1:6">
      <c r="A17" s="4" t="s">
        <v>40</v>
      </c>
      <c r="B17" s="5" t="n">
        <v>300000</v>
      </c>
      <c r="C17" s="5" t="n">
        <v>28000</v>
      </c>
    </row>
    <row r="18" spans="1:6">
      <c r="A18" s="4" t="s">
        <v>41</v>
      </c>
      <c r="B18" s="5" t="n">
        <v>547639</v>
      </c>
      <c r="C18" s="5" t="n">
        <v>746471</v>
      </c>
    </row>
    <row r="19" spans="1:6">
      <c r="A19" s="4" t="s">
        <v>42</v>
      </c>
      <c r="B19" s="5" t="n">
        <v>734189</v>
      </c>
      <c r="C19" s="5" t="n">
        <v>731671</v>
      </c>
    </row>
    <row r="20" spans="1:6">
      <c r="A20" s="4" t="s">
        <v>43</v>
      </c>
      <c r="B20" s="5" t="n">
        <v>81602</v>
      </c>
      <c r="C20" s="5" t="n">
        <v>76914</v>
      </c>
    </row>
    <row r="21" spans="1:6">
      <c r="A21" s="4" t="s">
        <v>44</v>
      </c>
      <c r="B21" s="5" t="n">
        <v>5591176</v>
      </c>
      <c r="C21" s="5" t="n">
        <v>4972610</v>
      </c>
    </row>
    <row r="22" spans="1:6">
      <c r="A22" s="4" t="s">
        <v>47</v>
      </c>
      <c r="B22" s="5" t="n">
        <v>11410</v>
      </c>
      <c r="C22" s="5" t="n">
        <v>11307</v>
      </c>
    </row>
    <row r="23" spans="1:6">
      <c r="A23" s="4" t="s">
        <v>54</v>
      </c>
      <c r="B23" s="5" t="n">
        <v>5157164</v>
      </c>
      <c r="C23" s="5" t="n">
        <v>4895796</v>
      </c>
    </row>
    <row r="24" spans="1:6">
      <c r="A24" s="4" t="s">
        <v>55</v>
      </c>
      <c r="B24" s="5" t="n">
        <v>485917</v>
      </c>
      <c r="C24" s="5" t="n">
        <v>475175</v>
      </c>
    </row>
    <row r="25" spans="1:6">
      <c r="A25" s="4" t="s">
        <v>56</v>
      </c>
      <c r="B25" s="5" t="n">
        <v>5643081</v>
      </c>
      <c r="C25" s="5" t="n">
        <v>5370971</v>
      </c>
    </row>
    <row r="26" spans="1:6">
      <c r="A26" s="4" t="s">
        <v>57</v>
      </c>
      <c r="B26" s="5" t="n">
        <v>11245667</v>
      </c>
      <c r="C26" s="5" t="n">
        <v>10354888</v>
      </c>
    </row>
    <row r="27" spans="1:6">
      <c r="A27" s="4" t="s">
        <v>776</v>
      </c>
    </row>
    <row r="28" spans="1:6">
      <c r="A28" s="3" t="s">
        <v>26</v>
      </c>
    </row>
    <row r="29" spans="1:6">
      <c r="A29" s="4" t="s">
        <v>27</v>
      </c>
      <c r="B29" s="5" t="n">
        <v>0</v>
      </c>
      <c r="C29" s="5" t="n">
        <v>0</v>
      </c>
    </row>
    <row r="30" spans="1:6">
      <c r="A30" s="4" t="s">
        <v>775</v>
      </c>
      <c r="B30" s="5" t="n">
        <v>0</v>
      </c>
      <c r="C30" s="5" t="n">
        <v>0</v>
      </c>
    </row>
    <row r="31" spans="1:6">
      <c r="A31" s="4" t="s">
        <v>29</v>
      </c>
      <c r="B31" s="5" t="n">
        <v>0</v>
      </c>
      <c r="C31" s="5" t="n">
        <v>0</v>
      </c>
      <c r="E31" s="5" t="n">
        <v>0</v>
      </c>
      <c r="F31" s="5" t="n">
        <v>0</v>
      </c>
    </row>
    <row r="32" spans="1:6">
      <c r="A32" s="4" t="s">
        <v>30</v>
      </c>
      <c r="B32" s="5" t="n">
        <v>0</v>
      </c>
      <c r="C32" s="5" t="n">
        <v>0</v>
      </c>
    </row>
    <row r="33" spans="1:6">
      <c r="A33" s="4" t="s">
        <v>31</v>
      </c>
      <c r="B33" s="5" t="n">
        <v>0</v>
      </c>
      <c r="C33" s="5" t="n">
        <v>0</v>
      </c>
    </row>
    <row r="34" spans="1:6">
      <c r="A34" s="4" t="s">
        <v>32</v>
      </c>
      <c r="B34" s="5" t="n">
        <v>0</v>
      </c>
      <c r="C34" s="5" t="n">
        <v>0</v>
      </c>
    </row>
    <row r="35" spans="1:6">
      <c r="A35" s="4" t="s">
        <v>33</v>
      </c>
      <c r="B35" s="5" t="n">
        <v>0</v>
      </c>
      <c r="C35" s="5" t="n">
        <v>0</v>
      </c>
    </row>
    <row r="36" spans="1:6">
      <c r="A36" s="4" t="s">
        <v>34</v>
      </c>
      <c r="B36" s="5" t="n">
        <v>0</v>
      </c>
      <c r="C36" s="5" t="n">
        <v>0</v>
      </c>
    </row>
    <row r="37" spans="1:6">
      <c r="A37" s="4" t="s">
        <v>775</v>
      </c>
      <c r="B37" s="5" t="n">
        <v>-17112386</v>
      </c>
      <c r="C37" s="5" t="n">
        <v>-15749478</v>
      </c>
    </row>
    <row r="38" spans="1:6">
      <c r="A38" s="4" t="s">
        <v>35</v>
      </c>
      <c r="B38" s="5" t="n">
        <v>0</v>
      </c>
      <c r="C38" s="5" t="n">
        <v>0</v>
      </c>
    </row>
    <row r="39" spans="1:6">
      <c r="A39" s="4" t="s">
        <v>36</v>
      </c>
      <c r="B39" s="5" t="n">
        <v>-17112386</v>
      </c>
      <c r="C39" s="5" t="n">
        <v>-15749478</v>
      </c>
    </row>
    <row r="40" spans="1:6">
      <c r="A40" s="3" t="s">
        <v>37</v>
      </c>
    </row>
    <row r="41" spans="1:6">
      <c r="A41" s="4" t="s">
        <v>38</v>
      </c>
      <c r="B41" s="5" t="n">
        <v>0</v>
      </c>
      <c r="C41" s="5" t="n">
        <v>0</v>
      </c>
    </row>
    <row r="42" spans="1:6">
      <c r="A42" s="4" t="s">
        <v>39</v>
      </c>
      <c r="B42" s="5" t="n">
        <v>0</v>
      </c>
      <c r="C42" s="5" t="n">
        <v>0</v>
      </c>
    </row>
    <row r="43" spans="1:6">
      <c r="A43" s="4" t="s">
        <v>40</v>
      </c>
      <c r="B43" s="5" t="n">
        <v>0</v>
      </c>
      <c r="C43" s="5" t="n">
        <v>0</v>
      </c>
    </row>
    <row r="44" spans="1:6">
      <c r="A44" s="4" t="s">
        <v>41</v>
      </c>
      <c r="B44" s="5" t="n">
        <v>0</v>
      </c>
      <c r="C44" s="5" t="n">
        <v>0</v>
      </c>
    </row>
    <row r="45" spans="1:6">
      <c r="A45" s="4" t="s">
        <v>42</v>
      </c>
      <c r="B45" s="5" t="n">
        <v>0</v>
      </c>
      <c r="C45" s="5" t="n">
        <v>0</v>
      </c>
    </row>
    <row r="46" spans="1:6">
      <c r="A46" s="4" t="s">
        <v>43</v>
      </c>
      <c r="B46" s="5" t="n">
        <v>0</v>
      </c>
      <c r="C46" s="5" t="n">
        <v>0</v>
      </c>
    </row>
    <row r="47" spans="1:6">
      <c r="A47" s="4" t="s">
        <v>44</v>
      </c>
      <c r="B47" s="5" t="n">
        <v>0</v>
      </c>
      <c r="C47" s="5" t="n">
        <v>0</v>
      </c>
    </row>
    <row r="48" spans="1:6">
      <c r="A48" s="4" t="s">
        <v>47</v>
      </c>
      <c r="B48" s="5" t="n">
        <v>0</v>
      </c>
      <c r="C48" s="5" t="n">
        <v>0</v>
      </c>
    </row>
    <row r="49" spans="1:6">
      <c r="A49" s="4" t="s">
        <v>54</v>
      </c>
      <c r="B49" s="5" t="n">
        <v>-17112386</v>
      </c>
      <c r="C49" s="5" t="n">
        <v>-15749478</v>
      </c>
    </row>
    <row r="50" spans="1:6">
      <c r="A50" s="4" t="s">
        <v>55</v>
      </c>
      <c r="B50" s="5" t="n">
        <v>0</v>
      </c>
      <c r="C50" s="5" t="n">
        <v>0</v>
      </c>
    </row>
    <row r="51" spans="1:6">
      <c r="A51" s="4" t="s">
        <v>56</v>
      </c>
      <c r="B51" s="5" t="n">
        <v>-17112386</v>
      </c>
      <c r="C51" s="5" t="n">
        <v>-15749478</v>
      </c>
    </row>
    <row r="52" spans="1:6">
      <c r="A52" s="4" t="s">
        <v>57</v>
      </c>
      <c r="B52" s="5" t="n">
        <v>-17112386</v>
      </c>
      <c r="C52" s="5" t="n">
        <v>-15749478</v>
      </c>
    </row>
    <row r="53" spans="1:6">
      <c r="A53" s="4" t="s">
        <v>777</v>
      </c>
    </row>
    <row r="54" spans="1:6">
      <c r="A54" s="3" t="s">
        <v>26</v>
      </c>
    </row>
    <row r="55" spans="1:6">
      <c r="A55" s="4" t="s">
        <v>27</v>
      </c>
      <c r="B55" s="5" t="n">
        <v>0</v>
      </c>
      <c r="C55" s="5" t="n">
        <v>0</v>
      </c>
    </row>
    <row r="56" spans="1:6">
      <c r="A56" s="4" t="s">
        <v>775</v>
      </c>
      <c r="B56" s="5" t="n">
        <v>0</v>
      </c>
      <c r="C56" s="5" t="n">
        <v>0</v>
      </c>
    </row>
    <row r="57" spans="1:6">
      <c r="A57" s="4" t="s">
        <v>29</v>
      </c>
      <c r="B57" s="5" t="n">
        <v>45938</v>
      </c>
      <c r="C57" s="5" t="n">
        <v>30603</v>
      </c>
      <c r="E57" s="5" t="n">
        <v>140569</v>
      </c>
      <c r="F57" s="5" t="n">
        <v>31982</v>
      </c>
    </row>
    <row r="58" spans="1:6">
      <c r="A58" s="4" t="s">
        <v>30</v>
      </c>
      <c r="B58" s="5" t="n">
        <v>115</v>
      </c>
      <c r="C58" s="5" t="n">
        <v>102</v>
      </c>
    </row>
    <row r="59" spans="1:6">
      <c r="A59" s="4" t="s">
        <v>31</v>
      </c>
      <c r="B59" s="5" t="n">
        <v>0</v>
      </c>
      <c r="C59" s="5" t="n">
        <v>0</v>
      </c>
    </row>
    <row r="60" spans="1:6">
      <c r="A60" s="4" t="s">
        <v>32</v>
      </c>
      <c r="B60" s="5" t="n">
        <v>0</v>
      </c>
      <c r="C60" s="5" t="n">
        <v>0</v>
      </c>
    </row>
    <row r="61" spans="1:6">
      <c r="A61" s="4" t="s">
        <v>33</v>
      </c>
      <c r="B61" s="5" t="n">
        <v>0</v>
      </c>
      <c r="C61" s="5" t="n">
        <v>0</v>
      </c>
    </row>
    <row r="62" spans="1:6">
      <c r="A62" s="4" t="s">
        <v>34</v>
      </c>
      <c r="B62" s="5" t="n">
        <v>0</v>
      </c>
      <c r="C62" s="5" t="n">
        <v>0</v>
      </c>
    </row>
    <row r="63" spans="1:6">
      <c r="A63" s="4" t="s">
        <v>775</v>
      </c>
      <c r="B63" s="5" t="n">
        <v>8885847</v>
      </c>
      <c r="C63" s="5" t="n">
        <v>8152965</v>
      </c>
    </row>
    <row r="64" spans="1:6">
      <c r="A64" s="4" t="s">
        <v>35</v>
      </c>
      <c r="B64" s="5" t="n">
        <v>49192</v>
      </c>
      <c r="C64" s="5" t="n">
        <v>45646</v>
      </c>
    </row>
    <row r="65" spans="1:6">
      <c r="A65" s="4" t="s">
        <v>36</v>
      </c>
      <c r="B65" s="5" t="n">
        <v>8981092</v>
      </c>
      <c r="C65" s="5" t="n">
        <v>8229316</v>
      </c>
    </row>
    <row r="66" spans="1:6">
      <c r="A66" s="3" t="s">
        <v>37</v>
      </c>
    </row>
    <row r="67" spans="1:6">
      <c r="A67" s="4" t="s">
        <v>38</v>
      </c>
      <c r="B67" s="5" t="n">
        <v>0</v>
      </c>
      <c r="C67" s="5" t="n">
        <v>0</v>
      </c>
    </row>
    <row r="68" spans="1:6">
      <c r="A68" s="4" t="s">
        <v>39</v>
      </c>
      <c r="B68" s="5" t="n">
        <v>2800398</v>
      </c>
      <c r="C68" s="5" t="n">
        <v>2378262</v>
      </c>
    </row>
    <row r="69" spans="1:6">
      <c r="A69" s="4" t="s">
        <v>40</v>
      </c>
      <c r="B69" s="5" t="n">
        <v>300000</v>
      </c>
      <c r="C69" s="5" t="n">
        <v>28000</v>
      </c>
    </row>
    <row r="70" spans="1:6">
      <c r="A70" s="4" t="s">
        <v>41</v>
      </c>
      <c r="B70" s="5" t="n">
        <v>547639</v>
      </c>
      <c r="C70" s="5" t="n">
        <v>746471</v>
      </c>
    </row>
    <row r="71" spans="1:6">
      <c r="A71" s="4" t="s">
        <v>42</v>
      </c>
      <c r="B71" s="5" t="n">
        <v>94289</v>
      </c>
      <c r="C71" s="5" t="n">
        <v>104044</v>
      </c>
    </row>
    <row r="72" spans="1:6">
      <c r="A72" s="4" t="s">
        <v>43</v>
      </c>
      <c r="B72" s="5" t="n">
        <v>81602</v>
      </c>
      <c r="C72" s="5" t="n">
        <v>76743</v>
      </c>
    </row>
    <row r="73" spans="1:6">
      <c r="A73" s="4" t="s">
        <v>44</v>
      </c>
      <c r="B73" s="5" t="n">
        <v>3823928</v>
      </c>
      <c r="C73" s="5" t="n">
        <v>3333520</v>
      </c>
    </row>
    <row r="74" spans="1:6">
      <c r="A74" s="4" t="s">
        <v>47</v>
      </c>
      <c r="B74" s="5" t="n">
        <v>0</v>
      </c>
      <c r="C74" s="5" t="n">
        <v>0</v>
      </c>
    </row>
    <row r="75" spans="1:6">
      <c r="A75" s="4" t="s">
        <v>54</v>
      </c>
      <c r="B75" s="5" t="n">
        <v>5157164</v>
      </c>
      <c r="C75" s="5" t="n">
        <v>4895796</v>
      </c>
    </row>
    <row r="76" spans="1:6">
      <c r="A76" s="4" t="s">
        <v>55</v>
      </c>
      <c r="B76" s="5" t="n">
        <v>0</v>
      </c>
      <c r="C76" s="5" t="n">
        <v>0</v>
      </c>
    </row>
    <row r="77" spans="1:6">
      <c r="A77" s="4" t="s">
        <v>56</v>
      </c>
      <c r="B77" s="5" t="n">
        <v>5157164</v>
      </c>
      <c r="C77" s="5" t="n">
        <v>4895796</v>
      </c>
    </row>
    <row r="78" spans="1:6">
      <c r="A78" s="4" t="s">
        <v>57</v>
      </c>
      <c r="B78" s="5" t="n">
        <v>8981092</v>
      </c>
      <c r="C78" s="5" t="n">
        <v>8229316</v>
      </c>
    </row>
    <row r="79" spans="1:6">
      <c r="A79" s="4" t="s">
        <v>778</v>
      </c>
    </row>
    <row r="80" spans="1:6">
      <c r="A80" s="3" t="s">
        <v>26</v>
      </c>
    </row>
    <row r="81" spans="1:6">
      <c r="A81" s="4" t="s">
        <v>27</v>
      </c>
      <c r="B81" s="5" t="n">
        <v>0</v>
      </c>
      <c r="C81" s="5" t="n">
        <v>0</v>
      </c>
    </row>
    <row r="82" spans="1:6">
      <c r="A82" s="4" t="s">
        <v>775</v>
      </c>
      <c r="B82" s="5" t="n">
        <v>0</v>
      </c>
      <c r="C82" s="5" t="n">
        <v>0</v>
      </c>
    </row>
    <row r="83" spans="1:6">
      <c r="A83" s="4" t="s">
        <v>29</v>
      </c>
      <c r="B83" s="5" t="n">
        <v>0</v>
      </c>
      <c r="C83" s="5" t="n">
        <v>0</v>
      </c>
      <c r="E83" s="5" t="n">
        <v>0</v>
      </c>
      <c r="F83" s="5" t="n">
        <v>0</v>
      </c>
    </row>
    <row r="84" spans="1:6">
      <c r="A84" s="4" t="s">
        <v>30</v>
      </c>
      <c r="B84" s="5" t="n">
        <v>0</v>
      </c>
      <c r="C84" s="5" t="n">
        <v>0</v>
      </c>
    </row>
    <row r="85" spans="1:6">
      <c r="A85" s="4" t="s">
        <v>31</v>
      </c>
      <c r="B85" s="5" t="n">
        <v>0</v>
      </c>
      <c r="C85" s="5" t="n">
        <v>0</v>
      </c>
    </row>
    <row r="86" spans="1:6">
      <c r="A86" s="4" t="s">
        <v>32</v>
      </c>
      <c r="B86" s="5" t="n">
        <v>0</v>
      </c>
      <c r="C86" s="5" t="n">
        <v>0</v>
      </c>
    </row>
    <row r="87" spans="1:6">
      <c r="A87" s="4" t="s">
        <v>33</v>
      </c>
      <c r="B87" s="5" t="n">
        <v>0</v>
      </c>
      <c r="C87" s="5" t="n">
        <v>0</v>
      </c>
    </row>
    <row r="88" spans="1:6">
      <c r="A88" s="4" t="s">
        <v>34</v>
      </c>
      <c r="B88" s="5" t="n">
        <v>4213</v>
      </c>
      <c r="C88" s="5" t="n">
        <v>4440</v>
      </c>
    </row>
    <row r="89" spans="1:6">
      <c r="A89" s="4" t="s">
        <v>775</v>
      </c>
      <c r="B89" s="5" t="n">
        <v>8062388</v>
      </c>
      <c r="C89" s="5" t="n">
        <v>7444919</v>
      </c>
    </row>
    <row r="90" spans="1:6">
      <c r="A90" s="4" t="s">
        <v>35</v>
      </c>
      <c r="B90" s="5" t="n">
        <v>0</v>
      </c>
      <c r="C90" s="5" t="n">
        <v>0</v>
      </c>
    </row>
    <row r="91" spans="1:6">
      <c r="A91" s="4" t="s">
        <v>36</v>
      </c>
      <c r="B91" s="5" t="n">
        <v>8066601</v>
      </c>
      <c r="C91" s="5" t="n">
        <v>7449359</v>
      </c>
    </row>
    <row r="92" spans="1:6">
      <c r="A92" s="3" t="s">
        <v>37</v>
      </c>
    </row>
    <row r="93" spans="1:6">
      <c r="A93" s="4" t="s">
        <v>38</v>
      </c>
      <c r="B93" s="5" t="n">
        <v>0</v>
      </c>
      <c r="C93" s="5" t="n">
        <v>0</v>
      </c>
    </row>
    <row r="94" spans="1:6">
      <c r="A94" s="4" t="s">
        <v>39</v>
      </c>
      <c r="B94" s="5" t="n">
        <v>0</v>
      </c>
      <c r="C94" s="5" t="n">
        <v>0</v>
      </c>
    </row>
    <row r="95" spans="1:6">
      <c r="A95" s="4" t="s">
        <v>40</v>
      </c>
      <c r="B95" s="5" t="n">
        <v>0</v>
      </c>
      <c r="C95" s="5" t="n">
        <v>0</v>
      </c>
    </row>
    <row r="96" spans="1:6">
      <c r="A96" s="4" t="s">
        <v>41</v>
      </c>
      <c r="B96" s="5" t="n">
        <v>0</v>
      </c>
      <c r="C96" s="5" t="n">
        <v>0</v>
      </c>
    </row>
    <row r="97" spans="1:6">
      <c r="A97" s="4" t="s">
        <v>42</v>
      </c>
      <c r="B97" s="5" t="n">
        <v>0</v>
      </c>
      <c r="C97" s="5" t="n">
        <v>0</v>
      </c>
    </row>
    <row r="98" spans="1:6">
      <c r="A98" s="4" t="s">
        <v>43</v>
      </c>
      <c r="B98" s="5" t="n">
        <v>0</v>
      </c>
      <c r="C98" s="5" t="n">
        <v>0</v>
      </c>
    </row>
    <row r="99" spans="1:6">
      <c r="A99" s="4" t="s">
        <v>44</v>
      </c>
      <c r="B99" s="5" t="n">
        <v>0</v>
      </c>
      <c r="C99" s="5" t="n">
        <v>0</v>
      </c>
    </row>
    <row r="100" spans="1:6">
      <c r="A100" s="4" t="s">
        <v>47</v>
      </c>
      <c r="B100" s="5" t="n">
        <v>0</v>
      </c>
      <c r="C100" s="5" t="n">
        <v>0</v>
      </c>
    </row>
    <row r="101" spans="1:6">
      <c r="A101" s="4" t="s">
        <v>54</v>
      </c>
      <c r="B101" s="5" t="n">
        <v>8066601</v>
      </c>
      <c r="C101" s="5" t="n">
        <v>7449359</v>
      </c>
    </row>
    <row r="102" spans="1:6">
      <c r="A102" s="4" t="s">
        <v>55</v>
      </c>
      <c r="B102" s="5" t="n">
        <v>0</v>
      </c>
      <c r="C102" s="5" t="n">
        <v>0</v>
      </c>
    </row>
    <row r="103" spans="1:6">
      <c r="A103" s="4" t="s">
        <v>56</v>
      </c>
      <c r="B103" s="5" t="n">
        <v>8066601</v>
      </c>
      <c r="C103" s="5" t="n">
        <v>7449359</v>
      </c>
    </row>
    <row r="104" spans="1:6">
      <c r="A104" s="4" t="s">
        <v>57</v>
      </c>
      <c r="B104" s="5" t="n">
        <v>8066601</v>
      </c>
      <c r="C104" s="5" t="n">
        <v>7449359</v>
      </c>
    </row>
    <row r="105" spans="1:6">
      <c r="A105" s="4" t="s">
        <v>779</v>
      </c>
    </row>
    <row r="106" spans="1:6">
      <c r="A106" s="3" t="s">
        <v>26</v>
      </c>
    </row>
    <row r="107" spans="1:6">
      <c r="A107" s="4" t="s">
        <v>27</v>
      </c>
      <c r="B107" s="5" t="n">
        <v>9819413</v>
      </c>
      <c r="C107" s="5" t="n">
        <v>9077972</v>
      </c>
    </row>
    <row r="108" spans="1:6">
      <c r="A108" s="4" t="s">
        <v>775</v>
      </c>
      <c r="B108" s="5" t="n">
        <v>58083</v>
      </c>
      <c r="C108" s="5" t="n">
        <v>50221</v>
      </c>
    </row>
    <row r="109" spans="1:6">
      <c r="A109" s="4" t="s">
        <v>29</v>
      </c>
      <c r="B109" s="5" t="n">
        <v>78939</v>
      </c>
      <c r="C109" s="5" t="n">
        <v>94429</v>
      </c>
      <c r="E109" s="7" t="n">
        <v>115431</v>
      </c>
      <c r="F109" s="7" t="n">
        <v>93116</v>
      </c>
    </row>
    <row r="110" spans="1:6">
      <c r="A110" s="4" t="s">
        <v>30</v>
      </c>
      <c r="B110" s="5" t="n">
        <v>19887</v>
      </c>
      <c r="C110" s="5" t="n">
        <v>16232</v>
      </c>
    </row>
    <row r="111" spans="1:6">
      <c r="A111" s="4" t="s">
        <v>31</v>
      </c>
      <c r="B111" s="5" t="n">
        <v>8393</v>
      </c>
      <c r="C111" s="5" t="n">
        <v>9744</v>
      </c>
    </row>
    <row r="112" spans="1:6">
      <c r="A112" s="4" t="s">
        <v>32</v>
      </c>
      <c r="B112" s="5" t="n">
        <v>383062</v>
      </c>
      <c r="C112" s="5" t="n">
        <v>335974</v>
      </c>
    </row>
    <row r="113" spans="1:6">
      <c r="A113" s="4" t="s">
        <v>33</v>
      </c>
      <c r="B113" s="5" t="n">
        <v>201908</v>
      </c>
      <c r="C113" s="5" t="n">
        <v>195937</v>
      </c>
    </row>
    <row r="114" spans="1:6">
      <c r="A114" s="4" t="s">
        <v>34</v>
      </c>
      <c r="B114" s="5" t="n">
        <v>420707</v>
      </c>
      <c r="C114" s="5" t="n">
        <v>338037</v>
      </c>
    </row>
    <row r="115" spans="1:6">
      <c r="A115" s="4" t="s">
        <v>775</v>
      </c>
      <c r="B115" s="5" t="n">
        <v>164151</v>
      </c>
      <c r="C115" s="5" t="n">
        <v>151594</v>
      </c>
    </row>
    <row r="116" spans="1:6">
      <c r="A116" s="4" t="s">
        <v>35</v>
      </c>
      <c r="B116" s="5" t="n">
        <v>155817</v>
      </c>
      <c r="C116" s="5" t="n">
        <v>155551</v>
      </c>
    </row>
    <row r="117" spans="1:6">
      <c r="A117" s="4" t="s">
        <v>36</v>
      </c>
      <c r="B117" s="5" t="n">
        <v>11310360</v>
      </c>
      <c r="C117" s="5" t="n">
        <v>10425691</v>
      </c>
    </row>
    <row r="118" spans="1:6">
      <c r="A118" s="3" t="s">
        <v>37</v>
      </c>
    </row>
    <row r="119" spans="1:6">
      <c r="A119" s="4" t="s">
        <v>38</v>
      </c>
      <c r="B119" s="5" t="n">
        <v>1127348</v>
      </c>
      <c r="C119" s="5" t="n">
        <v>1011292</v>
      </c>
    </row>
    <row r="120" spans="1:6">
      <c r="A120" s="4" t="s">
        <v>39</v>
      </c>
      <c r="B120" s="5" t="n">
        <v>0</v>
      </c>
      <c r="C120" s="5" t="n">
        <v>0</v>
      </c>
    </row>
    <row r="121" spans="1:6">
      <c r="A121" s="4" t="s">
        <v>40</v>
      </c>
      <c r="B121" s="5" t="n">
        <v>0</v>
      </c>
      <c r="C121" s="5" t="n">
        <v>0</v>
      </c>
    </row>
    <row r="122" spans="1:6">
      <c r="A122" s="4" t="s">
        <v>41</v>
      </c>
      <c r="B122" s="5" t="n">
        <v>0</v>
      </c>
      <c r="C122" s="5" t="n">
        <v>0</v>
      </c>
    </row>
    <row r="123" spans="1:6">
      <c r="A123" s="4" t="s">
        <v>42</v>
      </c>
      <c r="B123" s="5" t="n">
        <v>639900</v>
      </c>
      <c r="C123" s="5" t="n">
        <v>627627</v>
      </c>
    </row>
    <row r="124" spans="1:6">
      <c r="A124" s="4" t="s">
        <v>43</v>
      </c>
      <c r="B124" s="5" t="n">
        <v>0</v>
      </c>
      <c r="C124" s="5" t="n">
        <v>171</v>
      </c>
    </row>
    <row r="125" spans="1:6">
      <c r="A125" s="4" t="s">
        <v>44</v>
      </c>
      <c r="B125" s="5" t="n">
        <v>1767248</v>
      </c>
      <c r="C125" s="5" t="n">
        <v>1639090</v>
      </c>
    </row>
    <row r="126" spans="1:6">
      <c r="A126" s="4" t="s">
        <v>47</v>
      </c>
      <c r="B126" s="5" t="n">
        <v>11410</v>
      </c>
      <c r="C126" s="5" t="n">
        <v>11307</v>
      </c>
    </row>
    <row r="127" spans="1:6">
      <c r="A127" s="4" t="s">
        <v>54</v>
      </c>
      <c r="B127" s="5" t="n">
        <v>9045785</v>
      </c>
      <c r="C127" s="5" t="n">
        <v>8300119</v>
      </c>
    </row>
    <row r="128" spans="1:6">
      <c r="A128" s="4" t="s">
        <v>55</v>
      </c>
      <c r="B128" s="5" t="n">
        <v>485917</v>
      </c>
      <c r="C128" s="5" t="n">
        <v>475175</v>
      </c>
    </row>
    <row r="129" spans="1:6">
      <c r="A129" s="4" t="s">
        <v>56</v>
      </c>
      <c r="B129" s="5" t="n">
        <v>9531702</v>
      </c>
      <c r="C129" s="5" t="n">
        <v>8775294</v>
      </c>
    </row>
    <row r="130" spans="1:6">
      <c r="A130" s="4" t="s">
        <v>57</v>
      </c>
      <c r="B130" s="7" t="n">
        <v>11310360</v>
      </c>
      <c r="C130" s="7" t="n">
        <v>10425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59</v>
      </c>
      <c r="D1" s="2" t="s">
        <v>1</v>
      </c>
    </row>
    <row r="2" spans="1:5">
      <c r="B2" s="2" t="s">
        <v>2</v>
      </c>
      <c r="C2" s="2" t="s">
        <v>60</v>
      </c>
      <c r="D2" s="2" t="s">
        <v>2</v>
      </c>
      <c r="E2" s="2" t="s">
        <v>60</v>
      </c>
    </row>
    <row r="3" spans="1:5">
      <c r="A3" s="3" t="s">
        <v>61</v>
      </c>
    </row>
    <row r="4" spans="1:5">
      <c r="A4" s="4" t="s">
        <v>62</v>
      </c>
      <c r="B4" s="7" t="n">
        <v>211942</v>
      </c>
      <c r="C4" s="7" t="n">
        <v>161638</v>
      </c>
      <c r="D4" s="7" t="n">
        <v>419135</v>
      </c>
      <c r="E4" s="7" t="n">
        <v>319914</v>
      </c>
    </row>
    <row r="5" spans="1:5">
      <c r="A5" s="4" t="s">
        <v>63</v>
      </c>
      <c r="B5" s="5" t="n">
        <v>60470</v>
      </c>
      <c r="C5" s="5" t="n">
        <v>54107</v>
      </c>
      <c r="D5" s="5" t="n">
        <v>121816</v>
      </c>
      <c r="E5" s="5" t="n">
        <v>106704</v>
      </c>
    </row>
    <row r="6" spans="1:5">
      <c r="A6" s="4" t="s">
        <v>64</v>
      </c>
      <c r="B6" s="5" t="n">
        <v>647</v>
      </c>
      <c r="C6" s="5" t="n">
        <v>10331</v>
      </c>
      <c r="D6" s="5" t="n">
        <v>2985</v>
      </c>
      <c r="E6" s="5" t="n">
        <v>15547</v>
      </c>
    </row>
    <row r="7" spans="1:5">
      <c r="A7" s="4" t="s">
        <v>65</v>
      </c>
      <c r="B7" s="5" t="n">
        <v>273059</v>
      </c>
      <c r="C7" s="5" t="n">
        <v>226076</v>
      </c>
      <c r="D7" s="5" t="n">
        <v>543936</v>
      </c>
      <c r="E7" s="5" t="n">
        <v>442165</v>
      </c>
    </row>
    <row r="8" spans="1:5">
      <c r="A8" s="3" t="s">
        <v>66</v>
      </c>
    </row>
    <row r="9" spans="1:5">
      <c r="A9" s="4" t="s">
        <v>67</v>
      </c>
      <c r="B9" s="5" t="n">
        <v>76980</v>
      </c>
      <c r="C9" s="5" t="n">
        <v>67325</v>
      </c>
      <c r="D9" s="5" t="n">
        <v>154067</v>
      </c>
      <c r="E9" s="5" t="n">
        <v>133162</v>
      </c>
    </row>
    <row r="10" spans="1:5">
      <c r="A10" s="4" t="s">
        <v>68</v>
      </c>
      <c r="B10" s="5" t="n">
        <v>19234</v>
      </c>
      <c r="C10" s="5" t="n">
        <v>15384</v>
      </c>
      <c r="D10" s="5" t="n">
        <v>38463</v>
      </c>
      <c r="E10" s="5" t="n">
        <v>30572</v>
      </c>
    </row>
    <row r="11" spans="1:5">
      <c r="A11" s="4" t="s">
        <v>69</v>
      </c>
      <c r="B11" s="5" t="n">
        <v>31748</v>
      </c>
      <c r="C11" s="5" t="n">
        <v>25025</v>
      </c>
      <c r="D11" s="5" t="n">
        <v>61532</v>
      </c>
      <c r="E11" s="5" t="n">
        <v>49880</v>
      </c>
    </row>
    <row r="12" spans="1:5">
      <c r="A12" s="4" t="s">
        <v>70</v>
      </c>
      <c r="B12" s="5" t="n">
        <v>104098</v>
      </c>
      <c r="C12" s="5" t="n">
        <v>70169</v>
      </c>
      <c r="D12" s="5" t="n">
        <v>201281</v>
      </c>
      <c r="E12" s="5" t="n">
        <v>141035</v>
      </c>
    </row>
    <row r="13" spans="1:5">
      <c r="A13" s="4" t="s">
        <v>71</v>
      </c>
      <c r="B13" s="5" t="n">
        <v>203</v>
      </c>
      <c r="C13" s="5" t="n">
        <v>156143</v>
      </c>
      <c r="D13" s="5" t="n">
        <v>203</v>
      </c>
      <c r="E13" s="5" t="n">
        <v>185123</v>
      </c>
    </row>
    <row r="14" spans="1:5">
      <c r="A14" s="4" t="s">
        <v>72</v>
      </c>
      <c r="B14" s="5" t="n">
        <v>0</v>
      </c>
      <c r="C14" s="5" t="n">
        <v>0</v>
      </c>
      <c r="D14" s="5" t="n">
        <v>670</v>
      </c>
      <c r="E14" s="5" t="n">
        <v>0</v>
      </c>
    </row>
    <row r="15" spans="1:5">
      <c r="A15" s="4" t="s">
        <v>73</v>
      </c>
      <c r="B15" s="5" t="n">
        <v>232263</v>
      </c>
      <c r="C15" s="5" t="n">
        <v>334046</v>
      </c>
      <c r="D15" s="5" t="n">
        <v>456216</v>
      </c>
      <c r="E15" s="5" t="n">
        <v>539772</v>
      </c>
    </row>
    <row r="16" spans="1:5">
      <c r="A16" s="4" t="s">
        <v>74</v>
      </c>
      <c r="B16" s="5" t="n">
        <v>589</v>
      </c>
      <c r="C16" s="5" t="n">
        <v>-146</v>
      </c>
      <c r="D16" s="5" t="n">
        <v>950</v>
      </c>
      <c r="E16" s="5" t="n">
        <v>-543</v>
      </c>
    </row>
    <row r="17" spans="1:5">
      <c r="A17" s="4" t="s">
        <v>781</v>
      </c>
      <c r="B17" s="5" t="n">
        <v>0</v>
      </c>
      <c r="C17" s="5" t="n">
        <v>0</v>
      </c>
      <c r="D17" s="5" t="n">
        <v>0</v>
      </c>
      <c r="E17" s="5" t="n">
        <v>0</v>
      </c>
    </row>
    <row r="18" spans="1:5">
      <c r="A18" s="4" t="s">
        <v>75</v>
      </c>
      <c r="B18" s="5" t="n">
        <v>0</v>
      </c>
      <c r="C18" s="5" t="n">
        <v>0</v>
      </c>
      <c r="D18" s="5" t="n">
        <v>270</v>
      </c>
      <c r="E18" s="5" t="n">
        <v>0</v>
      </c>
    </row>
    <row r="19" spans="1:5">
      <c r="A19" s="4" t="s">
        <v>76</v>
      </c>
      <c r="B19" s="5" t="n">
        <v>111</v>
      </c>
      <c r="C19" s="5" t="n">
        <v>0</v>
      </c>
      <c r="D19" s="5" t="n">
        <v>111</v>
      </c>
      <c r="E19" s="5" t="n">
        <v>0</v>
      </c>
    </row>
    <row r="20" spans="1:5">
      <c r="A20" s="4" t="s">
        <v>77</v>
      </c>
      <c r="B20" s="5" t="n">
        <v>41496</v>
      </c>
      <c r="C20" s="5" t="n">
        <v>-108116</v>
      </c>
      <c r="D20" s="5" t="n">
        <v>89051</v>
      </c>
      <c r="E20" s="5" t="n">
        <v>-98150</v>
      </c>
    </row>
    <row r="21" spans="1:5">
      <c r="A21" s="4" t="s">
        <v>78</v>
      </c>
      <c r="B21" s="5" t="n">
        <v>-7275</v>
      </c>
      <c r="C21" s="5" t="n">
        <v>-3500</v>
      </c>
      <c r="D21" s="5" t="n">
        <v>-13119</v>
      </c>
      <c r="E21" s="5" t="n">
        <v>-7530</v>
      </c>
    </row>
    <row r="22" spans="1:5">
      <c r="A22" s="4" t="s">
        <v>79</v>
      </c>
      <c r="B22" s="5" t="n">
        <v>34221</v>
      </c>
      <c r="C22" s="5" t="n">
        <v>-111616</v>
      </c>
      <c r="D22" s="5" t="n">
        <v>75932</v>
      </c>
      <c r="E22" s="5" t="n">
        <v>-105680</v>
      </c>
    </row>
    <row r="23" spans="1:5">
      <c r="A23" s="4" t="s">
        <v>80</v>
      </c>
      <c r="B23" s="5" t="n">
        <v>-1278</v>
      </c>
      <c r="C23" s="5" t="n">
        <v>-5474</v>
      </c>
      <c r="D23" s="5" t="n">
        <v>-5062</v>
      </c>
      <c r="E23" s="5" t="n">
        <v>-11381</v>
      </c>
    </row>
    <row r="24" spans="1:5">
      <c r="A24" s="4" t="s">
        <v>81</v>
      </c>
      <c r="B24" s="5" t="n">
        <v>0</v>
      </c>
      <c r="C24" s="5" t="n">
        <v>-9473</v>
      </c>
      <c r="D24" s="5" t="n">
        <v>-11279</v>
      </c>
      <c r="E24" s="5" t="n">
        <v>-12519</v>
      </c>
    </row>
    <row r="25" spans="1:5">
      <c r="A25" s="4" t="s">
        <v>82</v>
      </c>
      <c r="B25" s="5" t="n">
        <v>-1313</v>
      </c>
      <c r="C25" s="5" t="n">
        <v>-1085</v>
      </c>
      <c r="D25" s="5" t="n">
        <v>-2300</v>
      </c>
      <c r="E25" s="5" t="n">
        <v>-1886</v>
      </c>
    </row>
    <row r="26" spans="1:5">
      <c r="A26" s="4" t="s">
        <v>83</v>
      </c>
      <c r="B26" s="5" t="n">
        <v>31630</v>
      </c>
      <c r="C26" s="5" t="n">
        <v>-127648</v>
      </c>
      <c r="D26" s="5" t="n">
        <v>57291</v>
      </c>
      <c r="E26" s="5" t="n">
        <v>-131466</v>
      </c>
    </row>
    <row r="27" spans="1:5">
      <c r="A27" s="4" t="s">
        <v>776</v>
      </c>
    </row>
    <row r="28" spans="1:5">
      <c r="A28" s="3" t="s">
        <v>61</v>
      </c>
    </row>
    <row r="29" spans="1:5">
      <c r="A29" s="4" t="s">
        <v>62</v>
      </c>
      <c r="B29" s="5" t="n">
        <v>0</v>
      </c>
      <c r="C29" s="5" t="n">
        <v>0</v>
      </c>
      <c r="D29" s="5" t="n">
        <v>0</v>
      </c>
      <c r="E29" s="5" t="n">
        <v>0</v>
      </c>
    </row>
    <row r="30" spans="1:5">
      <c r="A30" s="4" t="s">
        <v>63</v>
      </c>
      <c r="B30" s="5" t="n">
        <v>0</v>
      </c>
      <c r="C30" s="5" t="n">
        <v>0</v>
      </c>
      <c r="D30" s="5" t="n">
        <v>0</v>
      </c>
      <c r="E30" s="5" t="n">
        <v>0</v>
      </c>
    </row>
    <row r="31" spans="1:5">
      <c r="A31" s="4" t="s">
        <v>64</v>
      </c>
      <c r="B31" s="5" t="n">
        <v>-4960</v>
      </c>
      <c r="C31" s="5" t="n">
        <v>-3129</v>
      </c>
      <c r="D31" s="5" t="n">
        <v>-9597</v>
      </c>
      <c r="E31" s="5" t="n">
        <v>-6725</v>
      </c>
    </row>
    <row r="32" spans="1:5">
      <c r="A32" s="4" t="s">
        <v>65</v>
      </c>
      <c r="B32" s="5" t="n">
        <v>-4960</v>
      </c>
      <c r="C32" s="5" t="n">
        <v>-3129</v>
      </c>
      <c r="D32" s="5" t="n">
        <v>-9597</v>
      </c>
      <c r="E32" s="5" t="n">
        <v>-6725</v>
      </c>
    </row>
    <row r="33" spans="1:5">
      <c r="A33" s="3" t="s">
        <v>66</v>
      </c>
    </row>
    <row r="34" spans="1:5">
      <c r="A34" s="4" t="s">
        <v>67</v>
      </c>
      <c r="B34" s="5" t="n">
        <v>0</v>
      </c>
      <c r="C34" s="5" t="n">
        <v>0</v>
      </c>
      <c r="D34" s="5" t="n">
        <v>0</v>
      </c>
      <c r="E34" s="5" t="n">
        <v>0</v>
      </c>
    </row>
    <row r="35" spans="1:5">
      <c r="A35" s="4" t="s">
        <v>68</v>
      </c>
      <c r="B35" s="5" t="n">
        <v>-4960</v>
      </c>
      <c r="C35" s="5" t="n">
        <v>-3129</v>
      </c>
      <c r="D35" s="5" t="n">
        <v>-9597</v>
      </c>
      <c r="E35" s="5" t="n">
        <v>-6725</v>
      </c>
    </row>
    <row r="36" spans="1:5">
      <c r="A36" s="4" t="s">
        <v>69</v>
      </c>
      <c r="B36" s="5" t="n">
        <v>0</v>
      </c>
      <c r="C36" s="5" t="n">
        <v>0</v>
      </c>
      <c r="D36" s="5" t="n">
        <v>0</v>
      </c>
      <c r="E36" s="5" t="n">
        <v>0</v>
      </c>
    </row>
    <row r="37" spans="1:5">
      <c r="A37" s="4" t="s">
        <v>70</v>
      </c>
      <c r="B37" s="5" t="n">
        <v>0</v>
      </c>
      <c r="C37" s="5" t="n">
        <v>0</v>
      </c>
      <c r="D37" s="5" t="n">
        <v>0</v>
      </c>
      <c r="E37" s="5" t="n">
        <v>0</v>
      </c>
    </row>
    <row r="38" spans="1:5">
      <c r="A38" s="4" t="s">
        <v>71</v>
      </c>
      <c r="B38" s="5" t="n">
        <v>0</v>
      </c>
      <c r="C38" s="5" t="n">
        <v>0</v>
      </c>
      <c r="D38" s="5" t="n">
        <v>0</v>
      </c>
      <c r="E38" s="5" t="n">
        <v>0</v>
      </c>
    </row>
    <row r="39" spans="1:5">
      <c r="A39" s="4" t="s">
        <v>72</v>
      </c>
      <c r="D39" s="5" t="n">
        <v>0</v>
      </c>
    </row>
    <row r="40" spans="1:5">
      <c r="A40" s="4" t="s">
        <v>73</v>
      </c>
      <c r="B40" s="5" t="n">
        <v>-4960</v>
      </c>
      <c r="C40" s="5" t="n">
        <v>-3129</v>
      </c>
      <c r="D40" s="5" t="n">
        <v>-9597</v>
      </c>
      <c r="E40" s="5" t="n">
        <v>-6725</v>
      </c>
    </row>
    <row r="41" spans="1:5">
      <c r="A41" s="4" t="s">
        <v>74</v>
      </c>
      <c r="B41" s="5" t="n">
        <v>0</v>
      </c>
      <c r="C41" s="5" t="n">
        <v>0</v>
      </c>
      <c r="D41" s="5" t="n">
        <v>0</v>
      </c>
      <c r="E41" s="5" t="n">
        <v>0</v>
      </c>
    </row>
    <row r="42" spans="1:5">
      <c r="A42" s="4" t="s">
        <v>781</v>
      </c>
      <c r="B42" s="5" t="n">
        <v>-145034</v>
      </c>
      <c r="C42" s="5" t="n">
        <v>171692</v>
      </c>
      <c r="D42" s="5" t="n">
        <v>-315985</v>
      </c>
      <c r="E42" s="5" t="n">
        <v>102359</v>
      </c>
    </row>
    <row r="43" spans="1:5">
      <c r="A43" s="4" t="s">
        <v>75</v>
      </c>
      <c r="B43" s="5" t="n">
        <v>0</v>
      </c>
      <c r="D43" s="5" t="n">
        <v>0</v>
      </c>
    </row>
    <row r="44" spans="1:5">
      <c r="A44" s="4" t="s">
        <v>76</v>
      </c>
      <c r="B44" s="5" t="n">
        <v>0</v>
      </c>
      <c r="D44" s="5" t="n">
        <v>0</v>
      </c>
    </row>
    <row r="45" spans="1:5">
      <c r="A45" s="4" t="s">
        <v>77</v>
      </c>
      <c r="B45" s="5" t="n">
        <v>-145034</v>
      </c>
      <c r="C45" s="5" t="n">
        <v>171692</v>
      </c>
      <c r="D45" s="5" t="n">
        <v>-315985</v>
      </c>
      <c r="E45" s="5" t="n">
        <v>102359</v>
      </c>
    </row>
    <row r="46" spans="1:5">
      <c r="A46" s="4" t="s">
        <v>78</v>
      </c>
      <c r="B46" s="5" t="n">
        <v>0</v>
      </c>
      <c r="C46" s="5" t="n">
        <v>0</v>
      </c>
      <c r="D46" s="5" t="n">
        <v>0</v>
      </c>
      <c r="E46" s="5" t="n">
        <v>0</v>
      </c>
    </row>
    <row r="47" spans="1:5">
      <c r="A47" s="4" t="s">
        <v>79</v>
      </c>
      <c r="B47" s="5" t="n">
        <v>-145034</v>
      </c>
      <c r="C47" s="5" t="n">
        <v>171692</v>
      </c>
      <c r="D47" s="5" t="n">
        <v>-315985</v>
      </c>
      <c r="E47" s="5" t="n">
        <v>102359</v>
      </c>
    </row>
    <row r="48" spans="1:5">
      <c r="A48" s="4" t="s">
        <v>80</v>
      </c>
      <c r="B48" s="5" t="n">
        <v>0</v>
      </c>
      <c r="C48" s="5" t="n">
        <v>0</v>
      </c>
      <c r="D48" s="5" t="n">
        <v>0</v>
      </c>
      <c r="E48" s="5" t="n">
        <v>0</v>
      </c>
    </row>
    <row r="49" spans="1:5">
      <c r="A49" s="4" t="s">
        <v>81</v>
      </c>
      <c r="C49" s="5" t="n">
        <v>0</v>
      </c>
      <c r="D49" s="5" t="n">
        <v>0</v>
      </c>
      <c r="E49" s="5" t="n">
        <v>0</v>
      </c>
    </row>
    <row r="50" spans="1:5">
      <c r="A50" s="4" t="s">
        <v>82</v>
      </c>
      <c r="B50" s="5" t="n">
        <v>0</v>
      </c>
      <c r="C50" s="5" t="n">
        <v>0</v>
      </c>
      <c r="D50" s="5" t="n">
        <v>0</v>
      </c>
      <c r="E50" s="5" t="n">
        <v>0</v>
      </c>
    </row>
    <row r="51" spans="1:5">
      <c r="A51" s="4" t="s">
        <v>83</v>
      </c>
      <c r="B51" s="5" t="n">
        <v>-145034</v>
      </c>
      <c r="C51" s="5" t="n">
        <v>171692</v>
      </c>
      <c r="D51" s="5" t="n">
        <v>-315985</v>
      </c>
      <c r="E51" s="5" t="n">
        <v>102359</v>
      </c>
    </row>
    <row r="52" spans="1:5">
      <c r="A52" s="4" t="s">
        <v>777</v>
      </c>
    </row>
    <row r="53" spans="1:5">
      <c r="A53" s="3" t="s">
        <v>61</v>
      </c>
    </row>
    <row r="54" spans="1:5">
      <c r="A54" s="4" t="s">
        <v>62</v>
      </c>
      <c r="B54" s="5" t="n">
        <v>0</v>
      </c>
      <c r="C54" s="5" t="n">
        <v>0</v>
      </c>
      <c r="D54" s="5" t="n">
        <v>0</v>
      </c>
      <c r="E54" s="5" t="n">
        <v>0</v>
      </c>
    </row>
    <row r="55" spans="1:5">
      <c r="A55" s="4" t="s">
        <v>63</v>
      </c>
      <c r="B55" s="5" t="n">
        <v>0</v>
      </c>
      <c r="C55" s="5" t="n">
        <v>0</v>
      </c>
      <c r="D55" s="5" t="n">
        <v>0</v>
      </c>
      <c r="E55" s="5" t="n">
        <v>0</v>
      </c>
    </row>
    <row r="56" spans="1:5">
      <c r="A56" s="4" t="s">
        <v>64</v>
      </c>
      <c r="B56" s="5" t="n">
        <v>4124</v>
      </c>
      <c r="C56" s="5" t="n">
        <v>2934</v>
      </c>
      <c r="D56" s="5" t="n">
        <v>8107</v>
      </c>
      <c r="E56" s="5" t="n">
        <v>6009</v>
      </c>
    </row>
    <row r="57" spans="1:5">
      <c r="A57" s="4" t="s">
        <v>65</v>
      </c>
      <c r="B57" s="5" t="n">
        <v>4124</v>
      </c>
      <c r="C57" s="5" t="n">
        <v>2934</v>
      </c>
      <c r="D57" s="5" t="n">
        <v>8107</v>
      </c>
      <c r="E57" s="5" t="n">
        <v>6009</v>
      </c>
    </row>
    <row r="58" spans="1:5">
      <c r="A58" s="3" t="s">
        <v>66</v>
      </c>
    </row>
    <row r="59" spans="1:5">
      <c r="A59" s="4" t="s">
        <v>67</v>
      </c>
      <c r="B59" s="5" t="n">
        <v>0</v>
      </c>
      <c r="C59" s="5" t="n">
        <v>0</v>
      </c>
      <c r="D59" s="5" t="n">
        <v>0</v>
      </c>
      <c r="E59" s="5" t="n">
        <v>0</v>
      </c>
    </row>
    <row r="60" spans="1:5">
      <c r="A60" s="4" t="s">
        <v>68</v>
      </c>
      <c r="B60" s="5" t="n">
        <v>19428</v>
      </c>
      <c r="C60" s="5" t="n">
        <v>15338</v>
      </c>
      <c r="D60" s="5" t="n">
        <v>38674</v>
      </c>
      <c r="E60" s="5" t="n">
        <v>29656</v>
      </c>
    </row>
    <row r="61" spans="1:5">
      <c r="A61" s="4" t="s">
        <v>69</v>
      </c>
      <c r="B61" s="5" t="n">
        <v>21831</v>
      </c>
      <c r="C61" s="5" t="n">
        <v>20189</v>
      </c>
      <c r="D61" s="5" t="n">
        <v>48949</v>
      </c>
      <c r="E61" s="5" t="n">
        <v>39411</v>
      </c>
    </row>
    <row r="62" spans="1:5">
      <c r="A62" s="4" t="s">
        <v>70</v>
      </c>
      <c r="B62" s="5" t="n">
        <v>1721</v>
      </c>
      <c r="C62" s="5" t="n">
        <v>1661</v>
      </c>
      <c r="D62" s="5" t="n">
        <v>3430</v>
      </c>
      <c r="E62" s="5" t="n">
        <v>3275</v>
      </c>
    </row>
    <row r="63" spans="1:5">
      <c r="A63" s="4" t="s">
        <v>71</v>
      </c>
      <c r="B63" s="5" t="n">
        <v>0</v>
      </c>
      <c r="C63" s="5" t="n">
        <v>0</v>
      </c>
      <c r="D63" s="5" t="n">
        <v>0</v>
      </c>
      <c r="E63" s="5" t="n">
        <v>0</v>
      </c>
    </row>
    <row r="64" spans="1:5">
      <c r="A64" s="4" t="s">
        <v>72</v>
      </c>
      <c r="D64" s="5" t="n">
        <v>670</v>
      </c>
    </row>
    <row r="65" spans="1:5">
      <c r="A65" s="4" t="s">
        <v>73</v>
      </c>
      <c r="B65" s="5" t="n">
        <v>42980</v>
      </c>
      <c r="C65" s="5" t="n">
        <v>37188</v>
      </c>
      <c r="D65" s="5" t="n">
        <v>91723</v>
      </c>
      <c r="E65" s="5" t="n">
        <v>72342</v>
      </c>
    </row>
    <row r="66" spans="1:5">
      <c r="A66" s="4" t="s">
        <v>74</v>
      </c>
      <c r="B66" s="5" t="n">
        <v>0</v>
      </c>
      <c r="C66" s="5" t="n">
        <v>0</v>
      </c>
      <c r="D66" s="5" t="n">
        <v>0</v>
      </c>
      <c r="E66" s="5" t="n">
        <v>0</v>
      </c>
    </row>
    <row r="67" spans="1:5">
      <c r="A67" s="4" t="s">
        <v>781</v>
      </c>
      <c r="B67" s="5" t="n">
        <v>73077</v>
      </c>
      <c r="C67" s="5" t="n">
        <v>-77362</v>
      </c>
      <c r="D67" s="5" t="n">
        <v>159548</v>
      </c>
      <c r="E67" s="5" t="n">
        <v>-39347</v>
      </c>
    </row>
    <row r="68" spans="1:5">
      <c r="A68" s="4" t="s">
        <v>75</v>
      </c>
      <c r="D68" s="5" t="n">
        <v>0</v>
      </c>
    </row>
    <row r="69" spans="1:5">
      <c r="A69" s="4" t="s">
        <v>76</v>
      </c>
      <c r="B69" s="5" t="n">
        <v>0</v>
      </c>
      <c r="D69" s="5" t="n">
        <v>0</v>
      </c>
    </row>
    <row r="70" spans="1:5">
      <c r="A70" s="4" t="s">
        <v>77</v>
      </c>
      <c r="B70" s="5" t="n">
        <v>34221</v>
      </c>
      <c r="C70" s="5" t="n">
        <v>-111616</v>
      </c>
      <c r="D70" s="5" t="n">
        <v>75932</v>
      </c>
      <c r="E70" s="5" t="n">
        <v>-105680</v>
      </c>
    </row>
    <row r="71" spans="1:5">
      <c r="A71" s="4" t="s">
        <v>78</v>
      </c>
      <c r="B71" s="5" t="n">
        <v>0</v>
      </c>
      <c r="C71" s="5" t="n">
        <v>0</v>
      </c>
      <c r="D71" s="5" t="n">
        <v>0</v>
      </c>
      <c r="E71" s="5" t="n">
        <v>0</v>
      </c>
    </row>
    <row r="72" spans="1:5">
      <c r="A72" s="4" t="s">
        <v>79</v>
      </c>
      <c r="B72" s="5" t="n">
        <v>34221</v>
      </c>
      <c r="C72" s="5" t="n">
        <v>-111616</v>
      </c>
      <c r="D72" s="5" t="n">
        <v>75932</v>
      </c>
      <c r="E72" s="5" t="n">
        <v>-105680</v>
      </c>
    </row>
    <row r="73" spans="1:5">
      <c r="A73" s="4" t="s">
        <v>80</v>
      </c>
      <c r="B73" s="5" t="n">
        <v>-1278</v>
      </c>
      <c r="C73" s="5" t="n">
        <v>-5474</v>
      </c>
      <c r="D73" s="5" t="n">
        <v>-5062</v>
      </c>
      <c r="E73" s="5" t="n">
        <v>-11381</v>
      </c>
    </row>
    <row r="74" spans="1:5">
      <c r="A74" s="4" t="s">
        <v>81</v>
      </c>
      <c r="C74" s="5" t="n">
        <v>-9473</v>
      </c>
      <c r="D74" s="5" t="n">
        <v>-11279</v>
      </c>
      <c r="E74" s="5" t="n">
        <v>-12519</v>
      </c>
    </row>
    <row r="75" spans="1:5">
      <c r="A75" s="4" t="s">
        <v>82</v>
      </c>
      <c r="B75" s="5" t="n">
        <v>-1313</v>
      </c>
      <c r="C75" s="5" t="n">
        <v>-1085</v>
      </c>
      <c r="D75" s="5" t="n">
        <v>-2300</v>
      </c>
      <c r="E75" s="5" t="n">
        <v>-1886</v>
      </c>
    </row>
    <row r="76" spans="1:5">
      <c r="A76" s="4" t="s">
        <v>83</v>
      </c>
      <c r="B76" s="5" t="n">
        <v>31630</v>
      </c>
      <c r="C76" s="5" t="n">
        <v>-127648</v>
      </c>
      <c r="D76" s="5" t="n">
        <v>57291</v>
      </c>
      <c r="E76" s="5" t="n">
        <v>-131466</v>
      </c>
    </row>
    <row r="77" spans="1:5">
      <c r="A77" s="4" t="s">
        <v>778</v>
      </c>
    </row>
    <row r="78" spans="1:5">
      <c r="A78" s="3" t="s">
        <v>61</v>
      </c>
    </row>
    <row r="79" spans="1:5">
      <c r="A79" s="4" t="s">
        <v>62</v>
      </c>
      <c r="B79" s="5" t="n">
        <v>0</v>
      </c>
      <c r="C79" s="5" t="n">
        <v>0</v>
      </c>
      <c r="D79" s="5" t="n">
        <v>0</v>
      </c>
      <c r="E79" s="5" t="n">
        <v>0</v>
      </c>
    </row>
    <row r="80" spans="1:5">
      <c r="A80" s="4" t="s">
        <v>63</v>
      </c>
      <c r="B80" s="5" t="n">
        <v>0</v>
      </c>
      <c r="C80" s="5" t="n">
        <v>0</v>
      </c>
      <c r="D80" s="5" t="n">
        <v>0</v>
      </c>
      <c r="E80" s="5" t="n">
        <v>0</v>
      </c>
    </row>
    <row r="81" spans="1:5">
      <c r="A81" s="4" t="s">
        <v>64</v>
      </c>
      <c r="B81" s="5" t="n">
        <v>1</v>
      </c>
      <c r="C81" s="5" t="n">
        <v>28</v>
      </c>
      <c r="D81" s="5" t="n">
        <v>12</v>
      </c>
      <c r="E81" s="5" t="n">
        <v>24</v>
      </c>
    </row>
    <row r="82" spans="1:5">
      <c r="A82" s="4" t="s">
        <v>65</v>
      </c>
      <c r="B82" s="5" t="n">
        <v>1</v>
      </c>
      <c r="C82" s="5" t="n">
        <v>28</v>
      </c>
      <c r="D82" s="5" t="n">
        <v>12</v>
      </c>
      <c r="E82" s="5" t="n">
        <v>24</v>
      </c>
    </row>
    <row r="83" spans="1:5">
      <c r="A83" s="3" t="s">
        <v>66</v>
      </c>
    </row>
    <row r="84" spans="1:5">
      <c r="A84" s="4" t="s">
        <v>67</v>
      </c>
      <c r="B84" s="5" t="n">
        <v>0</v>
      </c>
      <c r="C84" s="5" t="n">
        <v>0</v>
      </c>
      <c r="D84" s="5" t="n">
        <v>0</v>
      </c>
      <c r="E84" s="5" t="n">
        <v>0</v>
      </c>
    </row>
    <row r="85" spans="1:5">
      <c r="A85" s="4" t="s">
        <v>68</v>
      </c>
      <c r="B85" s="5" t="n">
        <v>0</v>
      </c>
      <c r="C85" s="5" t="n">
        <v>0</v>
      </c>
      <c r="D85" s="5" t="n">
        <v>0</v>
      </c>
      <c r="E85" s="5" t="n">
        <v>0</v>
      </c>
    </row>
    <row r="86" spans="1:5">
      <c r="A86" s="4" t="s">
        <v>69</v>
      </c>
      <c r="B86" s="5" t="n">
        <v>0</v>
      </c>
      <c r="C86" s="5" t="n">
        <v>0</v>
      </c>
      <c r="D86" s="5" t="n">
        <v>0</v>
      </c>
      <c r="E86" s="5" t="n">
        <v>0</v>
      </c>
    </row>
    <row r="87" spans="1:5">
      <c r="A87" s="4" t="s">
        <v>70</v>
      </c>
      <c r="B87" s="5" t="n">
        <v>0</v>
      </c>
      <c r="C87" s="5" t="n">
        <v>0</v>
      </c>
      <c r="D87" s="5" t="n">
        <v>0</v>
      </c>
      <c r="E87" s="5" t="n">
        <v>0</v>
      </c>
    </row>
    <row r="88" spans="1:5">
      <c r="A88" s="4" t="s">
        <v>71</v>
      </c>
      <c r="B88" s="5" t="n">
        <v>0</v>
      </c>
      <c r="C88" s="5" t="n">
        <v>0</v>
      </c>
      <c r="D88" s="5" t="n">
        <v>0</v>
      </c>
      <c r="E88" s="5" t="n">
        <v>0</v>
      </c>
    </row>
    <row r="89" spans="1:5">
      <c r="A89" s="4" t="s">
        <v>72</v>
      </c>
      <c r="D89" s="5" t="n">
        <v>0</v>
      </c>
    </row>
    <row r="90" spans="1:5">
      <c r="A90" s="4" t="s">
        <v>73</v>
      </c>
      <c r="B90" s="5" t="n">
        <v>0</v>
      </c>
      <c r="C90" s="5" t="n">
        <v>0</v>
      </c>
      <c r="D90" s="5" t="n">
        <v>0</v>
      </c>
      <c r="E90" s="5" t="n">
        <v>0</v>
      </c>
    </row>
    <row r="91" spans="1:5">
      <c r="A91" s="4" t="s">
        <v>74</v>
      </c>
      <c r="B91" s="5" t="n">
        <v>0</v>
      </c>
      <c r="C91" s="5" t="n">
        <v>0</v>
      </c>
      <c r="D91" s="5" t="n">
        <v>0</v>
      </c>
      <c r="E91" s="5" t="n">
        <v>0</v>
      </c>
    </row>
    <row r="92" spans="1:5">
      <c r="A92" s="4" t="s">
        <v>781</v>
      </c>
      <c r="B92" s="5" t="n">
        <v>70597</v>
      </c>
      <c r="C92" s="5" t="n">
        <v>-92493</v>
      </c>
      <c r="D92" s="5" t="n">
        <v>153445</v>
      </c>
      <c r="E92" s="5" t="n">
        <v>-61814</v>
      </c>
    </row>
    <row r="93" spans="1:5">
      <c r="A93" s="4" t="s">
        <v>75</v>
      </c>
      <c r="D93" s="5" t="n">
        <v>0</v>
      </c>
    </row>
    <row r="94" spans="1:5">
      <c r="A94" s="4" t="s">
        <v>76</v>
      </c>
      <c r="B94" s="5" t="n">
        <v>0</v>
      </c>
      <c r="D94" s="5" t="n">
        <v>0</v>
      </c>
    </row>
    <row r="95" spans="1:5">
      <c r="A95" s="4" t="s">
        <v>77</v>
      </c>
      <c r="B95" s="5" t="n">
        <v>70598</v>
      </c>
      <c r="C95" s="5" t="n">
        <v>-92465</v>
      </c>
      <c r="D95" s="5" t="n">
        <v>153457</v>
      </c>
      <c r="E95" s="5" t="n">
        <v>-61790</v>
      </c>
    </row>
    <row r="96" spans="1:5">
      <c r="A96" s="4" t="s">
        <v>78</v>
      </c>
      <c r="B96" s="5" t="n">
        <v>0</v>
      </c>
      <c r="C96" s="5" t="n">
        <v>0</v>
      </c>
      <c r="D96" s="5" t="n">
        <v>0</v>
      </c>
      <c r="E96" s="5" t="n">
        <v>0</v>
      </c>
    </row>
    <row r="97" spans="1:5">
      <c r="A97" s="4" t="s">
        <v>79</v>
      </c>
      <c r="B97" s="5" t="n">
        <v>70598</v>
      </c>
      <c r="C97" s="5" t="n">
        <v>-92465</v>
      </c>
      <c r="D97" s="5" t="n">
        <v>153457</v>
      </c>
      <c r="E97" s="5" t="n">
        <v>-61790</v>
      </c>
    </row>
    <row r="98" spans="1:5">
      <c r="A98" s="4" t="s">
        <v>80</v>
      </c>
      <c r="B98" s="5" t="n">
        <v>0</v>
      </c>
      <c r="C98" s="5" t="n">
        <v>0</v>
      </c>
      <c r="D98" s="5" t="n">
        <v>0</v>
      </c>
      <c r="E98" s="5" t="n">
        <v>0</v>
      </c>
    </row>
    <row r="99" spans="1:5">
      <c r="A99" s="4" t="s">
        <v>81</v>
      </c>
      <c r="C99" s="5" t="n">
        <v>0</v>
      </c>
      <c r="D99" s="5" t="n">
        <v>0</v>
      </c>
      <c r="E99" s="5" t="n">
        <v>0</v>
      </c>
    </row>
    <row r="100" spans="1:5">
      <c r="A100" s="4" t="s">
        <v>82</v>
      </c>
      <c r="B100" s="5" t="n">
        <v>0</v>
      </c>
      <c r="C100" s="5" t="n">
        <v>0</v>
      </c>
      <c r="D100" s="5" t="n">
        <v>0</v>
      </c>
      <c r="E100" s="5" t="n">
        <v>0</v>
      </c>
    </row>
    <row r="101" spans="1:5">
      <c r="A101" s="4" t="s">
        <v>83</v>
      </c>
      <c r="B101" s="5" t="n">
        <v>70598</v>
      </c>
      <c r="C101" s="5" t="n">
        <v>-92465</v>
      </c>
      <c r="D101" s="5" t="n">
        <v>153457</v>
      </c>
      <c r="E101" s="5" t="n">
        <v>-61790</v>
      </c>
    </row>
    <row r="102" spans="1:5">
      <c r="A102" s="4" t="s">
        <v>779</v>
      </c>
    </row>
    <row r="103" spans="1:5">
      <c r="A103" s="3" t="s">
        <v>61</v>
      </c>
    </row>
    <row r="104" spans="1:5">
      <c r="A104" s="4" t="s">
        <v>62</v>
      </c>
      <c r="B104" s="5" t="n">
        <v>211942</v>
      </c>
      <c r="C104" s="5" t="n">
        <v>161638</v>
      </c>
      <c r="D104" s="5" t="n">
        <v>419135</v>
      </c>
      <c r="E104" s="5" t="n">
        <v>319914</v>
      </c>
    </row>
    <row r="105" spans="1:5">
      <c r="A105" s="4" t="s">
        <v>63</v>
      </c>
      <c r="B105" s="5" t="n">
        <v>60470</v>
      </c>
      <c r="C105" s="5" t="n">
        <v>54107</v>
      </c>
      <c r="D105" s="5" t="n">
        <v>121816</v>
      </c>
      <c r="E105" s="5" t="n">
        <v>106704</v>
      </c>
    </row>
    <row r="106" spans="1:5">
      <c r="A106" s="4" t="s">
        <v>64</v>
      </c>
      <c r="B106" s="5" t="n">
        <v>1482</v>
      </c>
      <c r="C106" s="5" t="n">
        <v>10498</v>
      </c>
      <c r="D106" s="5" t="n">
        <v>4463</v>
      </c>
      <c r="E106" s="5" t="n">
        <v>16239</v>
      </c>
    </row>
    <row r="107" spans="1:5">
      <c r="A107" s="4" t="s">
        <v>65</v>
      </c>
      <c r="B107" s="5" t="n">
        <v>273894</v>
      </c>
      <c r="C107" s="5" t="n">
        <v>226243</v>
      </c>
      <c r="D107" s="5" t="n">
        <v>545414</v>
      </c>
      <c r="E107" s="5" t="n">
        <v>442857</v>
      </c>
    </row>
    <row r="108" spans="1:5">
      <c r="A108" s="3" t="s">
        <v>66</v>
      </c>
    </row>
    <row r="109" spans="1:5">
      <c r="A109" s="4" t="s">
        <v>67</v>
      </c>
      <c r="B109" s="5" t="n">
        <v>76980</v>
      </c>
      <c r="C109" s="5" t="n">
        <v>67325</v>
      </c>
      <c r="D109" s="5" t="n">
        <v>154067</v>
      </c>
      <c r="E109" s="5" t="n">
        <v>133162</v>
      </c>
    </row>
    <row r="110" spans="1:5">
      <c r="A110" s="4" t="s">
        <v>68</v>
      </c>
      <c r="B110" s="5" t="n">
        <v>4766</v>
      </c>
      <c r="C110" s="5" t="n">
        <v>3175</v>
      </c>
      <c r="D110" s="5" t="n">
        <v>9386</v>
      </c>
      <c r="E110" s="5" t="n">
        <v>7641</v>
      </c>
    </row>
    <row r="111" spans="1:5">
      <c r="A111" s="4" t="s">
        <v>69</v>
      </c>
      <c r="B111" s="5" t="n">
        <v>9917</v>
      </c>
      <c r="C111" s="5" t="n">
        <v>4836</v>
      </c>
      <c r="D111" s="5" t="n">
        <v>12583</v>
      </c>
      <c r="E111" s="5" t="n">
        <v>10469</v>
      </c>
    </row>
    <row r="112" spans="1:5">
      <c r="A112" s="4" t="s">
        <v>70</v>
      </c>
      <c r="B112" s="5" t="n">
        <v>102377</v>
      </c>
      <c r="C112" s="5" t="n">
        <v>68508</v>
      </c>
      <c r="D112" s="5" t="n">
        <v>197851</v>
      </c>
      <c r="E112" s="5" t="n">
        <v>137760</v>
      </c>
    </row>
    <row r="113" spans="1:5">
      <c r="A113" s="4" t="s">
        <v>71</v>
      </c>
      <c r="B113" s="5" t="n">
        <v>203</v>
      </c>
      <c r="C113" s="5" t="n">
        <v>156143</v>
      </c>
      <c r="D113" s="5" t="n">
        <v>203</v>
      </c>
      <c r="E113" s="5" t="n">
        <v>185123</v>
      </c>
    </row>
    <row r="114" spans="1:5">
      <c r="A114" s="4" t="s">
        <v>72</v>
      </c>
      <c r="D114" s="5" t="n">
        <v>0</v>
      </c>
    </row>
    <row r="115" spans="1:5">
      <c r="A115" s="4" t="s">
        <v>73</v>
      </c>
      <c r="B115" s="5" t="n">
        <v>194243</v>
      </c>
      <c r="C115" s="5" t="n">
        <v>299987</v>
      </c>
      <c r="D115" s="5" t="n">
        <v>374090</v>
      </c>
      <c r="E115" s="5" t="n">
        <v>474155</v>
      </c>
    </row>
    <row r="116" spans="1:5">
      <c r="A116" s="4" t="s">
        <v>74</v>
      </c>
      <c r="B116" s="5" t="n">
        <v>589</v>
      </c>
      <c r="C116" s="5" t="n">
        <v>-146</v>
      </c>
      <c r="D116" s="5" t="n">
        <v>950</v>
      </c>
      <c r="E116" s="5" t="n">
        <v>-543</v>
      </c>
    </row>
    <row r="117" spans="1:5">
      <c r="A117" s="4" t="s">
        <v>781</v>
      </c>
      <c r="B117" s="5" t="n">
        <v>1360</v>
      </c>
      <c r="C117" s="5" t="n">
        <v>-1837</v>
      </c>
      <c r="D117" s="5" t="n">
        <v>2992</v>
      </c>
      <c r="E117" s="5" t="n">
        <v>-1198</v>
      </c>
    </row>
    <row r="118" spans="1:5">
      <c r="A118" s="4" t="s">
        <v>75</v>
      </c>
      <c r="D118" s="5" t="n">
        <v>270</v>
      </c>
    </row>
    <row r="119" spans="1:5">
      <c r="A119" s="4" t="s">
        <v>76</v>
      </c>
      <c r="B119" s="5" t="n">
        <v>111</v>
      </c>
      <c r="D119" s="5" t="n">
        <v>111</v>
      </c>
    </row>
    <row r="120" spans="1:5">
      <c r="A120" s="4" t="s">
        <v>77</v>
      </c>
      <c r="B120" s="5" t="n">
        <v>81711</v>
      </c>
      <c r="C120" s="5" t="n">
        <v>-75727</v>
      </c>
      <c r="D120" s="5" t="n">
        <v>175647</v>
      </c>
      <c r="E120" s="5" t="n">
        <v>-33039</v>
      </c>
    </row>
    <row r="121" spans="1:5">
      <c r="A121" s="4" t="s">
        <v>78</v>
      </c>
      <c r="B121" s="5" t="n">
        <v>-7275</v>
      </c>
      <c r="C121" s="5" t="n">
        <v>-3500</v>
      </c>
      <c r="D121" s="5" t="n">
        <v>-13119</v>
      </c>
      <c r="E121" s="5" t="n">
        <v>-7530</v>
      </c>
    </row>
    <row r="122" spans="1:5">
      <c r="A122" s="4" t="s">
        <v>79</v>
      </c>
      <c r="B122" s="5" t="n">
        <v>74436</v>
      </c>
      <c r="C122" s="5" t="n">
        <v>-79227</v>
      </c>
      <c r="D122" s="5" t="n">
        <v>162528</v>
      </c>
      <c r="E122" s="5" t="n">
        <v>-40569</v>
      </c>
    </row>
    <row r="123" spans="1:5">
      <c r="A123" s="4" t="s">
        <v>80</v>
      </c>
      <c r="B123" s="5" t="n">
        <v>0</v>
      </c>
      <c r="C123" s="5" t="n">
        <v>0</v>
      </c>
      <c r="D123" s="5" t="n">
        <v>0</v>
      </c>
      <c r="E123" s="5" t="n">
        <v>0</v>
      </c>
    </row>
    <row r="124" spans="1:5">
      <c r="A124" s="4" t="s">
        <v>81</v>
      </c>
      <c r="C124" s="5" t="n">
        <v>0</v>
      </c>
      <c r="D124" s="5" t="n">
        <v>0</v>
      </c>
      <c r="E124" s="5" t="n">
        <v>0</v>
      </c>
    </row>
    <row r="125" spans="1:5">
      <c r="A125" s="4" t="s">
        <v>82</v>
      </c>
      <c r="B125" s="5" t="n">
        <v>0</v>
      </c>
      <c r="C125" s="5" t="n">
        <v>0</v>
      </c>
      <c r="D125" s="5" t="n">
        <v>0</v>
      </c>
      <c r="E125" s="5" t="n">
        <v>0</v>
      </c>
    </row>
    <row r="126" spans="1:5">
      <c r="A126" s="4" t="s">
        <v>83</v>
      </c>
      <c r="B126" s="7" t="n">
        <v>74436</v>
      </c>
      <c r="C126" s="7" t="n">
        <v>-79227</v>
      </c>
      <c r="D126" s="7" t="n">
        <v>162528</v>
      </c>
      <c r="E126" s="7" t="n">
        <v>-405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59</v>
      </c>
      <c r="D1" s="2" t="s">
        <v>1</v>
      </c>
    </row>
    <row r="2" spans="1:5">
      <c r="B2" s="2" t="s">
        <v>2</v>
      </c>
      <c r="C2" s="2" t="s">
        <v>60</v>
      </c>
      <c r="D2" s="2" t="s">
        <v>2</v>
      </c>
      <c r="E2" s="2" t="s">
        <v>60</v>
      </c>
    </row>
    <row r="3" spans="1:5">
      <c r="A3" s="4" t="s">
        <v>77</v>
      </c>
      <c r="B3" s="7" t="n">
        <v>41496</v>
      </c>
      <c r="C3" s="7" t="n">
        <v>-108116</v>
      </c>
      <c r="D3" s="7" t="n">
        <v>89051</v>
      </c>
      <c r="E3" s="7" t="n">
        <v>-98150</v>
      </c>
    </row>
    <row r="4" spans="1:5">
      <c r="A4" s="3" t="s">
        <v>783</v>
      </c>
    </row>
    <row r="5" spans="1:5">
      <c r="A5" s="4" t="s">
        <v>784</v>
      </c>
      <c r="B5" s="5" t="n">
        <v>-4025</v>
      </c>
      <c r="C5" s="5" t="n">
        <v>15989</v>
      </c>
      <c r="D5" s="5" t="n">
        <v>6396</v>
      </c>
      <c r="E5" s="5" t="n">
        <v>-31434</v>
      </c>
    </row>
    <row r="6" spans="1:5">
      <c r="A6" s="4" t="s">
        <v>785</v>
      </c>
      <c r="B6" s="5" t="n">
        <v>2349</v>
      </c>
      <c r="C6" s="5" t="n">
        <v>-3061</v>
      </c>
      <c r="D6" s="5" t="n">
        <v>2482</v>
      </c>
      <c r="E6" s="5" t="n">
        <v>-10087</v>
      </c>
    </row>
    <row r="7" spans="1:5">
      <c r="A7" s="4" t="s">
        <v>92</v>
      </c>
      <c r="B7" s="5" t="n">
        <v>-1676</v>
      </c>
      <c r="C7" s="5" t="n">
        <v>12928</v>
      </c>
      <c r="D7" s="5" t="n">
        <v>8878</v>
      </c>
      <c r="E7" s="5" t="n">
        <v>-41521</v>
      </c>
    </row>
    <row r="8" spans="1:5">
      <c r="A8" s="3" t="s">
        <v>93</v>
      </c>
    </row>
    <row r="9" spans="1:5">
      <c r="A9" s="4" t="s">
        <v>755</v>
      </c>
      <c r="B9" s="5" t="n">
        <v>-550</v>
      </c>
      <c r="C9" s="5" t="n">
        <v>-3676</v>
      </c>
      <c r="D9" s="5" t="n">
        <v>667</v>
      </c>
      <c r="E9" s="5" t="n">
        <v>-10637</v>
      </c>
    </row>
    <row r="10" spans="1:5">
      <c r="A10" s="4" t="s">
        <v>95</v>
      </c>
      <c r="B10" s="5" t="n">
        <v>707</v>
      </c>
      <c r="C10" s="5" t="n">
        <v>1865</v>
      </c>
      <c r="D10" s="5" t="n">
        <v>1612</v>
      </c>
      <c r="E10" s="5" t="n">
        <v>2023</v>
      </c>
    </row>
    <row r="11" spans="1:5">
      <c r="A11" s="4" t="s">
        <v>96</v>
      </c>
      <c r="B11" s="5" t="n">
        <v>157</v>
      </c>
      <c r="C11" s="5" t="n">
        <v>-1811</v>
      </c>
      <c r="D11" s="5" t="n">
        <v>2279</v>
      </c>
      <c r="E11" s="5" t="n">
        <v>-8614</v>
      </c>
    </row>
    <row r="12" spans="1:5">
      <c r="A12" s="3" t="s">
        <v>97</v>
      </c>
    </row>
    <row r="13" spans="1:5">
      <c r="A13" s="4" t="s">
        <v>98</v>
      </c>
      <c r="B13" s="5" t="n">
        <v>2744</v>
      </c>
      <c r="C13" s="5" t="n">
        <v>-1364</v>
      </c>
      <c r="D13" s="5" t="n">
        <v>3756</v>
      </c>
      <c r="E13" s="5" t="n">
        <v>2164</v>
      </c>
    </row>
    <row r="14" spans="1:5">
      <c r="A14" s="4" t="s">
        <v>99</v>
      </c>
      <c r="B14" s="5" t="n">
        <v>0</v>
      </c>
      <c r="C14" s="5" t="n">
        <v>7028</v>
      </c>
      <c r="D14" s="5" t="n">
        <v>2421</v>
      </c>
      <c r="E14" s="5" t="n">
        <v>7028</v>
      </c>
    </row>
    <row r="15" spans="1:5">
      <c r="A15" s="4" t="s">
        <v>100</v>
      </c>
      <c r="B15" s="5" t="n">
        <v>2744</v>
      </c>
      <c r="C15" s="5" t="n">
        <v>5664</v>
      </c>
      <c r="D15" s="5" t="n">
        <v>6177</v>
      </c>
      <c r="E15" s="5" t="n">
        <v>9192</v>
      </c>
    </row>
    <row r="16" spans="1:5">
      <c r="A16" s="4" t="s">
        <v>101</v>
      </c>
      <c r="B16" s="5" t="n">
        <v>1225</v>
      </c>
      <c r="C16" s="5" t="n">
        <v>16781</v>
      </c>
      <c r="D16" s="5" t="n">
        <v>17334</v>
      </c>
      <c r="E16" s="5" t="n">
        <v>-40943</v>
      </c>
    </row>
    <row r="17" spans="1:5">
      <c r="A17" s="4" t="s">
        <v>102</v>
      </c>
      <c r="B17" s="5" t="n">
        <v>42721</v>
      </c>
      <c r="C17" s="5" t="n">
        <v>-91335</v>
      </c>
      <c r="D17" s="5" t="n">
        <v>106385</v>
      </c>
      <c r="E17" s="5" t="n">
        <v>-139093</v>
      </c>
    </row>
    <row r="18" spans="1:5">
      <c r="A18" s="4" t="s">
        <v>103</v>
      </c>
      <c r="B18" s="5" t="n">
        <v>-7283</v>
      </c>
      <c r="C18" s="5" t="n">
        <v>-3476</v>
      </c>
      <c r="D18" s="5" t="n">
        <v>-13131</v>
      </c>
      <c r="E18" s="5" t="n">
        <v>-7506</v>
      </c>
    </row>
    <row r="19" spans="1:5">
      <c r="A19" s="4" t="s">
        <v>104</v>
      </c>
      <c r="B19" s="5" t="n">
        <v>35438</v>
      </c>
      <c r="C19" s="5" t="n">
        <v>-94811</v>
      </c>
      <c r="D19" s="5" t="n">
        <v>93254</v>
      </c>
      <c r="E19" s="5" t="n">
        <v>-146599</v>
      </c>
    </row>
    <row r="20" spans="1:5">
      <c r="A20" s="4" t="s">
        <v>776</v>
      </c>
    </row>
    <row r="21" spans="1:5">
      <c r="A21" s="4" t="s">
        <v>77</v>
      </c>
      <c r="B21" s="5" t="n">
        <v>-145034</v>
      </c>
      <c r="C21" s="5" t="n">
        <v>171692</v>
      </c>
      <c r="D21" s="5" t="n">
        <v>-315985</v>
      </c>
      <c r="E21" s="5" t="n">
        <v>102359</v>
      </c>
    </row>
    <row r="22" spans="1:5">
      <c r="A22" s="3" t="s">
        <v>783</v>
      </c>
    </row>
    <row r="23" spans="1:5">
      <c r="A23" s="4" t="s">
        <v>784</v>
      </c>
      <c r="B23" s="5" t="n">
        <v>0</v>
      </c>
      <c r="C23" s="5" t="n">
        <v>0</v>
      </c>
      <c r="D23" s="5" t="n">
        <v>0</v>
      </c>
      <c r="E23" s="5" t="n">
        <v>0</v>
      </c>
    </row>
    <row r="24" spans="1:5">
      <c r="A24" s="4" t="s">
        <v>785</v>
      </c>
      <c r="B24" s="5" t="n">
        <v>0</v>
      </c>
      <c r="C24" s="5" t="n">
        <v>0</v>
      </c>
      <c r="D24" s="5" t="n">
        <v>0</v>
      </c>
      <c r="E24" s="5" t="n">
        <v>0</v>
      </c>
    </row>
    <row r="25" spans="1:5">
      <c r="A25" s="4" t="s">
        <v>92</v>
      </c>
      <c r="B25" s="5" t="n">
        <v>0</v>
      </c>
      <c r="C25" s="5" t="n">
        <v>0</v>
      </c>
      <c r="D25" s="5" t="n">
        <v>0</v>
      </c>
      <c r="E25" s="5" t="n">
        <v>0</v>
      </c>
    </row>
    <row r="26" spans="1:5">
      <c r="A26" s="3" t="s">
        <v>93</v>
      </c>
    </row>
    <row r="27" spans="1:5">
      <c r="A27" s="4" t="s">
        <v>755</v>
      </c>
      <c r="B27" s="5" t="n">
        <v>0</v>
      </c>
      <c r="C27" s="5" t="n">
        <v>0</v>
      </c>
      <c r="D27" s="5" t="n">
        <v>0</v>
      </c>
      <c r="E27" s="5" t="n">
        <v>0</v>
      </c>
    </row>
    <row r="28" spans="1:5">
      <c r="A28" s="4" t="s">
        <v>95</v>
      </c>
      <c r="B28" s="5" t="n">
        <v>0</v>
      </c>
      <c r="C28" s="5" t="n">
        <v>0</v>
      </c>
      <c r="D28" s="5" t="n">
        <v>0</v>
      </c>
      <c r="E28" s="5" t="n">
        <v>0</v>
      </c>
    </row>
    <row r="29" spans="1:5">
      <c r="A29" s="4" t="s">
        <v>96</v>
      </c>
      <c r="B29" s="5" t="n">
        <v>0</v>
      </c>
      <c r="C29" s="5" t="n">
        <v>0</v>
      </c>
      <c r="D29" s="5" t="n">
        <v>0</v>
      </c>
      <c r="E29" s="5" t="n">
        <v>0</v>
      </c>
    </row>
    <row r="30" spans="1:5">
      <c r="A30" s="3" t="s">
        <v>97</v>
      </c>
    </row>
    <row r="31" spans="1:5">
      <c r="A31" s="4" t="s">
        <v>98</v>
      </c>
      <c r="B31" s="5" t="n">
        <v>0</v>
      </c>
      <c r="C31" s="5" t="n">
        <v>0</v>
      </c>
      <c r="D31" s="5" t="n">
        <v>0</v>
      </c>
      <c r="E31" s="5" t="n">
        <v>0</v>
      </c>
    </row>
    <row r="32" spans="1:5">
      <c r="A32" s="4" t="s">
        <v>99</v>
      </c>
      <c r="B32" s="5" t="n">
        <v>0</v>
      </c>
      <c r="C32" s="5" t="n">
        <v>0</v>
      </c>
      <c r="D32" s="5" t="n">
        <v>0</v>
      </c>
      <c r="E32" s="5" t="n">
        <v>0</v>
      </c>
    </row>
    <row r="33" spans="1:5">
      <c r="A33" s="4" t="s">
        <v>100</v>
      </c>
      <c r="B33" s="5" t="n">
        <v>0</v>
      </c>
      <c r="C33" s="5" t="n">
        <v>0</v>
      </c>
      <c r="D33" s="5" t="n">
        <v>0</v>
      </c>
      <c r="E33" s="5" t="n">
        <v>0</v>
      </c>
    </row>
    <row r="34" spans="1:5">
      <c r="A34" s="4" t="s">
        <v>101</v>
      </c>
      <c r="B34" s="5" t="n">
        <v>0</v>
      </c>
      <c r="C34" s="5" t="n">
        <v>0</v>
      </c>
      <c r="D34" s="5" t="n">
        <v>0</v>
      </c>
      <c r="E34" s="5" t="n">
        <v>0</v>
      </c>
    </row>
    <row r="35" spans="1:5">
      <c r="A35" s="4" t="s">
        <v>102</v>
      </c>
      <c r="B35" s="5" t="n">
        <v>-145034</v>
      </c>
      <c r="C35" s="5" t="n">
        <v>171692</v>
      </c>
      <c r="D35" s="5" t="n">
        <v>-315985</v>
      </c>
      <c r="E35" s="5" t="n">
        <v>102359</v>
      </c>
    </row>
    <row r="36" spans="1:5">
      <c r="A36" s="4" t="s">
        <v>103</v>
      </c>
      <c r="B36" s="5" t="n">
        <v>0</v>
      </c>
      <c r="C36" s="5" t="n">
        <v>0</v>
      </c>
      <c r="D36" s="5" t="n">
        <v>0</v>
      </c>
      <c r="E36" s="5" t="n">
        <v>0</v>
      </c>
    </row>
    <row r="37" spans="1:5">
      <c r="A37" s="4" t="s">
        <v>104</v>
      </c>
      <c r="B37" s="5" t="n">
        <v>-145034</v>
      </c>
      <c r="C37" s="5" t="n">
        <v>171692</v>
      </c>
      <c r="D37" s="5" t="n">
        <v>-315985</v>
      </c>
      <c r="E37" s="5" t="n">
        <v>102359</v>
      </c>
    </row>
    <row r="38" spans="1:5">
      <c r="A38" s="4" t="s">
        <v>777</v>
      </c>
    </row>
    <row r="39" spans="1:5">
      <c r="A39" s="4" t="s">
        <v>77</v>
      </c>
      <c r="B39" s="5" t="n">
        <v>34221</v>
      </c>
      <c r="C39" s="5" t="n">
        <v>-111616</v>
      </c>
      <c r="D39" s="5" t="n">
        <v>75932</v>
      </c>
      <c r="E39" s="5" t="n">
        <v>-105680</v>
      </c>
    </row>
    <row r="40" spans="1:5">
      <c r="A40" s="3" t="s">
        <v>783</v>
      </c>
    </row>
    <row r="41" spans="1:5">
      <c r="A41" s="4" t="s">
        <v>784</v>
      </c>
      <c r="B41" s="5" t="n">
        <v>0</v>
      </c>
      <c r="C41" s="5" t="n">
        <v>0</v>
      </c>
      <c r="D41" s="5" t="n">
        <v>0</v>
      </c>
      <c r="E41" s="5" t="n">
        <v>0</v>
      </c>
    </row>
    <row r="42" spans="1:5">
      <c r="A42" s="4" t="s">
        <v>785</v>
      </c>
      <c r="B42" s="5" t="n">
        <v>0</v>
      </c>
      <c r="C42" s="5" t="n">
        <v>0</v>
      </c>
      <c r="D42" s="5" t="n">
        <v>0</v>
      </c>
      <c r="E42" s="5" t="n">
        <v>0</v>
      </c>
    </row>
    <row r="43" spans="1:5">
      <c r="A43" s="4" t="s">
        <v>92</v>
      </c>
      <c r="B43" s="5" t="n">
        <v>0</v>
      </c>
      <c r="C43" s="5" t="n">
        <v>0</v>
      </c>
      <c r="D43" s="5" t="n">
        <v>0</v>
      </c>
      <c r="E43" s="5" t="n">
        <v>0</v>
      </c>
    </row>
    <row r="44" spans="1:5">
      <c r="A44" s="3" t="s">
        <v>93</v>
      </c>
    </row>
    <row r="45" spans="1:5">
      <c r="A45" s="4" t="s">
        <v>755</v>
      </c>
      <c r="B45" s="5" t="n">
        <v>-411</v>
      </c>
      <c r="C45" s="5" t="n">
        <v>-3676</v>
      </c>
      <c r="D45" s="5" t="n">
        <v>888</v>
      </c>
      <c r="E45" s="5" t="n">
        <v>-10637</v>
      </c>
    </row>
    <row r="46" spans="1:5">
      <c r="A46" s="4" t="s">
        <v>95</v>
      </c>
      <c r="B46" s="5" t="n">
        <v>705</v>
      </c>
      <c r="C46" s="5" t="n">
        <v>1865</v>
      </c>
      <c r="D46" s="5" t="n">
        <v>1609</v>
      </c>
      <c r="E46" s="5" t="n">
        <v>2023</v>
      </c>
    </row>
    <row r="47" spans="1:5">
      <c r="A47" s="4" t="s">
        <v>96</v>
      </c>
      <c r="B47" s="5" t="n">
        <v>294</v>
      </c>
      <c r="C47" s="5" t="n">
        <v>-1811</v>
      </c>
      <c r="D47" s="5" t="n">
        <v>2497</v>
      </c>
      <c r="E47" s="5" t="n">
        <v>-8614</v>
      </c>
    </row>
    <row r="48" spans="1:5">
      <c r="A48" s="3" t="s">
        <v>97</v>
      </c>
    </row>
    <row r="49" spans="1:5">
      <c r="A49" s="4" t="s">
        <v>98</v>
      </c>
      <c r="B49" s="5" t="n">
        <v>0</v>
      </c>
      <c r="C49" s="5" t="n">
        <v>0</v>
      </c>
      <c r="D49" s="5" t="n">
        <v>0</v>
      </c>
      <c r="E49" s="5" t="n">
        <v>0</v>
      </c>
    </row>
    <row r="50" spans="1:5">
      <c r="A50" s="4" t="s">
        <v>99</v>
      </c>
      <c r="B50" s="5" t="n">
        <v>0</v>
      </c>
      <c r="C50" s="5" t="n">
        <v>0</v>
      </c>
      <c r="D50" s="5" t="n">
        <v>0</v>
      </c>
      <c r="E50" s="5" t="n">
        <v>0</v>
      </c>
    </row>
    <row r="51" spans="1:5">
      <c r="A51" s="4" t="s">
        <v>100</v>
      </c>
      <c r="B51" s="5" t="n">
        <v>0</v>
      </c>
      <c r="C51" s="5" t="n">
        <v>0</v>
      </c>
      <c r="D51" s="5" t="n">
        <v>0</v>
      </c>
      <c r="E51" s="5" t="n">
        <v>0</v>
      </c>
    </row>
    <row r="52" spans="1:5">
      <c r="A52" s="4" t="s">
        <v>101</v>
      </c>
      <c r="B52" s="5" t="n">
        <v>294</v>
      </c>
      <c r="C52" s="5" t="n">
        <v>-1811</v>
      </c>
      <c r="D52" s="5" t="n">
        <v>2497</v>
      </c>
      <c r="E52" s="5" t="n">
        <v>-8614</v>
      </c>
    </row>
    <row r="53" spans="1:5">
      <c r="A53" s="4" t="s">
        <v>102</v>
      </c>
      <c r="B53" s="5" t="n">
        <v>34515</v>
      </c>
      <c r="C53" s="5" t="n">
        <v>-113427</v>
      </c>
      <c r="D53" s="5" t="n">
        <v>78429</v>
      </c>
      <c r="E53" s="5" t="n">
        <v>-114294</v>
      </c>
    </row>
    <row r="54" spans="1:5">
      <c r="A54" s="4" t="s">
        <v>103</v>
      </c>
      <c r="B54" s="5" t="n">
        <v>0</v>
      </c>
      <c r="C54" s="5" t="n">
        <v>0</v>
      </c>
      <c r="D54" s="5" t="n">
        <v>0</v>
      </c>
      <c r="E54" s="5" t="n">
        <v>0</v>
      </c>
    </row>
    <row r="55" spans="1:5">
      <c r="A55" s="4" t="s">
        <v>104</v>
      </c>
      <c r="B55" s="5" t="n">
        <v>34515</v>
      </c>
      <c r="C55" s="5" t="n">
        <v>-113427</v>
      </c>
      <c r="D55" s="5" t="n">
        <v>78429</v>
      </c>
      <c r="E55" s="5" t="n">
        <v>-114294</v>
      </c>
    </row>
    <row r="56" spans="1:5">
      <c r="A56" s="4" t="s">
        <v>778</v>
      </c>
    </row>
    <row r="57" spans="1:5">
      <c r="A57" s="4" t="s">
        <v>77</v>
      </c>
      <c r="B57" s="5" t="n">
        <v>70598</v>
      </c>
      <c r="C57" s="5" t="n">
        <v>-92465</v>
      </c>
      <c r="D57" s="5" t="n">
        <v>153457</v>
      </c>
      <c r="E57" s="5" t="n">
        <v>-61790</v>
      </c>
    </row>
    <row r="58" spans="1:5">
      <c r="A58" s="3" t="s">
        <v>783</v>
      </c>
    </row>
    <row r="59" spans="1:5">
      <c r="A59" s="4" t="s">
        <v>784</v>
      </c>
      <c r="B59" s="5" t="n">
        <v>-1</v>
      </c>
      <c r="C59" s="5" t="n">
        <v>101</v>
      </c>
      <c r="D59" s="5" t="n">
        <v>-45</v>
      </c>
      <c r="E59" s="5" t="n">
        <v>78</v>
      </c>
    </row>
    <row r="60" spans="1:5">
      <c r="A60" s="4" t="s">
        <v>785</v>
      </c>
      <c r="B60" s="5" t="n">
        <v>1</v>
      </c>
      <c r="C60" s="5" t="n">
        <v>0</v>
      </c>
      <c r="D60" s="5" t="n">
        <v>4</v>
      </c>
      <c r="E60" s="5" t="n">
        <v>11</v>
      </c>
    </row>
    <row r="61" spans="1:5">
      <c r="A61" s="4" t="s">
        <v>92</v>
      </c>
      <c r="B61" s="5" t="n">
        <v>0</v>
      </c>
      <c r="C61" s="5" t="n">
        <v>101</v>
      </c>
      <c r="D61" s="5" t="n">
        <v>-41</v>
      </c>
      <c r="E61" s="5" t="n">
        <v>89</v>
      </c>
    </row>
    <row r="62" spans="1:5">
      <c r="A62" s="3" t="s">
        <v>93</v>
      </c>
    </row>
    <row r="63" spans="1:5">
      <c r="A63" s="4" t="s">
        <v>755</v>
      </c>
      <c r="B63" s="5" t="n">
        <v>0</v>
      </c>
      <c r="C63" s="5" t="n">
        <v>0</v>
      </c>
      <c r="D63" s="5" t="n">
        <v>0</v>
      </c>
      <c r="E63" s="5" t="n">
        <v>0</v>
      </c>
    </row>
    <row r="64" spans="1:5">
      <c r="A64" s="4" t="s">
        <v>95</v>
      </c>
      <c r="B64" s="5" t="n">
        <v>0</v>
      </c>
      <c r="C64" s="5" t="n">
        <v>0</v>
      </c>
      <c r="D64" s="5" t="n">
        <v>0</v>
      </c>
      <c r="E64" s="5" t="n">
        <v>0</v>
      </c>
    </row>
    <row r="65" spans="1:5">
      <c r="A65" s="4" t="s">
        <v>96</v>
      </c>
      <c r="B65" s="5" t="n">
        <v>0</v>
      </c>
      <c r="C65" s="5" t="n">
        <v>0</v>
      </c>
      <c r="D65" s="5" t="n">
        <v>0</v>
      </c>
      <c r="E65" s="5" t="n">
        <v>0</v>
      </c>
    </row>
    <row r="66" spans="1:5">
      <c r="A66" s="3" t="s">
        <v>97</v>
      </c>
    </row>
    <row r="67" spans="1:5">
      <c r="A67" s="4" t="s">
        <v>98</v>
      </c>
      <c r="B67" s="5" t="n">
        <v>0</v>
      </c>
      <c r="C67" s="5" t="n">
        <v>0</v>
      </c>
      <c r="D67" s="5" t="n">
        <v>0</v>
      </c>
      <c r="E67" s="5" t="n">
        <v>0</v>
      </c>
    </row>
    <row r="68" spans="1:5">
      <c r="A68" s="4" t="s">
        <v>99</v>
      </c>
      <c r="B68" s="5" t="n">
        <v>0</v>
      </c>
      <c r="C68" s="5" t="n">
        <v>0</v>
      </c>
      <c r="D68" s="5" t="n">
        <v>0</v>
      </c>
      <c r="E68" s="5" t="n">
        <v>0</v>
      </c>
    </row>
    <row r="69" spans="1:5">
      <c r="A69" s="4" t="s">
        <v>100</v>
      </c>
      <c r="B69" s="5" t="n">
        <v>0</v>
      </c>
      <c r="C69" s="5" t="n">
        <v>0</v>
      </c>
      <c r="D69" s="5" t="n">
        <v>0</v>
      </c>
      <c r="E69" s="5" t="n">
        <v>0</v>
      </c>
    </row>
    <row r="70" spans="1:5">
      <c r="A70" s="4" t="s">
        <v>101</v>
      </c>
      <c r="B70" s="5" t="n">
        <v>0</v>
      </c>
      <c r="C70" s="5" t="n">
        <v>101</v>
      </c>
      <c r="D70" s="5" t="n">
        <v>-41</v>
      </c>
      <c r="E70" s="5" t="n">
        <v>89</v>
      </c>
    </row>
    <row r="71" spans="1:5">
      <c r="A71" s="4" t="s">
        <v>102</v>
      </c>
      <c r="B71" s="5" t="n">
        <v>70598</v>
      </c>
      <c r="C71" s="5" t="n">
        <v>-92364</v>
      </c>
      <c r="D71" s="5" t="n">
        <v>153416</v>
      </c>
      <c r="E71" s="5" t="n">
        <v>-61701</v>
      </c>
    </row>
    <row r="72" spans="1:5">
      <c r="A72" s="4" t="s">
        <v>103</v>
      </c>
      <c r="B72" s="5" t="n">
        <v>0</v>
      </c>
      <c r="C72" s="5" t="n">
        <v>0</v>
      </c>
      <c r="D72" s="5" t="n">
        <v>0</v>
      </c>
      <c r="E72" s="5" t="n">
        <v>0</v>
      </c>
    </row>
    <row r="73" spans="1:5">
      <c r="A73" s="4" t="s">
        <v>104</v>
      </c>
      <c r="B73" s="5" t="n">
        <v>70598</v>
      </c>
      <c r="C73" s="5" t="n">
        <v>-92364</v>
      </c>
      <c r="D73" s="5" t="n">
        <v>153416</v>
      </c>
      <c r="E73" s="5" t="n">
        <v>-61701</v>
      </c>
    </row>
    <row r="74" spans="1:5">
      <c r="A74" s="4" t="s">
        <v>779</v>
      </c>
    </row>
    <row r="75" spans="1:5">
      <c r="A75" s="4" t="s">
        <v>77</v>
      </c>
      <c r="B75" s="5" t="n">
        <v>81711</v>
      </c>
      <c r="C75" s="5" t="n">
        <v>-75727</v>
      </c>
      <c r="D75" s="5" t="n">
        <v>175647</v>
      </c>
      <c r="E75" s="5" t="n">
        <v>-33039</v>
      </c>
    </row>
    <row r="76" spans="1:5">
      <c r="A76" s="3" t="s">
        <v>783</v>
      </c>
    </row>
    <row r="77" spans="1:5">
      <c r="A77" s="4" t="s">
        <v>784</v>
      </c>
      <c r="B77" s="5" t="n">
        <v>-4024</v>
      </c>
      <c r="C77" s="5" t="n">
        <v>15888</v>
      </c>
      <c r="D77" s="5" t="n">
        <v>6441</v>
      </c>
      <c r="E77" s="5" t="n">
        <v>-31512</v>
      </c>
    </row>
    <row r="78" spans="1:5">
      <c r="A78" s="4" t="s">
        <v>785</v>
      </c>
      <c r="B78" s="5" t="n">
        <v>2348</v>
      </c>
      <c r="C78" s="5" t="n">
        <v>-3061</v>
      </c>
      <c r="D78" s="5" t="n">
        <v>2478</v>
      </c>
      <c r="E78" s="5" t="n">
        <v>-10098</v>
      </c>
    </row>
    <row r="79" spans="1:5">
      <c r="A79" s="4" t="s">
        <v>92</v>
      </c>
      <c r="B79" s="5" t="n">
        <v>-1676</v>
      </c>
      <c r="C79" s="5" t="n">
        <v>12827</v>
      </c>
      <c r="D79" s="5" t="n">
        <v>8919</v>
      </c>
      <c r="E79" s="5" t="n">
        <v>-41610</v>
      </c>
    </row>
    <row r="80" spans="1:5">
      <c r="A80" s="3" t="s">
        <v>93</v>
      </c>
    </row>
    <row r="81" spans="1:5">
      <c r="A81" s="4" t="s">
        <v>755</v>
      </c>
      <c r="B81" s="5" t="n">
        <v>-139</v>
      </c>
      <c r="C81" s="5" t="n">
        <v>0</v>
      </c>
      <c r="D81" s="5" t="n">
        <v>-221</v>
      </c>
      <c r="E81" s="5" t="n">
        <v>0</v>
      </c>
    </row>
    <row r="82" spans="1:5">
      <c r="A82" s="4" t="s">
        <v>95</v>
      </c>
      <c r="B82" s="5" t="n">
        <v>2</v>
      </c>
      <c r="C82" s="5" t="n">
        <v>0</v>
      </c>
      <c r="D82" s="5" t="n">
        <v>3</v>
      </c>
      <c r="E82" s="5" t="n">
        <v>0</v>
      </c>
    </row>
    <row r="83" spans="1:5">
      <c r="A83" s="4" t="s">
        <v>96</v>
      </c>
      <c r="B83" s="5" t="n">
        <v>-137</v>
      </c>
      <c r="C83" s="5" t="n">
        <v>0</v>
      </c>
      <c r="D83" s="5" t="n">
        <v>-218</v>
      </c>
      <c r="E83" s="5" t="n">
        <v>0</v>
      </c>
    </row>
    <row r="84" spans="1:5">
      <c r="A84" s="3" t="s">
        <v>97</v>
      </c>
    </row>
    <row r="85" spans="1:5">
      <c r="A85" s="4" t="s">
        <v>98</v>
      </c>
      <c r="B85" s="5" t="n">
        <v>2744</v>
      </c>
      <c r="C85" s="5" t="n">
        <v>-1364</v>
      </c>
      <c r="D85" s="5" t="n">
        <v>3756</v>
      </c>
      <c r="E85" s="5" t="n">
        <v>2164</v>
      </c>
    </row>
    <row r="86" spans="1:5">
      <c r="A86" s="4" t="s">
        <v>99</v>
      </c>
      <c r="B86" s="5" t="n">
        <v>0</v>
      </c>
      <c r="C86" s="5" t="n">
        <v>7028</v>
      </c>
      <c r="D86" s="5" t="n">
        <v>2421</v>
      </c>
      <c r="E86" s="5" t="n">
        <v>7028</v>
      </c>
    </row>
    <row r="87" spans="1:5">
      <c r="A87" s="4" t="s">
        <v>100</v>
      </c>
      <c r="B87" s="5" t="n">
        <v>2744</v>
      </c>
      <c r="C87" s="5" t="n">
        <v>5664</v>
      </c>
      <c r="D87" s="5" t="n">
        <v>6177</v>
      </c>
      <c r="E87" s="5" t="n">
        <v>9192</v>
      </c>
    </row>
    <row r="88" spans="1:5">
      <c r="A88" s="4" t="s">
        <v>101</v>
      </c>
      <c r="B88" s="5" t="n">
        <v>931</v>
      </c>
      <c r="C88" s="5" t="n">
        <v>18491</v>
      </c>
      <c r="D88" s="5" t="n">
        <v>14878</v>
      </c>
      <c r="E88" s="5" t="n">
        <v>-32418</v>
      </c>
    </row>
    <row r="89" spans="1:5">
      <c r="A89" s="4" t="s">
        <v>102</v>
      </c>
      <c r="B89" s="5" t="n">
        <v>82642</v>
      </c>
      <c r="C89" s="5" t="n">
        <v>-57236</v>
      </c>
      <c r="D89" s="5" t="n">
        <v>190525</v>
      </c>
      <c r="E89" s="5" t="n">
        <v>-65457</v>
      </c>
    </row>
    <row r="90" spans="1:5">
      <c r="A90" s="4" t="s">
        <v>103</v>
      </c>
      <c r="B90" s="5" t="n">
        <v>-7283</v>
      </c>
      <c r="C90" s="5" t="n">
        <v>-3476</v>
      </c>
      <c r="D90" s="5" t="n">
        <v>-13131</v>
      </c>
      <c r="E90" s="5" t="n">
        <v>-7506</v>
      </c>
    </row>
    <row r="91" spans="1:5">
      <c r="A91" s="4" t="s">
        <v>104</v>
      </c>
      <c r="B91" s="7" t="n">
        <v>75359</v>
      </c>
      <c r="C91" s="7" t="n">
        <v>-60712</v>
      </c>
      <c r="D91" s="7" t="n">
        <v>177394</v>
      </c>
      <c r="E91" s="7" t="n">
        <v>-729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59</v>
      </c>
      <c r="D1" s="2" t="s">
        <v>1</v>
      </c>
    </row>
    <row r="2" spans="1:5">
      <c r="B2" s="2" t="s">
        <v>2</v>
      </c>
      <c r="C2" s="2" t="s">
        <v>60</v>
      </c>
      <c r="D2" s="2" t="s">
        <v>2</v>
      </c>
      <c r="E2" s="2" t="s">
        <v>60</v>
      </c>
    </row>
    <row r="3" spans="1:5">
      <c r="A3" s="3" t="s">
        <v>140</v>
      </c>
    </row>
    <row r="4" spans="1:5">
      <c r="A4" s="4" t="s">
        <v>787</v>
      </c>
      <c r="B4" s="7" t="n">
        <v>41496</v>
      </c>
      <c r="C4" s="7" t="n">
        <v>-108116</v>
      </c>
      <c r="D4" s="7" t="n">
        <v>89051</v>
      </c>
      <c r="E4" s="7" t="n">
        <v>-98150</v>
      </c>
    </row>
    <row r="5" spans="1:5">
      <c r="A5" s="3" t="s">
        <v>141</v>
      </c>
    </row>
    <row r="6" spans="1:5">
      <c r="A6" s="4" t="s">
        <v>70</v>
      </c>
      <c r="B6" s="5" t="n">
        <v>104098</v>
      </c>
      <c r="C6" s="5" t="n">
        <v>70169</v>
      </c>
      <c r="D6" s="5" t="n">
        <v>201281</v>
      </c>
      <c r="E6" s="5" t="n">
        <v>141035</v>
      </c>
    </row>
    <row r="7" spans="1:5">
      <c r="A7" s="4" t="s">
        <v>72</v>
      </c>
      <c r="B7" s="5" t="n">
        <v>0</v>
      </c>
      <c r="C7" s="5" t="n">
        <v>0</v>
      </c>
      <c r="D7" s="5" t="n">
        <v>670</v>
      </c>
      <c r="E7" s="5" t="n">
        <v>0</v>
      </c>
    </row>
    <row r="8" spans="1:5">
      <c r="A8" s="4" t="s">
        <v>75</v>
      </c>
      <c r="B8" s="5" t="n">
        <v>0</v>
      </c>
      <c r="C8" s="5" t="n">
        <v>0</v>
      </c>
      <c r="D8" s="5" t="n">
        <v>-270</v>
      </c>
      <c r="E8" s="5" t="n">
        <v>0</v>
      </c>
    </row>
    <row r="9" spans="1:5">
      <c r="A9" s="4" t="s">
        <v>71</v>
      </c>
      <c r="B9" s="5" t="n">
        <v>203</v>
      </c>
      <c r="C9" s="5" t="n">
        <v>156143</v>
      </c>
      <c r="D9" s="5" t="n">
        <v>203</v>
      </c>
      <c r="E9" s="5" t="n">
        <v>185123</v>
      </c>
    </row>
    <row r="10" spans="1:5">
      <c r="A10" s="4" t="s">
        <v>76</v>
      </c>
      <c r="B10" s="5" t="n">
        <v>-111</v>
      </c>
      <c r="C10" s="5" t="n">
        <v>0</v>
      </c>
      <c r="D10" s="5" t="n">
        <v>-111</v>
      </c>
      <c r="E10" s="5" t="n">
        <v>0</v>
      </c>
    </row>
    <row r="11" spans="1:5">
      <c r="A11" s="4" t="s">
        <v>788</v>
      </c>
      <c r="B11" s="5" t="n">
        <v>-589</v>
      </c>
      <c r="C11" s="5" t="n">
        <v>146</v>
      </c>
      <c r="D11" s="5" t="n">
        <v>-950</v>
      </c>
      <c r="E11" s="5" t="n">
        <v>543</v>
      </c>
    </row>
    <row r="12" spans="1:5">
      <c r="A12" s="4" t="s">
        <v>144</v>
      </c>
      <c r="D12" s="5" t="n">
        <v>249</v>
      </c>
      <c r="E12" s="5" t="n">
        <v>181</v>
      </c>
    </row>
    <row r="13" spans="1:5">
      <c r="A13" s="4" t="s">
        <v>145</v>
      </c>
      <c r="D13" s="5" t="n">
        <v>5738</v>
      </c>
      <c r="E13" s="5" t="n">
        <v>5712</v>
      </c>
    </row>
    <row r="14" spans="1:5">
      <c r="A14" s="4" t="s">
        <v>146</v>
      </c>
      <c r="D14" s="5" t="n">
        <v>-1221</v>
      </c>
      <c r="E14" s="5" t="n">
        <v>-112</v>
      </c>
    </row>
    <row r="15" spans="1:5">
      <c r="A15" s="4" t="s">
        <v>147</v>
      </c>
      <c r="D15" s="5" t="n">
        <v>-10363</v>
      </c>
      <c r="E15" s="5" t="n">
        <v>-1940</v>
      </c>
    </row>
    <row r="16" spans="1:5">
      <c r="A16" s="4" t="s">
        <v>32</v>
      </c>
      <c r="D16" s="5" t="n">
        <v>-53497</v>
      </c>
      <c r="E16" s="5" t="n">
        <v>-14568</v>
      </c>
    </row>
    <row r="17" spans="1:5">
      <c r="A17" s="4" t="s">
        <v>148</v>
      </c>
      <c r="D17" s="5" t="n">
        <v>10756</v>
      </c>
      <c r="E17" s="5" t="n">
        <v>11556</v>
      </c>
    </row>
    <row r="18" spans="1:5">
      <c r="A18" s="4" t="s">
        <v>781</v>
      </c>
      <c r="B18" s="5" t="n">
        <v>0</v>
      </c>
      <c r="C18" s="5" t="n">
        <v>0</v>
      </c>
      <c r="D18" s="5" t="n">
        <v>0</v>
      </c>
      <c r="E18" s="5" t="n">
        <v>0</v>
      </c>
    </row>
    <row r="19" spans="1:5">
      <c r="A19" s="4" t="s">
        <v>149</v>
      </c>
      <c r="B19" s="5" t="n">
        <v>-3986</v>
      </c>
      <c r="C19" s="5" t="n">
        <v>-14715</v>
      </c>
      <c r="D19" s="5" t="n">
        <v>-5781</v>
      </c>
      <c r="E19" s="5" t="n">
        <v>-20606</v>
      </c>
    </row>
    <row r="20" spans="1:5">
      <c r="A20" s="4" t="s">
        <v>150</v>
      </c>
      <c r="B20" s="5" t="n">
        <v>20</v>
      </c>
      <c r="C20" s="5" t="n">
        <v>5039</v>
      </c>
      <c r="D20" s="5" t="n">
        <v>328</v>
      </c>
      <c r="E20" s="5" t="n">
        <v>6821</v>
      </c>
    </row>
    <row r="21" spans="1:5">
      <c r="A21" s="4" t="s">
        <v>151</v>
      </c>
      <c r="B21" s="5" t="n">
        <v>4491</v>
      </c>
      <c r="C21" s="5" t="n">
        <v>0</v>
      </c>
      <c r="D21" s="5" t="n">
        <v>4491</v>
      </c>
      <c r="E21" s="5" t="n">
        <v>0</v>
      </c>
    </row>
    <row r="22" spans="1:5">
      <c r="A22" s="3" t="s">
        <v>152</v>
      </c>
    </row>
    <row r="23" spans="1:5">
      <c r="A23" s="4" t="s">
        <v>30</v>
      </c>
      <c r="D23" s="5" t="n">
        <v>-2138</v>
      </c>
      <c r="E23" s="5" t="n">
        <v>232</v>
      </c>
    </row>
    <row r="24" spans="1:5">
      <c r="A24" s="4" t="s">
        <v>31</v>
      </c>
      <c r="D24" s="5" t="n">
        <v>1354</v>
      </c>
      <c r="E24" s="5" t="n">
        <v>1277</v>
      </c>
    </row>
    <row r="25" spans="1:5">
      <c r="A25" s="4" t="s">
        <v>33</v>
      </c>
      <c r="D25" s="5" t="n">
        <v>-26811</v>
      </c>
      <c r="E25" s="5" t="n">
        <v>-13858</v>
      </c>
    </row>
    <row r="26" spans="1:5">
      <c r="A26" s="4" t="s">
        <v>35</v>
      </c>
      <c r="D26" s="5" t="n">
        <v>-4654</v>
      </c>
      <c r="E26" s="5" t="n">
        <v>-5931</v>
      </c>
    </row>
    <row r="27" spans="1:5">
      <c r="A27" s="4" t="s">
        <v>42</v>
      </c>
      <c r="D27" s="5" t="n">
        <v>13283</v>
      </c>
      <c r="E27" s="5" t="n">
        <v>-25207</v>
      </c>
    </row>
    <row r="28" spans="1:5">
      <c r="A28" s="4" t="s">
        <v>153</v>
      </c>
      <c r="D28" s="5" t="n">
        <v>221608</v>
      </c>
      <c r="E28" s="5" t="n">
        <v>172108</v>
      </c>
    </row>
    <row r="29" spans="1:5">
      <c r="A29" s="3" t="s">
        <v>154</v>
      </c>
    </row>
    <row r="30" spans="1:5">
      <c r="A30" s="4" t="s">
        <v>155</v>
      </c>
      <c r="D30" s="5" t="n">
        <v>3528</v>
      </c>
      <c r="E30" s="5" t="n">
        <v>16905</v>
      </c>
    </row>
    <row r="31" spans="1:5">
      <c r="A31" s="4" t="s">
        <v>156</v>
      </c>
      <c r="D31" s="5" t="n">
        <v>-436377</v>
      </c>
      <c r="E31" s="5" t="n">
        <v>-363061</v>
      </c>
    </row>
    <row r="32" spans="1:5">
      <c r="A32" s="4" t="s">
        <v>157</v>
      </c>
      <c r="D32" s="5" t="n">
        <v>-480543</v>
      </c>
      <c r="E32" s="5" t="n">
        <v>0</v>
      </c>
    </row>
    <row r="33" spans="1:5">
      <c r="A33" s="4" t="s">
        <v>158</v>
      </c>
      <c r="D33" s="5" t="n">
        <v>450</v>
      </c>
      <c r="E33" s="5" t="n">
        <v>-75</v>
      </c>
    </row>
    <row r="34" spans="1:5">
      <c r="A34" s="4" t="s">
        <v>789</v>
      </c>
      <c r="D34" s="5" t="n">
        <v>0</v>
      </c>
      <c r="E34" s="5" t="n">
        <v>0</v>
      </c>
    </row>
    <row r="35" spans="1:5">
      <c r="A35" s="4" t="s">
        <v>159</v>
      </c>
      <c r="D35" s="5" t="n">
        <v>-81192</v>
      </c>
      <c r="E35" s="5" t="n">
        <v>-52366</v>
      </c>
    </row>
    <row r="36" spans="1:5">
      <c r="A36" s="4" t="s">
        <v>28</v>
      </c>
      <c r="D36" s="5" t="n">
        <v>-163</v>
      </c>
      <c r="E36" s="5" t="n">
        <v>-5946</v>
      </c>
    </row>
    <row r="37" spans="1:5">
      <c r="A37" s="4" t="s">
        <v>160</v>
      </c>
      <c r="D37" s="5" t="n">
        <v>12577</v>
      </c>
      <c r="E37" s="5" t="n">
        <v>21543</v>
      </c>
    </row>
    <row r="38" spans="1:5">
      <c r="A38" s="4" t="s">
        <v>161</v>
      </c>
      <c r="D38" s="5" t="n">
        <v>0</v>
      </c>
      <c r="E38" s="5" t="n">
        <v>9036</v>
      </c>
    </row>
    <row r="39" spans="1:5">
      <c r="A39" s="4" t="s">
        <v>162</v>
      </c>
      <c r="D39" s="5" t="n">
        <v>-981720</v>
      </c>
      <c r="E39" s="5" t="n">
        <v>-373964</v>
      </c>
    </row>
    <row r="40" spans="1:5">
      <c r="A40" s="3" t="s">
        <v>163</v>
      </c>
    </row>
    <row r="41" spans="1:5">
      <c r="A41" s="4" t="s">
        <v>164</v>
      </c>
      <c r="D41" s="5" t="n">
        <v>117666</v>
      </c>
      <c r="E41" s="5" t="n">
        <v>148722</v>
      </c>
    </row>
    <row r="42" spans="1:5">
      <c r="A42" s="4" t="s">
        <v>165</v>
      </c>
      <c r="D42" s="5" t="n">
        <v>-1677</v>
      </c>
      <c r="E42" s="5" t="n">
        <v>-233168</v>
      </c>
    </row>
    <row r="43" spans="1:5">
      <c r="A43" s="4" t="s">
        <v>166</v>
      </c>
      <c r="D43" s="5" t="n">
        <v>424384</v>
      </c>
      <c r="E43" s="5" t="n">
        <v>348604</v>
      </c>
    </row>
    <row r="44" spans="1:5">
      <c r="A44" s="4" t="s">
        <v>167</v>
      </c>
      <c r="D44" s="5" t="n">
        <v>2069000</v>
      </c>
      <c r="E44" s="5" t="n">
        <v>1486000</v>
      </c>
    </row>
    <row r="45" spans="1:5">
      <c r="A45" s="4" t="s">
        <v>168</v>
      </c>
      <c r="D45" s="5" t="n">
        <v>-1797000</v>
      </c>
      <c r="E45" s="5" t="n">
        <v>-1565000</v>
      </c>
    </row>
    <row r="46" spans="1:5">
      <c r="A46" s="4" t="s">
        <v>169</v>
      </c>
      <c r="D46" s="5" t="n">
        <v>-200000</v>
      </c>
      <c r="E46" s="5" t="n">
        <v>0</v>
      </c>
    </row>
    <row r="47" spans="1:5">
      <c r="A47" s="4" t="s">
        <v>790</v>
      </c>
      <c r="D47" s="5" t="n">
        <v>0</v>
      </c>
      <c r="E47" s="5" t="n">
        <v>0</v>
      </c>
    </row>
    <row r="48" spans="1:5">
      <c r="A48" s="4" t="s">
        <v>170</v>
      </c>
      <c r="D48" s="5" t="n">
        <v>-1530</v>
      </c>
      <c r="E48" s="5" t="n">
        <v>10582</v>
      </c>
    </row>
    <row r="49" spans="1:5">
      <c r="A49" s="4" t="s">
        <v>171</v>
      </c>
      <c r="D49" s="5" t="n">
        <v>-4344</v>
      </c>
      <c r="E49" s="5" t="n">
        <v>-7927</v>
      </c>
    </row>
    <row r="50" spans="1:5">
      <c r="A50" s="4" t="s">
        <v>172</v>
      </c>
      <c r="D50" s="5" t="n">
        <v>-17934</v>
      </c>
      <c r="E50" s="5" t="n">
        <v>-59310</v>
      </c>
    </row>
    <row r="51" spans="1:5">
      <c r="A51" s="4" t="s">
        <v>173</v>
      </c>
      <c r="D51" s="5" t="n">
        <v>-130350</v>
      </c>
      <c r="E51" s="5" t="n">
        <v>0</v>
      </c>
    </row>
    <row r="52" spans="1:5">
      <c r="A52" s="4" t="s">
        <v>174</v>
      </c>
      <c r="D52" s="5" t="n">
        <v>459607</v>
      </c>
      <c r="E52" s="5" t="n">
        <v>367802</v>
      </c>
    </row>
    <row r="53" spans="1:5">
      <c r="A53" s="4" t="s">
        <v>175</v>
      </c>
      <c r="D53" s="5" t="n">
        <v>-149296</v>
      </c>
      <c r="E53" s="5" t="n">
        <v>-115589</v>
      </c>
    </row>
    <row r="54" spans="1:5">
      <c r="A54" s="4" t="s">
        <v>80</v>
      </c>
      <c r="D54" s="5" t="n">
        <v>-7015</v>
      </c>
      <c r="E54" s="5" t="n">
        <v>-12086</v>
      </c>
    </row>
    <row r="55" spans="1:5">
      <c r="A55" s="4" t="s">
        <v>176</v>
      </c>
      <c r="D55" s="5" t="n">
        <v>0</v>
      </c>
      <c r="E55" s="5" t="n">
        <v>-8093</v>
      </c>
    </row>
    <row r="56" spans="1:5">
      <c r="A56" s="4" t="s">
        <v>177</v>
      </c>
      <c r="D56" s="5" t="n">
        <v>8505</v>
      </c>
      <c r="E56" s="5" t="n">
        <v>31020</v>
      </c>
    </row>
    <row r="57" spans="1:5">
      <c r="A57" s="4" t="s">
        <v>178</v>
      </c>
      <c r="D57" s="5" t="n">
        <v>-10791</v>
      </c>
      <c r="E57" s="5" t="n">
        <v>-57998</v>
      </c>
    </row>
    <row r="58" spans="1:5">
      <c r="A58" s="4" t="s">
        <v>179</v>
      </c>
      <c r="D58" s="5" t="n">
        <v>759225</v>
      </c>
      <c r="E58" s="5" t="n">
        <v>333559</v>
      </c>
    </row>
    <row r="59" spans="1:5">
      <c r="A59" s="4" t="s">
        <v>180</v>
      </c>
      <c r="D59" s="5" t="n">
        <v>732</v>
      </c>
      <c r="E59" s="5" t="n">
        <v>-801</v>
      </c>
    </row>
    <row r="60" spans="1:5">
      <c r="A60" s="4" t="s">
        <v>181</v>
      </c>
      <c r="D60" s="5" t="n">
        <v>-155</v>
      </c>
      <c r="E60" s="5" t="n">
        <v>130902</v>
      </c>
    </row>
    <row r="61" spans="1:5">
      <c r="A61" s="4" t="s">
        <v>182</v>
      </c>
      <c r="C61" s="5" t="n">
        <v>256000</v>
      </c>
      <c r="D61" s="5" t="n">
        <v>125032</v>
      </c>
      <c r="E61" s="5" t="n">
        <v>125098</v>
      </c>
    </row>
    <row r="62" spans="1:5">
      <c r="A62" s="4" t="s">
        <v>183</v>
      </c>
      <c r="B62" s="5" t="n">
        <v>124877</v>
      </c>
      <c r="C62" s="5" t="n">
        <v>256000</v>
      </c>
      <c r="D62" s="5" t="n">
        <v>124877</v>
      </c>
      <c r="E62" s="5" t="n">
        <v>256000</v>
      </c>
    </row>
    <row r="63" spans="1:5">
      <c r="A63" s="3" t="s">
        <v>184</v>
      </c>
    </row>
    <row r="64" spans="1:5">
      <c r="A64" s="4" t="s">
        <v>185</v>
      </c>
      <c r="D64" s="5" t="n">
        <v>53810</v>
      </c>
      <c r="E64" s="5" t="n">
        <v>37656</v>
      </c>
    </row>
    <row r="65" spans="1:5">
      <c r="A65" s="3" t="s">
        <v>186</v>
      </c>
    </row>
    <row r="66" spans="1:5">
      <c r="A66" s="4" t="s">
        <v>187</v>
      </c>
      <c r="D66" s="5" t="n">
        <v>-25138</v>
      </c>
      <c r="E66" s="5" t="n">
        <v>59871</v>
      </c>
    </row>
    <row r="67" spans="1:5">
      <c r="A67" s="4" t="s">
        <v>188</v>
      </c>
      <c r="D67" s="5" t="n">
        <v>6998</v>
      </c>
      <c r="E67" s="5" t="n">
        <v>0</v>
      </c>
    </row>
    <row r="68" spans="1:5">
      <c r="A68" s="3" t="s">
        <v>189</v>
      </c>
    </row>
    <row r="69" spans="1:5">
      <c r="A69" s="4" t="s">
        <v>791</v>
      </c>
      <c r="D69" s="5" t="n">
        <v>0</v>
      </c>
      <c r="E69" s="5" t="n">
        <v>-5000</v>
      </c>
    </row>
    <row r="70" spans="1:5">
      <c r="A70" s="4" t="s">
        <v>776</v>
      </c>
    </row>
    <row r="71" spans="1:5">
      <c r="A71" s="3" t="s">
        <v>140</v>
      </c>
    </row>
    <row r="72" spans="1:5">
      <c r="A72" s="4" t="s">
        <v>787</v>
      </c>
      <c r="B72" s="5" t="n">
        <v>-145034</v>
      </c>
      <c r="C72" s="5" t="n">
        <v>171692</v>
      </c>
      <c r="D72" s="5" t="n">
        <v>-315985</v>
      </c>
      <c r="E72" s="5" t="n">
        <v>102359</v>
      </c>
    </row>
    <row r="73" spans="1:5">
      <c r="A73" s="3" t="s">
        <v>141</v>
      </c>
    </row>
    <row r="74" spans="1:5">
      <c r="A74" s="4" t="s">
        <v>70</v>
      </c>
      <c r="B74" s="5" t="n">
        <v>0</v>
      </c>
      <c r="C74" s="5" t="n">
        <v>0</v>
      </c>
      <c r="D74" s="5" t="n">
        <v>0</v>
      </c>
      <c r="E74" s="5" t="n">
        <v>0</v>
      </c>
    </row>
    <row r="75" spans="1:5">
      <c r="A75" s="4" t="s">
        <v>72</v>
      </c>
      <c r="D75" s="5" t="n">
        <v>0</v>
      </c>
    </row>
    <row r="76" spans="1:5">
      <c r="A76" s="4" t="s">
        <v>75</v>
      </c>
      <c r="B76" s="5" t="n">
        <v>0</v>
      </c>
      <c r="D76" s="5" t="n">
        <v>0</v>
      </c>
    </row>
    <row r="77" spans="1:5">
      <c r="A77" s="4" t="s">
        <v>71</v>
      </c>
      <c r="B77" s="5" t="n">
        <v>0</v>
      </c>
      <c r="C77" s="5" t="n">
        <v>0</v>
      </c>
      <c r="D77" s="5" t="n">
        <v>0</v>
      </c>
      <c r="E77" s="5" t="n">
        <v>0</v>
      </c>
    </row>
    <row r="78" spans="1:5">
      <c r="A78" s="4" t="s">
        <v>76</v>
      </c>
      <c r="B78" s="5" t="n">
        <v>0</v>
      </c>
      <c r="D78" s="5" t="n">
        <v>0</v>
      </c>
    </row>
    <row r="79" spans="1:5">
      <c r="A79" s="4" t="s">
        <v>788</v>
      </c>
      <c r="B79" s="5" t="n">
        <v>0</v>
      </c>
      <c r="C79" s="5" t="n">
        <v>0</v>
      </c>
      <c r="D79" s="5" t="n">
        <v>0</v>
      </c>
      <c r="E79" s="5" t="n">
        <v>0</v>
      </c>
    </row>
    <row r="80" spans="1:5">
      <c r="A80" s="4" t="s">
        <v>144</v>
      </c>
      <c r="D80" s="5" t="n">
        <v>0</v>
      </c>
      <c r="E80" s="5" t="n">
        <v>0</v>
      </c>
    </row>
    <row r="81" spans="1:5">
      <c r="A81" s="4" t="s">
        <v>145</v>
      </c>
      <c r="D81" s="5" t="n">
        <v>0</v>
      </c>
      <c r="E81" s="5" t="n">
        <v>0</v>
      </c>
    </row>
    <row r="82" spans="1:5">
      <c r="A82" s="4" t="s">
        <v>146</v>
      </c>
      <c r="D82" s="5" t="n">
        <v>0</v>
      </c>
      <c r="E82" s="5" t="n">
        <v>0</v>
      </c>
    </row>
    <row r="83" spans="1:5">
      <c r="A83" s="4" t="s">
        <v>147</v>
      </c>
      <c r="D83" s="5" t="n">
        <v>0</v>
      </c>
      <c r="E83" s="5" t="n">
        <v>0</v>
      </c>
    </row>
    <row r="84" spans="1:5">
      <c r="A84" s="4" t="s">
        <v>32</v>
      </c>
      <c r="D84" s="5" t="n">
        <v>0</v>
      </c>
      <c r="E84" s="5" t="n">
        <v>0</v>
      </c>
    </row>
    <row r="85" spans="1:5">
      <c r="A85" s="4" t="s">
        <v>148</v>
      </c>
      <c r="D85" s="5" t="n">
        <v>0</v>
      </c>
      <c r="E85" s="5" t="n">
        <v>0</v>
      </c>
    </row>
    <row r="86" spans="1:5">
      <c r="A86" s="4" t="s">
        <v>781</v>
      </c>
      <c r="B86" s="5" t="n">
        <v>145034</v>
      </c>
      <c r="C86" s="5" t="n">
        <v>-171692</v>
      </c>
      <c r="D86" s="5" t="n">
        <v>315985</v>
      </c>
      <c r="E86" s="5" t="n">
        <v>-102359</v>
      </c>
    </row>
    <row r="87" spans="1:5">
      <c r="A87" s="4" t="s">
        <v>149</v>
      </c>
      <c r="D87" s="5" t="n">
        <v>0</v>
      </c>
      <c r="E87" s="5" t="n">
        <v>0</v>
      </c>
    </row>
    <row r="88" spans="1:5">
      <c r="A88" s="4" t="s">
        <v>150</v>
      </c>
      <c r="D88" s="5" t="n">
        <v>0</v>
      </c>
      <c r="E88" s="5" t="n">
        <v>0</v>
      </c>
    </row>
    <row r="89" spans="1:5">
      <c r="A89" s="4" t="s">
        <v>151</v>
      </c>
      <c r="D89" s="5" t="n">
        <v>0</v>
      </c>
    </row>
    <row r="90" spans="1:5">
      <c r="A90" s="3" t="s">
        <v>152</v>
      </c>
    </row>
    <row r="91" spans="1:5">
      <c r="A91" s="4" t="s">
        <v>30</v>
      </c>
      <c r="D91" s="5" t="n">
        <v>0</v>
      </c>
      <c r="E91" s="5" t="n">
        <v>0</v>
      </c>
    </row>
    <row r="92" spans="1:5">
      <c r="A92" s="4" t="s">
        <v>31</v>
      </c>
      <c r="D92" s="5" t="n">
        <v>0</v>
      </c>
      <c r="E92" s="5" t="n">
        <v>0</v>
      </c>
    </row>
    <row r="93" spans="1:5">
      <c r="A93" s="4" t="s">
        <v>33</v>
      </c>
      <c r="D93" s="5" t="n">
        <v>0</v>
      </c>
      <c r="E93" s="5" t="n">
        <v>0</v>
      </c>
    </row>
    <row r="94" spans="1:5">
      <c r="A94" s="4" t="s">
        <v>35</v>
      </c>
      <c r="D94" s="5" t="n">
        <v>0</v>
      </c>
      <c r="E94" s="5" t="n">
        <v>0</v>
      </c>
    </row>
    <row r="95" spans="1:5">
      <c r="A95" s="4" t="s">
        <v>42</v>
      </c>
      <c r="D95" s="5" t="n">
        <v>0</v>
      </c>
      <c r="E95" s="5" t="n">
        <v>0</v>
      </c>
    </row>
    <row r="96" spans="1:5">
      <c r="A96" s="4" t="s">
        <v>153</v>
      </c>
      <c r="D96" s="5" t="n">
        <v>0</v>
      </c>
      <c r="E96" s="5" t="n">
        <v>0</v>
      </c>
    </row>
    <row r="97" spans="1:5">
      <c r="A97" s="3" t="s">
        <v>154</v>
      </c>
    </row>
    <row r="98" spans="1:5">
      <c r="A98" s="4" t="s">
        <v>155</v>
      </c>
      <c r="D98" s="5" t="n">
        <v>0</v>
      </c>
      <c r="E98" s="5" t="n">
        <v>0</v>
      </c>
    </row>
    <row r="99" spans="1:5">
      <c r="A99" s="4" t="s">
        <v>156</v>
      </c>
      <c r="D99" s="5" t="n">
        <v>0</v>
      </c>
      <c r="E99" s="5" t="n">
        <v>0</v>
      </c>
    </row>
    <row r="100" spans="1:5">
      <c r="A100" s="4" t="s">
        <v>157</v>
      </c>
      <c r="D100" s="5" t="n">
        <v>0</v>
      </c>
    </row>
    <row r="101" spans="1:5">
      <c r="A101" s="4" t="s">
        <v>158</v>
      </c>
      <c r="D101" s="5" t="n">
        <v>0</v>
      </c>
      <c r="E101" s="5" t="n">
        <v>0</v>
      </c>
    </row>
    <row r="102" spans="1:5">
      <c r="A102" s="4" t="s">
        <v>789</v>
      </c>
      <c r="D102" s="5" t="n">
        <v>1046923</v>
      </c>
      <c r="E102" s="5" t="n">
        <v>562850</v>
      </c>
    </row>
    <row r="103" spans="1:5">
      <c r="A103" s="4" t="s">
        <v>159</v>
      </c>
      <c r="D103" s="5" t="n">
        <v>0</v>
      </c>
      <c r="E103" s="5" t="n">
        <v>0</v>
      </c>
    </row>
    <row r="104" spans="1:5">
      <c r="A104" s="4" t="s">
        <v>28</v>
      </c>
      <c r="D104" s="5" t="n">
        <v>0</v>
      </c>
      <c r="E104" s="5" t="n">
        <v>0</v>
      </c>
    </row>
    <row r="105" spans="1:5">
      <c r="A105" s="4" t="s">
        <v>160</v>
      </c>
      <c r="D105" s="5" t="n">
        <v>0</v>
      </c>
      <c r="E105" s="5" t="n">
        <v>0</v>
      </c>
    </row>
    <row r="106" spans="1:5">
      <c r="A106" s="4" t="s">
        <v>161</v>
      </c>
      <c r="E106" s="5" t="n">
        <v>0</v>
      </c>
    </row>
    <row r="107" spans="1:5">
      <c r="A107" s="4" t="s">
        <v>162</v>
      </c>
      <c r="D107" s="5" t="n">
        <v>1046923</v>
      </c>
      <c r="E107" s="5" t="n">
        <v>562850</v>
      </c>
    </row>
    <row r="108" spans="1:5">
      <c r="A108" s="3" t="s">
        <v>163</v>
      </c>
    </row>
    <row r="109" spans="1:5">
      <c r="A109" s="4" t="s">
        <v>164</v>
      </c>
      <c r="D109" s="5" t="n">
        <v>0</v>
      </c>
      <c r="E109" s="5" t="n">
        <v>0</v>
      </c>
    </row>
    <row r="110" spans="1:5">
      <c r="A110" s="4" t="s">
        <v>165</v>
      </c>
      <c r="D110" s="5" t="n">
        <v>0</v>
      </c>
      <c r="E110" s="5" t="n">
        <v>0</v>
      </c>
    </row>
    <row r="111" spans="1:5">
      <c r="A111" s="4" t="s">
        <v>166</v>
      </c>
      <c r="D111" s="5" t="n">
        <v>0</v>
      </c>
      <c r="E111" s="5" t="n">
        <v>0</v>
      </c>
    </row>
    <row r="112" spans="1:5">
      <c r="A112" s="4" t="s">
        <v>167</v>
      </c>
      <c r="D112" s="5" t="n">
        <v>0</v>
      </c>
      <c r="E112" s="5" t="n">
        <v>0</v>
      </c>
    </row>
    <row r="113" spans="1:5">
      <c r="A113" s="4" t="s">
        <v>168</v>
      </c>
      <c r="D113" s="5" t="n">
        <v>0</v>
      </c>
      <c r="E113" s="5" t="n">
        <v>0</v>
      </c>
    </row>
    <row r="114" spans="1:5">
      <c r="A114" s="4" t="s">
        <v>169</v>
      </c>
      <c r="D114" s="5" t="n">
        <v>0</v>
      </c>
    </row>
    <row r="115" spans="1:5">
      <c r="A115" s="4" t="s">
        <v>790</v>
      </c>
      <c r="D115" s="5" t="n">
        <v>-1046923</v>
      </c>
      <c r="E115" s="5" t="n">
        <v>-562850</v>
      </c>
    </row>
    <row r="116" spans="1:5">
      <c r="A116" s="4" t="s">
        <v>170</v>
      </c>
      <c r="D116" s="5" t="n">
        <v>0</v>
      </c>
      <c r="E116" s="5" t="n">
        <v>0</v>
      </c>
    </row>
    <row r="117" spans="1:5">
      <c r="A117" s="4" t="s">
        <v>171</v>
      </c>
      <c r="D117" s="5" t="n">
        <v>0</v>
      </c>
      <c r="E117" s="5" t="n">
        <v>0</v>
      </c>
    </row>
    <row r="118" spans="1:5">
      <c r="A118" s="4" t="s">
        <v>172</v>
      </c>
      <c r="D118" s="5" t="n">
        <v>0</v>
      </c>
      <c r="E118" s="5" t="n">
        <v>0</v>
      </c>
    </row>
    <row r="119" spans="1:5">
      <c r="A119" s="4" t="s">
        <v>173</v>
      </c>
      <c r="D119" s="5" t="n">
        <v>0</v>
      </c>
    </row>
    <row r="120" spans="1:5">
      <c r="A120" s="4" t="s">
        <v>174</v>
      </c>
      <c r="D120" s="5" t="n">
        <v>0</v>
      </c>
      <c r="E120" s="5" t="n">
        <v>0</v>
      </c>
    </row>
    <row r="121" spans="1:5">
      <c r="A121" s="4" t="s">
        <v>175</v>
      </c>
      <c r="D121" s="5" t="n">
        <v>0</v>
      </c>
      <c r="E121" s="5" t="n">
        <v>0</v>
      </c>
    </row>
    <row r="122" spans="1:5">
      <c r="A122" s="4" t="s">
        <v>80</v>
      </c>
      <c r="D122" s="5" t="n">
        <v>0</v>
      </c>
      <c r="E122" s="5" t="n">
        <v>0</v>
      </c>
    </row>
    <row r="123" spans="1:5">
      <c r="A123" s="4" t="s">
        <v>176</v>
      </c>
      <c r="E123" s="5" t="n">
        <v>0</v>
      </c>
    </row>
    <row r="124" spans="1:5">
      <c r="A124" s="4" t="s">
        <v>177</v>
      </c>
      <c r="D124" s="5" t="n">
        <v>0</v>
      </c>
      <c r="E124" s="5" t="n">
        <v>0</v>
      </c>
    </row>
    <row r="125" spans="1:5">
      <c r="A125" s="4" t="s">
        <v>178</v>
      </c>
      <c r="D125" s="5" t="n">
        <v>0</v>
      </c>
      <c r="E125" s="5" t="n">
        <v>0</v>
      </c>
    </row>
    <row r="126" spans="1:5">
      <c r="A126" s="4" t="s">
        <v>179</v>
      </c>
      <c r="D126" s="5" t="n">
        <v>-1046923</v>
      </c>
      <c r="E126" s="5" t="n">
        <v>-562850</v>
      </c>
    </row>
    <row r="127" spans="1:5">
      <c r="A127" s="4" t="s">
        <v>180</v>
      </c>
      <c r="D127" s="5" t="n">
        <v>0</v>
      </c>
      <c r="E127" s="5" t="n">
        <v>0</v>
      </c>
    </row>
    <row r="128" spans="1:5">
      <c r="A128" s="4" t="s">
        <v>181</v>
      </c>
      <c r="D128" s="5" t="n">
        <v>0</v>
      </c>
      <c r="E128" s="5" t="n">
        <v>0</v>
      </c>
    </row>
    <row r="129" spans="1:5">
      <c r="A129" s="4" t="s">
        <v>182</v>
      </c>
      <c r="C129" s="5" t="n">
        <v>0</v>
      </c>
      <c r="D129" s="5" t="n">
        <v>0</v>
      </c>
      <c r="E129" s="5" t="n">
        <v>0</v>
      </c>
    </row>
    <row r="130" spans="1:5">
      <c r="A130" s="4" t="s">
        <v>183</v>
      </c>
      <c r="B130" s="5" t="n">
        <v>0</v>
      </c>
      <c r="D130" s="5" t="n">
        <v>0</v>
      </c>
    </row>
    <row r="131" spans="1:5">
      <c r="A131" s="3" t="s">
        <v>184</v>
      </c>
    </row>
    <row r="132" spans="1:5">
      <c r="A132" s="4" t="s">
        <v>185</v>
      </c>
      <c r="D132" s="5" t="n">
        <v>0</v>
      </c>
      <c r="E132" s="5" t="n">
        <v>0</v>
      </c>
    </row>
    <row r="133" spans="1:5">
      <c r="A133" s="3" t="s">
        <v>186</v>
      </c>
    </row>
    <row r="134" spans="1:5">
      <c r="A134" s="4" t="s">
        <v>187</v>
      </c>
      <c r="D134" s="5" t="n">
        <v>0</v>
      </c>
      <c r="E134" s="5" t="n">
        <v>0</v>
      </c>
    </row>
    <row r="135" spans="1:5">
      <c r="A135" s="4" t="s">
        <v>188</v>
      </c>
      <c r="D135" s="5" t="n">
        <v>0</v>
      </c>
    </row>
    <row r="136" spans="1:5">
      <c r="A136" s="3" t="s">
        <v>189</v>
      </c>
    </row>
    <row r="137" spans="1:5">
      <c r="A137" s="4" t="s">
        <v>791</v>
      </c>
      <c r="E137" s="5" t="n">
        <v>0</v>
      </c>
    </row>
    <row r="138" spans="1:5">
      <c r="A138" s="4" t="s">
        <v>777</v>
      </c>
    </row>
    <row r="139" spans="1:5">
      <c r="A139" s="3" t="s">
        <v>140</v>
      </c>
    </row>
    <row r="140" spans="1:5">
      <c r="A140" s="4" t="s">
        <v>787</v>
      </c>
      <c r="B140" s="5" t="n">
        <v>34221</v>
      </c>
      <c r="C140" s="5" t="n">
        <v>-111616</v>
      </c>
      <c r="D140" s="5" t="n">
        <v>75932</v>
      </c>
      <c r="E140" s="5" t="n">
        <v>-105680</v>
      </c>
    </row>
    <row r="141" spans="1:5">
      <c r="A141" s="3" t="s">
        <v>141</v>
      </c>
    </row>
    <row r="142" spans="1:5">
      <c r="A142" s="4" t="s">
        <v>70</v>
      </c>
      <c r="B142" s="5" t="n">
        <v>1721</v>
      </c>
      <c r="C142" s="5" t="n">
        <v>1661</v>
      </c>
      <c r="D142" s="5" t="n">
        <v>3430</v>
      </c>
      <c r="E142" s="5" t="n">
        <v>3275</v>
      </c>
    </row>
    <row r="143" spans="1:5">
      <c r="A143" s="4" t="s">
        <v>72</v>
      </c>
      <c r="D143" s="5" t="n">
        <v>670</v>
      </c>
    </row>
    <row r="144" spans="1:5">
      <c r="A144" s="4" t="s">
        <v>75</v>
      </c>
      <c r="D144" s="5" t="n">
        <v>0</v>
      </c>
    </row>
    <row r="145" spans="1:5">
      <c r="A145" s="4" t="s">
        <v>71</v>
      </c>
      <c r="B145" s="5" t="n">
        <v>0</v>
      </c>
      <c r="C145" s="5" t="n">
        <v>0</v>
      </c>
      <c r="D145" s="5" t="n">
        <v>0</v>
      </c>
      <c r="E145" s="5" t="n">
        <v>0</v>
      </c>
    </row>
    <row r="146" spans="1:5">
      <c r="A146" s="4" t="s">
        <v>76</v>
      </c>
      <c r="B146" s="5" t="n">
        <v>0</v>
      </c>
      <c r="D146" s="5" t="n">
        <v>0</v>
      </c>
    </row>
    <row r="147" spans="1:5">
      <c r="A147" s="4" t="s">
        <v>788</v>
      </c>
      <c r="B147" s="5" t="n">
        <v>0</v>
      </c>
      <c r="C147" s="5" t="n">
        <v>0</v>
      </c>
      <c r="D147" s="5" t="n">
        <v>0</v>
      </c>
      <c r="E147" s="5" t="n">
        <v>0</v>
      </c>
    </row>
    <row r="148" spans="1:5">
      <c r="A148" s="4" t="s">
        <v>144</v>
      </c>
      <c r="D148" s="5" t="n">
        <v>0</v>
      </c>
      <c r="E148" s="5" t="n">
        <v>0</v>
      </c>
    </row>
    <row r="149" spans="1:5">
      <c r="A149" s="4" t="s">
        <v>145</v>
      </c>
      <c r="D149" s="5" t="n">
        <v>3774</v>
      </c>
      <c r="E149" s="5" t="n">
        <v>3898</v>
      </c>
    </row>
    <row r="150" spans="1:5">
      <c r="A150" s="4" t="s">
        <v>146</v>
      </c>
      <c r="D150" s="5" t="n">
        <v>290</v>
      </c>
      <c r="E150" s="5" t="n">
        <v>218</v>
      </c>
    </row>
    <row r="151" spans="1:5">
      <c r="A151" s="4" t="s">
        <v>147</v>
      </c>
      <c r="D151" s="5" t="n">
        <v>0</v>
      </c>
      <c r="E151" s="5" t="n">
        <v>0</v>
      </c>
    </row>
    <row r="152" spans="1:5">
      <c r="A152" s="4" t="s">
        <v>32</v>
      </c>
      <c r="D152" s="5" t="n">
        <v>0</v>
      </c>
      <c r="E152" s="5" t="n">
        <v>0</v>
      </c>
    </row>
    <row r="153" spans="1:5">
      <c r="A153" s="4" t="s">
        <v>148</v>
      </c>
      <c r="D153" s="5" t="n">
        <v>10756</v>
      </c>
      <c r="E153" s="5" t="n">
        <v>11556</v>
      </c>
    </row>
    <row r="154" spans="1:5">
      <c r="A154" s="4" t="s">
        <v>781</v>
      </c>
      <c r="B154" s="5" t="n">
        <v>-73077</v>
      </c>
      <c r="C154" s="5" t="n">
        <v>77362</v>
      </c>
      <c r="D154" s="5" t="n">
        <v>-159548</v>
      </c>
      <c r="E154" s="5" t="n">
        <v>39347</v>
      </c>
    </row>
    <row r="155" spans="1:5">
      <c r="A155" s="4" t="s">
        <v>149</v>
      </c>
      <c r="D155" s="5" t="n">
        <v>0</v>
      </c>
      <c r="E155" s="5" t="n">
        <v>0</v>
      </c>
    </row>
    <row r="156" spans="1:5">
      <c r="A156" s="4" t="s">
        <v>150</v>
      </c>
      <c r="D156" s="5" t="n">
        <v>0</v>
      </c>
      <c r="E156" s="5" t="n">
        <v>0</v>
      </c>
    </row>
    <row r="157" spans="1:5">
      <c r="A157" s="4" t="s">
        <v>151</v>
      </c>
      <c r="D157" s="5" t="n">
        <v>0</v>
      </c>
    </row>
    <row r="158" spans="1:5">
      <c r="A158" s="3" t="s">
        <v>152</v>
      </c>
    </row>
    <row r="159" spans="1:5">
      <c r="A159" s="4" t="s">
        <v>30</v>
      </c>
      <c r="D159" s="5" t="n">
        <v>-13</v>
      </c>
      <c r="E159" s="5" t="n">
        <v>-3</v>
      </c>
    </row>
    <row r="160" spans="1:5">
      <c r="A160" s="4" t="s">
        <v>31</v>
      </c>
      <c r="D160" s="5" t="n">
        <v>0</v>
      </c>
      <c r="E160" s="5" t="n">
        <v>0</v>
      </c>
    </row>
    <row r="161" spans="1:5">
      <c r="A161" s="4" t="s">
        <v>33</v>
      </c>
      <c r="D161" s="5" t="n">
        <v>0</v>
      </c>
      <c r="E161" s="5" t="n">
        <v>0</v>
      </c>
    </row>
    <row r="162" spans="1:5">
      <c r="A162" s="4" t="s">
        <v>35</v>
      </c>
      <c r="D162" s="5" t="n">
        <v>-8947</v>
      </c>
      <c r="E162" s="5" t="n">
        <v>-4638</v>
      </c>
    </row>
    <row r="163" spans="1:5">
      <c r="A163" s="4" t="s">
        <v>42</v>
      </c>
      <c r="D163" s="5" t="n">
        <v>-7109</v>
      </c>
      <c r="E163" s="5" t="n">
        <v>10343</v>
      </c>
    </row>
    <row r="164" spans="1:5">
      <c r="A164" s="4" t="s">
        <v>153</v>
      </c>
      <c r="D164" s="5" t="n">
        <v>-80765</v>
      </c>
      <c r="E164" s="5" t="n">
        <v>-41684</v>
      </c>
    </row>
    <row r="165" spans="1:5">
      <c r="A165" s="3" t="s">
        <v>154</v>
      </c>
    </row>
    <row r="166" spans="1:5">
      <c r="A166" s="4" t="s">
        <v>155</v>
      </c>
      <c r="D166" s="5" t="n">
        <v>0</v>
      </c>
      <c r="E166" s="5" t="n">
        <v>0</v>
      </c>
    </row>
    <row r="167" spans="1:5">
      <c r="A167" s="4" t="s">
        <v>156</v>
      </c>
      <c r="D167" s="5" t="n">
        <v>0</v>
      </c>
      <c r="E167" s="5" t="n">
        <v>0</v>
      </c>
    </row>
    <row r="168" spans="1:5">
      <c r="A168" s="4" t="s">
        <v>157</v>
      </c>
      <c r="D168" s="5" t="n">
        <v>0</v>
      </c>
    </row>
    <row r="169" spans="1:5">
      <c r="A169" s="4" t="s">
        <v>158</v>
      </c>
      <c r="D169" s="5" t="n">
        <v>0</v>
      </c>
      <c r="E169" s="5" t="n">
        <v>0</v>
      </c>
    </row>
    <row r="170" spans="1:5">
      <c r="A170" s="4" t="s">
        <v>789</v>
      </c>
      <c r="D170" s="5" t="n">
        <v>-573334</v>
      </c>
      <c r="E170" s="5" t="n">
        <v>-268460</v>
      </c>
    </row>
    <row r="171" spans="1:5">
      <c r="A171" s="4" t="s">
        <v>159</v>
      </c>
      <c r="D171" s="5" t="n">
        <v>0</v>
      </c>
      <c r="E171" s="5" t="n">
        <v>0</v>
      </c>
    </row>
    <row r="172" spans="1:5">
      <c r="A172" s="4" t="s">
        <v>28</v>
      </c>
      <c r="D172" s="5" t="n">
        <v>0</v>
      </c>
      <c r="E172" s="5" t="n">
        <v>0</v>
      </c>
    </row>
    <row r="173" spans="1:5">
      <c r="A173" s="4" t="s">
        <v>160</v>
      </c>
      <c r="D173" s="5" t="n">
        <v>0</v>
      </c>
      <c r="E173" s="5" t="n">
        <v>0</v>
      </c>
    </row>
    <row r="174" spans="1:5">
      <c r="A174" s="4" t="s">
        <v>161</v>
      </c>
      <c r="E174" s="5" t="n">
        <v>0</v>
      </c>
    </row>
    <row r="175" spans="1:5">
      <c r="A175" s="4" t="s">
        <v>162</v>
      </c>
      <c r="D175" s="5" t="n">
        <v>-573334</v>
      </c>
      <c r="E175" s="5" t="n">
        <v>-268460</v>
      </c>
    </row>
    <row r="176" spans="1:5">
      <c r="A176" s="3" t="s">
        <v>163</v>
      </c>
    </row>
    <row r="177" spans="1:5">
      <c r="A177" s="4" t="s">
        <v>164</v>
      </c>
      <c r="D177" s="5" t="n">
        <v>0</v>
      </c>
      <c r="E177" s="5" t="n">
        <v>0</v>
      </c>
    </row>
    <row r="178" spans="1:5">
      <c r="A178" s="4" t="s">
        <v>165</v>
      </c>
      <c r="D178" s="5" t="n">
        <v>0</v>
      </c>
      <c r="E178" s="5" t="n">
        <v>0</v>
      </c>
    </row>
    <row r="179" spans="1:5">
      <c r="A179" s="4" t="s">
        <v>166</v>
      </c>
      <c r="D179" s="5" t="n">
        <v>424384</v>
      </c>
      <c r="E179" s="5" t="n">
        <v>348604</v>
      </c>
    </row>
    <row r="180" spans="1:5">
      <c r="A180" s="4" t="s">
        <v>167</v>
      </c>
      <c r="D180" s="5" t="n">
        <v>2069000</v>
      </c>
      <c r="E180" s="5" t="n">
        <v>1486000</v>
      </c>
    </row>
    <row r="181" spans="1:5">
      <c r="A181" s="4" t="s">
        <v>168</v>
      </c>
      <c r="D181" s="5" t="n">
        <v>-1797000</v>
      </c>
      <c r="E181" s="5" t="n">
        <v>-1565000</v>
      </c>
    </row>
    <row r="182" spans="1:5">
      <c r="A182" s="4" t="s">
        <v>169</v>
      </c>
      <c r="D182" s="5" t="n">
        <v>-200000</v>
      </c>
    </row>
    <row r="183" spans="1:5">
      <c r="A183" s="4" t="s">
        <v>790</v>
      </c>
      <c r="D183" s="5" t="n">
        <v>21995</v>
      </c>
      <c r="E183" s="5" t="n">
        <v>-27824</v>
      </c>
    </row>
    <row r="184" spans="1:5">
      <c r="A184" s="4" t="s">
        <v>170</v>
      </c>
      <c r="D184" s="5" t="n">
        <v>0</v>
      </c>
      <c r="E184" s="5" t="n">
        <v>0</v>
      </c>
    </row>
    <row r="185" spans="1:5">
      <c r="A185" s="4" t="s">
        <v>171</v>
      </c>
      <c r="D185" s="5" t="n">
        <v>-3957</v>
      </c>
      <c r="E185" s="5" t="n">
        <v>-3866</v>
      </c>
    </row>
    <row r="186" spans="1:5">
      <c r="A186" s="4" t="s">
        <v>172</v>
      </c>
      <c r="D186" s="5" t="n">
        <v>-17934</v>
      </c>
      <c r="E186" s="5" t="n">
        <v>-59310</v>
      </c>
    </row>
    <row r="187" spans="1:5">
      <c r="A187" s="4" t="s">
        <v>173</v>
      </c>
      <c r="D187" s="5" t="n">
        <v>-130350</v>
      </c>
    </row>
    <row r="188" spans="1:5">
      <c r="A188" s="4" t="s">
        <v>174</v>
      </c>
      <c r="D188" s="5" t="n">
        <v>459607</v>
      </c>
      <c r="E188" s="5" t="n">
        <v>367802</v>
      </c>
    </row>
    <row r="189" spans="1:5">
      <c r="A189" s="4" t="s">
        <v>175</v>
      </c>
      <c r="D189" s="5" t="n">
        <v>-149296</v>
      </c>
      <c r="E189" s="5" t="n">
        <v>-115589</v>
      </c>
    </row>
    <row r="190" spans="1:5">
      <c r="A190" s="4" t="s">
        <v>80</v>
      </c>
      <c r="D190" s="5" t="n">
        <v>-7015</v>
      </c>
      <c r="E190" s="5" t="n">
        <v>-12086</v>
      </c>
    </row>
    <row r="191" spans="1:5">
      <c r="A191" s="4" t="s">
        <v>176</v>
      </c>
      <c r="E191" s="5" t="n">
        <v>0</v>
      </c>
    </row>
    <row r="192" spans="1:5">
      <c r="A192" s="4" t="s">
        <v>177</v>
      </c>
      <c r="D192" s="5" t="n">
        <v>0</v>
      </c>
      <c r="E192" s="5" t="n">
        <v>0</v>
      </c>
    </row>
    <row r="193" spans="1:5">
      <c r="A193" s="4" t="s">
        <v>178</v>
      </c>
      <c r="D193" s="5" t="n">
        <v>0</v>
      </c>
      <c r="E193" s="5" t="n">
        <v>0</v>
      </c>
    </row>
    <row r="194" spans="1:5">
      <c r="A194" s="4" t="s">
        <v>179</v>
      </c>
      <c r="D194" s="5" t="n">
        <v>669434</v>
      </c>
      <c r="E194" s="5" t="n">
        <v>418731</v>
      </c>
    </row>
    <row r="195" spans="1:5">
      <c r="A195" s="4" t="s">
        <v>180</v>
      </c>
      <c r="D195" s="5" t="n">
        <v>0</v>
      </c>
      <c r="E195" s="5" t="n">
        <v>0</v>
      </c>
    </row>
    <row r="196" spans="1:5">
      <c r="A196" s="4" t="s">
        <v>181</v>
      </c>
      <c r="D196" s="5" t="n">
        <v>15335</v>
      </c>
      <c r="E196" s="5" t="n">
        <v>108587</v>
      </c>
    </row>
    <row r="197" spans="1:5">
      <c r="A197" s="4" t="s">
        <v>182</v>
      </c>
      <c r="C197" s="5" t="n">
        <v>140569</v>
      </c>
      <c r="D197" s="5" t="n">
        <v>30603</v>
      </c>
      <c r="E197" s="5" t="n">
        <v>31982</v>
      </c>
    </row>
    <row r="198" spans="1:5">
      <c r="A198" s="4" t="s">
        <v>183</v>
      </c>
      <c r="B198" s="5" t="n">
        <v>45938</v>
      </c>
      <c r="D198" s="5" t="n">
        <v>45938</v>
      </c>
    </row>
    <row r="199" spans="1:5">
      <c r="A199" s="3" t="s">
        <v>184</v>
      </c>
    </row>
    <row r="200" spans="1:5">
      <c r="A200" s="4" t="s">
        <v>185</v>
      </c>
      <c r="D200" s="5" t="n">
        <v>41598</v>
      </c>
      <c r="E200" s="5" t="n">
        <v>28404</v>
      </c>
    </row>
    <row r="201" spans="1:5">
      <c r="A201" s="3" t="s">
        <v>186</v>
      </c>
    </row>
    <row r="202" spans="1:5">
      <c r="A202" s="4" t="s">
        <v>187</v>
      </c>
      <c r="D202" s="5" t="n">
        <v>0</v>
      </c>
      <c r="E202" s="5" t="n">
        <v>0</v>
      </c>
    </row>
    <row r="203" spans="1:5">
      <c r="A203" s="4" t="s">
        <v>188</v>
      </c>
      <c r="D203" s="5" t="n">
        <v>0</v>
      </c>
    </row>
    <row r="204" spans="1:5">
      <c r="A204" s="3" t="s">
        <v>189</v>
      </c>
    </row>
    <row r="205" spans="1:5">
      <c r="A205" s="4" t="s">
        <v>791</v>
      </c>
      <c r="E205" s="5" t="n">
        <v>0</v>
      </c>
    </row>
    <row r="206" spans="1:5">
      <c r="A206" s="4" t="s">
        <v>778</v>
      </c>
    </row>
    <row r="207" spans="1:5">
      <c r="A207" s="3" t="s">
        <v>140</v>
      </c>
    </row>
    <row r="208" spans="1:5">
      <c r="A208" s="4" t="s">
        <v>787</v>
      </c>
      <c r="B208" s="5" t="n">
        <v>70598</v>
      </c>
      <c r="C208" s="5" t="n">
        <v>-92465</v>
      </c>
      <c r="D208" s="5" t="n">
        <v>153457</v>
      </c>
      <c r="E208" s="5" t="n">
        <v>-61790</v>
      </c>
    </row>
    <row r="209" spans="1:5">
      <c r="A209" s="3" t="s">
        <v>141</v>
      </c>
    </row>
    <row r="210" spans="1:5">
      <c r="A210" s="4" t="s">
        <v>70</v>
      </c>
      <c r="B210" s="5" t="n">
        <v>0</v>
      </c>
      <c r="C210" s="5" t="n">
        <v>0</v>
      </c>
      <c r="D210" s="5" t="n">
        <v>0</v>
      </c>
      <c r="E210" s="5" t="n">
        <v>0</v>
      </c>
    </row>
    <row r="211" spans="1:5">
      <c r="A211" s="4" t="s">
        <v>72</v>
      </c>
      <c r="D211" s="5" t="n">
        <v>0</v>
      </c>
    </row>
    <row r="212" spans="1:5">
      <c r="A212" s="4" t="s">
        <v>75</v>
      </c>
      <c r="D212" s="5" t="n">
        <v>0</v>
      </c>
    </row>
    <row r="213" spans="1:5">
      <c r="A213" s="4" t="s">
        <v>71</v>
      </c>
      <c r="B213" s="5" t="n">
        <v>0</v>
      </c>
      <c r="C213" s="5" t="n">
        <v>0</v>
      </c>
      <c r="D213" s="5" t="n">
        <v>0</v>
      </c>
      <c r="E213" s="5" t="n">
        <v>0</v>
      </c>
    </row>
    <row r="214" spans="1:5">
      <c r="A214" s="4" t="s">
        <v>76</v>
      </c>
      <c r="B214" s="5" t="n">
        <v>0</v>
      </c>
      <c r="D214" s="5" t="n">
        <v>0</v>
      </c>
    </row>
    <row r="215" spans="1:5">
      <c r="A215" s="4" t="s">
        <v>788</v>
      </c>
      <c r="B215" s="5" t="n">
        <v>0</v>
      </c>
      <c r="C215" s="5" t="n">
        <v>0</v>
      </c>
      <c r="D215" s="5" t="n">
        <v>0</v>
      </c>
      <c r="E215" s="5" t="n">
        <v>0</v>
      </c>
    </row>
    <row r="216" spans="1:5">
      <c r="A216" s="4" t="s">
        <v>144</v>
      </c>
      <c r="D216" s="5" t="n">
        <v>0</v>
      </c>
      <c r="E216" s="5" t="n">
        <v>0</v>
      </c>
    </row>
    <row r="217" spans="1:5">
      <c r="A217" s="4" t="s">
        <v>145</v>
      </c>
      <c r="D217" s="5" t="n">
        <v>0</v>
      </c>
      <c r="E217" s="5" t="n">
        <v>0</v>
      </c>
    </row>
    <row r="218" spans="1:5">
      <c r="A218" s="4" t="s">
        <v>146</v>
      </c>
      <c r="D218" s="5" t="n">
        <v>0</v>
      </c>
      <c r="E218" s="5" t="n">
        <v>0</v>
      </c>
    </row>
    <row r="219" spans="1:5">
      <c r="A219" s="4" t="s">
        <v>147</v>
      </c>
      <c r="D219" s="5" t="n">
        <v>0</v>
      </c>
      <c r="E219" s="5" t="n">
        <v>0</v>
      </c>
    </row>
    <row r="220" spans="1:5">
      <c r="A220" s="4" t="s">
        <v>32</v>
      </c>
      <c r="D220" s="5" t="n">
        <v>0</v>
      </c>
      <c r="E220" s="5" t="n">
        <v>0</v>
      </c>
    </row>
    <row r="221" spans="1:5">
      <c r="A221" s="4" t="s">
        <v>148</v>
      </c>
      <c r="D221" s="5" t="n">
        <v>0</v>
      </c>
      <c r="E221" s="5" t="n">
        <v>0</v>
      </c>
    </row>
    <row r="222" spans="1:5">
      <c r="A222" s="4" t="s">
        <v>781</v>
      </c>
      <c r="B222" s="5" t="n">
        <v>-70597</v>
      </c>
      <c r="C222" s="5" t="n">
        <v>92493</v>
      </c>
      <c r="D222" s="5" t="n">
        <v>-153445</v>
      </c>
      <c r="E222" s="5" t="n">
        <v>61814</v>
      </c>
    </row>
    <row r="223" spans="1:5">
      <c r="A223" s="4" t="s">
        <v>149</v>
      </c>
      <c r="D223" s="5" t="n">
        <v>-15</v>
      </c>
      <c r="E223" s="5" t="n">
        <v>-322</v>
      </c>
    </row>
    <row r="224" spans="1:5">
      <c r="A224" s="4" t="s">
        <v>150</v>
      </c>
      <c r="D224" s="5" t="n">
        <v>10</v>
      </c>
      <c r="E224" s="5" t="n">
        <v>11</v>
      </c>
    </row>
    <row r="225" spans="1:5">
      <c r="A225" s="4" t="s">
        <v>151</v>
      </c>
      <c r="D225" s="5" t="n">
        <v>0</v>
      </c>
    </row>
    <row r="226" spans="1:5">
      <c r="A226" s="3" t="s">
        <v>152</v>
      </c>
    </row>
    <row r="227" spans="1:5">
      <c r="A227" s="4" t="s">
        <v>30</v>
      </c>
      <c r="D227" s="5" t="n">
        <v>0</v>
      </c>
      <c r="E227" s="5" t="n">
        <v>0</v>
      </c>
    </row>
    <row r="228" spans="1:5">
      <c r="A228" s="4" t="s">
        <v>31</v>
      </c>
      <c r="D228" s="5" t="n">
        <v>0</v>
      </c>
      <c r="E228" s="5" t="n">
        <v>0</v>
      </c>
    </row>
    <row r="229" spans="1:5">
      <c r="A229" s="4" t="s">
        <v>33</v>
      </c>
      <c r="D229" s="5" t="n">
        <v>0</v>
      </c>
      <c r="E229" s="5" t="n">
        <v>0</v>
      </c>
    </row>
    <row r="230" spans="1:5">
      <c r="A230" s="4" t="s">
        <v>35</v>
      </c>
      <c r="D230" s="5" t="n">
        <v>0</v>
      </c>
      <c r="E230" s="5" t="n">
        <v>0</v>
      </c>
    </row>
    <row r="231" spans="1:5">
      <c r="A231" s="4" t="s">
        <v>42</v>
      </c>
      <c r="D231" s="5" t="n">
        <v>-12</v>
      </c>
      <c r="E231" s="5" t="n">
        <v>-508</v>
      </c>
    </row>
    <row r="232" spans="1:5">
      <c r="A232" s="4" t="s">
        <v>153</v>
      </c>
      <c r="D232" s="5" t="n">
        <v>-5</v>
      </c>
      <c r="E232" s="5" t="n">
        <v>-795</v>
      </c>
    </row>
    <row r="233" spans="1:5">
      <c r="A233" s="3" t="s">
        <v>154</v>
      </c>
    </row>
    <row r="234" spans="1:5">
      <c r="A234" s="4" t="s">
        <v>155</v>
      </c>
      <c r="D234" s="5" t="n">
        <v>0</v>
      </c>
      <c r="E234" s="5" t="n">
        <v>0</v>
      </c>
    </row>
    <row r="235" spans="1:5">
      <c r="A235" s="4" t="s">
        <v>156</v>
      </c>
      <c r="D235" s="5" t="n">
        <v>0</v>
      </c>
      <c r="E235" s="5" t="n">
        <v>0</v>
      </c>
    </row>
    <row r="236" spans="1:5">
      <c r="A236" s="4" t="s">
        <v>157</v>
      </c>
      <c r="D236" s="5" t="n">
        <v>0</v>
      </c>
    </row>
    <row r="237" spans="1:5">
      <c r="A237" s="4" t="s">
        <v>158</v>
      </c>
      <c r="D237" s="5" t="n">
        <v>0</v>
      </c>
      <c r="E237" s="5" t="n">
        <v>0</v>
      </c>
    </row>
    <row r="238" spans="1:5">
      <c r="A238" s="4" t="s">
        <v>789</v>
      </c>
      <c r="D238" s="5" t="n">
        <v>-464024</v>
      </c>
      <c r="E238" s="5" t="n">
        <v>-288584</v>
      </c>
    </row>
    <row r="239" spans="1:5">
      <c r="A239" s="4" t="s">
        <v>159</v>
      </c>
      <c r="D239" s="5" t="n">
        <v>0</v>
      </c>
      <c r="E239" s="5" t="n">
        <v>0</v>
      </c>
    </row>
    <row r="240" spans="1:5">
      <c r="A240" s="4" t="s">
        <v>28</v>
      </c>
      <c r="D240" s="5" t="n">
        <v>0</v>
      </c>
      <c r="E240" s="5" t="n">
        <v>0</v>
      </c>
    </row>
    <row r="241" spans="1:5">
      <c r="A241" s="4" t="s">
        <v>160</v>
      </c>
      <c r="D241" s="5" t="n">
        <v>204</v>
      </c>
      <c r="E241" s="5" t="n">
        <v>845</v>
      </c>
    </row>
    <row r="242" spans="1:5">
      <c r="A242" s="4" t="s">
        <v>161</v>
      </c>
      <c r="E242" s="5" t="n">
        <v>0</v>
      </c>
    </row>
    <row r="243" spans="1:5">
      <c r="A243" s="4" t="s">
        <v>162</v>
      </c>
      <c r="D243" s="5" t="n">
        <v>-463820</v>
      </c>
      <c r="E243" s="5" t="n">
        <v>-287739</v>
      </c>
    </row>
    <row r="244" spans="1:5">
      <c r="A244" s="3" t="s">
        <v>163</v>
      </c>
    </row>
    <row r="245" spans="1:5">
      <c r="A245" s="4" t="s">
        <v>164</v>
      </c>
      <c r="D245" s="5" t="n">
        <v>0</v>
      </c>
      <c r="E245" s="5" t="n">
        <v>0</v>
      </c>
    </row>
    <row r="246" spans="1:5">
      <c r="A246" s="4" t="s">
        <v>165</v>
      </c>
      <c r="D246" s="5" t="n">
        <v>0</v>
      </c>
      <c r="E246" s="5" t="n">
        <v>0</v>
      </c>
    </row>
    <row r="247" spans="1:5">
      <c r="A247" s="4" t="s">
        <v>166</v>
      </c>
      <c r="D247" s="5" t="n">
        <v>0</v>
      </c>
      <c r="E247" s="5" t="n">
        <v>0</v>
      </c>
    </row>
    <row r="248" spans="1:5">
      <c r="A248" s="4" t="s">
        <v>167</v>
      </c>
      <c r="D248" s="5" t="n">
        <v>0</v>
      </c>
      <c r="E248" s="5" t="n">
        <v>0</v>
      </c>
    </row>
    <row r="249" spans="1:5">
      <c r="A249" s="4" t="s">
        <v>168</v>
      </c>
      <c r="D249" s="5" t="n">
        <v>0</v>
      </c>
      <c r="E249" s="5" t="n">
        <v>0</v>
      </c>
    </row>
    <row r="250" spans="1:5">
      <c r="A250" s="4" t="s">
        <v>169</v>
      </c>
      <c r="D250" s="5" t="n">
        <v>0</v>
      </c>
    </row>
    <row r="251" spans="1:5">
      <c r="A251" s="4" t="s">
        <v>790</v>
      </c>
      <c r="D251" s="5" t="n">
        <v>463825</v>
      </c>
      <c r="E251" s="5" t="n">
        <v>288534</v>
      </c>
    </row>
    <row r="252" spans="1:5">
      <c r="A252" s="4" t="s">
        <v>170</v>
      </c>
      <c r="D252" s="5" t="n">
        <v>0</v>
      </c>
      <c r="E252" s="5" t="n">
        <v>0</v>
      </c>
    </row>
    <row r="253" spans="1:5">
      <c r="A253" s="4" t="s">
        <v>171</v>
      </c>
      <c r="D253" s="5" t="n">
        <v>0</v>
      </c>
      <c r="E253" s="5" t="n">
        <v>0</v>
      </c>
    </row>
    <row r="254" spans="1:5">
      <c r="A254" s="4" t="s">
        <v>172</v>
      </c>
      <c r="D254" s="5" t="n">
        <v>0</v>
      </c>
      <c r="E254" s="5" t="n">
        <v>0</v>
      </c>
    </row>
    <row r="255" spans="1:5">
      <c r="A255" s="4" t="s">
        <v>173</v>
      </c>
      <c r="D255" s="5" t="n">
        <v>0</v>
      </c>
    </row>
    <row r="256" spans="1:5">
      <c r="A256" s="4" t="s">
        <v>174</v>
      </c>
      <c r="D256" s="5" t="n">
        <v>0</v>
      </c>
      <c r="E256" s="5" t="n">
        <v>0</v>
      </c>
    </row>
    <row r="257" spans="1:5">
      <c r="A257" s="4" t="s">
        <v>175</v>
      </c>
      <c r="D257" s="5" t="n">
        <v>0</v>
      </c>
      <c r="E257" s="5" t="n">
        <v>0</v>
      </c>
    </row>
    <row r="258" spans="1:5">
      <c r="A258" s="4" t="s">
        <v>80</v>
      </c>
      <c r="D258" s="5" t="n">
        <v>0</v>
      </c>
      <c r="E258" s="5" t="n">
        <v>0</v>
      </c>
    </row>
    <row r="259" spans="1:5">
      <c r="A259" s="4" t="s">
        <v>176</v>
      </c>
      <c r="E259" s="5" t="n">
        <v>0</v>
      </c>
    </row>
    <row r="260" spans="1:5">
      <c r="A260" s="4" t="s">
        <v>177</v>
      </c>
      <c r="D260" s="5" t="n">
        <v>0</v>
      </c>
      <c r="E260" s="5" t="n">
        <v>0</v>
      </c>
    </row>
    <row r="261" spans="1:5">
      <c r="A261" s="4" t="s">
        <v>178</v>
      </c>
      <c r="D261" s="5" t="n">
        <v>0</v>
      </c>
      <c r="E261" s="5" t="n">
        <v>0</v>
      </c>
    </row>
    <row r="262" spans="1:5">
      <c r="A262" s="4" t="s">
        <v>179</v>
      </c>
      <c r="D262" s="5" t="n">
        <v>463825</v>
      </c>
      <c r="E262" s="5" t="n">
        <v>288534</v>
      </c>
    </row>
    <row r="263" spans="1:5">
      <c r="A263" s="4" t="s">
        <v>180</v>
      </c>
      <c r="D263" s="5" t="n">
        <v>0</v>
      </c>
      <c r="E263" s="5" t="n">
        <v>0</v>
      </c>
    </row>
    <row r="264" spans="1:5">
      <c r="A264" s="4" t="s">
        <v>181</v>
      </c>
      <c r="D264" s="5" t="n">
        <v>0</v>
      </c>
      <c r="E264" s="5" t="n">
        <v>0</v>
      </c>
    </row>
    <row r="265" spans="1:5">
      <c r="A265" s="4" t="s">
        <v>182</v>
      </c>
      <c r="C265" s="5" t="n">
        <v>0</v>
      </c>
      <c r="D265" s="5" t="n">
        <v>0</v>
      </c>
      <c r="E265" s="5" t="n">
        <v>0</v>
      </c>
    </row>
    <row r="266" spans="1:5">
      <c r="A266" s="4" t="s">
        <v>183</v>
      </c>
      <c r="B266" s="5" t="n">
        <v>0</v>
      </c>
      <c r="D266" s="5" t="n">
        <v>0</v>
      </c>
    </row>
    <row r="267" spans="1:5">
      <c r="A267" s="3" t="s">
        <v>184</v>
      </c>
    </row>
    <row r="268" spans="1:5">
      <c r="A268" s="4" t="s">
        <v>185</v>
      </c>
      <c r="D268" s="5" t="n">
        <v>0</v>
      </c>
      <c r="E268" s="5" t="n">
        <v>0</v>
      </c>
    </row>
    <row r="269" spans="1:5">
      <c r="A269" s="3" t="s">
        <v>186</v>
      </c>
    </row>
    <row r="270" spans="1:5">
      <c r="A270" s="4" t="s">
        <v>187</v>
      </c>
      <c r="D270" s="5" t="n">
        <v>0</v>
      </c>
      <c r="E270" s="5" t="n">
        <v>0</v>
      </c>
    </row>
    <row r="271" spans="1:5">
      <c r="A271" s="4" t="s">
        <v>188</v>
      </c>
      <c r="D271" s="5" t="n">
        <v>0</v>
      </c>
    </row>
    <row r="272" spans="1:5">
      <c r="A272" s="3" t="s">
        <v>189</v>
      </c>
    </row>
    <row r="273" spans="1:5">
      <c r="A273" s="4" t="s">
        <v>791</v>
      </c>
      <c r="E273" s="5" t="n">
        <v>0</v>
      </c>
    </row>
    <row r="274" spans="1:5">
      <c r="A274" s="4" t="s">
        <v>779</v>
      </c>
    </row>
    <row r="275" spans="1:5">
      <c r="A275" s="3" t="s">
        <v>140</v>
      </c>
    </row>
    <row r="276" spans="1:5">
      <c r="A276" s="4" t="s">
        <v>787</v>
      </c>
      <c r="B276" s="5" t="n">
        <v>81711</v>
      </c>
      <c r="C276" s="5" t="n">
        <v>-75727</v>
      </c>
      <c r="D276" s="5" t="n">
        <v>175647</v>
      </c>
      <c r="E276" s="5" t="n">
        <v>-33039</v>
      </c>
    </row>
    <row r="277" spans="1:5">
      <c r="A277" s="3" t="s">
        <v>141</v>
      </c>
    </row>
    <row r="278" spans="1:5">
      <c r="A278" s="4" t="s">
        <v>70</v>
      </c>
      <c r="B278" s="5" t="n">
        <v>102377</v>
      </c>
      <c r="C278" s="5" t="n">
        <v>68508</v>
      </c>
      <c r="D278" s="5" t="n">
        <v>197851</v>
      </c>
      <c r="E278" s="5" t="n">
        <v>137760</v>
      </c>
    </row>
    <row r="279" spans="1:5">
      <c r="A279" s="4" t="s">
        <v>72</v>
      </c>
      <c r="D279" s="5" t="n">
        <v>0</v>
      </c>
    </row>
    <row r="280" spans="1:5">
      <c r="A280" s="4" t="s">
        <v>75</v>
      </c>
      <c r="D280" s="5" t="n">
        <v>-270</v>
      </c>
    </row>
    <row r="281" spans="1:5">
      <c r="A281" s="4" t="s">
        <v>71</v>
      </c>
      <c r="B281" s="5" t="n">
        <v>203</v>
      </c>
      <c r="C281" s="5" t="n">
        <v>156143</v>
      </c>
      <c r="D281" s="5" t="n">
        <v>203</v>
      </c>
      <c r="E281" s="5" t="n">
        <v>185123</v>
      </c>
    </row>
    <row r="282" spans="1:5">
      <c r="A282" s="4" t="s">
        <v>76</v>
      </c>
      <c r="B282" s="5" t="n">
        <v>-111</v>
      </c>
      <c r="D282" s="5" t="n">
        <v>-111</v>
      </c>
    </row>
    <row r="283" spans="1:5">
      <c r="A283" s="4" t="s">
        <v>788</v>
      </c>
      <c r="B283" s="5" t="n">
        <v>-589</v>
      </c>
      <c r="C283" s="5" t="n">
        <v>146</v>
      </c>
      <c r="D283" s="5" t="n">
        <v>-950</v>
      </c>
      <c r="E283" s="5" t="n">
        <v>543</v>
      </c>
    </row>
    <row r="284" spans="1:5">
      <c r="A284" s="4" t="s">
        <v>144</v>
      </c>
      <c r="D284" s="5" t="n">
        <v>249</v>
      </c>
      <c r="E284" s="5" t="n">
        <v>181</v>
      </c>
    </row>
    <row r="285" spans="1:5">
      <c r="A285" s="4" t="s">
        <v>145</v>
      </c>
      <c r="D285" s="5" t="n">
        <v>1964</v>
      </c>
      <c r="E285" s="5" t="n">
        <v>1814</v>
      </c>
    </row>
    <row r="286" spans="1:5">
      <c r="A286" s="4" t="s">
        <v>146</v>
      </c>
      <c r="D286" s="5" t="n">
        <v>-1511</v>
      </c>
      <c r="E286" s="5" t="n">
        <v>-330</v>
      </c>
    </row>
    <row r="287" spans="1:5">
      <c r="A287" s="4" t="s">
        <v>147</v>
      </c>
      <c r="D287" s="5" t="n">
        <v>-10363</v>
      </c>
      <c r="E287" s="5" t="n">
        <v>-1940</v>
      </c>
    </row>
    <row r="288" spans="1:5">
      <c r="A288" s="4" t="s">
        <v>32</v>
      </c>
      <c r="D288" s="5" t="n">
        <v>-53497</v>
      </c>
      <c r="E288" s="5" t="n">
        <v>-14568</v>
      </c>
    </row>
    <row r="289" spans="1:5">
      <c r="A289" s="4" t="s">
        <v>148</v>
      </c>
      <c r="D289" s="5" t="n">
        <v>0</v>
      </c>
      <c r="E289" s="5" t="n">
        <v>0</v>
      </c>
    </row>
    <row r="290" spans="1:5">
      <c r="A290" s="4" t="s">
        <v>781</v>
      </c>
      <c r="B290" s="5" t="n">
        <v>-1360</v>
      </c>
      <c r="C290" s="5" t="n">
        <v>1837</v>
      </c>
      <c r="D290" s="5" t="n">
        <v>-2992</v>
      </c>
      <c r="E290" s="5" t="n">
        <v>1198</v>
      </c>
    </row>
    <row r="291" spans="1:5">
      <c r="A291" s="4" t="s">
        <v>149</v>
      </c>
      <c r="D291" s="5" t="n">
        <v>-5766</v>
      </c>
      <c r="E291" s="5" t="n">
        <v>-20284</v>
      </c>
    </row>
    <row r="292" spans="1:5">
      <c r="A292" s="4" t="s">
        <v>150</v>
      </c>
      <c r="D292" s="5" t="n">
        <v>318</v>
      </c>
      <c r="E292" s="5" t="n">
        <v>6810</v>
      </c>
    </row>
    <row r="293" spans="1:5">
      <c r="A293" s="4" t="s">
        <v>151</v>
      </c>
      <c r="D293" s="5" t="n">
        <v>4491</v>
      </c>
    </row>
    <row r="294" spans="1:5">
      <c r="A294" s="3" t="s">
        <v>152</v>
      </c>
    </row>
    <row r="295" spans="1:5">
      <c r="A295" s="4" t="s">
        <v>30</v>
      </c>
      <c r="D295" s="5" t="n">
        <v>-2125</v>
      </c>
      <c r="E295" s="5" t="n">
        <v>235</v>
      </c>
    </row>
    <row r="296" spans="1:5">
      <c r="A296" s="4" t="s">
        <v>31</v>
      </c>
      <c r="D296" s="5" t="n">
        <v>1354</v>
      </c>
      <c r="E296" s="5" t="n">
        <v>1277</v>
      </c>
    </row>
    <row r="297" spans="1:5">
      <c r="A297" s="4" t="s">
        <v>33</v>
      </c>
      <c r="D297" s="5" t="n">
        <v>-26811</v>
      </c>
      <c r="E297" s="5" t="n">
        <v>-13858</v>
      </c>
    </row>
    <row r="298" spans="1:5">
      <c r="A298" s="4" t="s">
        <v>35</v>
      </c>
      <c r="D298" s="5" t="n">
        <v>4293</v>
      </c>
      <c r="E298" s="5" t="n">
        <v>-1293</v>
      </c>
    </row>
    <row r="299" spans="1:5">
      <c r="A299" s="4" t="s">
        <v>42</v>
      </c>
      <c r="D299" s="5" t="n">
        <v>20404</v>
      </c>
      <c r="E299" s="5" t="n">
        <v>-35042</v>
      </c>
    </row>
    <row r="300" spans="1:5">
      <c r="A300" s="4" t="s">
        <v>153</v>
      </c>
      <c r="D300" s="5" t="n">
        <v>302378</v>
      </c>
      <c r="E300" s="5" t="n">
        <v>214587</v>
      </c>
    </row>
    <row r="301" spans="1:5">
      <c r="A301" s="3" t="s">
        <v>154</v>
      </c>
    </row>
    <row r="302" spans="1:5">
      <c r="A302" s="4" t="s">
        <v>155</v>
      </c>
      <c r="D302" s="5" t="n">
        <v>3528</v>
      </c>
      <c r="E302" s="5" t="n">
        <v>16905</v>
      </c>
    </row>
    <row r="303" spans="1:5">
      <c r="A303" s="4" t="s">
        <v>156</v>
      </c>
      <c r="D303" s="5" t="n">
        <v>-436377</v>
      </c>
      <c r="E303" s="5" t="n">
        <v>-363061</v>
      </c>
    </row>
    <row r="304" spans="1:5">
      <c r="A304" s="4" t="s">
        <v>157</v>
      </c>
      <c r="D304" s="5" t="n">
        <v>-480543</v>
      </c>
    </row>
    <row r="305" spans="1:5">
      <c r="A305" s="4" t="s">
        <v>158</v>
      </c>
      <c r="D305" s="5" t="n">
        <v>450</v>
      </c>
      <c r="E305" s="5" t="n">
        <v>-75</v>
      </c>
    </row>
    <row r="306" spans="1:5">
      <c r="A306" s="4" t="s">
        <v>789</v>
      </c>
      <c r="D306" s="5" t="n">
        <v>-9565</v>
      </c>
      <c r="E306" s="5" t="n">
        <v>-5806</v>
      </c>
    </row>
    <row r="307" spans="1:5">
      <c r="A307" s="4" t="s">
        <v>159</v>
      </c>
      <c r="D307" s="5" t="n">
        <v>-81192</v>
      </c>
      <c r="E307" s="5" t="n">
        <v>-52366</v>
      </c>
    </row>
    <row r="308" spans="1:5">
      <c r="A308" s="4" t="s">
        <v>28</v>
      </c>
      <c r="D308" s="5" t="n">
        <v>-163</v>
      </c>
      <c r="E308" s="5" t="n">
        <v>-5946</v>
      </c>
    </row>
    <row r="309" spans="1:5">
      <c r="A309" s="4" t="s">
        <v>160</v>
      </c>
      <c r="D309" s="5" t="n">
        <v>12373</v>
      </c>
      <c r="E309" s="5" t="n">
        <v>20698</v>
      </c>
    </row>
    <row r="310" spans="1:5">
      <c r="A310" s="4" t="s">
        <v>161</v>
      </c>
      <c r="E310" s="5" t="n">
        <v>9036</v>
      </c>
    </row>
    <row r="311" spans="1:5">
      <c r="A311" s="4" t="s">
        <v>162</v>
      </c>
      <c r="D311" s="5" t="n">
        <v>-991489</v>
      </c>
      <c r="E311" s="5" t="n">
        <v>-380615</v>
      </c>
    </row>
    <row r="312" spans="1:5">
      <c r="A312" s="3" t="s">
        <v>163</v>
      </c>
    </row>
    <row r="313" spans="1:5">
      <c r="A313" s="4" t="s">
        <v>164</v>
      </c>
      <c r="D313" s="5" t="n">
        <v>117666</v>
      </c>
      <c r="E313" s="5" t="n">
        <v>148722</v>
      </c>
    </row>
    <row r="314" spans="1:5">
      <c r="A314" s="4" t="s">
        <v>165</v>
      </c>
      <c r="D314" s="5" t="n">
        <v>-1677</v>
      </c>
      <c r="E314" s="5" t="n">
        <v>-233168</v>
      </c>
    </row>
    <row r="315" spans="1:5">
      <c r="A315" s="4" t="s">
        <v>166</v>
      </c>
      <c r="D315" s="5" t="n">
        <v>0</v>
      </c>
      <c r="E315" s="5" t="n">
        <v>0</v>
      </c>
    </row>
    <row r="316" spans="1:5">
      <c r="A316" s="4" t="s">
        <v>167</v>
      </c>
      <c r="D316" s="5" t="n">
        <v>0</v>
      </c>
      <c r="E316" s="5" t="n">
        <v>0</v>
      </c>
    </row>
    <row r="317" spans="1:5">
      <c r="A317" s="4" t="s">
        <v>168</v>
      </c>
      <c r="D317" s="5" t="n">
        <v>0</v>
      </c>
      <c r="E317" s="5" t="n">
        <v>0</v>
      </c>
    </row>
    <row r="318" spans="1:5">
      <c r="A318" s="4" t="s">
        <v>169</v>
      </c>
      <c r="D318" s="5" t="n">
        <v>0</v>
      </c>
    </row>
    <row r="319" spans="1:5">
      <c r="A319" s="4" t="s">
        <v>790</v>
      </c>
      <c r="D319" s="5" t="n">
        <v>561103</v>
      </c>
      <c r="E319" s="5" t="n">
        <v>302140</v>
      </c>
    </row>
    <row r="320" spans="1:5">
      <c r="A320" s="4" t="s">
        <v>170</v>
      </c>
      <c r="D320" s="5" t="n">
        <v>-1530</v>
      </c>
      <c r="E320" s="5" t="n">
        <v>10582</v>
      </c>
    </row>
    <row r="321" spans="1:5">
      <c r="A321" s="4" t="s">
        <v>171</v>
      </c>
      <c r="D321" s="5" t="n">
        <v>-387</v>
      </c>
      <c r="E321" s="5" t="n">
        <v>-4061</v>
      </c>
    </row>
    <row r="322" spans="1:5">
      <c r="A322" s="4" t="s">
        <v>172</v>
      </c>
      <c r="D322" s="5" t="n">
        <v>0</v>
      </c>
      <c r="E322" s="5" t="n">
        <v>0</v>
      </c>
    </row>
    <row r="323" spans="1:5">
      <c r="A323" s="4" t="s">
        <v>173</v>
      </c>
      <c r="D323" s="5" t="n">
        <v>0</v>
      </c>
    </row>
    <row r="324" spans="1:5">
      <c r="A324" s="4" t="s">
        <v>174</v>
      </c>
      <c r="D324" s="5" t="n">
        <v>0</v>
      </c>
      <c r="E324" s="5" t="n">
        <v>0</v>
      </c>
    </row>
    <row r="325" spans="1:5">
      <c r="A325" s="4" t="s">
        <v>175</v>
      </c>
      <c r="D325" s="5" t="n">
        <v>0</v>
      </c>
      <c r="E325" s="5" t="n">
        <v>0</v>
      </c>
    </row>
    <row r="326" spans="1:5">
      <c r="A326" s="4" t="s">
        <v>80</v>
      </c>
      <c r="D326" s="5" t="n">
        <v>0</v>
      </c>
      <c r="E326" s="5" t="n">
        <v>0</v>
      </c>
    </row>
    <row r="327" spans="1:5">
      <c r="A327" s="4" t="s">
        <v>176</v>
      </c>
      <c r="E327" s="5" t="n">
        <v>-8093</v>
      </c>
    </row>
    <row r="328" spans="1:5">
      <c r="A328" s="4" t="s">
        <v>177</v>
      </c>
      <c r="D328" s="5" t="n">
        <v>8505</v>
      </c>
      <c r="E328" s="5" t="n">
        <v>31020</v>
      </c>
    </row>
    <row r="329" spans="1:5">
      <c r="A329" s="4" t="s">
        <v>178</v>
      </c>
      <c r="D329" s="5" t="n">
        <v>-10791</v>
      </c>
      <c r="E329" s="5" t="n">
        <v>-57998</v>
      </c>
    </row>
    <row r="330" spans="1:5">
      <c r="A330" s="4" t="s">
        <v>179</v>
      </c>
      <c r="D330" s="5" t="n">
        <v>672889</v>
      </c>
      <c r="E330" s="5" t="n">
        <v>189144</v>
      </c>
    </row>
    <row r="331" spans="1:5">
      <c r="A331" s="4" t="s">
        <v>180</v>
      </c>
      <c r="D331" s="5" t="n">
        <v>732</v>
      </c>
      <c r="E331" s="5" t="n">
        <v>-801</v>
      </c>
    </row>
    <row r="332" spans="1:5">
      <c r="A332" s="4" t="s">
        <v>181</v>
      </c>
      <c r="D332" s="5" t="n">
        <v>-15490</v>
      </c>
      <c r="E332" s="5" t="n">
        <v>22315</v>
      </c>
    </row>
    <row r="333" spans="1:5">
      <c r="A333" s="4" t="s">
        <v>182</v>
      </c>
      <c r="C333" s="7" t="n">
        <v>115431</v>
      </c>
      <c r="D333" s="5" t="n">
        <v>94429</v>
      </c>
      <c r="E333" s="5" t="n">
        <v>93116</v>
      </c>
    </row>
    <row r="334" spans="1:5">
      <c r="A334" s="4" t="s">
        <v>183</v>
      </c>
      <c r="B334" s="7" t="n">
        <v>78939</v>
      </c>
      <c r="D334" s="5" t="n">
        <v>78939</v>
      </c>
    </row>
    <row r="335" spans="1:5">
      <c r="A335" s="3" t="s">
        <v>184</v>
      </c>
    </row>
    <row r="336" spans="1:5">
      <c r="A336" s="4" t="s">
        <v>185</v>
      </c>
      <c r="D336" s="5" t="n">
        <v>12212</v>
      </c>
      <c r="E336" s="5" t="n">
        <v>9252</v>
      </c>
    </row>
    <row r="337" spans="1:5">
      <c r="A337" s="3" t="s">
        <v>186</v>
      </c>
    </row>
    <row r="338" spans="1:5">
      <c r="A338" s="4" t="s">
        <v>187</v>
      </c>
      <c r="D338" s="5" t="n">
        <v>-25138</v>
      </c>
      <c r="E338" s="5" t="n">
        <v>59871</v>
      </c>
    </row>
    <row r="339" spans="1:5">
      <c r="A339" s="4" t="s">
        <v>188</v>
      </c>
      <c r="D339" s="7" t="n">
        <v>6998</v>
      </c>
    </row>
    <row r="340" spans="1:5">
      <c r="A340" s="3" t="s">
        <v>189</v>
      </c>
    </row>
    <row r="341" spans="1:5">
      <c r="A341" s="4" t="s">
        <v>791</v>
      </c>
      <c r="E341" s="7" t="n">
        <v>-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22:56Z</dcterms:created>
  <dcterms:modified xmlns:dcterms="http://purl.org/dc/terms/" xmlns:xsi="http://www.w3.org/2001/XMLSchema-instance" xsi:type="dcterms:W3CDTF">2017-08-01T16:22:56Z</dcterms:modified>
</cp:coreProperties>
</file>